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Ear5" sheetId="5" r:id="rId5"/>
    <s:sheet name="Consolidated Statements of Chan" sheetId="6" r:id="rId6"/>
    <s:sheet name="Consolidated Statements of Cha7" sheetId="7" r:id="rId7"/>
    <s:sheet name="Consolidated Statements of Cash" sheetId="8" r:id="rId8"/>
    <s:sheet name="Basis of Presentation and Accou" sheetId="9" r:id="rId9"/>
    <s:sheet name="Business Combinations" sheetId="10" r:id="rId10"/>
    <s:sheet name="Investment Securities" sheetId="11" r:id="rId11"/>
    <s:sheet name="Loans" sheetId="12" r:id="rId12"/>
    <s:sheet name="Assets Acquired in FDIC-Assiste" sheetId="13" r:id="rId13"/>
    <s:sheet name="Other Real Estate Owned" sheetId="14" r:id="rId14"/>
    <s:sheet name="Securities Sold under Agreement" sheetId="15" r:id="rId15"/>
    <s:sheet name="Other Borrowings" sheetId="16" r:id="rId16"/>
    <s:sheet name="Commitments and Contingencies" sheetId="17" r:id="rId17"/>
    <s:sheet name="Accumulated Other Comprehensive" sheetId="18" r:id="rId18"/>
    <s:sheet name="Weighted Average Shares Outstan" sheetId="19" r:id="rId19"/>
    <s:sheet name="Fair Value of Financial Instrum" sheetId="20" r:id="rId20"/>
    <s:sheet name="Segment Reporting" sheetId="21" r:id="rId21"/>
    <s:sheet name="Basis of Presentation and Acc22" sheetId="22" r:id="rId22"/>
    <s:sheet name="Business Combinations (Tables)" sheetId="23" r:id="rId23"/>
    <s:sheet name="Investment Securities (Tables)" sheetId="24" r:id="rId24"/>
    <s:sheet name="Loans (Tables)" sheetId="25" r:id="rId25"/>
    <s:sheet name="Assets Acquired in FDIC-Assis26" sheetId="26" r:id="rId26"/>
    <s:sheet name="Other Real Estate Owned (Tables" sheetId="27" r:id="rId27"/>
    <s:sheet name="Securities Sold under Agreeme28" sheetId="28" r:id="rId28"/>
    <s:sheet name="Other Borrowings (Tables)" sheetId="29" r:id="rId29"/>
    <s:sheet name="Commitments and Contingencies (" sheetId="30" r:id="rId30"/>
    <s:sheet name="Accumulated Other Comprehensi31" sheetId="31" r:id="rId31"/>
    <s:sheet name="Weighted Average Shares Outst32" sheetId="32" r:id="rId32"/>
    <s:sheet name="Fair Value of Financial Instr33" sheetId="33" r:id="rId33"/>
    <s:sheet name="Segment Reporting (Tables)" sheetId="34" r:id="rId34"/>
    <s:sheet name="Basis of Presentation and Acc35" sheetId="35" r:id="rId35"/>
    <s:sheet name="Business Combinations - Additio" sheetId="36" r:id="rId36"/>
    <s:sheet name="Business Combinations - Estimat" sheetId="37" r:id="rId37"/>
    <s:sheet name="Business Combinations - Summary" sheetId="38" r:id="rId38"/>
    <s:sheet name="Business Combinations - Summa39" sheetId="39" r:id="rId39"/>
    <s:sheet name="Business Combinations - Pro For" sheetId="40" r:id="rId40"/>
    <s:sheet name="Business Combinations - Rollfor" sheetId="41" r:id="rId41"/>
    <s:sheet name="Business Combinations - Schedul" sheetId="42" r:id="rId42"/>
    <s:sheet name="Investment Securities - Amortiz" sheetId="43" r:id="rId43"/>
    <s:sheet name="Investment Securities - Amort44" sheetId="44" r:id="rId44"/>
    <s:sheet name="Investment Securities - Additio" sheetId="45" r:id="rId45"/>
    <s:sheet name="Investment Securities - Schedul" sheetId="46" r:id="rId46"/>
    <s:sheet name="Investment Securities - Summary" sheetId="47" r:id="rId47"/>
    <s:sheet name="Loans - Schedule of Accounts No" sheetId="48" r:id="rId48"/>
    <s:sheet name="Loans - Additional Information " sheetId="49" r:id="rId49"/>
    <s:sheet name="Loans - Summary of Purchased No" sheetId="50" r:id="rId50"/>
    <s:sheet name="Loans - Summary of Covered Loan" sheetId="51" r:id="rId51"/>
    <s:sheet name="Loans - Summary of Financial Re" sheetId="52" r:id="rId52"/>
    <s:sheet name="Loans - Summary of Excluding Pu" sheetId="53" r:id="rId53"/>
    <s:sheet name="Loans - Summary of Non-Covered " sheetId="54" r:id="rId54"/>
    <s:sheet name="Loans - Summary of Covered Past" sheetId="55" r:id="rId55"/>
    <s:sheet name="Loans - Summary of Impaired Fin" sheetId="56" r:id="rId56"/>
    <s:sheet name="Loans - Analysis of Information" sheetId="57" r:id="rId57"/>
    <s:sheet name="Loans - Summary of Impaired F58" sheetId="58" r:id="rId58"/>
    <s:sheet name="Loans - Analysis of Informati59" sheetId="59" r:id="rId59"/>
    <s:sheet name="Loans - Summary of Impaired F60" sheetId="60" r:id="rId60"/>
    <s:sheet name="Loans - Summary of Impaired F61" sheetId="61" r:id="rId61"/>
    <s:sheet name="Loans - Summary of Credit Quali" sheetId="62" r:id="rId62"/>
    <s:sheet name="Loans - Summary of Credit Qua63" sheetId="63" r:id="rId63"/>
    <s:sheet name="Loans - Summary of Credit Qua64" sheetId="64" r:id="rId64"/>
    <s:sheet name="Loans - Summary of Troubled Deb" sheetId="65" r:id="rId65"/>
    <s:sheet name="Loans - Summary of Troubled D66" sheetId="66" r:id="rId66"/>
    <s:sheet name="Loans - Summary of Troubled D67" sheetId="67" r:id="rId67"/>
    <s:sheet name="Loans - Summary of Troubled D68" sheetId="68" r:id="rId68"/>
    <s:sheet name="Loans - Summary of Trouble Debt" sheetId="69" r:id="rId69"/>
    <s:sheet name="Loans - Schedule of Allowances " sheetId="70" r:id="rId70"/>
    <s:sheet name="Assets Acquired in FDIC-Assis71" sheetId="71" r:id="rId71"/>
    <s:sheet name="Assets Acquired in FDIC-Assis72" sheetId="72" r:id="rId72"/>
    <s:sheet name="Assets Acquired in FDIC-Assis73" sheetId="73" r:id="rId73"/>
    <s:sheet name="Assets Acquired in FDIC-Assis74" sheetId="74" r:id="rId74"/>
    <s:sheet name="Assets Acquired in FDIC-Assis75" sheetId="75" r:id="rId75"/>
    <s:sheet name="Assets Acquired in FDIC-Assis76" sheetId="76" r:id="rId76"/>
    <s:sheet name="Other Real Estate Owned - Summa" sheetId="77" r:id="rId77"/>
    <s:sheet name="Other Real Estate Owned - Sum78" sheetId="78" r:id="rId78"/>
    <s:sheet name="Other Real Estate Owned - Sum79" sheetId="79" r:id="rId79"/>
    <s:sheet name="Securities Sold under Agreeme80" sheetId="80" r:id="rId80"/>
    <s:sheet name="Other Borrowings - Additional I" sheetId="81" r:id="rId81"/>
    <s:sheet name="Other Borrowings - Summary of O" sheetId="82" r:id="rId82"/>
    <s:sheet name="Other Borrowings - Summary of83" sheetId="83" r:id="rId83"/>
    <s:sheet name="Commitments and Contingencies -" sheetId="84" r:id="rId84"/>
    <s:sheet name="Commitments and Contingencies85" sheetId="85" r:id="rId85"/>
    <s:sheet name="Accumulated Other Comprehensi86" sheetId="86" r:id="rId86"/>
    <s:sheet name="Weighted Average Shares Outst87" sheetId="87" r:id="rId87"/>
    <s:sheet name="Weighted Average Shares Outst88" sheetId="88" r:id="rId88"/>
    <s:sheet name="Fair Value of Financial Instr89" sheetId="89" r:id="rId89"/>
    <s:sheet name="Fair Value of Financial Instr90" sheetId="90" r:id="rId90"/>
    <s:sheet name="Fair Value of Financial Instr91" sheetId="91" r:id="rId91"/>
    <s:sheet name="Fair Value of Financial Instr92" sheetId="92" r:id="rId92"/>
    <s:sheet name="Fair Value of Financial Instr93" sheetId="93" r:id="rId93"/>
    <s:sheet name="Fair Value of Financial Instr94" sheetId="94" r:id="rId94"/>
    <s:sheet name="Segment Reporting - Schedule of" sheetId="95" r:id="rId95"/>
    <s:sheet name="Uncategorized Items - abcb-2015" sheetId="96" r:id="rId96"/>
  </s:sheets>
  <s:definedNames/>
  <s:calcPr calcId="124519" calcMode="auto" fullCalcOnLoad="1"/>
</s:workbook>
</file>

<file path=xl/sharedStrings.xml><?xml version="1.0" encoding="utf-8"?>
<sst xmlns="http://schemas.openxmlformats.org/spreadsheetml/2006/main" uniqueCount="1130">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ABCB</t>
  </si>
  <si>
    <t>Entity Registrant Name</t>
  </si>
  <si>
    <t>Ameris Bancorp</t>
  </si>
  <si>
    <t>Entity Central Index Key</t>
  </si>
  <si>
    <t>Current Fiscal Year End Date</t>
  </si>
  <si>
    <t>--12-31</t>
  </si>
  <si>
    <t>Entity Filer Category</t>
  </si>
  <si>
    <t>Accelerated Filer</t>
  </si>
  <si>
    <t>Entity Common Stock, Shares Outstanding</t>
  </si>
  <si>
    <t>Consolidated Balance Sheets - USD ($) $ in Thousands</t>
  </si>
  <si>
    <t>Dec. 31, 2014</t>
  </si>
  <si>
    <t>Jun. 30, 2014</t>
  </si>
  <si>
    <t>Assets</t>
  </si>
  <si>
    <t>Cash and due from banks</t>
  </si>
  <si>
    <t>Federal funds sold and interest-bearing accounts</t>
  </si>
  <si>
    <t>Investment securities available for sale, at fair value</t>
  </si>
  <si>
    <t>Other investments</t>
  </si>
  <si>
    <t>Mortgage loans held for sale, at fair value</t>
  </si>
  <si>
    <t>Loans, net of unearned income</t>
  </si>
  <si>
    <t>Purchased loans not covered by FDIC loss share agreements ("purchased non-covered loans")</t>
  </si>
  <si>
    <t>Purchased loan pools not covered by FDIC loss share agreements ("purchased loan pools")</t>
  </si>
  <si>
    <t>Purchased loans covered by FDIC loss share agreements ("covered loans")</t>
  </si>
  <si>
    <t>Less: allowance for loan losses related to non-purchased loans</t>
  </si>
  <si>
    <t>Loans, net</t>
  </si>
  <si>
    <t>Other real estate owned, net</t>
  </si>
  <si>
    <t>Purchased, non-covered other real estate owned, net</t>
  </si>
  <si>
    <t>Covered other real estate owned, net</t>
  </si>
  <si>
    <t>Total other real estate owned, net</t>
  </si>
  <si>
    <t>Premises and equipment, net</t>
  </si>
  <si>
    <t>FDIC loss-share receivable</t>
  </si>
  <si>
    <t>Other intangible assets, net</t>
  </si>
  <si>
    <t>Goodwill</t>
  </si>
  <si>
    <t>Cash value of bank owned life insurance</t>
  </si>
  <si>
    <t>Other assets</t>
  </si>
  <si>
    <t>Total assets</t>
  </si>
  <si>
    <t>Liabilities</t>
  </si>
  <si>
    <t>Noninterest-bearing</t>
  </si>
  <si>
    <t>Interest-bearing</t>
  </si>
  <si>
    <t>Total deposits</t>
  </si>
  <si>
    <t>Securities sold under agreements to repurchase</t>
  </si>
  <si>
    <t>Other borrowings</t>
  </si>
  <si>
    <t>Other liabilities</t>
  </si>
  <si>
    <t>Subordinated deferrable interest debentures</t>
  </si>
  <si>
    <t>Total liabilities</t>
  </si>
  <si>
    <t>Stockholders' Equity</t>
  </si>
  <si>
    <t>Preferred stock, stated value $1,000; 5,000,000 shares authorized; 0 shares issued and outstanding</t>
  </si>
  <si>
    <t>Common stock, par value $1; 100,000,000 shares authorized; 33,608,866; 28,159,027 and 28,155,317 issued</t>
  </si>
  <si>
    <t>Capital surplus</t>
  </si>
  <si>
    <t>Retained earnings</t>
  </si>
  <si>
    <t>Accumulated other comprehensive income</t>
  </si>
  <si>
    <t>Treasury stock, at cost, 1,413,777; 1,385,164 and 1,383,496 shares</t>
  </si>
  <si>
    <t>Total stockholders' equity</t>
  </si>
  <si>
    <t>Total liabilities and stockholders' equity</t>
  </si>
  <si>
    <t>Consolidated Balance Sheets (Parenthetical) - $ / shares</t>
  </si>
  <si>
    <t>Statement of Financial Position [Abstract]</t>
  </si>
  <si>
    <t>Preferred stock, stated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Earnings and Comprehensive Income/(Loss) (Unaudited) - USD ($) shares in Thousands, $ in Thousands</t>
  </si>
  <si>
    <t>3 Months Ended</t>
  </si>
  <si>
    <t>Interest income</t>
  </si>
  <si>
    <t>Interest and fees on loans</t>
  </si>
  <si>
    <t>Interest on taxable securities</t>
  </si>
  <si>
    <t>Interest on nontaxable securities</t>
  </si>
  <si>
    <t>Interest on deposits in other banks and federal funds sold</t>
  </si>
  <si>
    <t>Total interest income</t>
  </si>
  <si>
    <t>Interest expense</t>
  </si>
  <si>
    <t>Interest on deposits</t>
  </si>
  <si>
    <t>Interest on other borrowings</t>
  </si>
  <si>
    <t>Total interest expense</t>
  </si>
  <si>
    <t>Net interest income</t>
  </si>
  <si>
    <t>Provision for loan losses</t>
  </si>
  <si>
    <t>Net interest income after provision for loan losses</t>
  </si>
  <si>
    <t>Noninterest income</t>
  </si>
  <si>
    <t>Service charges on deposit accounts</t>
  </si>
  <si>
    <t>Mortgage banking activity</t>
  </si>
  <si>
    <t>Other service charges, commissions and fees</t>
  </si>
  <si>
    <t>Gain on sale of securities</t>
  </si>
  <si>
    <t>Other noninterest income</t>
  </si>
  <si>
    <t>Total noninterest income</t>
  </si>
  <si>
    <t>Noninterest expense</t>
  </si>
  <si>
    <t>Salaries and employee benefits</t>
  </si>
  <si>
    <t>Occupancy and equipment</t>
  </si>
  <si>
    <t>Advertising and marketing expenses</t>
  </si>
  <si>
    <t>Amortization of intangible assets</t>
  </si>
  <si>
    <t>Data processing and communications costs</t>
  </si>
  <si>
    <t>Credit resolution-related expenses</t>
  </si>
  <si>
    <t>Merger and conversion charges</t>
  </si>
  <si>
    <t>Other noninterest expenses</t>
  </si>
  <si>
    <t>Total noninterest expense</t>
  </si>
  <si>
    <t>Income (loss) before income tax expense (benefit)</t>
  </si>
  <si>
    <t>Income tax expense</t>
  </si>
  <si>
    <t>Net income</t>
  </si>
  <si>
    <t>Less preferred stock dividends and discount accretion</t>
  </si>
  <si>
    <t>Net income available to common shareholders</t>
  </si>
  <si>
    <t>Other comprehensive income (loss)</t>
  </si>
  <si>
    <t>Unrealized holding gains (losses) arising during period on investment securities available for sale, net of tax of $1,901, $1,142, $1,561 and $2,724</t>
  </si>
  <si>
    <t>Reclassification adjustment for gains included in earnings, net of tax of $3, $0, $8 and $2</t>
  </si>
  <si>
    <t>Unrealized gains (losses) on cash flow hedges arising during period, net of tax of $138, $200, $70 and $344</t>
  </si>
  <si>
    <t>Total comprehensive income (loss)</t>
  </si>
  <si>
    <t>Basic earnings per common share</t>
  </si>
  <si>
    <t>Diluted earnings per common share</t>
  </si>
  <si>
    <t>Dividends declared per common share</t>
  </si>
  <si>
    <t>Weighted average common shares outstanding</t>
  </si>
  <si>
    <t>Basic</t>
  </si>
  <si>
    <t>Diluted</t>
  </si>
  <si>
    <t>Consolidated Statements of Earnings and Comprehensive Income/(Loss) (Unaudited) (Parenthetical) - USD ($) $ in Thousands</t>
  </si>
  <si>
    <t>Income Statement [Abstract]</t>
  </si>
  <si>
    <t>Unrealized holding gain (loss) arising during period on investment securities available for sale, tax</t>
  </si>
  <si>
    <t>Reclassification adjustment for losses (gains) included in earnings, tax</t>
  </si>
  <si>
    <t>Unrealized gain (loss) on cash flow hedges arising during period, tax</t>
  </si>
  <si>
    <t>Consolidated Statements of Changes in Stockholders' Equity (Unaudited) - USD ($) $ in Thousands</t>
  </si>
  <si>
    <t>Total</t>
  </si>
  <si>
    <t>Preferred Stock [Member]</t>
  </si>
  <si>
    <t>Common Stock [Member]</t>
  </si>
  <si>
    <t>Capital Surplus [Member]</t>
  </si>
  <si>
    <t>Retained Earnings [Member]</t>
  </si>
  <si>
    <t>Accumulated Other Comprehensive Income, Net of Tax [Member]</t>
  </si>
  <si>
    <t>Treasury Stock [Member]</t>
  </si>
  <si>
    <t>Balance at beginning of period at Dec. 31, 2013</t>
  </si>
  <si>
    <t>Other comprehensive income (loss) during the period</t>
  </si>
  <si>
    <t>Repurchase of preferred stock</t>
  </si>
  <si>
    <t>Purchase of treasury shares</t>
  </si>
  <si>
    <t>Stock-based compensation</t>
  </si>
  <si>
    <t>Dividends on preferred shares</t>
  </si>
  <si>
    <t>Issuance of common shares, amount</t>
  </si>
  <si>
    <t>Repurchase of preferred stock, shares</t>
  </si>
  <si>
    <t>Purchase of treasury shares, shares</t>
  </si>
  <si>
    <t>Dividends on common shares</t>
  </si>
  <si>
    <t>Issuance of common shares, shares</t>
  </si>
  <si>
    <t>Proceeds from exercise of stock options</t>
  </si>
  <si>
    <t>Proceeds from exercise of stock options, shares</t>
  </si>
  <si>
    <t>Issuance of restricted shares</t>
  </si>
  <si>
    <t>Issuance of restricted shares, shares</t>
  </si>
  <si>
    <t>Balance at end of period at Jun. 30, 2014</t>
  </si>
  <si>
    <t>Balance at beginning of period at Dec. 31, 2014</t>
  </si>
  <si>
    <t>Balance at end of period at Jun. 30, 2015</t>
  </si>
  <si>
    <t>Consolidated Statements of Changes in Stockholders' Equity (Unaudited) (Parenthetical) - USD ($) $ in Thousands</t>
  </si>
  <si>
    <t>Net issuance cost</t>
  </si>
  <si>
    <t>Consolidated Statements of Cash Flows (Unaudited) - USD ($) $ in Thousands</t>
  </si>
  <si>
    <t>Cash flows from operating activities:</t>
  </si>
  <si>
    <t>Adjustments reconciling net income to net cash provided by operating activities:</t>
  </si>
  <si>
    <t>Depreciation</t>
  </si>
  <si>
    <t>Net amortization of investment securities available for sale</t>
  </si>
  <si>
    <t>Net gains on securities available for sale</t>
  </si>
  <si>
    <t>Stock based compensation expense</t>
  </si>
  <si>
    <t>Net losses on sale or disposal of premises and equipment</t>
  </si>
  <si>
    <t>Net write-downs and losses on sale of other real estate owned</t>
  </si>
  <si>
    <t>Accretion of discount on covered loans</t>
  </si>
  <si>
    <t>Accretion of discount on purchased non-covered loans</t>
  </si>
  <si>
    <t>Changes in FDIC loss-share receivable, net of cash payments received</t>
  </si>
  <si>
    <t>Increase in cash surrender value of BOLI</t>
  </si>
  <si>
    <t>Originations of mortgage loans held for sale</t>
  </si>
  <si>
    <t>Proceeds from sales of mortgage loans held for sale</t>
  </si>
  <si>
    <t>Net gains on sale of mortgage loans held for sale</t>
  </si>
  <si>
    <t>Originations of SBA loans</t>
  </si>
  <si>
    <t>Proceeds from sales of SBA loans</t>
  </si>
  <si>
    <t>Net gains on sale of SBA loans</t>
  </si>
  <si>
    <t>Change attributable to other operating activities</t>
  </si>
  <si>
    <t>Net cash used in operating activities</t>
  </si>
  <si>
    <t>Cash flows from investing activities, net of effect of business combinations:</t>
  </si>
  <si>
    <t>Net (increase) decrease in federal funds sold and interest-bearing deposits</t>
  </si>
  <si>
    <t>Purchase of securities available for sale</t>
  </si>
  <si>
    <t>Proceeds from maturities of securities available for sale</t>
  </si>
  <si>
    <t>Proceeds from sales of securities available for sale</t>
  </si>
  <si>
    <t>Decrease in restricted equity securities, net</t>
  </si>
  <si>
    <t>Net increase in loans, excluding purchased non-covered and covered loans</t>
  </si>
  <si>
    <t>Purchases of loan pools</t>
  </si>
  <si>
    <t>Payments received on purchased non-covered loans</t>
  </si>
  <si>
    <t>Payments received on covered loans</t>
  </si>
  <si>
    <t>Purchases of premises and equipment</t>
  </si>
  <si>
    <t>Proceeds from sales of premises and equipment</t>
  </si>
  <si>
    <t>Proceeds from sales of other real estate owned</t>
  </si>
  <si>
    <t>Payments received from FDIC under loss-share agreements</t>
  </si>
  <si>
    <t>Net cash proceeds received from acquisitions</t>
  </si>
  <si>
    <t>Net cash provided by (used in) investing activities</t>
  </si>
  <si>
    <t>Cash flows from financing activities, net of effect of business combinations:</t>
  </si>
  <si>
    <t>Net increase in deposits</t>
  </si>
  <si>
    <t>Net decrease in securities sold under agreements to repurchase</t>
  </si>
  <si>
    <t>Proceeds from other borrowings</t>
  </si>
  <si>
    <t>Repayment of other borrowings</t>
  </si>
  <si>
    <t>Redemption of preferred stock</t>
  </si>
  <si>
    <t>Dividends paid-preferred stock</t>
  </si>
  <si>
    <t>Dividends paid-common stock</t>
  </si>
  <si>
    <t>Issuance of common stock</t>
  </si>
  <si>
    <t>Net cash provided by (used in) financing activities</t>
  </si>
  <si>
    <t>Net increase in cash and due from banks</t>
  </si>
  <si>
    <t>Cash and due from banks at beginning of period</t>
  </si>
  <si>
    <t>Cash and due from banks at end of period</t>
  </si>
  <si>
    <t>SUPPLEMENTAL DISCLOSURES OF CASH FLOW INFORMATION</t>
  </si>
  <si>
    <t>Interest</t>
  </si>
  <si>
    <t>Income taxes</t>
  </si>
  <si>
    <t>Loans (excluding purchased non-covered and covered loans) transferred to other real estate owned</t>
  </si>
  <si>
    <t>Purchased non-covered loans transferred to other real estate owned</t>
  </si>
  <si>
    <t>Covered loans transferred to other real estate owned</t>
  </si>
  <si>
    <t>Loans provided for the sales of other real estate owned</t>
  </si>
  <si>
    <t>Change in unrealized gain on securities available for sale, net of tax</t>
  </si>
  <si>
    <t>Change in unrealized loss on cash flow hedge (interest rate swap), net of tax</t>
  </si>
  <si>
    <t>Issuance of common stock in acquisitions</t>
  </si>
  <si>
    <t>Basis of Presentation and Accounting Policies</t>
  </si>
  <si>
    <t>Accounting Policies [Abstract]</t>
  </si>
  <si>
    <t>NOTE 1 – BASIS OF PRESENTATION AND ACCOUNTING
POLICIES
Ameris Bancorp (the “Company” or “Ameris”)
is a financial holding company headquartered in Moultrie,
Georgia. Ameris conducts substantially all of its operations
through its wholly owned banking subsidiary, Ameris Bank (the
“Bank”). At June 30, 2015 the Bank operated
103 branches in select markets in Georgia, Alabama, Florida
and South Carolina. Our business model capitalizes on the
efficiencies of a large financial services company while still
providing the community with the personalized banking service
expected by our customers. We manage our Bank through a
balance of decentralized management responsibilities and efficient
centralized operating systems, products and loan underwriting
standards. The Company’s Board of Directors and senior
managers establish corporate policy, strategy and administrative
policies. Within our established guidelines and policies, the
banker closest to the customer responds to the differing needs and
demands of his or her unique market.
The accompanying unaudited consolidated financial statements for
Ameris have been prepared in accordance with accounting principles
generally accepted in the United States of America for interim
financial information and Regulation S-X. Accordingly, the
financial statements do not include all of the information and
footnotes required by accounting principles generally accepted in
the United States of America for complete financial statement
presentation. The interim consolidated financial statements
included herein are unaudited but reflect all adjustments
(consisting of normal recurring accruals) which, in the opinion of
management, are necessary for a fair presentation of the
consolidated financial position and results of operations for the
interim periods presented. All significant intercompany
accounts and transactions have been eliminated in
consolidation. The results of operations for the period ended
June 30, 2015 are not necessarily indicative of the results to
be expected for the full year. These financial statements
should be read in conjunction with the financial statements and
notes thereto and the report of our registered independent public
accounting firm included in the Company’s Annual Report on
Form 10-K for the year ended December 31, 2014.
Newly Issued Accounting Pronouncements
ASU 2015-03 – Interest – Imputation of Interest
ASU 2015-02 – Consolidation (Topic 810)—Amendments
to the Consolidation Analysis .
ASU 2015-01 – Income Statement – Extraordinary and
Unusual Items
ASU 2014-11 – Repurchase-to-Maturity Transactions,
Repurchase Financings, and Disclosures Transfers and
Servicing
ASU 2014-09 – Revenue from Contracts with Customers</t>
  </si>
  <si>
    <t>Business Combinations</t>
  </si>
  <si>
    <t>Business Combinations [Abstract]</t>
  </si>
  <si>
    <t>NOTE 2 – BUSINESS COMBINATIONS
Branch Acquisition
On June 12, 2015, the Company completed its acquisition of 18
branches from Bank of America, National Association located in
Calhoun, Columbia, Dixie, Hamilton, Suwanee and Walton Counties,
Florida and Ben Hill, Colquitt, Dougherty, Laurens, Liberty,
Thomas, Tift and Ware Counties, Georgia. Under the terms of the
Purchase and Assumption Agreement dated January 28, 2015, the
Company paid a deposit premium of $20.0 million, equal to 3.00% of
the average daily deposits for the 15 calendar day period
immediately prior to the acquisition date. In addition, the Company
acquired approximately $4.4 million in loans and $11.4 million in
premises and equipment.
The acquisition of the 18 branches was accounted for using the
purchase method of accounting in accordance with FASB ASC 805,
Business Combinations
The following table presents the assets acquired and liabilities
assumed as of June 12, 2015 and their initial fair value
estimates. The fair value adjustments shown in the following table
continue to be evaluated by management and may be subject to
further adjustment:
(Dollars in
Thousands) As Recorded by Fair Value As Recorded
Assets
Cash and cash equivalents $ 630,220 $
— $ 630,220
Loans 4,363
— 4,363
Premises and equipment 10,348 1,060 (a) 11,408
Intangible assets
— 7,651 (b) 7,651
Other assets 126 126
Total assets $ 645,057 $ 8,711 $ 653,768
Liabilities
Deposits:
Noninterest-bearing $ 149,854 $
— $ 149,854
Interest-bearing 495,110 (215 )(c) 494,895
Total deposits 644,964 (215 ) 644,749
Other liabilities 93
— 93
Total liabilities 645,057 (215 ) 644,842
Net identifiable assets acquired over (under) liabilities
assumed
— 8,926 8,926
Goodwill
— 11,076 11,076
Net assets acquired over (under) liabilities assumed $
— $ 20,002 $ 20,002
Consideration:
Cash paid as deposit premium $ 20,002
Fair value of total consideration transferred $ 20,002
Explanation of fair value adjustments
(a) Adjustment reflects the fair value
adjustments of the premise and equipment as of the acquisition
date.
(b) Adjustment reflects the recording of
core deposit intangible on the acquired core deposit accounts.
(c) Adjustment reflects the fair value
adjustments based on the Company’s evaluation of the acquired
deposits.
Goodwill of $11.1 million, which is the excess of the merger
consideration over the fair value of net assets acquired, was
recorded in the branch acquisition and is the result of expected
operational synergies and other factors.
In the acquisition, the Company purchased $4.4 million of loans at
fair value. Management did not identify any loans that were
considered to be credit impaired and are accounted for under ASC
Topic 310-30.
Merchants &amp; Southern Banks of Florida,
Incorporated
On May 22, 2015, the Company completed its acquisition of all
shares of the outstanding common stock of Merchants &amp;
Southern Banks of Florida, Incorporated (“Merchants”),
a bank holding company headquartered in Gainesville, Florida, for a
total purchase price of $50,000,000. Upon consummation of the
stock purchase, Merchants was merged with and into the Company,
with Ameris as the surviving entity in the merger. At that time,
Merchant’s wholly owned banking subsidiary, Merchants and
Southern Bank, was also merged with and into the Bank. The
acquisition grew the Company’s existing market presence, as
Merchants and Southern Bank had a total of 13 banking locations in
Alachua, Marion and Clay Counties, Florida.
The acquisition of Merchants was accounted for using the purchase
method of accounting in accordance with FASB ASC 805, Business
Combinations
The following table presents the assets acquired and liabilities of
Merchants assumed as of May 22, 2015 and their initial fair
value estimates. The fair value adjustments shown in the following
table continue to be evaluated by management and may be subject to
further adjustment:
(Dollars in
Thousands) As Recorded by Fair Value As Recorded
Assets
Cash and cash equivalents $ 7,527 $
— $ 7,527
Federal funds sold and interest-bearing balances 106,188
— 106,188
Investment securities 164,421 (553 )(a) 163,868
Other investments 872
— 872
Loans 199,955 (8,500 )(b) 191,455
Less allowance for loan losses (3,354 ) 3,354 (c)
—
Loans, net 196,601 (5,146 ) 191,455
Other real estate owned 4,082 (1,115 )(d) 2,967
Premises and equipment 14,614 (3,680 )(e) 10,934
Intangible assets
— 4,577 (f) 4,577
Other assets 2,333 2,335 (g) 4,668
Total assets $ 496,638 $ (3,582 ) $ 493,056
Liabilities
Deposits:
Noninterest-bearing $ 121,708 $
— $ 121,708
Interest-bearing 286,112
— 286,112
Total deposits 407,820
— 407,820
Federal funds purchased and securities sold under agreements to
repurchase 41,588
— 41,588
Other liabilities 2,151 81 (h) 2,232
Subordinated deferrable interest debentures 6,186 (2,680 )(i) 3,506
Total liabilities 457,745 (2,599 ) 455,146
Net identifiable assets acquired over (under) liabilities
assumed 38,893 (983 ) 37,910
Goodwill
— 12,090 12,090
Net assets acquired over (under) liabilities assumed $ 38,893 $ 11,107 $ 50,000
Consideration:
Cash exchanged for shares $ 50,000
Fair value of total consideration transferred $ 50,000
Explanation of fair value adjustments
(a) Adjustment reflects the fair value
adjustments of the available for sale portfolio as of the
acquisition date.
(b) Adjustment reflects the fair value
adjustments based on the Company’s evaluation of the acquired
loan portfolio.
(c) Adjustment reflects the elimination
of Merchant’s allowance for loan losses.
(d) Adjustment reflects the fair value
adjustment based on the Company’s evaluation of the acquired
OREO portfolio.
(e) Adjustment reflects the fair value
adjustment based on the Company’s evaluation of the acquired
premises.
(f) Adjustment reflects the recording of
core deposit intangible on the acquired core deposit accounts.
(g) Adjustment reflects the deferred
taxes on the difference in the carrying values of acquired assets
and assumed liabilities for financial reporting purposes and their
basis for federal income tax purposes.
(h) Adjustment reflects the fair value
adjustments based on the Company’s evaluation of interest
rate swap liabilities.
(i) Adjustment reflects the fair value
adjustment to the subordinated deferrable interest debentures at
the acquisition date.
Goodwill of $12.1 million, which is the excess of the merger
consideration over the fair value of net assets acquired, was
recorded in the Merchants acquisition and is the result of expected
operational synergies and other factors. This goodwill is not
expected to be deductible for tax purposes.
In the acquisition, the Company purchased $191.5 million of loans
at fair value, net of $8.5 million, or 4.25%, estimated discount to
the outstanding principal balance. Of the total loans acquired,
management identified $17.4 million that were considered to be
credit impaired and are accounted for under ASC Topic 310-30. The
table below summarizes the total contractually required principal
and interest cash payment, management’s estimate of expected
total cash payments and fair value of the loans as of acquisition
date for purchased credit impaired loans. Contractually required
principal and interest payment have been adjusted for estimated
prepayments.
Contractually required principal and interest $ 24,446
Non-accretable difference (3,814 )
Cash flows expected to be collected 20,632
Accretable yield (3,254 )
Total purchased credit-impaired loans acquired $ 17,378
The following table presents the acquired loan data for the
Merchants acquisition.
Fair Value of Gross Best Estimate
(Dollars in
Thousands)
Acquired receivables subject to ASC 310-30 $ 17,378 $ 24,446 $ 3,814
Acquired receivables not subject to ASC 310-30 $ 174,077 $ 178,763 $
—
Coastal Bankshares, Inc.
On June 30, 2014, the Company completed its acquisition of The
Coastal Bankshares, Inc. (“Coastal”), a bank holding
company headquartered in Savannah, Georgia. Upon consummation
of the acquisition, Coastal was merged with and into the Company,
with Ameris as the surviving entity in the merger. At that time,
Coastal’s wholly owned banking subsidiary, The Coastal Bank
(“Coastal Bank”), was also merged with and into the
Bank. The acquisition grew the Company’s existing market
presence, as Coastal Bank had a total of six banking locations in
Chatham, Liberty and Effingham Counties, Georgia. Coastal’s
common shareholders received 0.4671 of a share of the
Company’s common stock in exchange for each share of
Coastal’s common stock. As a result, the Company issued
1,598,998 common shares at a fair value of $34.5 million and paid
$2.8 million cash in exchange for outstanding warrants.
The acquisition of Coastal was accounted for using the purchase
method of accounting in accordance with FASB ASC 805, Business
Combinations
The following table presents the assets acquired and liabilities of
Coastal assumed as of June 30, 2014 and their fair value
estimates:
(Dollars in
Thousands) As Recorded by Initial Fair Value Subsequent Fair Value As Recorded
Assets
Cash and cash equivalents $ 3,895 $
— $
— $ 3,895
Federal funds sold and interest-bearing balances 15,923
—
— 15,923
Investment securities 67,266 (500 )(a)
— 66,766
Other investments 975
—
— 975
Mortgage loans held for sale 7,288
—
— 7,288
Loans 296,141 (16,700 )(b)
— 279,441
Less allowance for loan losses (3,218 ) 3,218 (c)
—
—
Loans, net 292,923 (13,482 )
— 279,441
Other real estate owned 14,992 (3,528 )(d) (3,407 )(g) 8,057
Premises and equipment 11,882
—
— 11,882
Intangible assets 507 4,266 (e) (231 )(h) 4,542
Cash value of bank owned life insurance 7,812
—
— 7,812
Other assets 14,898
— (601 )(i) 14,297
Total assets $ 438,361 $ (13,244 ) $ (4,239 ) $ 420,878
Liabilities
Deposits:
Noninterest-bearing $ 80,012 $
— $
— $ 80,012
Interest-bearing 289,012
—
— 289,012
Total deposits 369,024
—
— 369,024
Federal funds purchased and securities sold under agreements to
repurchase 5,428
—
— 5,428
Other borrowings 22,005
—
— 22,005
Other liabilities 6,192
—
— 6,192
Subordinated deferrable interest debentures 15,465 (6,413 )(f)
— 9,052
Total liabilities 418,114 (6,413 )
— 411,701
Net identifiable assets acquired over (under) liabilities
assumed 20,247 (6,831 ) (4,239 ) 9,177
Goodwill
— 23,854 4,239 28,093
Net assets acquired over (under) liabilities assumed $ 20,247 $ 17,023 $
— $ 37,270
Consideration:
Ameris Bancorp common shares issued 1,598,998
Purchase price per share of the Company’s common stock $ 21.56
Company common stock issued 34,474
Cash exchanged for shares 2,796
Fair value of total consideration transferred $ 37,270
Explanation of fair value adjustments
(a) Adjustment reflects the fair value
adjustments of the available for sale portfolio as of the
acquisition date.
(b) Adjustment reflects the fair value
adjustments based on the Company’s evaluation of the acquired
loan portfolio.
(c) Adjustment reflects the elimination
of Coastal’s allowance for loan losses.
(d) Adjustment reflects the fair value
adjustment based on the Company’s evaluation of the acquired
OREO portfolio.
(e) Adjustment reflects the recording of
core deposit intangible on the acquired core deposit accounts.
(f) Adjustment reflects the fair value
adjustment to the subordinated deferrable interest debentures at
the acquisition date.
(g) Adjustment reflects the additional
fair value adjustment based on the Company’s evaluation of
the acquired OREO portfolio.
(h) Adjustment reflects final recording
of core deposit intangible on the acquired core deposit
accounts.
(i) Adjustment reflects the deferred
taxes on the difference in the carrying values of acquired assets
and assumed liabilities for financial reporting purposes and their
basis for federal income tax purposes.
Goodwill of $28.1 million, which is the excess of the merger
consideration over the fair value of net assets acquired, was
recorded in the Coastal acquisition and is the result of expected
operational synergies and other factors. This goodwill is not
expected to be deductible for tax purposes.
In the acquisition, the Company purchased $279.4 million of loans
at fair value, net of $16.7 million, or 5.64%, estimated discount
to the outstanding principal balance. Of the total loans acquired,
management identified $29.3 million that were considered to be
credit impaired and are accounted for under ASC Topic 310-30. The
table below summarizes the total contractually required principal
and interest cash payment, management’s estimate of expected
total cash payments and fair value of the loans as of acquisition
date for purchased credit impaired loans. Contractually required
principal and interest payment have been adjusted for estimated
prepayments.
Contractually required principal and interest $ 38,194
Non-accretable difference (5,632 )
Cash flows expected to be collected 32,562
Accretable yield (3,282 )
Total purchased credit-impaired loans acquired $ 29,280
The results of operations of Merchants and Coastal subsequent to
the respective acquisition dates are included in the
Company’s consolidated statements of operations. The
following unaudited pro forma information reflects the
Company’s estimated consolidated results of operations as if
the acquisitions had occurred on January 1, 2014, unadjusted
for potential cost savings (in thousands).
Three Months Ended Six Months Ended
2015 2014 2015 2014
Net interest income and noninterest income $ 63,259 $ 60,212 $ 123,308 $ 116,454
Net income (loss) $ (128 ) $ 6,963 $ 10,739 $ 17,163
Net income (loss) available to common stockholders $ (128 ) $ 6,963 $ 10,739 $ 16,877
Income (loss) per common share available to common stockholders
– basic $ 0.00 $ 0.26 $ 0.34 $ 0.63
Income (loss) per common share available to common stockholders
– diluted $ 0.00 $ 0.26 $ 0.34 $ 0.62
Average number of shares outstanding, basic 32,184 26,780 31,318 26,762
Average number of shares outstanding, diluted 32,520 27,232 31,653 27,214
A rollforward of purchased non-covered loans for the six
months ended June 30, 2015, the year ended December 31,
2014 and the six months ended June 30, 2014 is shown
below:
(Dollars in Thousands) June 30, December 31, June 30,
Balance, January 1 $ 674,239 $ 448,753 $ 448,753
Charge-offs, net of recoveries (470 ) (84 )
—
Additions due to acquisitions 195,818 279,441 279,441
Accretion 5,388 9,745 3,635
Transfers to purchased non-covered other real estate owned (2,039 ) (4,160 ) (1,425 )
Transfer from covered loans due to loss-share expiration 15,462 15,475
—
Payments received (80,085 ) (74,931 ) (28,273 )
Ending balance $ 808,313 $ 674,239 $ 702,131
The following is a summary of changes in the accretable discounts
of purchased non-covered loans during the six months ended
June 30, 2015, the year ended December 31, 2014 and
the six months ended June 30, 2014:
(Dollars in Thousands) June 30, December 31, June 30,
Balance, January 1 $ 25,716 $ 26,189 $ 26,189
Additions due to acquisitions 4,686 7,799 7,799
Accretion (5,388 ) (9,745 ) (3,635 )
Accretable discounts removed due to charge-offs (1,685 )
—
—
Transfers between non-accretable and accretable discounts, net (1,007 ) 1,473 1,968
Ending balance $ 22,322 $ 25,716 $ 32,321</t>
  </si>
  <si>
    <t>Investment Securities</t>
  </si>
  <si>
    <t>Investments, Debt and Equity Securities [Abstract]</t>
  </si>
  <si>
    <t>NOTE 3 – INVESTMENT SECURITIES
The Company’s investment policy blends the Company’s
liquidity needs and interest rate risk management with its desire
to increase income and provide funds for expected growth in
loans. The investment securities portfolio consists primarily
of U.S. government sponsored mortgage-backed securities and
agencies, state, county and municipal securities and corporate debt
securities. The Company’s portfolio and investing
philosophy concentrate activities in obligations where the credit
risk is limited. For the small portion of the
Company’s portfolio found to present credit risk, the Company
has reviewed the investments and financial performance of the
obligors and believes the credit risk to be acceptable.
The amortized cost and estimated fair value of investment
securities available for sale at June 30,
2015, December 31, 2014 and June 30, 2014 are
presented below:
Amortized Gross Gross Fair
(Dollars in
Thousands)
June 30, 2015:
U. S. government agencies $ 14,956 $
— $ (210 ) $ 14,746
State, county and municipal securities 165,070 3,305 (1,003 ) 167,372
Corporate debt securities 12,710 184 (58 ) 12,836
Mortgage-backed securities 665,274 4,948 (3,022 ) 667,200
Total securities $ 858,010 $ 8,437 $ (4,293 ) $ 862,154
December 31, 2014:
U. S. government agencies $ 14,953 $
— $ (275 ) $ 14,678
State, county and municipal securities 137,873 3,935 (433 ) 141,375
Corporate debt securities 10,812 228
— 11,040
Mortgage-backed securities 369,581 6,534 (1,403 ) 374,712
Total securities $ 533,219 $ 10,697 $ (2,111 ) $ 541,805
June 30, 2014:
U. S. government agencies $ 14,950 $
— $ (505 ) $ 14,445
State, county and municipal securities 143,507 3,136 (863 ) 145,780
Corporate debt securities 10,805 284 (131 ) 10,958
Mortgage-backed securities 361,194 5,435 (2,182 ) 364,447
Total securities $ 530,456 $ 8,855 $ (3,681 ) $ 535,630
The amortized cost and fair value of available-for-sale securities
at June 30, 2015 by contractual maturity are summarized in the
table below. Expected maturities for mortgage-backed
securities may differ from contractual maturities because in
certain cases borrowers can prepay obligations without prepayment
penalties. Therefore, these securities are not included in the
following maturity summary.
Amortized Fair
(Dollars in Thousands)
Due in one year or less $ 7,960 $ 7,999
Due from one year to five years 47,037 48,246
Due from five to ten years 66,573 67,686
Due after ten years 71,166 71,023
Mortgage-backed securities 665,274 667,200
$ 858,010 $ 862,154
Securities with a carrying value of approximately $323.9
million serve as collateral to secure public deposits and for
other purposes required or permitted by law at June 30, 2015,
compared with $286.6 million and $228.3 million at
December 31, 2014 and June 30, 2014, respectively.
The following table details the gross unrealized losses and fair
value of securities aggregated by category and duration of
continuous unrealized loss position at June 30, 2015,
December 31, 2014 and June 30, 2014.
Less Than 12 Months 12 Months or More Total
Description of
Securities Fair Unrealized Fair Unrealized Fair Unrealized
(Dollars in
Thousands)
June 30, 2015:
U. S. government agencies $ 9,818 $ (138 ) $ 4,928 $ (72 ) $ 14,746 $ (210 )
State, county and municipal securities 50,294 (680 ) 10,404 (323 ) 60,698 (1,003 )
Corporate debt securities 7,149 (58 )
—
— 7,149 (58 )
Mortgage-backed securities 238,174 (2,046 ) 30,672 (976 ) 268,846 (3,022 )
Total temporarily impaired securities $ 305,435 $ (2,922 ) $ 46,004 $ (1,371 ) $ 351,439 $ (4,293 )
December 31, 2014:
U. S. government agencies $
— $
— $ 14,678 $ (275 ) $ 14,678 $ (275 )
State, county and municipal securities 15,038 (70 ) 19,665 (363 ) 34,703 (433 )
Corporate debt securities
—
—
—
—
—
—
Mortgage-backed securities 36,760 (221 ) 46,812 (1,182 ) 83,572 (1,403 )
Total temporarily impaired securities $ 51,798 $ (291 ) $ 81,155 $ (1,820 ) $ 132,953 $ (2,111 )
June 30, 2014:
U. S. government agencies $
— $
— $ 14,445 $ (505 ) $ 14,445 $ (505 )
State, county and municipal securities 4,088 (35 ) 29,203 (828 ) 33,291 (863 )
Corporate debt securities
—
— 4,945 (131 ) 4,945 (131 )
Mortgage-backed securities 25,107 (65 ) 51,039 (2,117 ) 76,146 (2,182 )
Total temporarily impaired securities $ 29,195 $ (100 ) $ 99,632 $ (3,581 ) $ 128,827 $ (3,681 )
As of June 30, 2015, the Company’s security portfolio
consisted of 443 securities, 163 of which were in an unrealized
loss position. The majority of unrealized losses are related to the
Company’s mortgage-backed and state, county and municipal
securities, as discussed below.
At June 30, 2015, the Company held 114 mortgage-backed
securities that were in an unrealized loss position, all of which
were issued by U.S. government-sponsored entities and agencies.
Because the decline in fair value is attributable to changes in
interest rates and illiquidity, and not credit quality, and because
the Company does not have the intent to sell these mortgage-backed
securities and it is likely that it will not be required to sell
the securities before their anticipated recovery, the Company does
not consider these securities to be other-than-temporarily impaired
at June 30, 2015.
At June 30, 2015, the Company held 40 state, county and
municipal securities, three U.S. government-sponsored agency
security, and six corporate security that were in an unrealized
loss position. Because the decline in fair value is attributable to
changes in interest rates,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June 30,
2015.
During the first six months of 2015 and 2014, the Company received
timely and current interest and principal payments on all of the
securities classified as corporate debt securities, except for one
security that began deferring interest during the fourth quarter of
2010. The Company’s investments in subordinated debt include
investments in regional and super-regional banks on which the
Company prepares regular analysis through review of financial
information and credit ratings. Investments in preferred securities
are also concentrated in the preferred obligations of regional and
super-regional banks through non-pooled investment structures. The
Company did not have investments in “pooled” trust
preferred securities at June 30, 2015, December 31,
2014 or June 30, 2014.
Management and the Company’s Asset and Liability Committee
(the “ALCO Committee”) evaluate securities for
other-than-temporary impairment at least on a quarterly basis, and
more frequently when economic or market conditions warrant such
evaluation. While the majority of the unrealized losses on
debt securities relate to changes in interest rates, corporate debt
securities have also been affected by reduced levels of liquidity
and higher risk premiums. Occasionally, management engages
independent third parties to evaluate the Company’s position
in certain corporate debt securities to aid management and the ALCO
Committee in its determination regarding the status of impairment.
The Company believes that each investment poses minimal credit risk
and further, that the Company does not intend to sell these
investment securities at an unrealized loss position at
June 30, 2015, and it is more likely than not that the Company
will not be required to sell these securities prior to recovery or
maturity. Therefore, at June 30, 2015, these investments are
not considered impaired on an other-than-temporary basis.
The following table is a summary of sales activities in the
Company’s investment securities available for sale for the
six months ended June 30, 2015, year ended December 31,
2014 and six months ended June 30, 2014:
June 30, December 31, June 30,
(Dollars in Thousands)
Gross gains on sales of securities $ 41 $ 141 $ 8
Gross losses on sales of securities (19 ) (3 ) (2 )
Net realized gains on sales of securities available for sale $ 22 $ 138 $ 6
Sales proceeds $ 30,113 $ 94,051 $ 69,768</t>
  </si>
  <si>
    <t>Loans</t>
  </si>
  <si>
    <t>Receivables [Abstract]</t>
  </si>
  <si>
    <t>NOTE 4 – LOANS
The Company engages in a full complement of lending activities,
including real estate-related loans, agriculture-related loans,
commercial and financial loans and consumer installment loans
within select markets in Georgia, Alabama, Florida and South
Carolina. Ameris concentrates the majority of its lending
activities in real estate loans. While the risk of loss in the
Company’s portfolio is primarily tied to the credit quality
of the various borrowers, risk of loss may increase due to factors
beyond the Company’s control, such as local, regional and/or
national economic downturns. General conditions in the real
estate market may also impact the relative risk in the real estate
portfolio.
Commercial, financial and agricultural loans include both secured
and unsecured loans for working capital, expansion, crop production
and other business purposes. Short-term working capital loans are
secured by non-real estate collateral such as accounts receivable,
crops, inventory and equipment. The Company evaluates the financial
strength, cash flow, management, credit history of the borrower and
the quality of the collateral securing the loan. The Bank often
requires personal guarantees and secondary sources of repayment on
commercial, financial and agricultural loans.
Real estate loans include construction and development loans,
commercial and farmland loans and residential loans. Construction
and development loans include loans for the development of
residential neighborhoods, one-to-four family residential
construction loans to builders and consumers, and commercial real
estate construction loans, primarily for owner-occupied properties.
The Company limits its construction lending risk through adherence
to established underwriting procedures. Commercial real estate
loans include loans secured by owner-occupied commercial buildings
for office, storage, retail, farmland and warehouse space. They
also include non-owner occupied commercial buildings such as leased
retail and office space. Commercial real estate loans may be larger
in size and may involve a greater degree of risk than one-to-four
family residential mortgage loans. Payments on such loans are often
dependent on successful operation or management of the properties.
The Company’s residential loans represent permanent mortgage
financing and are secured by residential properties located within
the Bank’s market areas.
Consumer installment loans and other loans include automobile
loans, boat and recreational vehicle financing, and secured and
unsecured personal loans. Consumer loans carry greater risks than
other loans, as the collateral can consist of rapidly depreciating
assets such as automobiles and equipment that may not provide an
adequate source of repayment of the loan in the case of
default.
Loans are stated at unpaid balances, net of unearned income and
deferred loan fees. Balances within the major loans receivable
categories are presented in the following table, excluding
purchased non-covered and covered loans:
(Dollars in Thousands) June 30, December 31, June 30,
Commercial, financial and agricultural $ 373,202 $ 319,654 $ 304,588
Real estate – construction and development 205,019 161,507 149,346
Real estate – commercial and farmland 1,010,195 907,524 850,000
Real estate – residential 537,201 456,106 422,731
Consumer installment 30,080 30,782 31,902
Other 15,903 14,308 11,492
$ 2,171,600 $ 1,889,881 $ 1,770,059
Purchased non-covered loans are defined as loans that were acquired
in bank acquisitions that are not covered by a loss-sharing
agreement with the FDIC. Purchased non-covered loans totaling
$808.3 million, $674.2 million and $702.1 million at
June 30, 2015, December 31, 2014 and June 30,
2014, respectively, are not included in the above schedule.
Purchased non-covered loans are shown below according to major loan
type as of the end of the periods shown:
(Dollars in Thousands) June 30, December 31, June 30,
Commercial, financial and agricultural $ 45,337 $ 38,041 $ 41,583
Real estate – construction and development 75,302 58,362 64,084
Real estate – commercial and farmland 404,588 306,706 311,748
Real estate – residential 276,798 266,342 278,451
Consumer installment 6,288 4,788 6,265
$ 808,313 $ 674,239 $ 702,131
Purchased loan pools are defined as groups of loans that were not
acquired in bank acquisitions or FDIC-assisted transactions. As of
June 30, 2015, purchased loan pools totaled $269.0 million and
consisted of whole-loan, adjustable rate residential mortgages on
properties outside the Company’s markets, with principal
balances totaling $263.8 million and $5.2 million of purchase
premium paid at acquisition. At June 30, 2015, all loans
included in the purchased loan pools were performing current loans,
all risk-rated grade 20. The Company did not have any purchased
loan pools at December 31, 2014 or June 30, 2014.
Covered loans are defined as loans that were acquired in
FDIC-assisted transactions that are covered by a loss-sharing
agreement with the FDIC. Covered loans totaling $209.6 million,
$271.3 million and $331.3 million at June 30,
2015, December 31, 2014 and June 30, 2014,
respectively, are not included in the above schedules.
Covered loans are shown below according to loan type as of the end
of the periods shown:
(Dollars in Thousands) June 30, December 31, June 30,
Commercial, financial and agricultural $ 17,666 $ 21,467 $ 25,209
Real estate – construction and development 15,002 23,447 31,600
Real estate – commercial and farmland 111,772 147,627 188,643
Real estate – residential 64,982 78,520 85,518
Consumer installment 176 218 280
$ 209,598 $ 271,279 $ 331,250
Nonaccrual and Past Due Loans
A loan is placed on nonaccrual status when, in management’s
judgment, the collection of the interest income appears doubtful.
Interest receivable that has been accrued and is subsequently
determined to have doubtful collectability is charged against
interest income. Interest payments on nonaccrual loans are
typically applied to principal unless collectability of the
principal amount is reasonably assured, in which case interest is
recognized on a cash basis. Loans are returned to accrual status
when all the principal and interest amounts contractually due are
brought current and future payments are reasonably assured. Past
due loans are loans whose principal or interest is past due 90 days
or more. In some cases, where borrowers are experiencing
financial difficulties, loans may be restructured to provide terms
significantly different from the original contractual terms.
The following table presents an analysis of loans accounted for on
a nonaccrual basis, excluding purchased non-covered and covered
loans:
(Dollars in Thousands) June 30, December 31, June 30,
Commercial, financial and agricultural $ 4,067 $ 1,672 $ 1,596
Real estate – construction and development 1,594 3,774 3,452
Real estate – commercial and farmland 8,938 8,141 8,831
Real estate – residential 5,650 7,663 7,795
Consumer installment 491 478 437
$ 20,740 $ 21,728 $ 22,111
The following table presents an analysis of purchased non-covered
loans accounted for on a nonaccrual basis:
(Dollars in Thousands) June 30, December 31, June 30,
Commercial, financial and agricultural $ 309 $ 175 $ 143
Real estate – construction and development 1,483 1,119 2,273
Real estate – commercial and farmland 9,634 10,242 6,647
Real estate – residential 5,930 6,644 6,658
Consumer installment 88 69 49
$ 17,444 $ 18,249 $ 15,770
The following table presents an analysis of covered loans accounted
for on a nonaccrual basis:
(Dollars in Thousands) June 30, December 31, June 30,
Commercial, financial and agricultural $ 7,948 $ 8,541 $ 12,254
Real estate – construction and development 3,120 7,601 8,028
Real estate – commercial and farmland 13,997 12,584 17,027
Real estate – residential 3,712 6,595 8,702
Consumer installment 94 91 127
$ 28,871 $ 35,412 $ 46,138
The following table presents an aging analysis of loans, excluding
purchased non-covered and covered past due loans as of
June 30, 2015, December 31, 2014 and June 30,
2014:
Loans Loans Loans 90 Total Current Total Loans 90
(Dollars in Thousands)
As of June 30, 2015:
Commercial, financial &amp; agricultural $ 840 $ 888 $ 3,891 $ 5,619 $ 367,583 $ 373,202 $
—
Real estate – construction &amp; development 1,201 374 1,536 3,111 201,908 205,019
—
Real estate – commercial &amp; farmland 1,958 2,823 7,014 11,795 998,400 1,010,195
—
Real estate – residential 5,135 1,949 4,727 11,811 525,390 537,201
—
Consumer installment loans 293 77 315 685 29,395 30,080
—
Other
—
—
—
— 15,903 15,903
—
Total $ 9,427 $ 6,111 $ 17,483 $ 33,021 $ 2,138,579 $ 2,171,600 $
—
Loans Loans Loans 90 Total Current Total Loans 90
(Dollars in Thousands)
As of December 31, 2014:
Commercial, financial &amp; agricultural $ 900 $ 233 $ 1,577 $ 2,710 $ 316,944 $ 319,654 $
—
Real estate – construction &amp; development 1,382 286 3,367 5,035 156,472 161,507
—
Real estate – commercial &amp; farmland 2,859 635 7,668 11,162 896,362 907,524
—
Real estate – residential 3,953 2,334 6,755 13,042 443,064 456,106
—
Consumer installment loans 634 158 366 1,158 29,624 30,782 1
Other
—
—
—
— 14,308 14,308
—
Total $ 9,728 $ 3,646 $ 19,733 $ 33,107 $ 1,856,774 $ 1,889,881 $ 1
Loans Loans Loans 90 Total Current Total Loans 90
(Dollars in Thousands)
As of June 30, 2014:
Commercial, financial &amp; agricultural $ 1,180 $ 966 $ 1,077 $ 3,223 $ 301,365 $ 304,588 $
—
Real estate – construction &amp; development 3,942 296 3,449 7,687 141,659 149,346
—
Real estate – commercial &amp; farmland 4,622 1,860 7,404 13,886 836,114 850,000
—
Real estate – residential 5,806 3,829 7,197 16,832 405,899 422,731
—
Consumer installment loans 345 176 310 831 31,071 31,902
—
Other
—
—
—
— 11,492 11,492
—
Total $ 15,895 $ 7,127 $ 19,437 $ 42,459 $ 1,727,600 $ 1,770,059 $
—
The following table presents an analysis of purchased non-covered
past due loans as of June 30, 2015, December 31, 2014 and
June 30, 2014:
Loans Loans Loans 90 Total Current Total Loans 90
(Dollars in Thousands)
As of June 30, 2015:
Commercial, financial &amp; agricultural $
— $ 1,101 $ 202 $ 1,303 $ 44,034 $ 45,337 $
—
Real estate – construction &amp; development 245
— 1,026 1,271 74,031 75,302
—
Real estate – commercial &amp; farmland 2,115 724 9,062 11,901 392,687 404,588
—
Real estate – residential 3,848 1,400 5,369 10,617 266,181 276,798
—
Consumer installment loans 6
— 84 90 6,198 6,288
—
Total $ 6,214 $ 3,225 $ 15,743 $ 25,182 $ 783,131 $ 808,313 $
—
Loans Loans Loans 90 Total Current Total Loans 90
(Dollars in Thousands)
As of December 30, 2014:
Commercial, financial &amp; agricultural $ 461 $ 90 $ 175 $ 726 $ 37,315 $ 38,041 $
—
Real estate – construction &amp; development 790 1,735 1,117 3,642 54,720 58,362
—
Real estate – commercial &amp; farmland 2,107 1,194 9,529 12,830 293,876 306,706
—
Real estate – residential 6,907 1,401 6,369 14,677 251,665 266,342
—
Consumer installment loans 82
— 65 147 4,641 4,788
—
Total $ 10,347 $ 4,420 $ 17,255 $ 32,022 $ 642,217 $ 674,239 $
—
Loans Loans Loans 90 Total Current Total Loans 90
(Dollars in Thousands)
As of June 30, 2014:
Commercial, financial &amp; agricultural $ 137 $ 26 $ 143 $ 306 $ 41,277 $ 41,583 $
—
Real estate – construction &amp; development 712 168 2,165 3,045 61,039 64,084
—
Real estate – commercial &amp; farmland 1,263 1,605 6,647 9,515 302,233 311,748
—
Real estate – residential 6,952 983 6,144 14,079 264,372 278,451
—
Consumer installment loans 23 29 47 99 6,166 6,265
—
Total $ 9,087 $ 2,811 $ 15,146 $ 27,044 $ 675,087 $ 702,131 $
—
The following table presents an aging analysis of covered loans as
of June 30, 2015, December 31, 2014 and June 30,
2014:
Loans Loans Loans 90 Total Current Total Loans 90
(Dollars in Thousands)
As of June 30, 2015:
Commercial, financial &amp; agricultural $ 237 $ 240 $ 1,670 $ 2,147 $ 15,519 $ 17,666 $
—
Real estate – construction &amp; development 292 31 3,045 3,368 11,634 15,002 143
Real estate – commercial &amp; farmland 699 81 9,396 10,176 101,596 111,772
—
Real estate – residential 2,690 927 2,122 5,739 59,243 64,982
—
Consumer installment loans
—
— 50 50 126 176
—
Total $ 3,918 $ 1,279 $ 16,283 $ 21,480 $ 188,118 $ 209,598 $ 143
Loans Loans Loans 90 Total Current Total Loans 90
(Dollars in Thousands)
As of December 31, 2014:
Commercial, financial &amp; agricultural $ 451 $ 136 $ 1,878 $ 2,465 $ 19,002 $ 21,467 $
—
Real estate – construction &amp; development 238 226 6,703 7,167 16,280 23,447
—
Real estate – commercial &amp; farmland 4,371 1,486 7,711 13,568 134,059 147,627 714
Real estate – residential 3,464 962 5,656 10,082 68,438 78,520
—
Consumer installment loans 10
— 91 101 117 218
—
Total $ 8,534 $ 2,810 $ 22,039 $ 33,383 $ 237,896 $ 271,279 $ 714
Loans Loans Loans 90 Total Current Total Loans 90
(Dollars in Thousands)
As of June 30, 2014:
Commercial, financial &amp; agricultural $ 16 $ 467 $ 6,909 $ 7,392 $ 17,817 $ 25,209 $
—
Real estate – construction &amp; development 551 459 7,708 8,718 22,882 31,600
—
Real estate – commercial &amp; farmland 6,399 139 10,443 16,981 171,662 188,643
—
Real estate – residential 2,490 690 5,939 9,119 76,399 85,518
—
Consumer installment loans
— 49 56 105 175 280
—
Total $ 9,456 $ 1,804 $ 31,055 $ 42,315 $ 288,935 $ 331,250 $
—
Impaired Loans
Loans are considered impaired when, based on current information
and events, it is probable the Company will be unable to collect
all amounts due in accordance with the original contractual terms
of the loan agreements. When determining if the Company will be
unable to collect all principal and interest payments due in
accordance with the contractual terms of the loan agreement, the
Company considers the borrower’s capacity to pay, which
includes such factors as the borrower’s current financial
statements, an analysis of global cash flow sufficient to pay all
debt obligations and an evaluation of secondary sources of
repayment, such as guarantor support and collateral value. Impaired
loans include loans on nonaccrual status and troubled debt
restructurings. The Company individually assesses for impairment
all nonaccrual loans greater than $200,000 and rated substandard or
worse and all troubled debt restructurings greater than $100,000.
If a loan is deemed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The following is a summary of information pertaining to impaired
loans, excluding purchased non-covered and covered loans:
As of and For the
Period Ended
June 30, December 31, June 30,
(Dollars in
Thousands)
Nonaccrual loans $ 20,740 $ 21,728 $ 22,111
Troubled debt restructurings not included above 12,467 12,759 17,337
Total impaired loans $ 33,207 $ 34,487 $ 39,448
Quarter-to-date interest income recognized on impaired loans $ 192 $ 237 $ 1,133
Year-to-date interest income recognized on impaired loans $ 344 $ 1,991 $ 1,423
Quarter-to-date foregone interest income on impaired loans $ 311 $ 323 $ 375
Year-to-date foregone interest income on impaired loans $ 629 $ 1,491 $ 815
The following table presents an analysis of information pertaining
to impaired loans, excluding purchased non-covered and covered
loans as of June 30, 2015, December 31, 2014 and
June 30, 2014:
Unpaid Recorded Recorded Total Related Three Month Six Month
(Dollars in Thousands)
As of June 30, 2015:
Commercial, financial &amp; agricultural $ 6,004 $ 442 $ 3,903 $ 4,345 $ 458 $ 2,819 $ 2,533
Real estate – construction &amp; development 3,765
— 2,416 2,416 445 3,245 3,648
Real estate – commercial &amp; farmland 18,117 5,960 9,595 15,555 1,243 15,378 15,125
Real estate – residential 11,743 1,153 9,199 10,352 1,825 11,555 12,006
Consumer installment loans 633
— 539 539 8 494 507
Total $ 40,262 $ 7,555 $ 25,652 $ 33,207 $ 3,979 $ 33,491 $ 33,819
Unpaid Recorded Recorded Total Related Three Month Twelve Month
(Dollars in Thousands)
As of December 31, 2014:
Commercial, financial &amp; agricultural $ 3,387 $ 6 $ 1,956 $ 1,962 $ 395 $ 2,457 $ 3,021
Real estate – construction &amp; development 8,325 448 4,005 4,453 771 4,703 5,368
Real estate – commercial &amp; farmland 17,514 4,967 9,651 14,618 1,859 15,341 15,972
Real estate – residential 15,571 3,514 9,407 12,921 974 14,244 16,317
Consumer installment loans 618
— 533 533 9 527 519
Total $ 45,415 $ 8,935 $ 25,552 $ 34,487 $ 4,008 $ 37,272 $ 41,197
Unpaid Recorded Recorded Total Related Three Month Six Month
(Dollars in Thousands)
As of June 30, 2014:
Commercial, financial &amp; agricultural $ 3,398 $
— $ 1,852 $ 1,852 $ 298 $ 2,786 $ 3,397
Real estate – construction &amp; development 9,336
— 5,532 5,532 798 5,783 5,811
Real estate – commercial &amp; farmland 19,215
— 16,421 16,421 1,629 16,851 16,394
Real estate – residential 18,313
— 15,131 15,131 884 16,563 17,698
Consumer installment loans 638
— 512 512 10 530 514
Total $ 50,900 $
— $ 39,448 $ 39,448 $ 3,619 $ 42,513 $ 43,814
The following is a summary of information pertaining to purchased
non-covered impaired loans:
As of and For the
Period Ended
June 30, December 31, June 30,
(Dollars in
Thousands)
Nonaccrual loans $ 17,444 $ 18,249 $ 15,770
Troubled debt restructurings not included above 6,792 1,212
—
Total impaired loans $ 24,236 $ 19,461 $ 15,770
Quarter-to-date interest income recognized on impaired loans $ 143 $ 64 $ 41
Year-to-date interest income recognized on impaired loans $ 161 $ 132 $ 41
Quarter-to-date foregone interest income on impaired loans $ 451 $ 521 $ 426
Year-to-date foregone interest income on impaired loans $ 923 $ 1,759 $ 652
The following table presents an analysis of information pertaining
to purchased non-covered impaired loans as of June 30, 2015,
December 31, 2014 and June 30, 2014:
Unpaid Recorded Recorded Total Related Three Six Month
(Dollars in Thousands)
As of June 30, 2015:
Commercial, financial &amp; agricultural $ 1,476 $ 309 $
— $ 309 $
— $ 254 $ 227
Real estate – construction &amp; development 9,656 1,857
— 1,857
— 1,485 1,469
Real estate – commercial &amp; farmland 17,043 13,691
— 13,691
— 11,753 11,366
Real estate – residential 12,992 8,285
— 8,285
— 7,982 7,718
Consumer installment loans 111 94
— 94
— 61 64
Total $ 41,278 $ 24,236 $
— $ 24,236 $
— $ 21,535 $ 20,844
Unpaid Recorded Recorded Total Related Three Month Twelve Month
(Dollars in Thousands)
As of December 31, 2014:
Commercial, financial &amp; agricultural $ 1,366 $ 175 $
— $ 175 $
— $ 277 $ 165
Real estate – construction &amp; development 5,161 1,436
— 1,436
— 2,242 1,643
Real estate – commercial &amp; farmland 15,007 10,588
— 10,588
— 11,148 7,484
Real estate – residential 12,283 7,191
— 7,191
— 8,447 7,084
Consumer installment loans 172 71
— 71
— 124 68
Total $ 33,989 $ 19,461 $
— $ 19,461 $
— $ 22,238 $ 16,444
Unpaid Recorded Recorded Total Related Three Month Six Month
(Dollars in Thousands)
As of June 30, 2014:
Commercial, financial &amp; agricultural $ 550 $ 143 $
— $ 143 $
— $ 130 $ 90
Real estate – construction &amp; development 4,649 2,273
— 2,273
— 1,702 1,243
Real estate – commercial &amp; farmland 9,848 6,647
— 6,647
— 6,738 5,043
Real estate – residential 10,598 6,658
— 6,658
— 6,933 6,175
Consumer installment loans 65 49
— 49
— 41 31
Total $ 25,710 $ 15,770 $
— $ 15,770 $
— $ 15,544 $ 12,582
The following is a summary of information pertaining to covered
impaired loans:
As of and For the
Period Ended
June 30, December 31, June 30,
(Dollars in
Thousands)
Nonaccrual loans $ 28,871 $ 35,412 $ 46,138
Troubled debt restructurings not included above 17,500 22,619 9,221
Total impaired loans $ 46,371 $ 58,031 $ 55,359
Quarter-to-date interest income recognized on impaired loans $ 219 $ 443 $ 796
Year-to-date interest income recognized on impaired loans $ 431 $ 2,057 $ 1,193
Quarter-to-date foregone interest income on impaired loans $ 409 $ 571 $ 843
Year-to-date foregone interest income on impaired loans $ 947 $ 3,123 $ 1,892
The following table presents an analysis of information pertaining
to covered impaired loans as of June 30, 2015,
December 31, 2014 and June 30, 2014:
Unpaid Recorded Recorded Total Related Three Month Six Month
(Dollars in Thousands)
As of June 30, 2015:
Commercial, financial &amp; agricultural $ 14,260 $ 7,951 $
— $ 7,951 $
— $ 8,869 $ 8,773
Real estate – construction &amp; development 29,895 5,953
— 5,953
— 7,819 8,757
Real estate – commercial &amp; farmland 37,426 17,970
— 17,970
— 21,795 21,418
Real estate – residential 18,226 14,402
— 14,402
— 16,600 17,084
Consumer installment loans 125 95
— 95
— 99 97
Total $ 99,932 $ 46,371 $
— $ 46,371 $
— $ 55,179 $ 56,129
Unpaid Recorded Recorded Total Related Three Month Twelve Month
(Dollars in Thousands)
As of December 31, 2014:
Commercial, financial &amp; agricultural $ 14,385 $ 8,582 $
— $ 8,582 $
— $ 8,525 $ 9,325
Real estate – construction &amp; development 27,289 10,638
— 10,638
— 11,279 13,935
Real estate – commercial &amp; farmland 31,309 20,663
— 20,663
— 21,890 28,057
Real estate – residential 22,860 18,054
— 18,054
— 18,242 20,776
Consumer installment loans 124 94
— 94
— 100 160
Total $ 95,967 $ 58,031 $
— $ 58,031 $
— $ 60,036 $ 72,253
Unpaid Recorded Recorded Total Related Three Month Six Month
(Dollars in Thousands)
As of June 30, 2014:
Commercial, financial &amp; agricultural $ 14,694 $ 12,266 $
— $ 12,266 $
— $ 11,153 $ 9,858
Real estate – construction &amp; development 12,921 11,048
— 11,048
— 14,541 15,706
Real estate – commercial &amp; farmland 27,742 24,007
— 24,007
— 27,877 32,167
Real estate – residential 21,874 19,793
— 19,793
— 21,199 22,465
Consumer installment loans 161 127
— 127
— 130 200
Total $ 77,392 $ 67,241 $
— $ 67,241 $
— $ 74,899 $ 80,397
Credit Quality Indicators
The Company uses a nine category risk grading system to assign a
risk grade to each loan in the portfolio. Every loan is assigned a
risk rating, with the exception of credit card receivables and
overdraft protection loans, which are treated as pools for
risk-rating purposes. Relationships greater than $1.0 million and a
sample of relationships greater than $250,000 are reviewed annually
by the Bank’s independent internal loan review department or
an independent third party loan review firm. The following is a
description of the general characteristics of the grades:
Grade 10 – Prime Credit –
Grade 15 – Good Credit – Satisfactory
Credit
Grade 20 – Satisfactory Credit
Grade 23 – Performing, Under-Collateralized Credit
–
Grade 25 – Minimum Acceptable Credit
– Satisfactory
Credit
Grade 30 – Other Asset Especially Mentioned
–
Grade 40 – Substandard –
Grade 50 – Doubtful –
Grade 60 – Loss –
The following table presents the loan portfolio, excluding
purchased non-covered and covered loans, by risk grade as of
June 30, 2015:
Risk
Grade Commercial, Real estate - Real estate - Real estate - Consumer Other Total
(Dollars in Thousands)
10 $ 173,795 $ 268 $ 150 $ 1,606 $ 6,114 $
— $ 181,933
15 25,447 3,402 127,090 85,812 1,319
— 243,070
20 96,169 47,207 592,636 334,999 17,833 15,903 1,104,747
23 635 8,071 11,984 6,655 55
— 27,400
25 69,304 140,119 248,227 83,207 3,807
— 544,664
30 2,566 2,510 11,088 8,612 244
— 25,020
40 5,286 3,442 19,020 16,310 708
— 44,766
50
—
—
—
—
—
—
—
60
—
—
—
—
—
—
—
Total $ 373,202 $ 205,019 $ 1,010,195 $ 537,201 $ 30,080 $ 15,903 $ 2,171,600
The following table presents the loan portfolio, excluding
purchased non-covered and covered loans, by risk grade as of
December 31, 2014:
Risk
Grade Commercial, Real estate - Real estate - Real estate - Consumer Other Total
(Dollars in Thousands)
10 $ 121,355 $ 268 $ 155 $ 226 $ 6,573 $
— $ 128,577
15 25,318 4,010 128,170 59,301 1,005
— 217,804
20 100,599 47,541 511,198 256,758 17,544 14,308 947,948
23 56 8,933 10,507 9,672 37
— 29,205
25 62,519 93,514 224,464 102,998 4,692
— 488,187
30 3,758 1,474 13,035 7,459 257
— 25,983
40 6,049 5,767 19,995 19,692 673
— 52,176
50
—
—
—
— 1
— 1
60
—
—
—
—
—
—
—
Total $ 319,654 $ 161,507 $ 907,524 $ 456,106 $ 30,782 $ 14,308 $ 1,889,881
The following table presents the loan portfolio, excluding
purchased non-covered and covered loans, by risk grade as of
June 30, 2014:
Risk
Grade Commercial, Real estate - Real estate - Real estate - Consumer Other Total
(Dollars in
Thousands)
10 $ 103,726 $
— $ 255 $ 505 $ 6,356 $
— $ 110,842
15 24,620 4,678 141,846 54,388 1,120
— 226,652
20 102,278 48,008 460,715 226,149 17,714 11,492 866,356
23 123 9,215 9,318 9,479 294
— 28,429
25 65,882 77,973 197,381 103,846 5,281
— 450,363
30 4,004 2,680 12,914 13,568 194
— 33,360
40 3,955 6,792 27,571 14,786 943
— 54,047
50
—
—
— 10
—
— 10
60
—
—
—
—
—
—
—
Total $ 304,588 $ 149,346 $ 850,000 $ 422,731 $ 31,902 $ 11,492 $ 1,770,059
The following table presents the purchased non-covered loan
portfolio by risk grade as of June 30, 2015:
Risk
Grade Commercial, Real estate - Real estate - Real estate - Consumer Other Total
(Dollars in Thousands)
10 $ 9,091 $
— $ 80 $
— $ 952 $
— $ 10,123
15 1,377 866 8,710 41,641 626
— 53,220
20 12,545 16,979 190,219 139,792 2,769
— 362,304
23
— 240 3,792 6,505
—
— 10,537
25 18,556 49,070 165,267 65,818 1,700
— 300,411
30 2,462 3,409 19,042 9,803 63
— 34,779
40 1,276 4,738 17,478 13,217 178
— 36,887
50 30
—
— 22
—
— 52
60
—
—
—
—
—
—
—
Total $ 45,337 $ 75,302 $ 404,588 $ 276,798 $ 6,288 $
— $ 808,313
The following table presents the purchased non-covered loan
portfolio by risk grade as of December 31, 2014:
Risk
Grade Commercial, Real estate - Real estate - Real estate - Consumer Other Total
(Dollars in Thousands)
10 $ 6,624 $
— $
— $ 290 $ 480 $
— $ 7,394
15 1,376 552 13,277 14,051 501
— 29,727
20 13,657 12,991 116,308 64,083 1,647
— 208,686
23 73
— 3,207 3,298
—
— 6,578
25 13,753 36,230 144,293 164,959 1,920
— 361,155
30 1,618 4,365 12,279 7,444 41
— 25,747
40 910 4,254 17,342 12,184 199
— 34,889
50 30
—
— 33
—
— 63
60
—
—
—
—
—
—
—
Total $ 38,041 $ 58,362 $ 306,706 $ 266,342 $ 4,788 $
— $ 674,239
The following table presents the purchased non-covered loan
portfolio by risk grade as of June 30, 2014:
Risk
Grade Commercial, Real estate - Real estate - Real estate - Consumer Other Total
(Dollars in Thousands)
10 $ 3,494 $
— $
— $ 293 $ 557 $
— $ 4,344
15 4,728 245 14,191 15,839 537
— 35,540
20 11,567 12,905 94,598 64,937 2,683
— 186,690
23
—
—
— 165
—
— 165
25 18,251 42,127 175,427 178,523 2,343
— 416,671
30 3,162 4,722 16,078 8,326 21
— 32,309
40 381 4,085 11,454 10,368 124
— 26,412
50
—
—
—
—
—
—
—
60
—
—
—
—
—
—
—
Total $ 41,583 $ 64,084 $ 311,748 $ 278,451 $ 6,265 $
— $ 702,131
The following table presents the covered loan portfolio by risk
grade as of June 30, 2015:
Risk
Grade Commercial, Real estate - Real estate - Real estate - Consumer Other Total
(Dollars in Thousands)
10 $
— $
— $
— $
— $
— $
— $
—
15
—
— 488 125
—
— 613
20 580 1,218 17,382 12,571 43
— 31,794
23 68
— 5,255 6,083
—
— 11,406
25 4,089 8,142 60,682 30,870 37
— 103,820
30 4,923 2,409 4,165 5,730
—
— 17,227
40 8,006 3,233 23,800 9,603 96
— 44,738
50
—
—
—
—
—
—
—
60
—
—
—
—
—
—
—
Total $ 17,666 $ 15,002 $ 111,772 $ 64,982 $ 176 $
— $ 209,598
The following table presents the covered loan portfolio by risk
grade as of December 31, 2014:
Risk
Grade Commercial, Real estate - Real estate - Real estate - Consumer Other Total
(Dollars in Thousands)
10 $
— $
— $
— $
— $
— $
— $
—
15
— 1 761 525
—
— 1,287
20 917 3,184 23,167 14,089 77
— 41,434
23 164 537 11,404 6,642
—
— 18,747
25 5,181 9,406 80,334 33,124 37
— 128,082
30 4,808 2,753 5,302 8,050
—
— 20,913
40 10,397 7,566 26,659 16,090 104
— 60,816
50
—
—
—
—
—
—
—
60
—
—
—
—
—
—
—
Total $ 21,467 $ 23,447 $ 147,627 $ 78,520 $ 218 $
— $ 271,279
The following table presents the covered loan portfolio by risk
grade as of June 30, 2014:
Risk
Grade Commercial, Real estate - Real estate - Real estate - Consumer Other Total
(Dollars in Thousands)
10 $
— $
— $
— $
— $
— $
— $
—
15
— 2 822 629
—
— 1,453
20 1,133 5,524 33,050 17,143 68
— 56,918
23 124 555 15,528 5,557
—
— 21,764
25 6,569 9,251 94,504 36,507 40
— 146,871
30 4,398 4,802 9,959 8,326 2
— 27,487
40 12,985 11,466 34,780 17,356 170
— 76,757
50
—
—
—
—
—
—
—
60
—
—
—
—
—
—
—
Total $ 25,209 $ 31,600 $ 188,643 $ 85,518 $ 280 $
— $ 331,250
Troubled Debt Restructurings
The restructuring of a loan is considered a “troubled debt
restructuring” if both (i) the borrower is experiencing
financial difficulties and (ii) the Company has granted a
concession. Concessions may include interest rate reductions to
below market interest rates, principal forgiveness, restructuring
amortization schedules and other actions intended to minimize
potential losses. The Company has exhibited the greatest success
for rehabilitation of the loan by a reduction in the rate alone
(maintaining the amortization of the debt) or a combination of a
rate reduction and the forbearance of previously past due interest
or principal. This has most typically been evidenced in certain
commercial real estate loans whereby a disruption in the
borrower’s cash flow resulted in an extended past due status,
of which the borrower was unable to catch up completely as the cash
flow of the property ultimately stabilized at a level lower than
its original level. A reduction in rate, coupled with a forbearance
of unpaid principal and/or interest, allowed the net cash flows to
service the debt under the modified terms.
The Company’s policy requires a restructure request to be
supported by a current, well-documented credit evaluation of the
borrower’s financial condition and a collateral evaluation
that is no older than six months from the date of the restructure.
Key factors of that evaluation include the documentation of
current, recurring cash flows, support provided by the guarantor(s)
and the current valuation of the collateral. If the appraisal in
the file is older than six months, an evaluation must be made as to
the continued reasonableness of the valuation. For certain
income-producing properties, current rent rolls and/or other income
information can be utilized to support the appraisal valuation,
when coupled with documented cap rates within our markets and a
physical inspection of the collateral to validate the current
condition.
The Company’s policy states that in the event a loan has been
identified as a troubled debt restructuring, it should be assigned
a grade of substandard and placed on nonaccrual status until such
time the borrower has demonstrated the ability to service the loan
payments based on the restructured terms – generally defined
as six months of satisfactory payment history. Missed payments
under the original loan terms are not considered under the new
structure; however, subsequent missed payments are considered
non-performance and are not considered toward the six month
required term of satisfactory payment history. The Company’s
loan policy states that a nonaccrual loan may be returned to
accrual status when (i) none of its principal and interest is
due and unpaid, and the Company expects repayment of the remaining
contractual principal and interest or (ii) it otherwise
becomes well secured and in the process of collection. Restoration
to accrual status on any given loan must be supported by a
well-documented credit evaluation of the borrower’s financial
condition and the prospects for full repayment, approved by the
Company’s Chief Credit Officer.
In the normal course of business, the Company renews loans with a
modification of the interest rate or terms that are not deemed as
troubled debt restructurings because the borrower is not
experiencing financial difficulty. The Company modified loans in
the first six months of 2015 and 2014 totaling $54.8 million and
$8.4 million, respectively, under such parameters.
As of June 30, 2015, December 31, 2014 and
June 30, 2014, the Company had a balance of $14.0 million,
$15.3 million and $21.1 million, respectively, in troubled debt
restructurings, excluding purchased non-covered and covered loans.
The Company has recorded $1.6 million, $2.2 million and $3.0
million in previous charge-offs on such loans at June 30,
2015, December 31, 2014 and June 30, 2014,
respectively. The Company’s balance in the allowance for loan
losses allocated to such troubled debt restructurings was $210,000,
$231,000 and $398,000 at June 30, 2015, December 31,
2014 and June 30, 2014, respectively. At June 30, 2015,
the Company did not have any commitments to lend additional funds
to debtors whose terms have been modified in troubled
restructurings.
During the six months ending June 30, 2015 and 2014, the
Company modified loans as troubled debt restructurings, excluding
purchased non-covered and covered loans, with principal balances of
$782,000 and $1.7 million, respectively, and these modifications
did not have</t>
  </si>
  <si>
    <t>Assets Acquired in FDIC-Assisted Acquisitions</t>
  </si>
  <si>
    <t>Banking and Thrift [Abstract]</t>
  </si>
  <si>
    <t>NOTE 5 – ASSETS ACQUIRED IN FDIC-ASSISTED
ACQUISITIONS
From October 2009 through July 2012, the Company participated in
ten FDIC-assisted acquisitions whereby the Company purchased
certain failed institutions out of the FDIC’s receivership.
These institutions include the following:
Bank Acquired
Location: Branches:
Date Acquired
American United Bank (“AUB”) Lawrenceville, Ga. 1 October 23, 2009
United Security Bank (“USB”) Sparta, Ga. 2 November 6, 2009
Satilla Community Bank (“SCB”) St. Marys, Ga. 1 May 14, 2010
First Bank of Jacksonville
(“FBJ”) Jacksonville, Fl. 2 October 22, 2010
Tifton Banking Company (“TBC”) Tifton, Ga. 1 November 12, 2010
Darby Bank &amp; Trust (“DBT”) Vidalia, Ga. 7 November 12, 2010
High Trust Bank (“HTB”) Stockbridge, Ga. 2 July 15, 2011
One Georgia Bank (“OGB”) Midtown Atlanta, Ga. 1 July 15, 2011
Central Bank of Georgia (“CBG”) Ellaville, Ga. 5 February 24, 2012
Montgomery Bank &amp; Trust
(“MBT”) Ailey, Ga. 2 July 6, 2012
The determination of the initial fair values of loans at the
acquisition date and the initial fair values of the related FDIC
indemnification assets involves a high degree of judgment and
complexity. The carrying values of the acquired loans and the
FDIC indemnification assets reflect management’s best
estimate of the fair value of each of these assets as of the date
of acquisition. However, the amount that the Company realizes on
these assets could differ materially from the carrying values
reflected in the financial statements included in this report,
based upon the timing and amount of collections on the acquired
loans in future periods. Because of the loss-sharing
agreements with the FDIC on these assets, the Company does not
expect to incur any significant losses. The Company’s
FDIC-assisted acquisition of MBT did not include a loss-sharing
agreement. To the extent the actual values realized for the
acquired loans are different from the estimates, the
indemnification assets will generally be affected in an offsetting
manner due to the loss-sharing support from the FDIC.
FASB ASC 310 – 30, Loans and Debt Securities Acquired with
Deteriorated Credit Quality
At June 30, 2015, the Company’s FDIC loss-sharing
receivable totaled $15.0 million, which is comprised of $13.4
million in indemnification asset (for reimbursements associated
with anticipated losses in future quarters) and $8.9 million in
current charge-offs and expenses already incurred but not yet
submitted for reimbursement, less the accrued clawback liability of
$7.3 million.
The following table summarizes components of all covered assets at
June 30, 2015, December 31, 2014 and June 30, 2014
and their origin:
Covered loans Less: Fair Total OREO Less: Fair Total Total FDIC
As of June 30, 2015:
AUB $
— $
— $
— $
— $
— $
— $
— $ 187
USB 3,883 18 3,865 165
— 165 4,030 (1,232 )
SCB 5,318 209 5,109 95
— 95 5,204 1,300
FBJ 17,708 1,286 16,422 815 121 694 17,116 1,227
DBT 46,269 3,667 42,602 5,216 700 4,516 47,118 2,126
TBC 19,609 515 19,094 1,480 116 1,364 20,458 521
HTB 47,176 4,127 43,049 3,085 955 2,130 45,179 4,806
OGB 34,218 2,192 32,026 442
— 442 32,468 1,856
CBG 52,259 4,828 47,431 3,559 339 3,220 50,651 4,166
Total $ 226,440 $ 16,842 $ 209,598 $ 14,857 $ 2,231 $ 12,626 $ 222,224 $ 14,957
Covered loans Less: Fair Total OREO Less: Fair Total Total FDIC
As of December 31, 2014:
AUB $
— $
— $
— $
— $
— $
— $
— $ 188
USB 4,350 150 4,200 165
— 165 4,365 (1,197 )
SCB 26,686 602 26,084 2,849 389 2,460 28,544 1,828
FBJ 21,243 1,825 19,418 632
— 632 20,050 1,885
DBT 64,338 6,437 57,901 6,655 514 6,141 64,042 6,860
TBC 23,487 1,117 22,370 2,388 367 2,021 24,391 3,287
HTB 52,699 5,120 47,579 3,670 1,283 2,387 49,966 6,459
OGB 42,971 3,785 39,186 2,244 39 2,205 41,391 3,906
CBG 60,950 6,409 54,541 4,805 909 3,896 58,437 8,135
Total $ 296,724 $ 25,445 $ 271,279 $ 23,408 $ 3,501 $ 19,907 $ 291,186 $ 31,351
Covered loans Less: Fair Total OREO Less: Fair Total Total FDIC
As of June 30, 2014:
AUB $ 9,106 $ 133 $ 8,973 $ 1,690 $
— $ 1,690 $ 10,663 $ 1,676
USB 14,030 805 13,225 2,927 62 2,865 16,090 920
SCB 30,545 954 29,591 3,332 308 3,024 32,615 3,073
FBJ 23,264 2,696 20,568 1,734 135 1,599 22,167 2,752
DBT 81,700 8,774 72,926 12,766 913 11,853 84,779 10,119
TBC 28,363 1,853 26,510 4,493 758 3,735 30,245 3,543
HTB 59,267 6,535 52,732 4,130 1,349 2,781 55,513 9,000
OGB 49,501 4,937 44,564 7,964 2,984 4,980 49,544 7,268
CBG 71,959 9,798 62,161 7,432 1,533 5,899 68,060 10,829
Total $ 367,735 $ 36,485 $ 331,250 $ 46,468 $ 8,042 $ 38,426 $ 369,676 $ 49,180
A rollforward of acquired covered loans for the six months
ended June 30, 2015, the year ended December 31, 2014 and
the six months ended June 30, 2014 is shown below:
(Dollars in Thousands) June 30, December 31, June 30,
Balance, January 1 $ 271,279 $ 390,237 $ 390,237
Charge-offs (7,065 ) (9,255 ) (5,694 )
Accretion 6,251 22,188 13,330
Transfer to covered other real estate owned (6,534 ) (13,650 ) (9,083 )
Transfer to purchased, non-covered loans due to loss-share
expiration (15,462 ) (15,475 )
—
Payments received (38,871 ) (102,996 ) (57,540 )
Other
— 230
—
Ending balance $ 209,598 $ 271,279 $ 331,250
The following is a summary of changes in the accretable discounts
of acquired loans during the six months ended June 30,
2015, the year ended December 31, 2014 and the six months
ended June 30, 2014:
(Dollars in Thousands) June 30, December 31, June 30,
Balance, January 1 $ 15,578 $ 25,493 $ 25,493
Accretion (6,251 ) (22,188 ) (15,432 )
Transfer to purchased, non-covered loans due to loss-share
expiration (84 )
—
—
Transfers between non-accretable and accretable discounts, net 2,817 12,273 5,850
Ending balance $ 12,060 $ 15,578 $ 15,911
The shared-loss agreements are subject to the servicing procedures
as specified in the agreement with the FDIC. The expected
reimbursements under the shared-loss agreements were recorded as an
indemnification asset at their estimated fair values on the
acquisition dates. As of June 30, 2015, December 31,
2014 and June 30, 2014, the Company has recorded a clawback
liability of $7.3 million, $6.2 million and $5.2 million,
respectively, which represents the obligation of the Company to
reimburse the FDIC should actual losses be less than certain
thresholds established in each loss-share agreement. Changes in the
FDIC shared-loss receivable for the six months ended
June 30, 2015, for the year ended December 31, 2014 and
for the six months ended June 30, 2014 are as
follows:
(Dollars in Thousands) June 30, December 31, June 30,
Beginning balance, January 1 $ 31,351 $ 65,441 $ 65,441
Payments received from FDIC (12,539 ) (22,494 ) (10,576 )
Accretion (amortization) (5,393 ) (18,449 ) (11,390 )
Changes in clawback liability (1,057 ) (1,222 ) (228 )
Increase in receivable due to:
Charge-offs on covered loans 1,955 3,372 2,372
Write downs of covered other real estate 2,206 4,771 2,090
Reimbursable expenses on covered assets 1,866 1,078 2,248
Other activity, net (3,432 ) (1,146 ) (777 )
Ending balance $ 14,957 $ 31,351 $ 49,180</t>
  </si>
  <si>
    <t>Other Real Estate Owned</t>
  </si>
  <si>
    <t>NOTE 6. OTHER REAL ESTATE OWNED
The following is a summary of the activity in other real estate
owned during the six months ended June 30, 2015, the year
ended December 31, 2014 and the six months ended June 30,
2014:
(Dollars in Thousands) June 30, December 31, June 30,
Beginning balance, January 1 $ 33,160 $ 33,351 $ 33,351
Loans transferred to other real estate owned 8,636 11,972 6,400
Net gains (losses) on sale and write-downs (9,449 ) (4,585 ) (1,523 )
Sales proceeds (9,780 ) (7,578 ) (2,855 )
Ending balance $ 22,567 $ 33,160 $ 35,373
The following is a summary of the activity in purchased,
non-covered other real estate owned during the six months ended
June 30, 2015, the year ended December 31, 2014 and the
six months ended June 30, 2014:
(Dollars in Thousands) June 30, December 31, June 30,
Beginning balance, January 1 $ 15,585 $ 4,276 $ 4,276
Loans transferred to other real estate owned 2,039 4,160 1,425
Acquired in acquisitions 2,189 8,864 11,464
Transfer from covered other real estate owned due to loss-share
expiration 75 1,226
—
Net gains (losses) on sale and write-downs 182 828 61
Sales proceeds (6,958 ) (3,769 ) (628 )
Ending balance $ 13,112 $ 15,585 $ 16,598
The following is a summary of the activity in covered other real
estate owned during the six months ended June 30, 2015, the
year ended December 31, 2014 and the six months ended
June 30, 2014:
(Dollars in Thousands) June 30, December 31, June 30,
Beginning balance, January 1 $ 19,907 $ 45,893 $ 45,893
Loans transferred to other real estate owned 6,534 13,650 9,083
Transfer from covered other real estate owned due to loss-share
expiration (75 ) (1,226 )
—
Net gains (losses) on sale and write-downs (2,758 ) (5,965 ) (2,613 )
Sales proceeds (10,982 ) (32,445 ) (13,937 )
Ending balance $ 12,626 $ 19,907 $ 38,426</t>
  </si>
  <si>
    <t>Securities Sold under Agreements to Repurchase</t>
  </si>
  <si>
    <t>Brokers and Dealers [Abstract]</t>
  </si>
  <si>
    <t>NOTE 7 – SECURITIES SOLD UNDER AGREEMENTS TO
REPURCHASE
The Company classifies the sales of securities under agreements to
repurchase as short-term borrowings. The amounts received under
these agreements are reflected as a liability in the
Company’s consolidated balance sheets and the securities
underlying these agreements are included in investment securities
in the Company’s consolidated balance sheets. At
June 30, 2015, December 31, 2014 and June 30,
2014, all securities sold under agreements to repurchase mature on
a daily basis. The market value of the securities fluctuate on a
daily basis due to market conditions. The Company monitors the
market value of the securities underlying these agreements on a
daily basis and is required to transfer additional securities if
the market value of the securities fall below the repurchase
agreement price. The Company maintains an unpledged securities
portfolio that it believes is sufficient to protect against a
decline in the market value of the securities sold under agreements
to repurchase.
The following is a summary of the Company’s securities sold
under agreements to repurchase at June 30,
2015, December 31, 2014 and June 30, 2014:
(Dollars in Thousands) June 30, December 31, June 30,
Securities sold under agreements to repurchase $ 75,066 $ 73,310 $ 51,109
Total $ 75,066 $ 73,310 $ 51,109
At June 30, 2015, December 31, 2014 and
June 30, 2014, the investment securities underlying these
agreements were all mortgage-backed securities.</t>
  </si>
  <si>
    <t>Other Borrowings</t>
  </si>
  <si>
    <t>Debt Disclosure [Abstract]</t>
  </si>
  <si>
    <t>NOTE 8 – OTHER BORROWINGS
The Company has, from time to time, utilized certain borrowing
arrangements with various financial institutions to fund growth in
earning assets or provide additional liquidity when appropriate
spreads can be realized. At June 30,
2015, December 31, 2014 and June 30, 2014, there
were $39.0 million, $78.9 million and $100.3 million, respectively,
outstanding borrowings with the Company’s correspondent
banks. Other borrowings consist of the following:
(Dollars in Thousands) June 30, December 31, June 30,
Daily Rate Credit from Federal Home Loan Bank with a fixed interest
rate of 0.36% $
— $ 35,000 $ 40,000
Advance from Federal Home Loan Bank with a fixed interest rate of
0.20%, due July 2, 2014
—
— 5,000
Advance from Federal Home Loan Bank with a fixed interest rate of
0.21%, due July 16, 2014
—
— 5,000
Advance from Federal Home Loan Bank with a fixed interest rate of
0.19%, due July 23, 2014
—
— 3,000
Advances under revolving credit agreement with a regional bank with
interest at 90-day LIBOR plus 3.50% (3.78% at June 30, 2015
and 3.73% at December 31, 2014) due in August 2016, secured by
subsidiary bank stock 24,000 24,000
—
Advances under revolving credit agreement with a regional bank with
interest at 90-day LIBOR plus 4.00% (4.23% at June 30, 2014)
due in August 2016, secured by subsidiary bank stock
—
— 22,500
Advance from correspondent bank with a fixed interest rate of
4.50%, due November 27, 2017, secured by subsidiary bank loan
receivable
— 4,881 4,936
Subordinated debt issued by Prosperity Bank due June 2016 with an
interest rate of 90-day LIBOR plus 1.60% (1.84% at June 30,
2014)
—
— 5,000
Subordinated debt issued by The Prosperity Banking Company due
September 2016 with an interest rate of 90-day LIBOR plus 1.75%
(2.04% at June 30, 2015, 1.99% at December 31, 2014 and
1.98% at June 30, 2014) 15,000 15,000 14,857
Total $ 39,000 $ 78,881 $ 100,293
The advances from the Federal Home Loan Bank (“FHLB”)
are collateralized by a blanket lien on all first mortgage loans
and other specific loans in addition to FHLB stock. At
June 30, 2015, $297.5 million was available for borrowing on
lines with the FHLB.
As of June 30, 2015, the Company maintained credit
arrangements with various financial institutions to purchase
federal funds up to $65 million.
The Company also participates in the Federal Reserve discount
window borrowings. At June 30, 2015, the Company had $633.1
million of loans pledged at the Federal Reserve discount window and
had $441.6 million available for borrowing.</t>
  </si>
  <si>
    <t>Commitments and Contingencies</t>
  </si>
  <si>
    <t>Commitments and Contingencies Disclosure [Abstract]</t>
  </si>
  <si>
    <t>NOTE 9 – COMMITMENTS AND CONTINGENCIES
Loan Commitments
The Company is a party to financial instruments with
off-balance-sheet risk in the normal course of business to meet the
financing needs of its customers. These financial instruments
include commitments to extend credit and standby letters of
credit. They involve, to varying degrees, elements of credit
risk and interest rate risk in excess of the amount recognized in
the balance sheets.
The Company’s exposure to credit loss is represented by the
contractual amount of those instruments. The Company uses the
same credit policies in making commitments and conditional
obligations as it does for on-balance-sheet instruments. A
summary of the Company’s commitments is as follows:
(Dollars in Thousands) June 30, December 31, June 30,
Commitments to extend credit $ 431,678 $ 293,517 $ 243,163
Unused lines of credit $ 51,834 $ 49,567 $ 41,908
Financial standby letters of credit $ 10,535 $ 9,683 $ 8,392
Mortgage interest rate lock commitments $ 91,977 $ 38,868 $ 70,854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the Company upon
extension of credit, is based on management’s credit
evaluation of the customer.
Standby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s to customers. Collateral is
required in instances which the Company deems necessary.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A former borrower of the Company has filed a claim related to a
loan previously made by the Company asserting lender
liability. The case was tried without a jury and an order was
issued by the court against the Company awarding the borrower
approximately $2.9 million. The order is currently on appeal
to the South Carolina Court of Appeals and the Company is asserting
it had no fiduciary responsibility to the borrower. As of
June 30, 2015, the Company believes that it has valid bases in
law and fact to overturn on appeal the verdict. As a result, the
Company believes that the likelihood that the amount of the
judgment will be affirmed is not probable, and, accordingly, that
the amount of any loss cannot be reasonably estimated at this time.
Because the Company believes that this potential loss is not
probable or estimable, it has not recorded any reserves or
contingencies related to this legal matter. In the event that the
Company’s assumptions used to evaluate this matter as neither
probable nor estimable change in future periods, it may be required
to record a liability for an adverse outcome.</t>
  </si>
  <si>
    <t>Accumulated Other Comprehensive Income</t>
  </si>
  <si>
    <t>Equity [Abstract]</t>
  </si>
  <si>
    <t>NOTE 10 – ACCUMULATED OTHER COMPREHENSIVE
INCOME
Accumulated other comprehensive income for the Company consists of
changes in net unrealized gains and losses on investment securities
available for sale and interest rate swap derivatives. The
following tables present a summary of the accumulated other
comprehensive income balances, net of tax, as of June 30, 2015
and 2014:
(Dollars in Thousands)
Unrealized Gain (Loss)
Unrealized Gain (Loss) Accumulated Other
Balance, January 1, 2015 $ 508 $ 5,590 $ 6,098
Reclassification for gains included in net income
— (14 ) (14 )
Current year changes (131 ) (2,881 ) (3,012 )
Balance, June 30, 2015 $ 377 $ 2,695 $ 3,072
(Dollars in Thousands)
Unrealized Gain (Loss)
Unrealized Gain (Loss) Accumulated Other
Balance, January 1, 2014 $ 1,397 $ (1,691 ) $ (294 )
Reclassification for gains included in net income
— (4 ) (4 )
Current year changes (638 ) 5,059 4,421
Balance, June 30, 2014 $ 759 $ 3,364 $ 4,123</t>
  </si>
  <si>
    <t>Weighted Average Shares Outstanding</t>
  </si>
  <si>
    <t>Earnings Per Share [Abstract]</t>
  </si>
  <si>
    <t>NOTE 11 – WEIGHTED AVERAGE SHARES OUTSTANDING
Earnings per share have been computed based on the following
weighted average number of common shares outstanding:
For the Three Months
For the Six Months
2015 2014 2015 2014
(Share Data in Thousands)
(Share Data in Thousands)
Basic shares outstanding 32,184 25,181 31,318 25,163
Plus: Dilutive effect of ISOs 116 120 115 118
Plus: Dilutive effect of Restricted grants 220 271 220 271
Diluted shares outstanding 32,520 25,572 31,653 25,552
For the three-month periods ended June 30, 2015 and 2014, the
Company has excluded 5,000 and 119,000, respectively, potential
common shares with strike prices that would cause them to be
anti-dilutive. For the six-month periods ended June 30, 2015
and 2014, the Company has excluded 5,000 and 120,000, respectively,
potential common shares with strike prices that would cause them to
be anti-dilutive.</t>
  </si>
  <si>
    <t>Fair Value of Financial Instruments</t>
  </si>
  <si>
    <t>Fair Value Disclosures [Abstract]</t>
  </si>
  <si>
    <t xml:space="preserve">NOTE 12 – FAIR VALUE OF FINANCIAL INSTRUMENTS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 is based on discounted cash flows or other
valuation techniques. These techniques are significantly
affected by the assumptions used, including the discount rate and
estimates of future cash flows. Accordingly, the fair value
estimates may not be realized in an immediate settlement of the
instrument. The accounting standard for disclosures about the
fair value of financial instruments excludes certain financial
instruments and all nonfinancial instruments from its disclosure
requirements. Accordingly, the aggregate fair value amounts
presented may not necessarily represent the underlying fair value
of the Company.
The Company has elected to record mortgage loans held-for-sale at
fair value in order to eliminate the complexities and inherent
difficulties of achieving hedge accounting and to better align
reported results with the underlying economic changes in value of
the loans and related hedge instruments. This election impacts the
timing and recognition of origination fees and costs, as well as
servicing value, which are now recognized in earnings at the time
of origination. Interest income on mortgage loans held-for-sale is
recorded on an accrual basis in the consolidated statement of
earnings and comprehensive income under the heading “Interest
income – interest and fees on loans”. The servicing
value is included in the fair value of the interest rate lock
commitments (“IRLCs”) with borrowers. The mark to
market adjustments related to loans held-for-sale and the
associated economic hedges are captured in mortgage banking
activities. Net gains of $3.2 million and $2.3 million resulting
from fair value changes of these mortgage loans were recorded in
income during the six months ended June 30, 2015 and 2014,
respectively. The amount does not reflect changes in fair values of
related derivative instruments used to hedge exposure to
market-related risks associated with these mortgage loans. The
change in fair value of both mortgage loans held for sale and the
related derivative instruments are recorded in “Mortgage
banking activity” in the Consolidated Statements of Earnings
and Comprehensive Income. The Company’s valuation of mortgage
loans held for sale incorporates an assumption for credit risk;
however, given the short-term period that the Company holds these
loans, valuation adjustments attributable to instrument-specific
credit risk is nominal.
The following table summarizes the difference between the fair
value and the principal balance for mortgage loans held for sale
measured at fair value as of June 30,
2015, December 31, 2014 and June 30, 2014:
June 30, December 31, June 30,
(Dollars in
Thousands)
Aggregate Fair Value of Mortgage Loans held for sale $ 108,829 $ 94,759 $ 81,491
Aggregate Unpaid Principal Balance $ 105,184 $ 90,418 $ 78,395
Past due loans of 90 days or more $
— $
— $
—
Nonaccrual loans $
— $
— $
—
The Company utilizes fair value measurements to record fair value
adjustments to certain assets and liabilities and to determine fair
value disclosures. Securities available for sale and derivatives
are recorded at fair value on a recurring basis. From time to time,
the Company may be required to record at fair value other assets on
a nonrecurring basis, such as impaired loans and OREO.
Additionally, the Company is required to disclose, but not record,
the fair value of other financial instruments.
Fair Value Hierarchy
The Company groups assets and liabilities at fair value in three
levels, based on the markets in which the assets and liabilities
are traded and the reliability of the assumptions used to determine
fair value. These levels are:
Level 1—
Level 2—
Level 3—
The following methods and assumptions were used by the Company in
estimating the fair value of its financial instruments:
Cash and Due From Banks, Federal Funds Sold and Interest-Bearing
Accounts:
Investment Securities Available for Sale:
Other Investments:
Mortgage Loans Held for Sale:
Loans: Accounting by Creditors for Impairment of a Loan
Other Real Estate Owned:
Covered Other Real Estate Owned:
FDIC Loss-Share Receivable:
Accrued Interest Receivable/Payable:
Deposits:
Securities Sold under Agreements to Repurchase and Other
Borrowings:
Subordinated Deferrable Interest Debentures:
Off-Balance-Sheet Instruments:
Derivati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or
the counterparty. However, as of June 30,
2015, December 31, 2014 and June 30, 2014, the
Company has assessed the significance of the impact of the credit
valuation adjustments on the overall valuation of its derivative
positions and has determined that the credit valuation adjustment
is not significant to the overall valuation of its derivatives. As
a result, the Company has determined that its derivative valuation
in its entirety is classified in Level 2 of the fair value
hierarchy.
The following table presents the fair value measurements of assets
and liabilities measured at fair value on a recurring basis and the
level within the fair value hierarchy in which the fair value
measurements fall as of June 30, 2015, December 31,
2014 and June 30, 2014 (dollars in thousands):
Fair Value Measurements on a
Recurring Basis
Fair Value Quoted Prices Significant Significant
U.S. government agencies $ 14,746 $
— $ 14,746 $
—
State, county and municipal securities 167,372
— 167,372
—
Corporate debt securities 12,836
— 10,336 2,500
Mortgage-backed securities 667,200
— 667,200
—
Mortgage loans held for sale 108,829
— 108,829
—
Mortgage banking derivative instruments 3,775
— 3,775
—
Total recurring assets at fair value $ 974,758 $
— $ 972,258 $ 2,500
Derivative financial instruments $ 1,306 $
— $ 1,306 $
—
Total recurring liabilities at fair value $ 1,306 $
— $ 1,306 $
—
Fair Value Measurements on a
Recurring Basis
Fair Value Quoted Prices Significant Significant
U.S. government agencies $ 14,678 $
— $ 14,678 $
—
State, county and municipal securities 141,375
— 141,375
—
Corporate debt securities 11,040
— 8,540 2,500
Mortgage-backed securities 374,712 8,248 366,464
—
Mortgage loans held for sale 94,759
— 94,759
—
Mortgage banking derivative instruments 1,757
— 1,757
—
Total recurring assets at fair value $ 638,321 $ 8,248 $ 627,573 $ 2,500
Derivative financial instruments $ 1,315 $
— $ 1,315 $
—
Mortgage banking derivative instruments 249
— 249
—
Total recurring liabilities at fair value $ 1,564 $
— $ 1,564 $
—
Fair Value Measurements on a
Recurring Basis
Fair Value Quoted Prices Significant Significant
U.S. government agencies $ 14,445 $
— $ 14,445 $
—
State, county and municipal securities 145,780
— 145,780
—
Corporate debt securities 10,958
— 8,958 2,000
Mortgage-backed securities 364,447
— 364,447
—
Mortgage loans held for sale 81,491
— 81,491
—
Mortgage banking derivative instruments 2,625
— 2,625
—
Total recurring assets at fair value $ 619,746 $
— $ 617,746 $ 2,000
Derivative financial instruments $ 1,142 $
— $ 1,142 $
—
Total recurring liabilities at fair value $ 1,142 $
— $ 1,142 $
—
The following table presents the fair value measurements of assets
measured at fair value on a non-recurring basis, as well as the
general classification of such instruments pursuant to the
valuation hierarchy as of June 30,
2015, December 31, 2014 and June 30, 2014 (dollars
in thousands):
Fair Value Measurements on a
Nonrecurring Basis
Fair Quoted Significant Significant
Impaired loans carried at fair value $ 29,228 $
— $
— $ 29,228
Other real estate owned 11,069
—
— 11,069
Purchased, non-covered other real estate owned 13,112
—
— 13,112
Covered other real estate owned 12,626
—
— 12,626
Total nonrecurring assets at fair value $ 54,966 $
— $
— $ 54,966
Fair Value Measurements on a
Nonrecurring Basis
Fair Quoted Significant Significant
Impaired loans carried at fair value $ 30,479 $
— $
— $ 30,479
Purchased, non-covered other real estate owned 15,585
—
— 15,585
Covered other real estate owned 19,907
—
— 19,907
Total nonrecurring assets at fair value $ 65,971 $
— $
— $ 65,971
Fair Value Measurements on a
Nonrecurring Basis
Fair Quoted Significant Significant
Impaired loans carried at fair value $ 35,829 $
— $
— $ 35,829
Purchased, non-covered other real estate owned 16,598
—
— 16,598
Covered other real estate owned 38,426
—
— 38,426
Total nonrecurring assets at fair value $ 90,853 $
— $
— $ 90,853
The inputs used to determine estimated fair value of impaired loans
and covered loans include market conditions, loan terms, underlying
collateral characteristics and discount rates. The inputs used to
determine fair value of other real estate owned and covered other
real estate owned include market conditions, estimated marketing
period or holding period, underlying collateral characteristics and
discount rates.
For the six months ended June 30, 2015, the year ended
December 31, 2014 and the six months ended June 30, 2014,
there was not a change in the methods and significant assumptions
used to estimate fair value.
The following table shows significant unobservable inputs used in
the fair value measurement of Level 3 assets and liabilities:
Fair
Valuation Technique
Unobservable Inputs
Range of Weighted
As of June 30, 2015
Nonrecurring:
Impaired loans $ 29,228 Third party appraisals and
discounted cash flows Collateral discounts and discount
rates 4% - 75% 24 %
Other real estate owned $ 11,069 Third party appraisals, Sales
contracts, Broker price opinions Collateral discounts and estimated
costs to sell 10% 10 %
Purchased non-covered other real estate owned $ 13,112 Third party appraisals Collateral discounts and estimated
costs to sell
10% - 85% 19 %
Covered other real estate owned $ 12,626 Third party appraisals Collateral discounts and estimated
costs to sell
10% - 70% 12 %
Recurring:
Investment securities available for sale $ 2,500 Discounted par values Credit quality of underlying
issuer 0% 0 %
As of December 31, 2014
Nonrecurring:
Impaired loans $ 30,479 Third party appraisals and
discounted cash flows Collateral discounts and discount
rates
0% - 50% 20 %
Purchased non-covered real estate owned $ 15,585 Third party appraisals Collateral discounts and estimated
costs to sell
10% - 96% 20 %
Covered real estate owned $ 19,907 Third party appraisals Collateral discounts and estimated
costs to sell
10% - 90% 11 %
Recurring:
Investment securities available for sale $ 2,500 Discounted par values Credit quality of underlying
issuer 0% 0 %
As of June 30, 2014
Nonrecurring:
Impaired loans $ 35,289 Third party appraisals and
discounted cash flows Collateral discounts and discount
rates
4% - 90% 27 %
Purchased non-covered real estate owned $ 16,598 Third party appraisals Collateral discounts and estimated
costs to sell
21% - 70% 23 %
Covered real estate owned $ 38,426 Third party appraisals Collateral discounts and estimated
costs to sell
10% - 90% 11 %
Recurring:
Investment securities available for sale $ 2,000 Discounted par values Credit quality of underlying
issuer 0% 0 %
The carrying amount and estimated fair value of the Company’s
financial instruments, not shown elsewhere in these financial
statements, were as follows:
Fair Value Measurements at
June 30, 2015 Using:
Carrying Level 1 Level 2 Level 3 Total
(Dollars in
Thousands)
Financial assets:
Cash and due from banks $ 115,413 $ 115,413 $
— $
— $ 115,413
Federal funds sold and interest-bearing accounts 239,804 239,804
—
— 239,804
Loans, net 3,407,609
—
— 3,428,008 3,428,008
FDIC loss-share receivable 14,957
—
— 5,295 5,295
Accrued interest receivable 17,648 17,648
—
— 17,648
Financial liabilities:
Deposits $ 4,511,547 $
— $ 4,513,218 $
— $ 4,513,218
Securities sold under agreements to repurchase 75,066 75,066
—
— 75,066
Other borrowings 39,000
— 39,000
— 39,000
Accrued interest payable 1,239 1,239
—
— 1,239
Subordinated deferrable interest debentures 69,325
— 50,924
— 50,924
Fair Value Measurements at
December 31, 2014 Using:
Carrying Level 1 Level 2 Level 3 Total
(Dollars in
Thousands)
Financial assets:
Cash and due from banks $ 78,026 $ 78,026 $
— $
— $ 78,026
Federal funds sold and interest-bearing accounts 92,323 92,323
—
— 92,323
Loans, net 2,783,763
—
— 2,785,627 2,785,627
FDIC loss-share receivable 31,351
—
— 18,764 18,764
Accrued interest receivable 17,023 17,023
—
— 17,023
Financial liabilities:
Deposits $ 3,431,149 $
— $ 3,432,059 $
— $ 3,432,059
Securities sold under agreements to repurchase 73,310 73,310
—
— 73,310
Other borrowings 78,881
— 78,881
— 78,881
Accrued interest payable 1,382 1,382
—
— 1,382
Subordinated deferrable interest debentures 65,325
— 46,564
— 46,564
Fair Value Measurements at
June 30, 2014 Using:
Carrying Level 1 Level 2 Level 3 Total
(Dollars in
Thousands)
Financial assets:
Cash and due from banks $ 80,986 $ 80,986 $
— $
— $ 80,986
Federal funds sold and interest-bearing accounts 44,800 44,800
—
— 44,800
Loans, net 2,745,897
—
— 2,754,953 2,754,953
FDIC loss-share receivable 49,180
—
— 36,182 36,182
Accrued interest receivable 15,711 15,711
—
— 15,711
Financial liabilities:
Deposits $ 3,389,035 $
— $ 3,389,880 $
— $ 3,389,880
Securities sold under agreements to repurchase 51,109 51,109
—
— 51,109
Other borrowings 100,293
— 100,293
— 100,293
Accrued interest payable 1,423 1,423
—
— 1,423
Subordinated deferrable interest debentures 64,842
— 45,864
— 45,864 </t>
  </si>
  <si>
    <t>Segment Reporting</t>
  </si>
  <si>
    <t>Segment Reporting [Abstract]</t>
  </si>
  <si>
    <t>NOTE 13 – SEGMENT REPORTING
The following tables present selected financial information with
respect to the Company’s reportable business segments for the
three months ended June 30, 2015 and 2014:
Three Months Ended June 30, 2015
Banking Division Retail Mortgage Warehouse SBA Division Total
(Dollars in
Thousands)
Net interest income $ 36,806 $ 1,979 $ 1,179 $ 724 $ 40,688
Provision for loan losses 2,456 200
—
— 2,656
Noninterest income 9,262 9,095 383 1,886 20,626
Noninterest expense
Salaries and employee benefits 15,675 5,592 99 1,099 22,465
Equipment and occupancy expenses 4,376 396 1 36 4,809
Data processing and telecommunications expenses 3,913 279 20 2 4,214
Other expenses 24,048 1,150 19 159 25,376
Total noninterest expense 48,012 7,417 139 1,296 56,864
Income (loss) before income tax expense (benefit) (4,400 ) 3,457 1,423 1,314 1,794
Income tax expense (benefit) (1,682 ) 1,210 498 460 486
Net income (loss) (2,718 ) 2,247 925 854 1,308
Less preferred stock dividends
—
—
—
—
—
Net income (loss) available to common shareholders $ (2,718 ) $ 2,247 $ 925 $ 854 $ 1,308
Total assets $ 4,823,335 $ 235,067 $ 82,913 $ 64,419 $ 5,205,734
Intangible assets $ 106,556 $
— $
— $
— $ 106,556
Three Months Ended June 30, 2014
Banking Division Retail Mortgage Warehouse SBA Division Total
(Dollars in
Thousands)
Net interest income $ 33,345 $ 972 $ 367 $ 580 $ 35,264
Provision for loan losses 1,365
—
—
— 1,365
Noninterest income 7,449 6,836 166 1,368 15,819
Noninterest expense
Salaries and employee benefits 12,509 3,881 56 496 16,942
Equipment and occupancy expenses 3,752 300
— 19 4,071
Data processing and telecommunications expenses 3,590 329 14 7 3,940
Other expenses 10,753 1,233 79 300 12,365
Total noninterest expense 30,604 5,743 149 822 37,318
Income before income tax expense 8,825 2,065 384 1,126 12,400
Income tax expense 3,019 723 134 394 4,270
Net income 5,806 1,342 250 732 8,130
Less preferred stock dividends
—
—
—
—
—
Net income available to common shareholders $ 5,806 $ 1,342 $ 250 $ 732 $ 8,130
Total assets $ 3,744,089 $ 131,275 $ 44,010 $ 53,761 $ 3,973,135
Intangible assets $ 68,715 $
— $
— $
— $ 68,715
The following tables present selected financial information with
respect to the Company’s reportable business segments for the
six months ended June 30, 2015 and 2014:
Six Months Ended June 30, 2015
Banking Division Retail Mortgage Warehouse SBA Division Total
(Dollars in
Thousands)
Net interest income $ 72,645 $ 3,524 $ 2,014 $ 1,337 $ 79,520
Provision for loan losses 3,383 342
—
— 3,725
Noninterest income 18,042 16,705 656 2,798 38,201
Noninterest expense
Salaries and employee benefits 31,037 10,119 226 1,715 43,097
Equipment and occupancy expenses 8,520 776 3 64 9,363
Data processing and telecommunications expenses 7,924 491 53 6 8,474
Other expenses 34,404 2,082 55 216 36,757
Total noninterest expense 81,885 13,468 337 2,001 97,691
Income (loss) before income tax expense (benefit) 5,419 6,419 2,333 2,134 16,305
Income tax expense (benefit) 1,423 2,246 817 747 5,233
Net income (loss) 3,996 4,173 1,516 1,387 11,072
Less preferred stock dividends
—
—
—
—
—
Net income (loss) available to common shareholders $ 3,996 $ 4,173 $ 1,516 $ 1,387 $ 11,072
Six Months Ended June 30, 2014
Banking Division Retail Mortgage Warehouse SBA Division Total
(Dollars in
Thousands)
Net interest income $ 66,273 $ 1,886 $ 553 $ 1,036 $ 69,748
Provision for loan losses 3,091
—
—
— 3,091
Noninterest income 14,810 11,916 250 1,597 28,573
Noninterest expense
Salaries and employee benefits 26,086 7,403 102 745 34,336
Equipment and occupancy expenses 7,501 601 1 32 8,135
Data processing and telecommunications expenses 6,916 443 22 13 7,394
Other expenses 18,133 2,008 119 432 20,692
Total noninterest expense 58,636 10,455 244 1,222 70,557
Income before income tax expense 19,356 3,347 559 1,411 24,673
Income tax expense 6,332 1,171 196 494 8,193
Net income 13,024 2,176 363 917 16,480
Less preferred stock dividends 286
—
—
— 286
Net income available to common shareholders $ 12,738 $ 2,176 $ 363 $ 917 $ 16,194</t>
  </si>
  <si>
    <t>Basis of Presentation and Accounting Policies (Policies)</t>
  </si>
  <si>
    <t>Newly Issued Accounting Pronouncements</t>
  </si>
  <si>
    <t>Newly Issued Accounting Pronouncements
ASU 2015-03 – Interest – Imputation of Interest
ASU 2015-02 – Consolidation (Topic 810)—Amendments
to the Consolidation Analysis .
ASU 2015-01 – Income Statement – Extraordinary and
Unusual Items
ASU 2014-11 – Repurchase-to-Maturity Transactions,
Repurchase Financings, and Disclosures Transfers and
Servicing
ASU 2014-09 – Revenue from Contracts with Customers</t>
  </si>
  <si>
    <t>Business Combinations (Tables)</t>
  </si>
  <si>
    <t>Rollforward of Acquired Non-Covered Loans</t>
  </si>
  <si>
    <t>A rollforward of purchased non-covered loans for the six
months ended June 30, 2015, the year ended December 31,
2014 and the six months ended June 30, 2014 is shown
below:
(Dollars in Thousands) June 30, December 31, June 30,
Balance, January 1 $ 674,239 $ 448,753 $ 448,753
Charge-offs, net of recoveries (470 ) (84 )
—
Additions due to acquisitions 195,818 279,441 279,441
Accretion 5,388 9,745 3,635
Transfers to purchased non-covered other real estate owned (2,039 ) (4,160 ) (1,425 )
Transfer from covered loans due to loss-share expiration 15,462 15,475
—
Payments received (80,085 ) (74,931 ) (28,273 )
Ending balance $ 808,313 $ 674,239 $ 702,131</t>
  </si>
  <si>
    <t>Schedule of Changes in Accretable Discounts Related Acquired Loans</t>
  </si>
  <si>
    <t>The following is a summary of changes in the accretable discounts
of acquired loans during the six months ended June 30,
2015, the year ended December 31, 2014 and the six months
ended June 30, 2014:
(Dollars in Thousands) June 30, December 31, June 30,
Balance, January 1 $ 15,578 $ 25,493 $ 25,493
Accretion (6,251 ) (22,188 ) (15,432 )
Transfer to purchased, non-covered loans due to loss-share
expiration (84 )
—
—
Transfers between non-accretable and accretable discounts, net 2,817 12,273 5,850
Ending balance $ 12,060 $ 15,578 $ 15,911</t>
  </si>
  <si>
    <t>Bank of America [Member]</t>
  </si>
  <si>
    <t>Estimated Fair Value of Assets Acquired and Liabilities Assumed</t>
  </si>
  <si>
    <t>The following table presents the assets acquired and liabilities
assumed as of June 12, 2015 and their initial fair value
estimates. The fair value adjustments shown in the following table
continue to be evaluated by management and may be subject to
further adjustment:
(Dollars in
Thousands) As Recorded by Fair Value As Recorded
Assets
Cash and cash equivalents $ 630,220 $
— $ 630,220
Loans 4,363
— 4,363
Premises and equipment 10,348 1,060 (a) 11,408
Intangible assets
— 7,651 (b) 7,651
Other assets 126 126
Total assets $ 645,057 $ 8,711 $ 653,768
Liabilities
Deposits:
Noninterest-bearing $ 149,854 $
— $ 149,854
Interest-bearing 495,110 (215 )(c) 494,895
Total deposits 644,964 (215 ) 644,749
Other liabilities 93
— 93
Total liabilities 645,057 (215 ) 644,842
Net identifiable assets acquired over (under) liabilities
assumed
— 8,926 8,926
Goodwill
— 11,076 11,076
Net assets acquired over (under) liabilities assumed $
— $ 20,002 $ 20,002
Consideration:
Cash paid as deposit premium $ 20,002
Fair value of total consideration transferred $ 20,002
Explanation of fair value adjustments
(a) Adjustment reflects the fair value
adjustments of the premise and equipment as of the acquisition
date.
(b) Adjustment reflects the recording of
core deposit intangible on the acquired core deposit accounts.
(c) Adjustment reflects the fair value
adjustments based on the Company’s evaluation of the acquired
deposits.</t>
  </si>
  <si>
    <t>Merchants and Southern Banks of Florida [Member]</t>
  </si>
  <si>
    <t>The following table presents the assets acquired and liabilities of
Merchants assumed as of May 22, 2015 and their initial fair
value estimates. The fair value adjustments shown in the following
table continue to be evaluated by management and may be subject to
further adjustment:
(Dollars in
Thousands) As Recorded by Fair Value As Recorded
Assets
Cash and cash equivalents $ 7,527 $
— $ 7,527
Federal funds sold and interest-bearing balances 106,188
— 106,188
Investment securities 164,421 (553 )(a) 163,868
Other investments 872
— 872
Loans 199,955 (8,500 )(b) 191,455
Less allowance for loan losses (3,354 ) 3,354 (c)
—
Loans, net 196,601 (5,146 ) 191,455
Other real estate owned 4,082 (1,115 )(d) 2,967
Premises and equipment 14,614 (3,680 )(e) 10,934
Intangible assets
— 4,577 (f) 4,577
Other assets 2,333 2,335 (g) 4,668
Total assets $ 496,638 $ (3,582 ) $ 493,056
Liabilities
Deposits:
Noninterest-bearing $ 121,708 $
— $ 121,708
Interest-bearing 286,112
— 286,112
Total deposits 407,820
— 407,820
Federal funds purchased and securities sold under agreements to
repurchase 41,588
— 41,588
Other liabilities 2,151 81 (h) 2,232
Subordinated deferrable interest debentures 6,186 (2,680 )(i) 3,506
Total liabilities 457,745 (2,599 ) 455,146
Net identifiable assets acquired over (under) liabilities
assumed 38,893 (983 ) 37,910
Goodwill
— 12,090 12,090
Net assets acquired over (under) liabilities assumed $ 38,893 $ 11,107 $ 50,000
Consideration:
Cash exchanged for shares $ 50,000
Fair value of total consideration transferred $ 50,000
Explanation of fair value adjustments
(a) Adjustment reflects the fair value
adjustments of the available for sale portfolio as of the
acquisition date.
(b) Adjustment reflects the fair value
adjustments based on the Company’s evaluation of the acquired
loan portfolio.
(c) Adjustment reflects the elimination
of Merchant’s allowance for loan losses.
(d) Adjustment reflects the fair value
adjustment based on the Company’s evaluation of the acquired
OREO portfolio.
(e) Adjustment reflects the fair value
adjustment based on the Company’s evaluation of the acquired
premises.
(f) Adjustment reflects the recording of
core deposit intangible on the acquired core deposit accounts.
(g) Adjustment reflects the deferred
taxes on the difference in the carrying values of acquired assets
and assumed liabilities for financial reporting purposes and their
basis for federal income tax purposes.
(h) Adjustment reflects the fair value
adjustments based on the Company’s evaluation of interest
rate swap liabilities.
(i) Adjustment reflects the fair value
adjustment to the subordinated deferrable interest debentures at
the acquisition date.</t>
  </si>
  <si>
    <t>Summary of Contractually Required Principal and Interest Cash Payment of the Loans As of Acquisition Date for Purchased Credit Impaired Loans</t>
  </si>
  <si>
    <t>The table below summarizes the total contractually required
principal and interest cash payment, management’s estimate of
expected total cash payments and fair value of the loans as of
acquisition date for purchased credit impaired loans. Contractually
required principal and interest payment have been adjusted for
estimated prepayments.
Contractually required principal and interest $ 38,194
Non-accretable difference (5,632 )
Cash flows expected to be collected 32,562
Accretable yield (3,282 )
Total purchased credit-impaired loans acquired $ 29,280</t>
  </si>
  <si>
    <t>Schedule of Acquired Loans</t>
  </si>
  <si>
    <t>The following table presents the acquired loan data for the
Merchants acquisition.
Fair Value of Gross Best Estimate
(Dollars in
Thousands)
Acquired receivables subject to ASC 310-30 $ 17,378 $ 24,446 $ 3,814
Acquired receivables not subject to ASC 310-30 $ 174,077 $ 178,763 $
—</t>
  </si>
  <si>
    <t>Coastal Bankshares, Inc. [Member]</t>
  </si>
  <si>
    <t>The following table presents the assets acquired and liabilities of
Coastal assumed as of June 30, 2014 and their fair value
estimates:
(Dollars in
Thousands) As Recorded by Initial Fair Value Subsequent Fair Value As Recorded
Assets
Cash and cash equivalents $ 3,895 $
— $
— $ 3,895
Federal funds sold and interest-bearing balances 15,923
—
— 15,923
Investment securities 67,266 (500 )(a)
— 66,766
Other investments 975
—
— 975
Mortgage loans held for sale 7,288
—
— 7,288
Loans 296,141 (16,700 )(b)
— 279,441
Less allowance for loan losses (3,218 ) 3,218 (c)
—
—
Loans, net 292,923 (13,482 )
— 279,441
Other real estate owned 14,992 (3,528 )(d) (3,407 )(g) 8,057
Premises and equipment 11,882
—
— 11,882
Intangible assets 507 4,266 (e) (231 )(h) 4,542
Cash value of bank owned life insurance 7,812
—
— 7,812
Other assets 14,898
— (601 )(i) 14,297
Total assets $ 438,361 $ (13,244 ) $ (4,239 ) $ 420,878
Liabilities
Deposits:
Noninterest-bearing $ 80,012 $
— $
— $ 80,012
Interest-bearing 289,012
—
— 289,012
Total deposits 369,024
—
— 369,024
Federal funds purchased and securities sold under agreements to
repurchase 5,428
—
— 5,428
Other borrowings 22,005
—
— 22,005
Other liabilities 6,192
—
— 6,192
Subordinated deferrable interest debentures 15,465 (6,413 )(f)
— 9,052
Total liabilities 418,114 (6,413 )
— 411,701
Net identifiable assets acquired over (under) liabilities
assumed 20,247 (6,831 ) (4,239 ) 9,177
Goodwill
— 23,854 4,239 28,093
Net assets acquired over (under) liabilities assumed $ 20,247 $ 17,023 $
— $ 37,270
Consideration:
Ameris Bancorp common shares issued 1,598,998
Purchase price per share of the Company’s common stock $ 21.56
Company common stock issued 34,474
Cash exchanged for shares 2,796
Fair value of total consideration transferred $ 37,270
Explanation of fair value adjustments
(a) Adjustment reflects the fair value
adjustments of the available for sale portfolio as of the
acquisition date.
(b) Adjustment reflects the fair value
adjustments based on the Company’s evaluation of the acquired
loan portfolio.
(c) Adjustment reflects the elimination
of Coastal’s allowance for loan losses.
(d) Adjustment reflects the fair value
adjustment based on the Company’s evaluation of the acquired
OREO portfolio.
(e) Adjustment reflects the recording of
core deposit intangible on the acquired core deposit accounts.
(f) Adjustment reflects the fair value
adjustment to the subordinated deferrable interest debentures at
the acquisition date.
(g) Adjustment reflects the additional
fair value adjustment based on the Company’s evaluation of
the acquired OREO portfolio.
(h) Adjustment reflects final recording
of core deposit intangible on the acquired core deposit
accounts.
(i) Adjustment reflects the deferred
taxes on the difference in the carrying values of acquired assets
and assumed liabilities for financial reporting purposes and their
basis for federal income tax purposes.</t>
  </si>
  <si>
    <t>Pro Forma Information of Acquisitions</t>
  </si>
  <si>
    <t xml:space="preserve">The following unaudited pro forma information reflects the
Company’s estimated consolidated results of operations as if
the acquisitions had occurred on January 1, 2014, unadjusted
for potential cost savings (in thousands).
Three Months Ended Six Months Ended
2015 2014 2015 2014
Net interest income and noninterest income $ 63,259 $ 60,212 $ 123,308 $ 116,454
Net income (loss) $ (128 ) $ 6,963 $ 10,739 $ 17,163
Net income (loss) available to common stockholders $ (128 ) $ 6,963 $ 10,739 $ 16,877
Income (loss) per common share available to common stockholders
– basic $ 0.00 $ 0.26 $ 0.34 $ 0.63
Income (loss) per common share available to common stockholders
– diluted $ 0.00 $ 0.26 $ 0.34 $ 0.62
Average number of shares outstanding, basic 32,184 26,780 31,318 26,762
Average number of shares outstanding, diluted 32,520 27,232 31,653 27,214 </t>
  </si>
  <si>
    <t>Discount Accretion [Member]</t>
  </si>
  <si>
    <t>The following is a summary of changes in the accretable discounts
of purchased non-covered loans during the six months ended
June 30, 2015, the year ended December 31, 2014 and
the six months ended June 30, 2014:
(Dollars in Thousands) June 30, December 31, June 30,
Balance, January 1 $ 25,716 $ 26,189 $ 26,189
Additions due to acquisitions 4,686 7,799 7,799
Accretion (5,388 ) (9,745 ) (3,635 )
Accretable discounts removed due to charge-offs (1,685 )
—
—
Transfers between non-accretable and accretable discounts, net (1,007 ) 1,473 1,968
Ending balance $ 22,322 $ 25,716 $ 32,321</t>
  </si>
  <si>
    <t>Investment Securities (Tables)</t>
  </si>
  <si>
    <t>Amortized Cost and Estimated Fair Value of Investment Securities Available for Sale</t>
  </si>
  <si>
    <t>The amortized cost and estimated fair value of investment
securities available for sale at June 30,
2015, December 31, 2014 and June 30, 2014 are
presented below:
Amortized Gross Gross Fair
(Dollars in
Thousands)
June 30, 2015:
U. S. government agencies $ 14,956 $
— $ (210 ) $ 14,746
State, county and municipal securities 165,070 3,305 (1,003 ) 167,372
Corporate debt securities 12,710 184 (58 ) 12,836
Mortgage-backed securities 665,274 4,948 (3,022 ) 667,200
Total securities $ 858,010 $ 8,437 $ (4,293 ) $ 862,154
December 31, 2014:
U. S. government agencies $ 14,953 $
— $ (275 ) $ 14,678
State, county and municipal securities 137,873 3,935 (433 ) 141,375
Corporate debt securities 10,812 228
— 11,040
Mortgage-backed securities 369,581 6,534 (1,403 ) 374,712
Total securities $ 533,219 $ 10,697 $ (2,111 ) $ 541,805
June 30, 2014:
U. S. government agencies $ 14,950 $
— $ (505 ) $ 14,445
State, county and municipal securities 143,507 3,136 (863 ) 145,780
Corporate debt securities 10,805 284 (131 ) 10,958
Mortgage-backed securities 361,194 5,435 (2,182 ) 364,447
Total securities $ 530,456 $ 8,855 $ (3,681 ) $ 535,630</t>
  </si>
  <si>
    <t>Amortized Cost and Fair Value of Available for Sale Securities by Contractual Maturity</t>
  </si>
  <si>
    <t>The amortized cost and fair value of available-for-sale securities
at June 30, 2015 by contractual maturity are summarized in the
table below. Expected maturities for mortgage-backed
securities may differ from contractual maturities because in
certain cases borrowers can prepay obligations without prepayment
penalties. Therefore, these securities are not included in the
following maturity summary.
Amortized Fair
(Dollars in Thousands)
Due in one year or less $ 7,960 $ 7,999
Due from one year to five years 47,037 48,246
Due from five to ten years 66,573 67,686
Due after ten years 71,166 71,023
Mortgage-backed securities 665,274 667,200
$ 858,010 $ 862,154</t>
  </si>
  <si>
    <t>Schedule of Gross Unrealized Losses and Fair Value of Securities</t>
  </si>
  <si>
    <t>The following table details the gross unrealized losses and fair
value of securities aggregated by category and duration of
continuous unrealized loss position at June 30, 2015,
December 31, 2014 and June 30, 2014.
Less Than 12 Months 12 Months or More Total
Description of
Securities Fair Unrealized Fair Unrealized Fair Unrealized
(Dollars in
Thousands)
June 30, 2015:
U. S. government agencies $ 9,818 $ (138 ) $ 4,928 $ (72 ) $ 14,746 $ (210 )
State, county and municipal securities 50,294 (680 ) 10,404 (323 ) 60,698 (1,003 )
Corporate debt securities 7,149 (58 )
—
— 7,149 (58 )
Mortgage-backed securities 238,174 (2,046 ) 30,672 (976 ) 268,846 (3,022 )
Total temporarily impaired securities $ 305,435 $ (2,922 ) $ 46,004 $ (1,371 ) $ 351,439 $ (4,293 )
December 31, 2014:
U. S. government agencies $
— $
— $ 14,678 $ (275 ) $ 14,678 $ (275 )
State, county and municipal securities 15,038 (70 ) 19,665 (363 ) 34,703 (433 )
Corporate debt securities
—
—
—
—
—
—
Mortgage-backed securities 36,760 (221 ) 46,812 (1,182 ) 83,572 (1,403 )
Total temporarily impaired securities $ 51,798 $ (291 ) $ 81,155 $ (1,820 ) $ 132,953 $ (2,111 )
June 30, 2014:
U. S. government agencies $
— $
— $ 14,445 $ (505 ) $ 14,445 $ (505 )
State, county and municipal securities 4,088 (35 ) 29,203 (828 ) 33,291 (863 )
Corporate debt securities
—
— 4,945 (131 ) 4,945 (131 )
Mortgage-backed securities 25,107 (65 ) 51,039 (2,117 ) 76,146 (2,182 )
Total temporarily impaired securities $ 29,195 $ (100 ) $ 99,632 $ (3,581 ) $ 128,827 $ (3,681 )</t>
  </si>
  <si>
    <t>Summary of Sales Activities in the Company's Investment Securities Available for Sale</t>
  </si>
  <si>
    <t>The following table is a summary of sales activities in the
Company’s investment securities available for sale for the
six months ended June 30, 2015, year ended December 31,
2014 and six months ended June 30, 2014:
June 30, December 31, June 30,
(Dollars in Thousands)
Gross gains on sales of securities $ 41 $ 141 $ 8
Gross losses on sales of securities (19 ) (3 ) (2 )
Net realized gains on sales of securities available for sale $ 22 $ 138 $ 6
Sales proceeds $ 30,113 $ 94,051 $ 69,768</t>
  </si>
  <si>
    <t>Loans (Tables)</t>
  </si>
  <si>
    <t>Schedule of Accounts Notes Loans and Financial Receivables</t>
  </si>
  <si>
    <t>Balances within the major loans receivable categories are presented
in the following table, excluding purchased non-covered and covered
loans:
(Dollars in Thousands) June 30, December 31, June 30,
Commercial, financial and agricultural $ 373,202 $ 319,654 $ 304,588
Real estate – construction and development 205,019 161,507 149,346
Real estate – commercial and farmland 1,010,195 907,524 850,000
Real estate – residential 537,201 456,106 422,731
Consumer installment 30,080 30,782 31,902
Other 15,903 14,308 11,492
$ 2,171,600 $ 1,889,881 $ 1,770,059</t>
  </si>
  <si>
    <t>Summary of Covered Loans According to Loan Type</t>
  </si>
  <si>
    <t>Covered loans are shown below according to loan type as of the end
of the periods shown:
(Dollars in Thousands) June 30, December 31, June 30,
Commercial, financial and agricultural $ 17,666 $ 21,467 $ 25,209
Real estate – construction and development 15,002 23,447 31,600
Real estate – commercial and farmland 111,772 147,627 188,643
Real estate – residential 64,982 78,520 85,518
Consumer installment 176 218 280
$ 209,598 $ 271,279 $ 331,250</t>
  </si>
  <si>
    <t>Schedule of Allowances for Loan Losses by Portfolio Segment</t>
  </si>
  <si>
    <t>The following table details activity in the allowance for loan
losses by portfolio segment for the six months ended June 30,
2015, the year ended December 31, 2014 and the six months
ended June 30, 2014. Allocation of a portion of the allowance
to one category of loans does not preclude its availability to
absorb losses in other categories.
Commercial, Real estate – Real estate – Real Consumer Purchased Covered Total
(Dollars in Thousands)
Three months ended June 30, 2015:
Balance, March 31, 2015 $ 1,399 $ 5,311 $ 8,770 $ 5,008 $ 1,364 $
— $
— $ 21,852
Provision for loan losses 322 40 756 234 448 121 735 2,656
Loans charged off (410 ) (263 ) (1,162 ) (464 ) (153 ) (240 ) (850 ) (3,542 )
Recoveries of loans previously charged off 115 277 17 27 22 119 115 692
Balance, June 30, 2015 $ 1,426 $ 5,365 $ 8,381 $ 4,805 $ 1,681 $
— $
— $ 21,658
Six months ended June 30, 2015:
Balance, January 1, 2015 $ 2,004 $ 5,030 $ 8,823 $ 4,129 $ 1,171 $
— $
— $ 21,157
Provision for loan losses (176 ) 387 700 1,324 665 (311 ) 1,136 3,725
Loans charged off (802 ) (360 ) (1,174 ) (732 ) (239 ) (470 ) (1,413 ) (5,190 )
Recoveries of loans previously charged off 400 308 32 84 84 781 277 1,966
Balance, June 30, 2015 $ 1,426 $ 5,365 $ 8,381 $ 4,805 $ 1,681 $
— $
— $ 21,658
Period-end amount allocated to:
Loans individually evaluated for impairment $ 450 $ 414 $ 1,242 $ 1,786 $
— $
— $
— $ 3,892
Loans collectively evaluated for impairment 976 4,951 7,139 3,019 1,681
—
— 17,766
Ending balance $ 1,426 $ 5,365 $ 8,381 $ 4,805 $ 1,681 $
— $
— $ 21,658
Loans:
Individually evaluated for impairment $ 3,351 $ 1,437 $ 15,028 $ 8,069 $
— $
— $
— $ 27,885
Collectively evaluated for impairment 369,851 203,582 995,167 529,132 45,983 698,068 91,188 2,932,971
Acquired with deteriorated credit quality
—
—
—
—
— 110,245 118,410 228,655
Loan pools collectively evaluated for impairment
—
—
—
—
— 268,984
— 268,984
Ending balance $ 373,202 $ 205,019 $ 1,010,195 $ 537,201 $ 45,983 $ 1,077,297 $ 209,598 $ 3,458,495
Commercial, Real estate – Real estate – Real Consumer Purchased non-covered Covered Total
(Dollars in Thousands)
Three months ended December 31, 2014:
Balance, September 30, 2014 $ 2,581 $ 5,294 $ 8,632 $ 5,407 $ 298 $
— $
— $ 22,212
Provision for loan losses (200 ) (239 ) 1,133 (981 ) 937 80 158 888
Loans charged off (468 ) (74 ) (1,033 ) (368 ) (128 ) (80 ) (337 ) (2,488 )
Recoveries of loans previously charged off 91 49 91 71 64
— 179 545
Balance, December 31, 2014 $ 2,004 $ 5,030 $ 8,823 $ 4,129 $ 1,171 $
— $
— $ 21,157
Twelve months ended December 31, 2014:
Balance, January 1, 2014 $ 1,823 $ 5,538 $ 8,393 $ 6,034 $ 589 $
— $
— $ 22,377
Provision for loan losses 1,427 (265 ) 3,444 (452 ) 567 84 843 5,648
Loans charged off (1,567 ) (592 ) (3,288 ) (1,707 ) (471 ) (84 ) (1,851 ) (9,560 )
Recoveries of loans previously charged off 321 349 274 254 486
— 1,008 2,692
Balance, December 31, 2014 $ 2,004 $ 5,030 $ 8,823 $ 4,129 $ 1,171 $
— $
— $ 21,157
Period-end amount allocated to:
Loans individually evaluated for impairment $ 375 $ 743 $ 1,861 $ 911 $
— $
— $
— $ 3,890
Loans collectively evaluated for impairment 1,629 4,287 6,962 3,218 1,171
—
— 17,267
Ending balance $ 2,004 $ 5,030 $ 8,823 $ 4,129 $ 1,171 $
— $
— $ 21,157
Loans:
Individually evaluated for impairment $ 490 $ 3,709 $ 14,546 $ 8,904 $
— $
— $
— $ 27,649
Collectively evaluated for impairment 319,164 157,798 892,978 447,202 45,090 579,172 122,248 2,563,652
Acquired with deteriorated credit quality
—
—
—
—
— 95,067 149,031 244,098
Ending balance $ 319,654 $ 161,507 $ 907,524 $ 456,106 $ 45,090 $ 674,239 $ 271,279 $ 2,835,399
Commercial, Real estate – Real estate – Real Consumer Purchased non-covered Covered Total
(Dollars in Thousands)
Three months ended June 30, 2014:
Balance, March 31, 2014 $ 2,219 $ 5,918 $ 8,625 $ 5,280 $ 702 $
— $
— $ 22,744
Provision for loan losses (3 ) (426 ) 452 590 384
— 368 1,365
Loans charged off (165 ) (157 ) (769 ) (752 ) (130 )
— (641 ) (2,614 )
Recoveries of loans previously charged off 134 96 9 48 199
— 273 759
Balance, June 30, 2014 $ 2,185 $ 5,431 $ 8,317 $ 5,166 $ 1,155 $
— $
— $ 22,254
Six months ended June 30, 2014:
Balance, January 1, 2014 $ 1,823 $ 5,538 $ 8,393 $ 6,034 $ 589 $
— $
— $ 22,377
Provision for loan losses 1,087 (89 ) 1,074 (66 ) 492
— 593 3,091
Loans charged off (908 ) (222 ) (1,302 ) (933 ) (214 )
— (1,139 ) (4,718 )
Recoveries of loans previously charged off 183 204 152 131 288
— 546 1,504
Balance, June 30, 2014 $ 2,185 $ 5,431 $ 8,317 $ 5,166 $ 1,155 $
— $
— $ 22,254
Period-end amount allocated to:
Loans individually evaluated for impairment $ 282 $ 710 $ 1,652 $ 801 $
— $
— $
— $ 3,445
Loans collectively evaluated for impairment 1,903 4,721 6,665 4,365 1,155
—
— 18,809
Ending balance $ 2,185 $ 5,431 $ 8,317 $ 5,166 $ 1,155 $
— $
— $ 22,254
Loans:
Individually evaluated for impairment $ 855 $ 3,264 $ 16,865 $ 11,538 $
— $
— $
— $ 32,522
Collectively evaluated for impairment 303,733 146,082 833,135 411,193 43,394 608,874 152,620 2,499,031
Acquired with deteriorated credit quality
—
—
—
—
— 93,257 178,630 271,887
Ending balance $ 304,588 $ 149,346 $ 850,000 $ 422,731 $ 43,394 $ 702,131 $ 331,250 $ 2,803,440</t>
  </si>
  <si>
    <t>Purchased Non-Covered Loans [Member]</t>
  </si>
  <si>
    <t>Summary of Purchased Non-Covered Loans According to Major Loan Type</t>
  </si>
  <si>
    <t>Purchased non-covered loans are shown below according to major loan
type as of the end of the periods shown:
(Dollars in Thousands) June 30, December 31, June 30,
Commercial, financial and agricultural $ 45,337 $ 38,041 $ 41,583
Real estate – construction and development 75,302 58,362 64,084
Real estate – commercial and farmland 404,588 306,706 311,748
Real estate – residential 276,798 266,342 278,451
Consumer installment 6,288 4,788 6,265
$ 808,313 $ 674,239 $ 702,131</t>
  </si>
  <si>
    <t>Summary of Financial Receivable Nonaccrual Basis</t>
  </si>
  <si>
    <t>The following table presents an analysis of purchased non-covered
loans accounted for on a nonaccrual basis:
(Dollars in Thousands) June 30, December 31, June 30,
Commercial, financial and agricultural $ 309 $ 175 $ 143
Real estate – construction and development 1,483 1,119 2,273
Real estate – commercial and farmland 9,634 10,242 6,647
Real estate – residential 5,930 6,644 6,658
Consumer installment 88 69 49
$ 17,444 $ 18,249 $ 15,770</t>
  </si>
  <si>
    <t>Summary of Past Due Financial Receivables</t>
  </si>
  <si>
    <t>The following table presents an analysis of purchased non-covered
past due loans as of June 30, 2015, December 31, 2014 and
June 30, 2014:
Loans Loans Loans 90 Total Current Total Loans 90
(Dollars in Thousands)
As of June 30, 2015:
Commercial, financial &amp; agricultural $
— $ 1,101 $ 202 $ 1,303 $ 44,034 $ 45,337 $
—
Real estate – construction &amp; development 245
— 1,026 1,271 74,031 75,302
—
Real estate – commercial &amp; farmland 2,115 724 9,062 11,901 392,687 404,588
—
Real estate – residential 3,848 1,400 5,369 10,617 266,181 276,798
—
Consumer installment loans 6
— 84 90 6,198 6,288
—
Total $ 6,214 $ 3,225 $ 15,743 $ 25,182 $ 783,131 $ 808,313 $
—
Loans Loans Loans 90 Total Current Total Loans 90
(Dollars in Thousands)
As of December 30, 2014:
Commercial, financial &amp; agricultural $ 461 $ 90 $ 175 $ 726 $ 37,315 $ 38,041 $
—
Real estate – construction &amp; development 790 1,735 1,117 3,642 54,720 58,362
—
Real estate – commercial &amp; farmland 2,107 1,194 9,529 12,830 293,876 306,706
—
Real estate – residential 6,907 1,401 6,369 14,677 251,665 266,342
—
Consumer installment loans 82
— 65 147 4,641 4,788
—
Total $ 10,347 $ 4,420 $ 17,255 $ 32,022 $ 642,217 $ 674,239 $
—
Loans Loans Loans 90 Total Current Total Loans 90
(Dollars in Thousands)
As of June 30, 2014:
Commercial, financial &amp; agricultural $ 137 $ 26 $ 143 $ 306 $ 41,277 $ 41,583 $
—
Real estate – construction &amp; development 712 168 2,165 3,045 61,039 64,084
—
Real estate – commercial &amp; farmland 1,263 1,605 6,647 9,515 302,233 311,748
—
Real estate – residential 6,952 983 6,144 14,079 264,372 278,451
—
Consumer installment loans 23 29 47 99 6,166 6,265
—
Total $ 9,087 $ 2,811 $ 15,146 $ 27,044 $ 675,087 $ 702,131 $
—</t>
  </si>
  <si>
    <t>Summary of Impaired Financial Receivables</t>
  </si>
  <si>
    <t>The following is a summary of information pertaining to purchased
non-covered impaired loans:
As of and For the
Period Ended
June 30, December 31, June 30,
(Dollars in
Thousands)
Nonaccrual loans $ 17,444 $ 18,249 $ 15,770
Troubled debt restructurings not included above 6,792 1,212
—
Total impaired loans $ 24,236 $ 19,461 $ 15,770
Quarter-to-date interest income recognized on impaired loans $ 143 $ 64 $ 41
Year-to-date interest income recognized on impaired loans $ 161 $ 132 $ 41
Quarter-to-date foregone interest income on impaired loans $ 451 $ 521 $ 426
Year-to-date foregone interest income on impaired loans $ 923 $ 1,759 $ 652
The following table presents an analysis of information pertaining
to purchased non-covered impaired loans as of June 30, 2015,
December 31, 2014 and June 30, 2014:
Unpaid Recorded Recorded Total Related Three Six Month
(Dollars in Thousands)
As of June 30, 2015:
Commercial, financial &amp; agricultural $ 1,476 $ 309 $
— $ 309 $
— $ 254 $ 227
Real estate – construction &amp; development 9,656 1,857
— 1,857
— 1,485 1,469
Real estate – commercial &amp; farmland 17,043 13,691
— 13,691
— 11,753 11,366
Real estate – residential 12,992 8,285
— 8,285
— 7,982 7,718
Consumer installment loans 111 94
— 94
— 61 64
Total $ 41,278 $ 24,236 $
— $ 24,236 $
— $ 21,535 $ 20,844
Unpaid Recorded Recorded Total Related Three Month Twelve Month
(Dollars in Thousands)
As of December 31, 2014:
Commercial, financial &amp; agricultural $ 1,366 $ 175 $
— $ 175 $
— $ 277 $ 165
Real estate – construction &amp; development 5,161 1,436
— 1,436
— 2,242 1,643
Real estate – commercial &amp; farmland 15,007 10,588
— 10,588
— 11,148 7,484
Real estate – residential 12,283 7,191
— 7,191
— 8,447 7,084
Consumer installment loans 172 71
— 71
— 124 68
Total $ 33,989 $ 19,461 $
— $ 19,461 $
— $ 22,238 $ 16,444
Unpaid Recorded Recorded Total Related Three Month Six Month
(Dollars in Thousands)
As of June 30, 2014:
Commercial, financial &amp; agricultural $ 550 $ 143 $
— $ 143 $
— $ 130 $ 90
Real estate – construction &amp; development 4,649 2,273
— 2,273
— 1,702 1,243
Real estate – commercial &amp; farmland 9,848 6,647
— 6,647
— 6,738 5,043
Real estate – residential 10,598 6,658
— 6,658
— 6,933 6,175
Consumer installment loans 65 49
— 49
— 41 31
Total $ 25,710 $ 15,770 $
— $ 15,770 $
— $ 15,544 $ 12,582</t>
  </si>
  <si>
    <t>Summary of Credit Quality Indicate Financial Receivable</t>
  </si>
  <si>
    <t>The following table presents the purchased non-covered loan
portfolio by risk grade as of June 30, 2015:
Risk
Grade Commercial, Real estate - Real estate - Real estate - Consumer Other Total
(Dollars in Thousands)
10 $ 9,091 $
— $ 80 $
— $ 952 $
— $ 10,123
15 1,377 866 8,710 41,641 626
— 53,220
20 12,545 16,979 190,219 139,792 2,769
— 362,304
23
— 240 3,792 6,505
—
— 10,537
25 18,556 49,070 165,267 65,818 1,700
— 300,411
30 2,462 3,409 19,042 9,803 63
— 34,779
40 1,276 4,738 17,478 13,217 178
— 36,887
50 30
—
— 22
—
— 52
60
—
—
—
—
—
—
—
Total $ 45,337 $ 75,302 $ 404,588 $ 276,798 $ 6,288 $
— $ 808,313
The following table presents the purchased non-covered loan
portfolio by risk grade as of December 31, 2014:
Risk
Grade Commercial, Real estate - Real estate - Real estate - Consumer Other Total
(Dollars in Thousands)
10 $ 6,624 $
— $
— $ 290 $ 480 $
— $ 7,394
15 1,376 552 13,277 14,051 501
— 29,727
20 13,657 12,991 116,308 64,083 1,647
— 208,686
23 73
— 3,207 3,298
—
— 6,578
25 13,753 36,230 144,293 164,959 1,920
— 361,155
30 1,618 4,365 12,279 7,444 41
— 25,747
40 910 4,254 17,342 12,184 199
— 34,889
50 30
—
— 33
—
— 63
60
—
—
—
—
—
—
—
Total $ 38,041 $ 58,362 $ 306,706 $ 266,342 $ 4,788 $
— $ 674,239
The following table presents the purchased non-covered loan
portfolio by risk grade as of June 30, 2014:
Risk
Grade Commercial, Real estate - Real estate - Real estate - Consumer Other Total
(Dollars in Thousands)
10 $ 3,494 $
— $
— $ 293 $ 557 $
— $ 4,344
15 4,728 245 14,191 15,839 537
— 35,540
20 11,567 12,905 94,598 64,937 2,683
— 186,690
23
—
—
— 165
—
— 165
25 18,251 42,127 175,427 178,523 2,343
— 416,671
30 3,162 4,722 16,078 8,326 21
— 32,309
40 381 4,085 11,454 10,368 124
— 26,412
50
—
—
—
—
—
—
—
60
—
—
—
—
—
—
—
Total $ 41,583 $ 64,084 $ 311,748 $ 278,451 $ 6,265 $
— $ 702,131</t>
  </si>
  <si>
    <t>Summary of Troubled Debt Restructurings by Loan Class</t>
  </si>
  <si>
    <t>The following table presents the purchased non-covered loans by
class modified as troubled debt restructurings, which occurred
during the six months ending June 30, 2015 and 2014:
June 30, 2015 June 30, 2014
Loan class: # Balance in thousands # Balance in thousands
Commercial, financial &amp; agricultural
— $
—
— $
—
Real estate – construction &amp; development
—
—
—
—
Real estate – commercial &amp; farmland
—
—
—
—
Real estate – residential 5 1,017
—
—
Consumer installment 1 5
—
—
Total 6 $ 1,022
— $
—</t>
  </si>
  <si>
    <t>Summary of Troubled Debt Restructuring by Loan Class, Defaulted under Restructured Terms</t>
  </si>
  <si>
    <t>The following table presents the troubled debt restructurings by
class that defaulted (defined as 30 days past due) during the six
months ending June 30, 2015 and 2014:
June 30, 2015 June 30, 2014
Loan class: # Balance in thousands # Balance in thousands
Commercial, financial &amp; agricultural
— $
—
— $
—
Real estate – construction &amp; development
—
—
—
—
Real estate – commercial &amp; farmland
—
—
—
—
Real estate – residential 1 65
—
—
Consumer installment
—
—
—
—
Total 1 $ 65
— $
—</t>
  </si>
  <si>
    <t>Purchased Non-Covered Loans [Member] | Accrual And Non Accrual [Member]</t>
  </si>
  <si>
    <t>The following table presents the amount of troubled debt
restructurings by loan class of purchased non-covered loans,
classified separately as accrual and non-accrual at June 30,
2015, December 31, 2014 and June 30, 2014:
As of June 30, 2015 Accruing Loans Non-Accruing Loans
Loan class: # Balance in thousands # Balance in thousands
Commercial, financial &amp; agricultural
— $
— 1 $ 1
Real estate – construction &amp; development 3 374
—
—
Real estate – commercial &amp; farmland 7 4,058 1 69
Real estate – residential 12 2,354 2 91
Consumer installment 2 6 2 5
Total 24 $ 6,792 6 $ 166
As of December 31, 2014 Accruing Loans Non-Accruing Loans
Loan class: # Balance in thousands # Balance in thousands
Commercial, financial &amp; agricultural
— $
—
— $
—
Real estate – construction &amp; development 1 317
—
—
Real estate – commercial &amp; farmland 1 346
—
—
Real estate – residential 6 547 1 25
Consumer installment 1 2
—
—
Total 9 $ 1,212 1 $ 25</t>
  </si>
  <si>
    <t>Excluding Purchased Non-Covered and Covered Loans [Member]</t>
  </si>
  <si>
    <t>The following table presents an analysis of loans accounted for on
a nonaccrual basis, excluding purchased non-covered and covered
loans:
(Dollars in Thousands) June 30, December 31, June 30,
Commercial, financial and agricultural $ 4,067 $ 1,672 $ 1,596
Real estate – construction and development 1,594 3,774 3,452
Real estate – commercial and farmland 8,938 8,141 8,831
Real estate – residential 5,650 7,663 7,795
Consumer installment 491 478 437
$ 20,740 $ 21,728 $ 22,111</t>
  </si>
  <si>
    <t>The following table presents an aging analysis of loans, excluding
purchased non-covered and covered past due loans as of
June 30, 2015, December 31, 2014 and June 30,
2014:
Loans Loans Loans 90 Total Current Total Loans 90
(Dollars in Thousands)
As of June 30, 2015:
Commercial, financial &amp; agricultural $ 840 $ 888 $ 3,891 $ 5,619 $ 367,583 $ 373,202 $
—
Real estate – construction &amp; development 1,201 374 1,536 3,111 201,908 205,019
—
Real estate – commercial &amp; farmland 1,958 2,823 7,014 11,795 998,400 1,010,195
—
Real estate – residential 5,135 1,949 4,727 11,811 525,390 537,201
—
Consumer installment loans 293 77 315 685 29,395 30,080
—
Other
—
—
—
— 15,903 15,903
—
Total $ 9,427 $ 6,111 $ 17,483 $ 33,021 $ 2,138,579 $ 2,171,600 $
—
Loans Loans Loans 90 Total Current Total Loans 90
(Dollars in Thousands)
As of December 31, 2014:
Commercial, financial &amp; agricultural $ 900 $ 233 $ 1,577 $ 2,710 $ 316,944 $ 319,654 $
—
Real estate – construction &amp; development 1,382 286 3,367 5,035 156,472 161,507
—
Real estate – commercial &amp; farmland 2,859 635 7,668 11,162 896,362 907,524
—
Real estate – residential 3,953 2,334 6,755 13,042 443,064 456,106
—
Consumer installment loans 634 158 366 1,158 29,624 30,782 1
Other
—
—
—
— 14,308 14,308
—
Total $ 9,728 $ 3,646 $ 19,733 $ 33,107 $ 1,856,774 $ 1,889,881 $ 1
Loans Loans Loans 90 Total Current Total Loans 90
(Dollars in Thousands)
As of June 30, 2014:
Commercial, financial &amp; agricultural $ 1,180 $ 966 $ 1,077 $ 3,223 $ 301,365 $ 304,588 $
—
Real estate – construction &amp; development 3,942 296 3,449 7,687 141,659 149,346
—
Real estate – commercial &amp; farmland 4,622 1,860 7,404 13,886 836,114 850,000
—
Real estate – residential 5,806 3,829 7,197 16,832 405,899 422,731
—
Consumer installment loans 345 176 310 831 31,071 31,902
—
Other
—
—
—
— 11,492 11,492
—
Total $ 15,895 $ 7,127 $ 19,437 $ 42,459 $ 1,727,600 $ 1,770,059 $
—</t>
  </si>
  <si>
    <t>The following is a summary of information pertaining to impaired
loans, excluding purchased non-covered and covered loans:
As of and For the
Period Ended
June 30, December 31, June 30,
(Dollars in
Thousands)
Nonaccrual loans $ 20,740 $ 21,728 $ 22,111
Troubled debt restructurings not included above 12,467 12,759 17,337
Total impaired loans $ 33,207 $ 34,487 $ 39,448
Quarter-to-date interest income recognized on impaired loans $ 192 $ 237 $ 1,133
Year-to-date interest income recognized on impaired loans $ 344 $ 1,991 $ 1,423
Quarter-to-date foregone interest income on impaired loans $ 311 $ 323 $ 375
Year-to-date foregone interest income on impaired loans $ 629 $ 1,491 $ 815
The following table presents an analysis of information pertaining
to impaired loans, excluding purchased non-covered and covered
loans as of June 30, 2015, December 31, 2014 and
June 30, 2014:
Unpaid Recorded Recorded Total Related Three Month Six Month
(Dollars in Thousands)
As of June 30, 2015:
Commercial, financial &amp; agricultural $ 6,004 $ 442 $ 3,903 $ 4,345 $ 458 $ 2,819 $ 2,533
Real estate – construction &amp; development 3,765
— 2,416 2,416 445 3,245 3,648
Real estate – commercial &amp; farmland 18,117 5,960 9,595 15,555 1,243 15,378 15,125
Real estate – residential 11,743 1,153 9,199 10,352 1,825 11,555 12,006
Consumer installment loans 633
— 539 539 8 494 507
Total $ 40,262 $ 7,555 $ 25,652 $ 33,207 $ 3,979 $ 33,491 $ 33,819
Unpaid Recorded Recorded Total Related Three Month Twelve Month
(Dollars in Thousands)
As of December 31, 2014:
Commercial, financial &amp; agricultural $ 3,387 $ 6 $ 1,956 $ 1,962 $ 395 $ 2,457 $ 3,021
Real estate – construction &amp; development 8,325 448 4,005 4,453 771 4,703 5,368
Real estate – commercial &amp; farmland 17,514 4,967 9,651 14,618 1,859 15,341 15,972
Real estate – residential 15,571 3,514 9,407 12,921 974 14,244 16,317
Consumer installment loans 618
— 533 533 9 527 519
Total $ 45,415 $ 8,935 $ 25,552 $ 34,487 $ 4,008 $ 37,272 $ 41,197
Unpaid Recorded Recorded Total Related Three Month Six Month
(Dollars in Thousands)
As of June 30, 2014:
Commercial, financial &amp; agricultural $ 3,398 $
— $ 1,852 $ 1,852 $ 298 $ 2,786 $ 3,397
Real estate – construction &amp; development 9,336
— 5,532 5,532 798 5,783 5,811
Real estate – commercial &amp; farmland 19,215
— 16,421 16,421 1,629 16,851 16,394
Real estate – residential 18,313
— 15,131 15,131 884 16,563 17,698
Consumer installment loans 638
— 512 512 10 530 514
Total $ 50,900 $
— $ 39,448 $ 39,448 $ 3,619 $ 42,513 $ 43,814</t>
  </si>
  <si>
    <t>The following table presents the loan portfolio, excluding
purchased non-covered and covered loans, by risk grade as of
June 30, 2015:
Risk
Grade Commercial, Real estate - Real estate - Real estate - Consumer Other Total
(Dollars in Thousands)
10 $ 173,795 $ 268 $ 150 $ 1,606 $ 6,114 $
— $ 181,933
15 25,447 3,402 127,090 85,812 1,319
— 243,070
20 96,169 47,207 592,636 334,999 17,833 15,903 1,104,747
23 635 8,071 11,984 6,655 55
— 27,400
25 69,304 140,119 248,227 83,207 3,807
— 544,664
30 2,566 2,510 11,088 8,612 244
— 25,020
40 5,286 3,442 19,020 16,310 708
— 44,766
50
—
—
—
—
—
—
—
60
—
—
—
—
—
—
—
Total $ 373,202 $ 205,019 $ 1,010,195 $ 537,201 $ 30,080 $ 15,903 $ 2,171,600
The following table presents the loan portfolio, excluding
purchased non-covered and covered loans, by risk grade as of
December 31, 2014:
Risk
Grade Commercial, Real estate - Real estate - Real estate - Consumer Other Total
(Dollars in Thousands)
10 $ 121,355 $ 268 $ 155 $ 226 $ 6,573 $
— $ 128,577
15 25,318 4,010 128,170 59,301 1,005
— 217,804
20 100,599 47,541 511,198 256,758 17,544 14,308 947,948
23 56 8,933 10,507 9,672 37
— 29,205
25 62,519 93,514 224,464 102,998 4,692
— 488,187
30 3,758 1,474 13,035 7,459 257
— 25,983
40 6,049 5,767 19,995 19,692 673
— 52,176
50
—
—
—
— 1
— 1
60
—
—
—
—
—
—
—
Total $ 319,654 $ 161,507 $ 907,524 $ 456,106 $ 30,782 $ 14,308 $ 1,889,881
The following table presents the loan portfolio, excluding
purchased non-covered and covered loans, by risk grade as of
June 30, 2014:
Risk
Grade Commercial, Real estate - Real estate - Real estate - Consumer Other Total
(Dollars in
Thousands)
10 $ 103,726 $
— $ 255 $ 505 $ 6,356 $
— $ 110,842
15 24,620 4,678 141,846 54,388 1,120
— 226,652
20 102,278 48,008 460,715 226,149 17,714 11,492 866,356
23 123 9,215 9,318 9,479 294
— 28,429
25 65,882 77,973 197,381 103,846 5,281
— 450,363
30 4,004 2,680 12,914 13,568 194
— 33,360
40 3,955 6,792 27,571 14,786 943
— 54,047
50
—
—
— 10
—
— 10
60
—
—
—
—
—
—
—
Total $ 304,588 $ 149,346 $ 850,000 $ 422,731 $ 31,902 $ 11,492 $ 1,770,059</t>
  </si>
  <si>
    <t>The following table presents the loans by class modified as
troubled debt restructurings, excluding purchased non-covered and
covered loans, which occurred during the six months ending
June 30, 2015 and 2014:
June 30, 2015 June 30, 2014
Loan class: # Balance in thousands # Balance in thousands
Commercial, financial &amp; agricultural 3 $ 18 2 $ 16
Real estate – construction &amp; development 2 16 4 235
Real estate – commercial &amp; farmland
—
— 3 1,037
Real estate – residential 15 729 6 328
Consumer installment 5 19 11 46
Total 25 $ 782 26 $ 1,662</t>
  </si>
  <si>
    <t>The following table presents the covered loans by class modified as
troubled debt restructurings, excluding purchased non-covered and
covered loans, which occurred during the six months ending
June 30, 2015 and 2014:
June 30, 2015 June 30, 2014
Loan class: # Balance in thousands # Balance in thousands
Commercial, financial &amp; agricultural 1 $ 1
— $
—
Real estate – construction &amp; development 2 34 2 28
Real estate – commercial &amp; farmland 4 796 5 1,024
Real estate – residential 6 376 24 1,525
Consumer installment 2 5
—
—
Total 15 $ 1,212 31 $ 2,577</t>
  </si>
  <si>
    <t>Summary of Troubled Debt Restructuring by Loan Class, Classified Separately under Restructured Terms</t>
  </si>
  <si>
    <t>The following table presents the amount of troubled debt
restructurings by loan class of covered loans, classified
separately as accrual and non-accrual at June 30,
2015, December 31, 2014 and June 30, 2014:
As of June 30, 2015 Accruing Loans Non-Accruing Loans
Loan class: # Balance in thousands # Balance in thousands
Commercial, financial &amp; agricultural 1 $ 3 2 $ 0
Real estate – construction &amp; development 3 2,832 1 13
Real estate – commercial &amp; farmland 11 3,973 3 1,105
Real estate – residential 95 10,690 14 941
Consumer installment 1 2
—
—
Total 111 $ 17,500 20 $ 2,059
As of December 31, 2014 Accruing Loans Non-Accruing Loans
Loan class: # Balance in thousands # Balance in thousands
Commercial, financial &amp; agricultural 2 $ 40 2 $
—
Real estate – construction &amp; development 4 3,037 2 29
Real estate – commercial &amp; farmland 14 8,079 5 1,082
Real estate – residential 96 11,460 8 831
Consumer installment 1 3
—
—
Total 117 $ 22,619 17 $ 1,942
As of June 30, 2014 Accruing Loans Non-Accruing Loans
Loan class: # Balance in thousands # Balance in thousands
Commercial, financial &amp; agricultural 1 $ 12 4 $ 27
Real estate – construction &amp; development 4 3,020 5 74
Real estate – commercial &amp; farmland 13 6,979 7 1,388
Real estate – residential 92 11,091 16 1,070
Consumer installment
—
— 1 4
Total 110 $ 21,102 33 $ 2,563</t>
  </si>
  <si>
    <t>Excluding Purchased Non-Covered and Covered Loans [Member] | Accrual And Non Accrual [Member]</t>
  </si>
  <si>
    <t>The following table presents the amount of troubled debt
restructurings by loan class, excluding purchased non-covered and
covered loans, classified separately as accrual and non-accrual at
June 30, 2015, December 31, 2014 and June 30,
2014:
As of June 30, 2015 Accruing Loans Non-Accruing Loans
Loan class: # Balance ( in thousands ) # Balance ( in thousands )
Commercial, financial &amp; agricultural 6 $ 278 5 $ 29
Real estate – construction &amp; development 11 821 3 57
Real estate – commercial &amp; farmland 17 6,617 3 598
Real estate – residential 49 4,702 15 783
Consumer installment 11 49 17 82
Total 94 $ 12,467 43 $ 1,549
As of December 31, 2014 Accruing Loans Non-Accruing Loans
Loan class: # Balance ( in thousands ) # Balance ( in thousands )
Commercial, financial &amp; agricultural 6 $ 290 2 $ 13
Real estate – construction &amp; development 9 679 5 228
Real estate – commercial &amp; farmland 19 6,477 3 724
Real estate – residential 47 5,258 11 1,485
Consumer installment 11 55 11 73
Total 92 $ 12,759 32 $ 2,523
As of June 30, 2014 Accruing Loans Non-Accruing Loans
Loan class: # Balance ( in thousands ) # Balance ( in thousands )
Commercial, financial &amp; agricultural 3 $ 257 3 $ 465
Real estate – construction &amp; development 12 2,080 2 32
Real estate – commercial &amp; farmland 19 7,590 4 2,151
Real estate – residential 38 7,335 8 1,044
Consumer installment 14 75 5 51
Total 86 $ 17,337 22 $ 3,743</t>
  </si>
  <si>
    <t>Covered Loans [Member]</t>
  </si>
  <si>
    <t>The following table presents an analysis of covered loans accounted
for on a nonaccrual basis:
(Dollars in Thousands) June 30, December 31, June 30,
Commercial, financial and agricultural $ 7,948 $ 8,541 $ 12,254
Real estate – construction and development 3,120 7,601 8,028
Real estate – commercial and farmland 13,997 12,584 17,027
Real estate – residential 3,712 6,595 8,702
Consumer installment 94 91 127
$ 28,871 $ 35,412 $ 46,138</t>
  </si>
  <si>
    <t>The following table presents an aging analysis of covered loans as
of June 30, 2015, December 31, 2014 and June 30,
2014:
Loans Loans Loans 90 Total Current Total Loans 90
(Dollars in Thousands)
As of June 30, 2015:
Commercial, financial &amp; agricultural $ 237 $ 240 $ 1,670 $ 2,147 $ 15,519 $ 17,666 $
—
Real estate – construction &amp; development 292 31 3,045 3,368 11,634 15,002 143
Real estate – commercial &amp; farmland 699 81 9,396 10,176 101,596 111,772
—
Real estate – residential 2,690 927 2,122 5,739 59,243 64,982
—
Consumer installment loans
—
— 50 50 126 176
—
Total $ 3,918 $ 1,279 $ 16,283 $ 21,480 $ 188,118 $ 209,598 $ 143
Loans Loans Loans 90 Total Current Total Loans 90
(Dollars in Thousands)
As of December 31, 2014:
Commercial, financial &amp; agricultural $ 451 $ 136 $ 1,878 $ 2,465 $ 19,002 $ 21,467 $
—
Real estate – construction &amp; development 238 226 6,703 7,167 16,280 23,447
—
Real estate – commercial &amp; farmland 4,371 1,486 7,711 13,568 134,059 147,627 714
Real estate – residential 3,464 962 5,656 10,082 68,438 78,520
—
Consumer installment loans 10
— 91 101 117 218
—
Total $ 8,534 $ 2,810 $ 22,039 $ 33,383 $ 237,896 $ 271,279 $ 714
Loans Loans Loans 90 Total Current Total Loans 90
(Dollars in Thousands)
As of June 30, 2014:
Commercial, financial &amp; agricultural $ 16 $ 467 $ 6,909 $ 7,392 $ 17,817 $ 25,209 $
—
Real estate – construction &amp; development 551 459 7,708 8,718 22,882 31,600
—
Real estate – commercial &amp; farmland 6,399 139 10,443 16,981 171,662 188,643
—
Real estate – residential 2,490 690 5,939 9,119 76,399 85,518
—
Consumer installment loans
— 49 56 105 175 280
—
Total $ 9,456 $ 1,804 $ 31,055 $ 42,315 $ 288,935 $ 331,250 $
—</t>
  </si>
  <si>
    <t>The following is a summary of information pertaining to covered
impaired loans:
As of and For the
Period Ended
June 30, December 31, June 30,
(Dollars in
Thousands)
Nonaccrual loans $ 28,871 $ 35,412 $ 46,138
Troubled debt restructurings not included above 17,500 22,619 9,221
Total impaired loans $ 46,371 $ 58,031 $ 55,359
Quarter-to-date interest income recognized on impaired loans $ 219 $ 443 $ 796
Year-to-date interest income recognized on impaired loans $ 431 $ 2,057 $ 1,193
Quarter-to-date foregone interest income on impaired loans $ 409 $ 571 $ 843
Year-to-date foregone interest income on impaired loans $ 947 $ 3,123 $ 1,892
The following table presents an analysis of information pertaining
to covered impaired loans as of June 30, 2015,
December 31, 2014 and June 30, 2014:
Unpaid Recorded Recorded Total Related Three Month Six Month
(Dollars in Thousands)
As of June 30, 2015:
Commercial, financial &amp; agricultural $ 14,260 $ 7,951 $
— $ 7,951 $
— $ 8,869 $ 8,773
Real estate – construction &amp; development 29,895 5,953
— 5,953
— 7,819 8,757
Real estate – commercial &amp; farmland 37,426 17,970
— 17,970
— 21,795 21,418
Real estate – residential 18,226 14,402
— 14,402
— 16,600 17,084
Consumer installment loans 125 95
— 95
— 99 97
Total $ 99,932 $ 46,371 $
— $ 46,371 $
— $ 55,179 $ 56,129
Unpaid Recorded Recorded Total Related Three Month Twelve Month
(Dollars in Thousands)
As of December 31, 2014:
Commercial, financial &amp; agricultural $ 14,385 $ 8,582 $
— $ 8,582 $
— $ 8,525 $ 9,325
Real estate – construction &amp; development 27,289 10,638
— 10,638
— 11,279 13,935
Real estate – commercial &amp; farmland 31,309 20,663
— 20,663
— 21,890 28,057
Real estate – residential 22,860 18,054
— 18,054
— 18,242 20,776
Consumer installment loans 124 94
— 94
— 100 160
Total $ 95,967 $ 58,031 $
— $ 58,031 $
— $ 60,036 $ 72,253
Unpaid Recorded Recorded Total Related Three Month Six Month
(Dollars in Thousands)
As of June 30, 2014:
Commercial, financial &amp; agricultural $ 14,694 $ 12,266 $
— $ 12,266 $
— $ 11,153 $ 9,858
Real estate – construction &amp; development 12,921 11,048
— 11,048
— 14,541 15,706
Real estate – commercial &amp; farmland 27,742 24,007
— 24,007
— 27,877 32,167
Real estate – residential 21,874 19,793
— 19,793
— 21,199 22,465
Consumer installment loans 161 127
— 127
— 130 200
Total $ 77,392 $ 67,241 $
— $ 67,241 $
— $ 74,899 $ 80,397</t>
  </si>
  <si>
    <t>The following table presents the covered loan portfolio by risk
grade as of June 30, 2015:
Risk
Grade Commercial, Real estate - Real estate - Real estate - Consumer Other Total
(Dollars in Thousands)
10 $
— $
— $
— $
— $
— $
— $
—
15
—
— 488 125
—
— 613
20 580 1,218 17,382 12,571 43
— 31,794
23 68
— 5,255 6,083
—
— 11,406
25 4,089 8,142 60,682 30,870 37
— 103,820
30 4,923 2,409 4,165 5,730
—
— 17,227
40 8,006 3,233 23,800 9,603 96
— 44,738
50
—
—
—
—
—
—
—
60
—
—
—
—
—
—
—
Total $ 17,666 $ 15,002 $ 111,772 $ 64,982 $ 176 $
— $ 209,598
The following table presents the covered loan portfolio by risk
grade as of December 31, 2014:
Risk
Grade Commercial, Real estate - Real estate - Real estate - Consumer Other Total
(Dollars in Thousands)
10 $
— $
— $
— $
— $
— $
— $
—
15
— 1 761 525
—
— 1,287
20 917 3,184 23,167 14,089 77
— 41,434
23 164 537 11,404 6,642
—
— 18,747
25 5,181 9,406 80,334 33,124 37
— 128,082
30 4,808 2,753 5,302 8,050
—
— 20,913
40 10,397 7,566 26,659 16,090 104
— 60,816
50
—
—
—
—
—
—
—
60
—
—
—
—
—
—
—
Total $ 21,467 $ 23,447 $ 147,627 $ 78,520 $ 218 $
— $ 271,279
The following table presents the covered loan portfolio by risk
grade as of June 30, 2014:
Risk
Grade Commercial, Real estate - Real estate - Real estate - Consumer Other Total
(Dollars in Thousands)
10 $
— $
— $
— $
— $
— $
— $
—
15
— 2 822 629
—
— 1,453
20 1,133 5,524 33,050 17,143 68
— 56,918
23 124 555 15,528 5,557
—
— 21,764
25 6,569 9,251 94,504 36,507 40
— 146,871
30 4,398 4,802 9,959 8,326 2
— 27,487
40 12,985 11,466 34,780 17,356 170
— 76,757
50
—
—
—
—
—
—
—
60
—
—
—
—
—
—
—
Total $ 25,209 $ 31,600 $ 188,643 $ 85,518 $ 280 $
— $ 331,250</t>
  </si>
  <si>
    <t>The following table presents the troubled debt restructurings by
class that defaulted (defined as 30 days past due) during the six
months ending June 30, 2015 and 2014:
June 30, 2015 June 30, 2014
Loan class: # Balance in thousands # Balance in thousands
Commercial, financial &amp; agricultural
— $
—
— $
—
Real estate – construction &amp; development
—
—
—
—
Real estate – commercial &amp; farmland 1 21 1 71
Real estate – residential 5 276 13 1,010
Consumer installment
—
—
—
—
Total 6 $ 297 14 $ 1,081</t>
  </si>
  <si>
    <t>Financing Receivable Troubled Debt Restructuring [Member]</t>
  </si>
  <si>
    <t>The following table presents the troubled debt restructurings by
class that defaulted (defined as 30 days past due) during the six
months ending June 30, 2015 and 2014:
June 30, 2015 June 30, 2014
Loan class: # Balance in thousands # Balance in thousands
Commercial, financial &amp; agricultural 2 $ 35
— $
—
Real estate – construction &amp; development
—
— 1 35
Real estate – commercial &amp; farmland 5 1,274
—
—
Real estate – residential 10 884 2 72
Consumer installment 6 32 1 23
Total 23 $ 2,225 4 $ 130</t>
  </si>
  <si>
    <t>Assets Acquired in FDIC-Assisted Acquisitions (Tables)</t>
  </si>
  <si>
    <t>Schedule of Acquisition Details</t>
  </si>
  <si>
    <t>From October 2009 through July 2012, the Company participated in
ten FDIC-assisted acquisitions whereby the Company purchased
certain failed institutions out of the FDIC’s receivership.
These institutions include the following:
Bank Acquired
Location: Branches:
Date Acquired
American United Bank (“AUB”) Lawrenceville, Ga. 1 October 23, 2009
United Security Bank (“USB”) Sparta, Ga. 2 November 6, 2009
Satilla Community Bank (“SCB”) St. Marys, Ga. 1 May 14, 2010
First Bank of Jacksonville
(“FBJ”) Jacksonville, Fl. 2 October 22, 2010
Tifton Banking Company (“TBC”) Tifton, Ga. 1 November 12, 2010
Darby Bank &amp; Trust (“DBT”) Vidalia, Ga. 7 November 12, 2010
High Trust Bank (“HTB”) Stockbridge, Ga. 2 July 15, 2011
One Georgia Bank (“OGB”) Midtown Atlanta, Ga. 1 July 15, 2011
Central Bank of Georgia (“CBG”) Ellaville, Ga. 5 February 24, 2012
Montgomery Bank &amp; Trust
(“MBT”) Ailey, Ga. 2 July 6, 2012</t>
  </si>
  <si>
    <t>Components of Covered Assets</t>
  </si>
  <si>
    <t>The following table summarizes components of all covered assets at
June 30, 2015, December 31, 2014 and June 30, 2014
and their origin:
Covered loans Less: Fair Total OREO Less: Fair Total Total FDIC
As of June 30, 2015:
AUB $
— $
— $
— $
— $
— $
— $
— $ 187
USB 3,883 18 3,865 165
— 165 4,030 (1,232 )
SCB 5,318 209 5,109 95
— 95 5,204 1,300
FBJ 17,708 1,286 16,422 815 121 694 17,116 1,227
DBT 46,269 3,667 42,602 5,216 700 4,516 47,118 2,126
TBC 19,609 515 19,094 1,480 116 1,364 20,458 521
HTB 47,176 4,127 43,049 3,085 955 2,130 45,179 4,806
OGB 34,218 2,192 32,026 442
— 442 32,468 1,856
CBG 52,259 4,828 47,431 3,559 339 3,220 50,651 4,166
Total $ 226,440 $ 16,842 $ 209,598 $ 14,857 $ 2,231 $ 12,626 $ 222,224 $ 14,957
Covered loans Less: Fair Total OREO Less: Fair Total Total FDIC
As of December 31, 2014:
AUB $
— $
— $
— $
— $
— $
— $
— $ 188
USB 4,350 150 4,200 165
— 165 4,365 (1,197 )
SCB 26,686 602 26,084 2,849 389 2,460 28,544 1,828
FBJ 21,243 1,825 19,418 632
— 632 20,050 1,885
DBT 64,338 6,437 57,901 6,655 514 6,141 64,042 6,860
TBC 23,487 1,117 22,370 2,388 367 2,021 24,391 3,287
HTB 52,699 5,120 47,579 3,670 1,283 2,387 49,966 6,459
OGB 42,971 3,785 39,186 2,244 39 2,205 41,391 3,906
CBG 60,950 6,409 54,541 4,805 909 3,896 58,437 8,135
Total $ 296,724 $ 25,445 $ 271,279 $ 23,408 $ 3,501 $ 19,907 $ 291,186 $ 31,351
Covered loans Less: Fair Total OREO Less: Fair Total Total FDIC
As of June 30, 2014:
AUB $ 9,106 $ 133 $ 8,973 $ 1,690 $
— $ 1,690 $ 10,663 $ 1,676
USB 14,030 805 13,225 2,927 62 2,865 16,090 920
SCB 30,545 954 29,591 3,332 308 3,024 32,615 3,073
FBJ 23,264 2,696 20,568 1,734 135 1,599 22,167 2,752
DBT 81,700 8,774 72,926 12,766 913 11,853 84,779 10,119
TBC 28,363 1,853 26,510 4,493 758 3,735 30,245 3,543
HTB 59,267 6,535 52,732 4,130 1,349 2,781 55,513 9,000
OGB 49,501 4,937 44,564 7,964 2,984 4,980 49,544 7,268
CBG 71,959 9,798 62,161 7,432 1,533 5,899 68,060 10,829
Total $ 367,735 $ 36,485 $ 331,250 $ 46,468 $ 8,042 $ 38,426 $ 369,676 $ 49,180</t>
  </si>
  <si>
    <t>Rollforward of Acquired Covered Loans</t>
  </si>
  <si>
    <t>A rollforward of acquired covered loans for the six months
ended June 30, 2015, the year ended December 31, 2014 and
the six months ended June 30, 2014 is shown below:
(Dollars in Thousands) June 30, December 31, June 30,
Balance, January 1 $ 271,279 $ 390,237 $ 390,237
Charge-offs (7,065 ) (9,255 ) (5,694 )
Accretion 6,251 22,188 13,330
Transfer to covered other real estate owned (6,534 ) (13,650 ) (9,083 )
Transfer to purchased, non-covered loans due to loss-share
expiration (15,462 ) (15,475 )
—
Payments received (38,871 ) (102,996 ) (57,540 )
Other
— 230
—
Ending balance $ 209,598 $ 271,279 $ 331,250</t>
  </si>
  <si>
    <t>Changes in FDIC Shared-Loss Receivable</t>
  </si>
  <si>
    <t>Changes in the FDIC shared-loss receivable for the six months
ended June 30, 2015, for the year ended December 31, 2014
and for the six months ended June 30, 2014 are as
follows:
(Dollars in Thousands) June 30, December 31, June 30,
Beginning balance, January 1 $ 31,351 $ 65,441 $ 65,441
Payments received from FDIC (12,539 ) (22,494 ) (10,576 )
Accretion (amortization) (5,393 ) (18,449 ) (11,390 )
Changes in clawback liability (1,057 ) (1,222 ) (228 )
Increase in receivable due to:
Charge-offs on covered loans 1,955 3,372 2,372
Write downs of covered other real estate 2,206 4,771 2,090
Reimbursable expenses on covered assets 1,866 1,078 2,248
Other activity, net (3,432 ) (1,146 ) (777 )
Ending balance $ 14,957 $ 31,351 $ 49,180</t>
  </si>
  <si>
    <t>Other Real Estate Owned (Tables)</t>
  </si>
  <si>
    <t>Summary of Activity in Other Real Estate Owned</t>
  </si>
  <si>
    <t>The following is a summary of the activity in other real estate
owned during the six months ended June 30, 2015, the year
ended December 31, 2014 and the six months ended June 30,
2014:
(Dollars in Thousands) June 30, December 31, June 30,
Beginning balance, January 1 $ 33,160 $ 33,351 $ 33,351
Loans transferred to other real estate owned 8,636 11,972 6,400
Net gains (losses) on sale and write-downs (9,449 ) (4,585 ) (1,523 )
Sales proceeds (9,780 ) (7,578 ) (2,855 )
Ending balance $ 22,567 $ 33,160 $ 35,373</t>
  </si>
  <si>
    <t>Summary of Activity in Purchased Non-Covered Other Real Estate Owned</t>
  </si>
  <si>
    <t>The following is a summary of the activity in purchased,
non-covered other real estate owned during the six months ended
June 30, 2015, the year ended December 31, 2014 and the
six months ended June 30, 2014:
(Dollars in Thousands) June 30, December 31, June 30,
Beginning balance, January 1 $ 15,585 $ 4,276 $ 4,276
Loans transferred to other real estate owned 2,039 4,160 1,425
Acquired in acquisitions 2,189 8,864 11,464
Transfer from covered other real estate owned due to loss-share
expiration 75 1,226
—
Net gains (losses) on sale and write-downs 182 828 61
Sales proceeds (6,958 ) (3,769 ) (628 )
Ending balance $ 13,112 $ 15,585 $ 16,598</t>
  </si>
  <si>
    <t>Summary of Activity in Covered Other Real Estate Owned</t>
  </si>
  <si>
    <t>The following is a summary of the activity in covered other real
estate owned during the six months ended June 30, 2015, the
year ended December 31, 2014 and the six months ended
June 30, 2014:
(Dollars in Thousands) June 30, December 31, June 30,
Beginning balance, January 1 $ 19,907 $ 45,893 $ 45,893
Loans transferred to other real estate owned 6,534 13,650 9,083
Transfer from covered other real estate owned due to loss-share
expiration (75 ) (1,226 )
—
Net gains (losses) on sale and write-downs (2,758 ) (5,965 ) (2,613 )
Sales proceeds (10,982 ) (32,445 ) (13,937 )
Ending balance $ 12,626 $ 19,907 $ 38,426</t>
  </si>
  <si>
    <t>Securities Sold under Agreements to Repurchase (Tables)</t>
  </si>
  <si>
    <t>The following is a summary of the Company’s securities sold
under agreements to repurchase at June 30,
2015, December 31, 2014 and June 30, 2014:
(Dollars in Thousands) June 30, December 31, June 30,
Securities sold under agreements to repurchase $ 75,066 $ 73,310 $ 51,109
Total $ 75,066 $ 73,310 $ 51,109</t>
  </si>
  <si>
    <t>Other Borrowings (Tables)</t>
  </si>
  <si>
    <t>Summary of Other Borrowings</t>
  </si>
  <si>
    <t>Other borrowings consist of the following:
(Dollars in Thousands) June 30, December 31, June 30,
Daily Rate Credit from Federal Home Loan Bank with a fixed interest
rate of 0.36% $
— $ 35,000 $ 40,000
Advance from Federal Home Loan Bank with a fixed interest rate of
0.20%, due July 2, 2014
—
— 5,000
Advance from Federal Home Loan Bank with a fixed interest rate of
0.21%, due July 16, 2014
—
— 5,000
Advance from Federal Home Loan Bank with a fixed interest rate of
0.19%, due July 23, 2014
—
— 3,000
Advances under revolving credit agreement with a regional bank with
interest at 90-day LIBOR plus 3.50% (3.78% at June 30, 2015
and 3.73% at December 31, 2014) due in August 2016, secured by
subsidiary bank stock 24,000 24,000
—
Advances under revolving credit agreement with a regional bank with
interest at 90-day LIBOR plus 4.00% (4.23% at June 30, 2014)
due in August 2016, secured by subsidiary bank stock
—
— 22,500
Advance from correspondent bank with a fixed interest rate of
4.50%, due November 27, 2017, secured by subsidiary bank loan
receivable
— 4,881 4,936
Subordinated debt issued by Prosperity Bank due June 2016 with an
interest rate of 90-day LIBOR plus 1.60% (1.84% at June 30,
2014)
—
— 5,000
Subordinated debt issued by The Prosperity Banking Company due
September 2016 with an interest rate of 90-day LIBOR plus 1.75%
(2.04% at June 30, 2015, 1.99% at December 31, 2014 and
1.98% at June 30, 2014) 15,000 15,000 14,857
Total $ 39,000 $ 78,881 $ 100,293</t>
  </si>
  <si>
    <t>Commitments and Contingencies (Tables)</t>
  </si>
  <si>
    <t>Summary of Company's Commitments</t>
  </si>
  <si>
    <t xml:space="preserve">A summary of the Company’s commitments is as follows:
(Dollars in Thousands) June 30, December 31, June 30,
Commitments to extend credit $ 431,678 $ 293,517 $ 243,163
Unused lines of credit $ 51,834 $ 49,567 $ 41,908
Financial standby letters of credit $ 10,535 $ 9,683 $ 8,392
Mortgage interest rate lock commitments $ 91,977 $ 38,868 $ 70,854 </t>
  </si>
  <si>
    <t>Accumulated Other Comprehensive Income (Tables)</t>
  </si>
  <si>
    <t>Summary of Accumulated Other Comprehensive Income</t>
  </si>
  <si>
    <t>The following tables present a summary of the accumulated other
comprehensive income balances, net of tax, as of June 30, 2015
and 2014:
(Dollars in Thousands)
Unrealized Gain (Loss)
Unrealized Gain (Loss) Accumulated Other
Balance, January 1, 2015 $ 508 $ 5,590 $ 6,098
Reclassification for gains included in net income
— (14 ) (14 )
Current year changes (131 ) (2,881 ) (3,012 )
Balance, June 30, 2015 $ 377 $ 2,695 $ 3,072
(Dollars in Thousands)
Unrealized Gain (Loss)
Unrealized Gain (Loss) Accumulated Other
Balance, January 1, 2014 $ 1,397 $ (1,691 ) $ (294 )
Reclassification for gains included in net income
— (4 ) (4 )
Current year changes (638 ) 5,059 4,421
Balance, June 30, 2014 $ 759 $ 3,364 $ 4,123</t>
  </si>
  <si>
    <t>Weighted Average Shares Outstanding (Tables)</t>
  </si>
  <si>
    <t>Summary of Weighted Average Number of Shares</t>
  </si>
  <si>
    <t>Earnings per share have been computed based on the following
weighted average number of common shares outstanding:
For the Three Months
For the Six Months
2015 2014 2015 2014
(Share Data in Thousands)
(Share Data in Thousands)
Basic shares outstanding 32,184 25,181 31,318 25,163
Plus: Dilutive effect of ISOs 116 120 115 118
Plus: Dilutive effect of Restricted grants 220 271 220 271
Diluted shares outstanding 32,520 25,572 31,653 25,552</t>
  </si>
  <si>
    <t>Fair Value of Financial Instruments (Tables)</t>
  </si>
  <si>
    <t>Difference Between Fair Value and Principal Balance for Mortgage Loans Held for Sale Measured at Fair Value</t>
  </si>
  <si>
    <t xml:space="preserve">The following table summarizes the difference between the fair
value and the principal balance for mortgage loans held for sale
measured at fair value as of June 30,
2015, December 31, 2014 and June 30, 2014:
June 30, December 31, June 30,
(Dollars in
Thousands)
Aggregate Fair Value of Mortgage Loans held for sale $ 108,829 $ 94,759 $ 81,491
Aggregate Unpaid Principal Balance $ 105,184 $ 90,418 $ 78,395
Past due loans of 90 days or more $
— $
— $
—
Nonaccrual loans $
— $
— $
— </t>
  </si>
  <si>
    <t>Fair Value Measurements of Assets and Liabilities Measured on Recurring Basis</t>
  </si>
  <si>
    <t>The following table presents the fair value measurements of assets
and liabilities measured at fair value on a recurring basis and the
level within the fair value hierarchy in which the fair value
measurements fall as of June 30, 2015, December 31,
2014 and June 30, 2014 (dollars in thousands):
Fair Value Measurements on a
Recurring Basis
Fair Value Quoted Prices Significant Significant
U.S. government agencies $ 14,746 $
— $ 14,746 $
—
State, county and municipal securities 167,372
— 167,372
—
Corporate debt securities 12,836
— 10,336 2,500
Mortgage-backed securities 667,200
— 667,200
—
Mortgage loans held for sale 108,829
— 108,829
—
Mortgage banking derivative instruments 3,775
— 3,775
—
Total recurring assets at fair value $ 974,758 $
— $ 972,258 $ 2,500
Derivative financial instruments $ 1,306 $
— $ 1,306 $
—
Total recurring liabilities at fair value $ 1,306 $
— $ 1,306 $
—
Fair Value Measurements on a
Recurring Basis
Fair Value Quoted Prices Significant Significant
U.S. government agencies $ 14,678 $
— $ 14,678 $
—
State, county and municipal securities 141,375
— 141,375
—
Corporate debt securities 11,040
— 8,540 2,500
Mortgage-backed securities 374,712 8,248 366,464
—
Mortgage loans held for sale 94,759
— 94,759
—
Mortgage banking derivative instruments 1,757
— 1,757
—
Total recurring assets at fair value $ 638,321 $ 8,248 $ 627,573 $ 2,500
Derivative financial instruments $ 1,315 $
— $ 1,315 $
—
Mortgage banking derivative instruments 249
— 249
—
Total recurring liabilities at fair value $ 1,564 $
— $ 1,564 $
—
Fair Value Measurements on a
Recurring Basis
Fair Value Quoted Prices Significant Significant
U.S. government agencies $ 14,445 $
— $ 14,445 $
—
State, county and municipal securities 145,780
— 145,780
—
Corporate debt securities 10,958
— 8,958 2,000
Mortgage-backed securities 364,447
— 364,447
—
Mortgage loans held for sale 81,491
— 81,491
—
Mortgage banking derivative instruments 2,625
— 2,625
—
Total recurring assets at fair value $ 619,746 $
— $ 617,746 $ 2,000
Derivative financial instruments $ 1,142 $
— $ 1,142 $
—
Total recurring liabilities at fair value $ 1,142 $
— $ 1,142 $
—</t>
  </si>
  <si>
    <t>Summary of Fair Value Measurements of Assets Measured at Fair Value on Non-Recurring Basis</t>
  </si>
  <si>
    <t>The following table presents the fair value measurements of assets
measured at fair value on a non-recurring basis, as well as the
general classification of such instruments pursuant to the
valuation hierarchy as of June 30,
2015, December 31, 2014 and June 30, 2014 (dollars
in thousands):
Fair Value Measurements on a
Nonrecurring Basis
Fair Quoted Significant Significant
Impaired loans carried at fair value $ 29,228 $
— $
— $ 29,228
Other real estate owned 11,069
—
— 11,069
Purchased, non-covered other real estate owned 13,112
—
— 13,112
Covered other real estate owned 12,626
—
— 12,626
Total nonrecurring assets at fair value $ 54,966 $
— $
— $ 54,966
Fair Value Measurements on a
Nonrecurring Basis
Fair Quoted Significant Significant
Impaired loans carried at fair value $ 30,479 $
— $
— $ 30,479
Purchased, non-covered other real estate owned 15,585
—
— 15,585
Covered other real estate owned 19,907
—
— 19,907
Total nonrecurring assets at fair value $ 65,971 $
— $
— $ 65,971
Fair Value Measurements on a
Nonrecurring Basis
Fair Quoted Significant Significant
Impaired loans carried at fair value $ 35,829 $
— $
— $ 35,829
Purchased, non-covered other real estate owned 16,598
—
— 16,598
Covered other real estate owned 38,426
—
— 38,426
Total nonrecurring assets at fair value $ 90,853 $
— $
— $ 90,853</t>
  </si>
  <si>
    <t>Summary of Significant Unobservable Inputs Used in Fair Value Measurement of Level 3 Assets and Liabilities</t>
  </si>
  <si>
    <t xml:space="preserve">The following table shows significant unobservable inputs used in
the fair value measurement of Level 3 assets and liabilities:
Fair
Valuation Technique
Unobservable Inputs
Range of Weighted
As of June 30, 2015
Nonrecurring:
Impaired loans $ 29,228 Third party appraisals and
discounted cash flows Collateral discounts and discount
rates 4% - 75% 24 %
Other real estate owned $ 11,069 Third party appraisals, Sales
contracts, Broker price opinions Collateral discounts and estimated
costs to sell 10% 10 %
Purchased non-covered other real estate owned $ 13,112 Third party appraisals Collateral discounts and estimated
costs to sell
10% - 85% 19 %
Covered other real estate owned $ 12,626 Third party appraisals Collateral discounts and estimated
costs to sell
10% - 70% 12 %
Recurring:
Investment securities available for sale $ 2,500 Discounted par values Credit quality of underlying
issuer 0% 0 %
As of December 31, 2014
Nonrecurring:
Impaired loans $ 30,479 Third party appraisals and
discounted cash flows Collateral discounts and discount
rates
0% - 50% 20 %
Purchased non-covered real estate owned $ 15,585 Third party appraisals Collateral discounts and estimated
costs to sell
10% - 96% 20 %
Covered real estate owned $ 19,907 Third party appraisals Collateral discounts and estimated
costs to sell
10% - 90% 11 %
Recurring:
Investment securities available for sale $ 2,500 Discounted par values Credit quality of underlying
issuer 0% 0 %
As of June 30, 2014
Nonrecurring:
Impaired loans $ 35,289 Third party appraisals and
discounted cash flows Collateral discounts and discount
rates
4% - 90% 27 %
Purchased non-covered real estate owned $ 16,598 Third party appraisals Collateral discounts and estimated
costs to sell
21% - 70% 23 %
Covered real estate owned $ 38,426 Third party appraisals Collateral discounts and estimated
costs to sell
10% - 90% 11 %
Recurring:
Investment securities available for sale $ 2,000 Discounted par values Credit quality of underlying
issuer 0% 0 % </t>
  </si>
  <si>
    <t>Carrying Amount and Estimated Fair Value of Financial Instruments</t>
  </si>
  <si>
    <t xml:space="preserve">The carrying amount and estimated fair value of the Company’s
financial instruments, not shown elsewhere in these financial
statements, were as follows:
Fair Value Measurements at
June 30, 2015 Using:
Carrying Level 1 Level 2 Level 3 Total
(Dollars in
Thousands)
Financial assets:
Cash and due from banks $ 115,413 $ 115,413 $
— $
— $ 115,413
Federal funds sold and interest-bearing accounts 239,804 239,804
—
— 239,804
Loans, net 3,407,609
—
— 3,428,008 3,428,008
FDIC loss-share receivable 14,957
—
— 5,295 5,295
Accrued interest receivable 17,648 17,648
—
— 17,648
Financial liabilities:
Deposits $ 4,511,547 $
— $ 4,513,218 $
— $ 4,513,218
Securities sold under agreements to repurchase 75,066 75,066
—
— 75,066
Other borrowings 39,000
— 39,000
— 39,000
Accrued interest payable 1,239 1,239
—
— 1,239
Subordinated deferrable interest debentures 69,325
— 50,924
— 50,924
Fair Value Measurements at
December 31, 2014 Using:
Carrying Level 1 Level 2 Level 3 Total
(Dollars in
Thousands)
Financial assets:
Cash and due from banks $ 78,026 $ 78,026 $
— $
— $ 78,026
Federal funds sold and interest-bearing accounts 92,323 92,323
—
— 92,323
Loans, net 2,783,763
—
— 2,785,627 2,785,627
FDIC loss-share receivable 31,351
—
— 18,764 18,764
Accrued interest receivable 17,023 17,023
—
— 17,023
Financial liabilities:
Deposits $ 3,431,149 $
— $ 3,432,059 $
— $ 3,432,059
Securities sold under agreements to repurchase 73,310 73,310
—
— 73,310
Other borrowings 78,881
— 78,881
— 78,881
Accrued interest payable 1,382 1,382
—
— 1,382
Subordinated deferrable interest debentures 65,325
— 46,564
— 46,564
Fair Value Measurements at
June 30, 2014 Using:
Carrying Level 1 Level 2 Level 3 Total
(Dollars in
Thousands)
Financial assets:
Cash and due from banks $ 80,986 $ 80,986 $
— $
— $ 80,986
Federal funds sold and interest-bearing accounts 44,800 44,800
—
— 44,800
Loans, net 2,745,897
—
— 2,754,953 2,754,953
FDIC loss-share receivable 49,180
—
— 36,182 36,182
Accrued interest receivable 15,711 15,711
—
— 15,711
Financial liabilities:
Deposits $ 3,389,035 $
— $ 3,389,880 $
— $ 3,389,880
Securities sold under agreements to repurchase 51,109 51,109
—
— 51,109
Other borrowings 100,293
— 100,293
— 100,293
Accrued interest payable 1,423 1,423
—
— 1,423
Subordinated deferrable interest debentures 64,842
— 45,864
— 45,864 </t>
  </si>
  <si>
    <t>Segment Reporting (Tables)</t>
  </si>
  <si>
    <t>Schedule of Financial Information with Respect to Company's Reportable Business Segments</t>
  </si>
  <si>
    <t>The following tables present selected financial information with
respect to the Company’s reportable business segments for the
three months ended June 30, 2015 and 2014:
Three Months Ended June 30, 2015
Banking Division Retail Mortgage Warehouse SBA Division Total
(Dollars in
Thousands)
Net interest income $ 36,806 $ 1,979 $ 1,179 $ 724 $ 40,688
Provision for loan losses 2,456 200
—
— 2,656
Noninterest income 9,262 9,095 383 1,886 20,626
Noninterest expense
Salaries and employee benefits 15,675 5,592 99 1,099 22,465
Equipment and occupancy expenses 4,376 396 1 36 4,809
Data processing and telecommunications expenses 3,913 279 20 2 4,214
Other expenses 24,048 1,150 19 159 25,376
Total noninterest expense 48,012 7,417 139 1,296 56,864
Income (loss) before income tax expense (benefit) (4,400 ) 3,457 1,423 1,314 1,794
Income tax expense (benefit) (1,682 ) 1,210 498 460 486
Net income (loss) (2,718 ) 2,247 925 854 1,308
Less preferred stock dividends
—
—
—
—
—
Net income (loss) available to common shareholders $ (2,718 ) $ 2,247 $ 925 $ 854 $ 1,308
Total assets $ 4,823,335 $ 235,067 $ 82,913 $ 64,419 $ 5,205,734
Intangible assets $ 106,556 $
— $
— $
— $ 106,556
Three Months Ended June 30, 2014
Banking Division Retail Mortgage Warehouse SBA Division Total
(Dollars in
Thousands)
Net interest income $ 33,345 $ 972 $ 367 $ 580 $ 35,264
Provision for loan losses 1,365
—
—
— 1,365
Noninterest income 7,449 6,836 166 1,368 15,819
Noninterest expense
Salaries and employee benefits 12,509 3,881 56 496 16,942
Equipment and occupancy expenses 3,752 300
— 19 4,071
Data processing and telecommunications expenses 3,590 329 14 7 3,940
Other expenses 10,753 1,233 79 300 12,365
Total noninterest expense 30,604 5,743 149 822 37,318
Income before income tax expense 8,825 2,065 384 1,126 12,400
Income tax expense 3,019 723 134 394 4,270
Net income 5,806 1,342 250 732 8,130
Less preferred stock dividends
—
—
—
—
—
Net income available to common shareholders $ 5,806 $ 1,342 $ 250 $ 732 $ 8,130
Total assets $ 3,744,089 $ 131,275 $ 44,010 $ 53,761 $ 3,973,135
Intangible assets $ 68,715 $
— $
— $
— $ 68,715
The following tables present selected financial information with
respect to the Company’s reportable business segments for the
six months ended June 30, 2015 and 2014:
Six Months Ended June 30, 2015
Banking Division Retail Mortgage Warehouse SBA Division Total
(Dollars in
Thousands)
Net interest income $ 72,645 $ 3,524 $ 2,014 $ 1,337 $ 79,520
Provision for loan losses 3,383 342
—
— 3,725
Noninterest income 18,042 16,705 656 2,798 38,201
Noninterest expense
Salaries and employee benefits 31,037 10,119 226 1,715 43,097
Equipment and occupancy expenses 8,520 776 3 64 9,363
Data processing and telecommunications expenses 7,924 491 53 6 8,474
Other expenses 34,404 2,082 55 216 36,757
Total noninterest expense 81,885 13,468 337 2,001 97,691
Income (loss) before income tax expense (benefit) 5,419 6,419 2,333 2,134 16,305
Income tax expense (benefit) 1,423 2,246 817 747 5,233
Net income (loss) 3,996 4,173 1,516 1,387 11,072
Less preferred stock dividends
—
—
—
—
—
Net income (loss) available to common shareholders $ 3,996 $ 4,173 $ 1,516 $ 1,387 $ 11,072
Six Months Ended June 30, 2014
Banking Division Retail Mortgage Warehouse SBA Division Total
(Dollars in
Thousands)
Net interest income $ 66,273 $ 1,886 $ 553 $ 1,036 $ 69,748
Provision for loan losses 3,091
—
—
— 3,091
Noninterest income 14,810 11,916 250 1,597 28,573
Noninterest expense
Salaries and employee benefits 26,086 7,403 102 745 34,336
Equipment and occupancy expenses 7,501 601 1 32 8,135
Data processing and telecommunications expenses 6,916 443 22 13 7,394
Other expenses 18,133 2,008 119 432 20,692
Total noninterest expense 58,636 10,455 244 1,222 70,557
Income before income tax expense 19,356 3,347 559 1,411 24,673
Income tax expense 6,332 1,171 196 494 8,193
Net income 13,024 2,176 363 917 16,480
Less preferred stock dividends 286
—
—
— 286
Net income available to common shareholders $ 12,738 $ 2,176 $ 363 $ 917 $ 16,194</t>
  </si>
  <si>
    <t>Basis of Presentation and Accounting Policies - Additional Information (Detail)</t>
  </si>
  <si>
    <t>Jun. 30, 2015Branch</t>
  </si>
  <si>
    <t>Number of retail branches operated</t>
  </si>
  <si>
    <t>Business Combinations - Additional Information (Detail)</t>
  </si>
  <si>
    <t>Jun. 12, 2015USD ($)Branches</t>
  </si>
  <si>
    <t>May. 22, 2015USD ($)Location</t>
  </si>
  <si>
    <t>Jun. 30, 2014USD ($)Locationshares</t>
  </si>
  <si>
    <t>Jun. 30, 2014USD ($)</t>
  </si>
  <si>
    <t>Jun. 30, 2015USD ($)</t>
  </si>
  <si>
    <t>Dec. 31, 2014USD ($)</t>
  </si>
  <si>
    <t>Business Acquisition [Line Items]</t>
  </si>
  <si>
    <t>Goodwill, excess of the merger consideration over fair value of net assets</t>
  </si>
  <si>
    <t>Issuance of common stock, fair value</t>
  </si>
  <si>
    <t>Coastal Bank [Member]</t>
  </si>
  <si>
    <t>Number of banking locations | Location</t>
  </si>
  <si>
    <t>Net of loans acquired</t>
  </si>
  <si>
    <t>Fair value of loans acquired</t>
  </si>
  <si>
    <t>Estimated discount</t>
  </si>
  <si>
    <t>5.64%</t>
  </si>
  <si>
    <t>Impaired loans</t>
  </si>
  <si>
    <t>Shares to receive for each share of Prosperity common stock pursuant to the merger agreement</t>
  </si>
  <si>
    <t>Issuance of common stock, shares | shares</t>
  </si>
  <si>
    <t>Coastal Bankshares, Inc. [Member] | As Recorded by Acquired Bank [Member]</t>
  </si>
  <si>
    <t>Cash paid as deposit premium</t>
  </si>
  <si>
    <t>Purchase price</t>
  </si>
  <si>
    <t>Coastal Bankshares, Inc. [Member] | Warrant [Member]</t>
  </si>
  <si>
    <t>Cash in exchange for outstanding warrants</t>
  </si>
  <si>
    <t>4.25%</t>
  </si>
  <si>
    <t>Merchants and Southern Banks of Florida [Member] | As Recorded by Acquired Bank [Member]</t>
  </si>
  <si>
    <t>Number of branches | Branches</t>
  </si>
  <si>
    <t>Deposit premium</t>
  </si>
  <si>
    <t>3.00%</t>
  </si>
  <si>
    <t>Deposits period</t>
  </si>
  <si>
    <t>15 days</t>
  </si>
  <si>
    <t>Bank of America [Member] | As Recorded by Acquired Bank [Member]</t>
  </si>
  <si>
    <t>Business Combinations - Estimated Fair Value of Assets Acquired and Liabilities Assumed (Detail) - USD ($)</t>
  </si>
  <si>
    <t>Jun. 12, 2015</t>
  </si>
  <si>
    <t>May. 22, 2015</t>
  </si>
  <si>
    <t>Deposits:</t>
  </si>
  <si>
    <t>Federal funds purchased and securities sold under agreements to repurchase</t>
  </si>
  <si>
    <t>Cash and cash equivalents</t>
  </si>
  <si>
    <t>Premises and equipment</t>
  </si>
  <si>
    <t>Intangible assets</t>
  </si>
  <si>
    <t>Net identifiable assets acquired over (under) liabilities assumed</t>
  </si>
  <si>
    <t>Net assets acquired over (under) liabilities assumed</t>
  </si>
  <si>
    <t>Consideration:</t>
  </si>
  <si>
    <t>Cash exchanged for shares</t>
  </si>
  <si>
    <t>Fair value of total consideration transferred</t>
  </si>
  <si>
    <t>Bank of America [Member] | Initial Fair Value Adjustments [Member]</t>
  </si>
  <si>
    <t>Federal funds sold and interest-bearing balances</t>
  </si>
  <si>
    <t>Investment securities</t>
  </si>
  <si>
    <t>Other real estate owned</t>
  </si>
  <si>
    <t>Less allowance for loan losses</t>
  </si>
  <si>
    <t>Merchants and Southern Banks of Florida [Member] | Initial Fair Value Adjustments [Member]</t>
  </si>
  <si>
    <t>Mortgage loans held for sale</t>
  </si>
  <si>
    <t>Ameris Bancorp common shares issued</t>
  </si>
  <si>
    <t>Purchase price per share of the Company's common stock</t>
  </si>
  <si>
    <t>Company common stock issued</t>
  </si>
  <si>
    <t>Coastal Bankshares, Inc. [Member] | Initial Fair Value Adjustments [Member]</t>
  </si>
  <si>
    <t>Coastal Bankshares, Inc. [Member] | Subsequent Fair Value Adjustments [Member]</t>
  </si>
  <si>
    <t>Business Combinations - Summary of Contractually Required Principal and Interest Cash Payment of the Loans as of Acquisition Date for Purchased Credit Impaired Loans (Detail) - USD ($) $ in Thousands</t>
  </si>
  <si>
    <t>Contractually required principal and interest</t>
  </si>
  <si>
    <t>Non-accretable difference</t>
  </si>
  <si>
    <t>Cash flows expected to be collected</t>
  </si>
  <si>
    <t>Accretable yield</t>
  </si>
  <si>
    <t>Total purchased credit-impaired loans acquired</t>
  </si>
  <si>
    <t>Business Combinations - Summary of Acquired Loans (Detail) - Merchants and Southern Banks of Florida [Member] $ in Thousands</t>
  </si>
  <si>
    <t>Mar. 22, 2015USD ($)</t>
  </si>
  <si>
    <t>Acquired receivables subject to ASC 310-30, fair value at acquisition</t>
  </si>
  <si>
    <t>Acquired receivables subject to ASC 310-30, gross contractual amounts</t>
  </si>
  <si>
    <t>Acquired receivables subject to ASC 310-30, cashs flows not expected to be collected</t>
  </si>
  <si>
    <t>Acquired receivables not subject to ASC 310-30, fair value at acquisition</t>
  </si>
  <si>
    <t>Acquired receivables not subject to ASC 310-30, gross contractual amounts</t>
  </si>
  <si>
    <t>Business Combinations - Pro Forma Information of Acquisitions (Detail) - Coastal Bankshares, Inc. [Member] - USD ($) $ / shares in Units, shares in Thousands, $ in Thousands</t>
  </si>
  <si>
    <t>Net interest income and noninterest income</t>
  </si>
  <si>
    <t>Net income (loss)</t>
  </si>
  <si>
    <t>Net income (loss) available to common stockholders</t>
  </si>
  <si>
    <t>Income (loss) per common share available to common stockholders - basic</t>
  </si>
  <si>
    <t>Income (loss) per common share available to common stockholders - diluted</t>
  </si>
  <si>
    <t>Average number of shares outstanding, basic</t>
  </si>
  <si>
    <t>Average number of shares outstanding, diluted</t>
  </si>
  <si>
    <t>Business Combinations - Rollforward of Acquired Non-Covered Loans (Detail) - USD ($) $ in Thousands</t>
  </si>
  <si>
    <t>12 Months Ended</t>
  </si>
  <si>
    <t>Purchased Non Covered Loans [Line Items]</t>
  </si>
  <si>
    <t>Balance, beginning of year</t>
  </si>
  <si>
    <t>Accretion</t>
  </si>
  <si>
    <t>Transfers to purchased non-covered other real estate owned</t>
  </si>
  <si>
    <t>Transfer from covered loans due to loss-share expiration</t>
  </si>
  <si>
    <t>Balance, end of year</t>
  </si>
  <si>
    <t>Non-Covered Loans [Member]</t>
  </si>
  <si>
    <t>Charge-offs, net of recoveries</t>
  </si>
  <si>
    <t>Additions due to acquisitions</t>
  </si>
  <si>
    <t>Payments received</t>
  </si>
  <si>
    <t>Business Combinations - Schedule of Changes in Accretable Discounts Related Acquired Non-Covered Loans (Detail) - USD ($) $ in Thousands</t>
  </si>
  <si>
    <t>Schedule Of Covered Loans Acquired Accretable Discounts [Line Items]</t>
  </si>
  <si>
    <t>Transfers between non-accretable and accretable discounts, net</t>
  </si>
  <si>
    <t>Non-Covered Loans [Member] | Discount Accretion [Member]</t>
  </si>
  <si>
    <t>Accretable discounts removed due to charge-offs</t>
  </si>
  <si>
    <t>Investment Securities - Amortized Cost and Estimated Fair Value of Investment Securities Available for Sale (Detail) - USD ($) $ in Thousands</t>
  </si>
  <si>
    <t>Schedule of Available-for-Sale Securities [Line Items]</t>
  </si>
  <si>
    <t>Amortized Cost</t>
  </si>
  <si>
    <t>Gross Unrealized Gains</t>
  </si>
  <si>
    <t>Gross Unrealized Losses</t>
  </si>
  <si>
    <t>Fair Value</t>
  </si>
  <si>
    <t>US Government Agencies [Member]</t>
  </si>
  <si>
    <t>State, County and Municipal Securities [Member]</t>
  </si>
  <si>
    <t>Corporate Debt Securities [Member]</t>
  </si>
  <si>
    <t>Mortgage-Backed Securities [Member]</t>
  </si>
  <si>
    <t>Investment Securities - Amortized Cost and Fair Value of Available for Sale Securities by Contractual Maturity (Detail) - USD ($) $ in Thousands</t>
  </si>
  <si>
    <t>Due in one year or less, Amortized Cost</t>
  </si>
  <si>
    <t>Due from one year to five years, Amortized Cost</t>
  </si>
  <si>
    <t>Due from five to ten years, Amortized Cost</t>
  </si>
  <si>
    <t>Due after ten years, Amortized Cost</t>
  </si>
  <si>
    <t>Due in one year or less,Fair Value</t>
  </si>
  <si>
    <t>Due from one year to five years, Fair Value</t>
  </si>
  <si>
    <t>Due from five to ten years, Fair Value</t>
  </si>
  <si>
    <t>Due after ten years, Fair Value</t>
  </si>
  <si>
    <t>Mortgage-backed securities, Fair Value</t>
  </si>
  <si>
    <t>Total Fair Value</t>
  </si>
  <si>
    <t>Investment Securities - Additional Information (Detail) $ in Millions</t>
  </si>
  <si>
    <t>Jun. 30, 2015USD ($)SecuritiesMortgages</t>
  </si>
  <si>
    <t>Securities, carrying value | $</t>
  </si>
  <si>
    <t>Debt Securities [Member]</t>
  </si>
  <si>
    <t>Number of securities, Total</t>
  </si>
  <si>
    <t>Number of securities in unrealized loss position</t>
  </si>
  <si>
    <t>Mortgage-backed Securities, Issued by US Government Sponsored Enterprises [Member]</t>
  </si>
  <si>
    <t>Number of securities in unrealized loss position | Mortgages</t>
  </si>
  <si>
    <t>U.S. Government Sponsored Agencies [Member]</t>
  </si>
  <si>
    <t>Investment Securities - Schedule of Gross Unrealized Losses and Fair Value of Securities (Detail) - USD ($) $ in Thousands</t>
  </si>
  <si>
    <t>Less Than 12 Months, Fair Value</t>
  </si>
  <si>
    <t>12 Months or More, Fair Value</t>
  </si>
  <si>
    <t>Less Than 12 Months, Unrealized Losses</t>
  </si>
  <si>
    <t>12 Months or More, Unrealized Losses</t>
  </si>
  <si>
    <t>Total Unrealized Losses</t>
  </si>
  <si>
    <t>Investment Securities - Summary of Sales Activities in the Company's Investment Securities Available for Sale (Detail) - USD ($) $ in Thousands</t>
  </si>
  <si>
    <t>Amortized Cost and Fair Value Debt Securities [Abstract]</t>
  </si>
  <si>
    <t>Gross gains on sales of securities</t>
  </si>
  <si>
    <t>Gross losses on sales of securities</t>
  </si>
  <si>
    <t>Net realized gains on sales of securities available for sale</t>
  </si>
  <si>
    <t>Sales proceeds</t>
  </si>
  <si>
    <t>Loans - Schedule of Accounts Notes Loans and Financial Receivables (Detail) - USD ($) $ in Thousands</t>
  </si>
  <si>
    <t>Accounts, Notes, Loans and Financing Receivable [Line Items]</t>
  </si>
  <si>
    <t>Loans and deferred loan fees receivables</t>
  </si>
  <si>
    <t>Commercial, Financial &amp; Agricultural [Member]</t>
  </si>
  <si>
    <t>Real Estate - Construction &amp; Development [Member]</t>
  </si>
  <si>
    <t>Real Estate - Commercial &amp; Farmland [Member]</t>
  </si>
  <si>
    <t>Real Estate - Residential [Member]</t>
  </si>
  <si>
    <t>Consumer Installment Loans [Member]</t>
  </si>
  <si>
    <t>Other [Member]</t>
  </si>
  <si>
    <t>Loans - Additional Information (Detail)</t>
  </si>
  <si>
    <t>Jun. 30, 2015USD ($)RiskGrades</t>
  </si>
  <si>
    <t>Purchased non-covered loans</t>
  </si>
  <si>
    <t>Purchased loan pools not acquired in bank acquisitions or FDIC-assisted transactions</t>
  </si>
  <si>
    <t>Residential mortgages on properties principal balances</t>
  </si>
  <si>
    <t>Purchase premium paid at acquisition</t>
  </si>
  <si>
    <t>Covered loans acquired in FDIC-assisted transactions</t>
  </si>
  <si>
    <t>Number of risk grading system category | RiskGrades</t>
  </si>
  <si>
    <t>Troubled debt restructurings</t>
  </si>
  <si>
    <t>Troubled debt restructurings, previous charge-offs</t>
  </si>
  <si>
    <t>Allowance for loan losses allocated to troubled debt restructurings</t>
  </si>
  <si>
    <t>Commitments to lend additional funds</t>
  </si>
  <si>
    <t>Troubled debt restructurings, excluding purchased non-covered and covered loans principal balances</t>
  </si>
  <si>
    <t>Allowance for loan losses adjustments</t>
  </si>
  <si>
    <t>Troubled debt restructurings principal balances</t>
  </si>
  <si>
    <t>Loans 30-59 Days Past Due [Member]</t>
  </si>
  <si>
    <t>Modified loans</t>
  </si>
  <si>
    <t>Nonaccrual loans</t>
  </si>
  <si>
    <t>Troubled debt restructuring loans modifications</t>
  </si>
  <si>
    <t>Covered Loans [Member] | Loans 30-59 Days Past Due [Member]</t>
  </si>
  <si>
    <t>Purchased Non-Covered Loans [Member] | Loans 30-59 Days Past Due [Member]</t>
  </si>
  <si>
    <t>Transferred From Covered Loan To Purchased Non Covered Loans [Member]</t>
  </si>
  <si>
    <t>Minimum [Member]</t>
  </si>
  <si>
    <t>Past due loan accrued</t>
  </si>
  <si>
    <t>90 days</t>
  </si>
  <si>
    <t>Loan-to-value ratio</t>
  </si>
  <si>
    <t>110.00%</t>
  </si>
  <si>
    <t>Minimum [Member] | Substandard [Member]</t>
  </si>
  <si>
    <t>Minimum [Member] | Independent Third Party Loan Review [Member]</t>
  </si>
  <si>
    <t>Amount of loan relationship with risk ratings reviewed annually</t>
  </si>
  <si>
    <t>Minimum [Member] | Internal Loan Review Department [Member]</t>
  </si>
  <si>
    <t>Loans - Summary of Purchased Non-Covered Loans According to Major Loan Type (Detail) - USD ($) $ in Thousands</t>
  </si>
  <si>
    <t>Total non-covered loans</t>
  </si>
  <si>
    <t>Purchased Non-Covered Loans [Member] | Commercial, Financial &amp; Agricultural [Member]</t>
  </si>
  <si>
    <t>Purchased Non-Covered Loans [Member] | Real Estate - Construction &amp; Development [Member]</t>
  </si>
  <si>
    <t>Purchased Non-Covered Loans [Member] | Real Estate - Commercial &amp; Farmland [Member]</t>
  </si>
  <si>
    <t>Purchased Non-Covered Loans [Member] | Real Estate - Residential [Member]</t>
  </si>
  <si>
    <t>Purchased Non-Covered Loans [Member] | Consumer Installment Loans [Member]</t>
  </si>
  <si>
    <t>Loans - Summary of Covered Loans According to Loan Type (Detail) - USD ($) $ in Thousands</t>
  </si>
  <si>
    <t>Covered Loans</t>
  </si>
  <si>
    <t>Loans - Summary of Financial Receivable Nonaccrual Basis (Detail) - USD ($) $ in Thousands</t>
  </si>
  <si>
    <t>Excluding Purchased Non-Covered and Covered Loans [Member] | Commercial, Financial &amp; Agricultural [Member]</t>
  </si>
  <si>
    <t>Excluding Purchased Non-Covered and Covered Loans [Member] | Real Estate - Construction &amp; Development [Member]</t>
  </si>
  <si>
    <t>Excluding Purchased Non-Covered and Covered Loans [Member] | Real Estate - Commercial &amp; Farmland [Member]</t>
  </si>
  <si>
    <t>Excluding Purchased Non-Covered and Covered Loans [Member] | Real Estate - Residential [Member]</t>
  </si>
  <si>
    <t>Excluding Purchased Non-Covered and Covered Loans [Member] | Consumer Installment Loans [Member]</t>
  </si>
  <si>
    <t>Covered Loans [Member] | Commercial, Financial &amp; Agricultural [Member]</t>
  </si>
  <si>
    <t>Covered Loans [Member] | Real Estate - Construction &amp; Development [Member]</t>
  </si>
  <si>
    <t>Covered Loans [Member] | Real Estate - Commercial &amp; Farmland [Member]</t>
  </si>
  <si>
    <t>Covered Loans [Member] | Real Estate - Residential [Member]</t>
  </si>
  <si>
    <t>Covered Loans [Member] | Consumer Installment Loans [Member]</t>
  </si>
  <si>
    <t>Loans - Summary of Excluding Purchased Non-Covered and Covered Past Due Financial Receivables (Detail) - USD ($) $ in Thousands</t>
  </si>
  <si>
    <t>Financing Receivable, Recorded Investment, Past Due [Line Items]</t>
  </si>
  <si>
    <t>Total Loans</t>
  </si>
  <si>
    <t>Total Loans Past Due</t>
  </si>
  <si>
    <t>Current Loans</t>
  </si>
  <si>
    <t>Loans 90 Days or More Past Due and Still Accruing</t>
  </si>
  <si>
    <t>Excluding Purchased Non-Covered and Covered Loans [Member] | Loans 30-59 Days Past Due [Member]</t>
  </si>
  <si>
    <t>Excluding Purchased Non-Covered and Covered Loans [Member] | Loans 60-89 Days Past Due [Member]</t>
  </si>
  <si>
    <t>Excluding Purchased Non-Covered and Covered Loans [Member] | Loans 90 or More Days Past Due [Member]</t>
  </si>
  <si>
    <t>Excluding Purchased Non-Covered and Covered Loans [Member] | Commercial, Financial &amp; Agricultural [Member] | Loans 30-59 Days Past Due [Member]</t>
  </si>
  <si>
    <t>Excluding Purchased Non-Covered and Covered Loans [Member] | Commercial, Financial &amp; Agricultural [Member] | Loans 60-89 Days Past Due [Member]</t>
  </si>
  <si>
    <t>Excluding Purchased Non-Covered and Covered Loans [Member] | Commercial, Financial &amp; Agricultural [Member] | Loans 90 or More Days Past Due [Member]</t>
  </si>
  <si>
    <t>Excluding Purchased Non-Covered and Covered Loans [Member] | Real Estate - Construction &amp; Development [Member] | Loans 30-59 Days Past Due [Member]</t>
  </si>
  <si>
    <t>Excluding Purchased Non-Covered and Covered Loans [Member] | Real Estate - Construction &amp; Development [Member] | Loans 60-89 Days Past Due [Member]</t>
  </si>
  <si>
    <t>Excluding Purchased Non-Covered and Covered Loans [Member] | Real Estate - Construction &amp; Development [Member] | Loans 90 or More Days Past Due [Member]</t>
  </si>
  <si>
    <t>Excluding Purchased Non-Covered and Covered Loans [Member] | Real Estate - Commercial &amp; Farmland [Member] | Loans 30-59 Days Past Due [Member]</t>
  </si>
  <si>
    <t>Excluding Purchased Non-Covered and Covered Loans [Member] | Real Estate - Commercial &amp; Farmland [Member] | Loans 60-89 Days Past Due [Member]</t>
  </si>
  <si>
    <t>Excluding Purchased Non-Covered and Covered Loans [Member] | Real Estate - Commercial &amp; Farmland [Member] | Loans 90 or More Days Past Due [Member]</t>
  </si>
  <si>
    <t>Excluding Purchased Non-Covered and Covered Loans [Member] | Real Estate - Residential [Member] | Loans 30-59 Days Past Due [Member]</t>
  </si>
  <si>
    <t>Excluding Purchased Non-Covered and Covered Loans [Member] | Real Estate - Residential [Member] | Loans 60-89 Days Past Due [Member]</t>
  </si>
  <si>
    <t>Excluding Purchased Non-Covered and Covered Loans [Member] | Real Estate - Residential [Member] | Loans 90 or More Days Past Due [Member]</t>
  </si>
  <si>
    <t>Excluding Purchased Non-Covered and Covered Loans [Member] | Consumer Installment Loans [Member] | Loans 30-59 Days Past Due [Member]</t>
  </si>
  <si>
    <t>Excluding Purchased Non-Covered and Covered Loans [Member] | Consumer Installment Loans [Member] | Loans 60-89 Days Past Due [Member]</t>
  </si>
  <si>
    <t>Excluding Purchased Non-Covered and Covered Loans [Member] | Consumer Installment Loans [Member] | Loans 90 or More Days Past Due [Member]</t>
  </si>
  <si>
    <t>Excluding Purchased Non-Covered and Covered Loans [Member] | Other [Member]</t>
  </si>
  <si>
    <t>Loans - Summary of Non-Covered Past Due Financial Receivables (Detail) - USD ($) $ in Thousands</t>
  </si>
  <si>
    <t>Purchased Non-Covered Loans [Member] | Loans 60-89 Days Past Due [Member]</t>
  </si>
  <si>
    <t>Purchased Non-Covered Loans [Member] | Loans 90 or More Days Past Due [Member]</t>
  </si>
  <si>
    <t>Purchased Non-Covered Loans [Member] | Commercial, Financial &amp; Agricultural [Member] | Loans 30-59 Days Past Due [Member]</t>
  </si>
  <si>
    <t>Purchased Non-Covered Loans [Member] | Commercial, Financial &amp; Agricultural [Member] | Loans 60-89 Days Past Due [Member]</t>
  </si>
  <si>
    <t>Purchased Non-Covered Loans [Member] | Commercial, Financial &amp; Agricultural [Member] | Loans 90 or More Days Past Due [Member]</t>
  </si>
  <si>
    <t>Purchased Non-Covered Loans [Member] | Real Estate - Construction &amp; Development [Member] | Loans 30-59 Days Past Due [Member]</t>
  </si>
  <si>
    <t>Purchased Non-Covered Loans [Member] | Real Estate - Construction &amp; Development [Member] | Loans 60-89 Days Past Due [Member]</t>
  </si>
  <si>
    <t>Purchased Non-Covered Loans [Member] | Real Estate - Construction &amp; Development [Member] | Loans 90 or More Days Past Due [Member]</t>
  </si>
  <si>
    <t>Purchased Non-Covered Loans [Member] | Real Estate - Commercial &amp; Farmland [Member] | Loans 30-59 Days Past Due [Member]</t>
  </si>
  <si>
    <t>Purchased Non-Covered Loans [Member] | Real Estate - Commercial &amp; Farmland [Member] | Loans 60-89 Days Past Due [Member]</t>
  </si>
  <si>
    <t>Purchased Non-Covered Loans [Member] | Real Estate - Commercial &amp; Farmland [Member] | Loans 90 or More Days Past Due [Member]</t>
  </si>
  <si>
    <t>Purchased Non-Covered Loans [Member] | Real Estate - Residential [Member] | Loans 30-59 Days Past Due [Member]</t>
  </si>
  <si>
    <t>Purchased Non-Covered Loans [Member] | Real Estate - Residential [Member] | Loans 60-89 Days Past Due [Member]</t>
  </si>
  <si>
    <t>Purchased Non-Covered Loans [Member] | Real Estate - Residential [Member] | Loans 90 or More Days Past Due [Member]</t>
  </si>
  <si>
    <t>Purchased Non-Covered Loans [Member] | Consumer Installment Loans [Member] | Loans 30-59 Days Past Due [Member]</t>
  </si>
  <si>
    <t>Purchased Non-Covered Loans [Member] | Consumer Installment Loans [Member] | Loans 60-89 Days Past Due [Member]</t>
  </si>
  <si>
    <t>Purchased Non-Covered Loans [Member] | Consumer Installment Loans [Member] | Loans 90 or More Days Past Due [Member]</t>
  </si>
  <si>
    <t>Loans - Summary of Covered Past Due Financial Receivables (Detail) - USD ($) $ in Thousands</t>
  </si>
  <si>
    <t>Covered Loans [Member] | Loans 60-89 Days Past Due [Member]</t>
  </si>
  <si>
    <t>Covered Loans [Member] | Loans 90 or More Days Past Due [Member]</t>
  </si>
  <si>
    <t>Covered Loans [Member] | Commercial, Financial &amp; Agricultural [Member] | Loans 30-59 Days Past Due [Member]</t>
  </si>
  <si>
    <t>Covered Loans [Member] | Commercial, Financial &amp; Agricultural [Member] | Loans 60-89 Days Past Due [Member]</t>
  </si>
  <si>
    <t>Covered Loans [Member] | Commercial, Financial &amp; Agricultural [Member] | Loans 90 or More Days Past Due [Member]</t>
  </si>
  <si>
    <t>Covered Loans [Member] | Real Estate - Construction &amp; Development [Member] | Loans 30-59 Days Past Due [Member]</t>
  </si>
  <si>
    <t>Covered Loans [Member] | Real Estate - Construction &amp; Development [Member] | Loans 60-89 Days Past Due [Member]</t>
  </si>
  <si>
    <t>Covered Loans [Member] | Real Estate - Construction &amp; Development [Member] | Loans 90 or More Days Past Due [Member]</t>
  </si>
  <si>
    <t>Covered Loans [Member] | Real Estate - Commercial &amp; Farmland [Member] | Loans 30-59 Days Past Due [Member]</t>
  </si>
  <si>
    <t>Covered Loans [Member] | Real Estate - Commercial &amp; Farmland [Member] | Loans 60-89 Days Past Due [Member]</t>
  </si>
  <si>
    <t>Covered Loans [Member] | Real Estate - Commercial &amp; Farmland [Member] | Loans 90 or More Days Past Due [Member]</t>
  </si>
  <si>
    <t>Covered Loans [Member] | Real Estate - Residential [Member] | Loans 30-59 Days Past Due [Member]</t>
  </si>
  <si>
    <t>Covered Loans [Member] | Real Estate - Residential [Member] | Loans 60-89 Days Past Due [Member]</t>
  </si>
  <si>
    <t>Covered Loans [Member] | Real Estate - Residential [Member] | Loans 90 or More Days Past Due [Member]</t>
  </si>
  <si>
    <t>Covered Loans [Member] | Consumer Installment Loans [Member] | Loans 30-59 Days Past Due [Member]</t>
  </si>
  <si>
    <t>Covered Loans [Member] | Consumer Installment Loans [Member] | Loans 60-89 Days Past Due [Member]</t>
  </si>
  <si>
    <t>Covered Loans [Member] | Consumer Installment Loans [Member] | Loans 90 or More Days Past Due [Member]</t>
  </si>
  <si>
    <t>Loans - Summary of Impaired Financial Receivables Excluding Purchased Non-Covered and Covered Loans (Detail) - USD ($) $ in Thousands</t>
  </si>
  <si>
    <t>Troubled debt restructurings not included above</t>
  </si>
  <si>
    <t>Interest income recognized on impaired loans</t>
  </si>
  <si>
    <t>Foregone interest income on impaired loans</t>
  </si>
  <si>
    <t>Total impaired loans</t>
  </si>
  <si>
    <t>Loans - Analysis of Information Pertaining to Impaired Loans, Excluding Purchased Non-Covered and Covered Loans (Detail) - USD ($) $ in Thousands</t>
  </si>
  <si>
    <t>Unpaid Contractual Principal Balance</t>
  </si>
  <si>
    <t>Recorded Investment With No Allowance</t>
  </si>
  <si>
    <t>Recorded Investment With Allowance</t>
  </si>
  <si>
    <t>Related Allowance</t>
  </si>
  <si>
    <t>Average Recorded Investment</t>
  </si>
  <si>
    <t>Loans - Summary of Impaired Financial Receivables (Summary of Purchased Non-Covered Impaired Loans) (Detail) - USD ($)</t>
  </si>
  <si>
    <t>Loans - Analysis of Information Pertaining to Purchased Non-Covered Impaired Loans (Detail) - USD ($) $ in Thousands</t>
  </si>
  <si>
    <t>Total Recorded Investment</t>
  </si>
  <si>
    <t>Loans - Summary of Impaired Financial Receivables (Summary of Covered Impaired Loans) (Detail) - USD ($) $ in Thousands</t>
  </si>
  <si>
    <t>Covered Impaired Loans [Member]</t>
  </si>
  <si>
    <t>Loans - Summary of Impaired Financial Receivables (Analysis of Covered Impaired Loans) (Detail) - USD ($) $ in Thousands</t>
  </si>
  <si>
    <t>Loans - Summary of Credit Quality Indicate Financial Receivable (Loan Excluding Purchased Non-Covered and Covered Loans Portfolio) (Detail) - USD ($) $ in Thousands</t>
  </si>
  <si>
    <t>Loans portfolio by risk grade</t>
  </si>
  <si>
    <t>Excluding Purchased Non-Covered and Covered Loans [Member] | 10 [Member]</t>
  </si>
  <si>
    <t>Excluding Purchased Non-Covered and Covered Loans [Member] | 15 [Member]</t>
  </si>
  <si>
    <t>Excluding Purchased Non-Covered and Covered Loans [Member] | 20 [Member]</t>
  </si>
  <si>
    <t>Excluding Purchased Non-Covered and Covered Loans [Member] | 23 [Member]</t>
  </si>
  <si>
    <t>Excluding Purchased Non-Covered and Covered Loans [Member] | 25 [Member]</t>
  </si>
  <si>
    <t>Excluding Purchased Non-Covered and Covered Loans [Member] | 30 [Member]</t>
  </si>
  <si>
    <t>Excluding Purchased Non-Covered and Covered Loans [Member] | 40 [Member]</t>
  </si>
  <si>
    <t>Excluding Purchased Non-Covered and Covered Loans [Member] | 50 [Member]</t>
  </si>
  <si>
    <t>Excluding Purchased Non-Covered and Covered Loans [Member] | Commercial, Financial &amp; Agricultural [Member] | 10 [Member]</t>
  </si>
  <si>
    <t>Excluding Purchased Non-Covered and Covered Loans [Member] | Commercial, Financial &amp; Agricultural [Member] | 15 [Member]</t>
  </si>
  <si>
    <t>Excluding Purchased Non-Covered and Covered Loans [Member] | Commercial, Financial &amp; Agricultural [Member] | 20 [Member]</t>
  </si>
  <si>
    <t>Excluding Purchased Non-Covered and Covered Loans [Member] | Commercial, Financial &amp; Agricultural [Member] | 23 [Member]</t>
  </si>
  <si>
    <t>Excluding Purchased Non-Covered and Covered Loans [Member] | Commercial, Financial &amp; Agricultural [Member] | 25 [Member]</t>
  </si>
  <si>
    <t>Excluding Purchased Non-Covered and Covered Loans [Member] | Commercial, Financial &amp; Agricultural [Member] | 30 [Member]</t>
  </si>
  <si>
    <t>Excluding Purchased Non-Covered and Covered Loans [Member] | Commercial, Financial &amp; Agricultural [Member] | 40 [Member]</t>
  </si>
  <si>
    <t>Excluding Purchased Non-Covered and Covered Loans [Member] | Real Estate - Construction &amp; Development [Member] | 10 [Member]</t>
  </si>
  <si>
    <t>Excluding Purchased Non-Covered and Covered Loans [Member] | Real Estate - Construction &amp; Development [Member] | 15 [Member]</t>
  </si>
  <si>
    <t>Excluding Purchased Non-Covered and Covered Loans [Member] | Real Estate - Construction &amp; Development [Member] | 20 [Member]</t>
  </si>
  <si>
    <t>Excluding Purchased Non-Covered and Covered Loans [Member] | Real Estate - Construction &amp; Development [Member] | 23 [Member]</t>
  </si>
  <si>
    <t>Excluding Purchased Non-Covered and Covered Loans [Member] | Real Estate - Construction &amp; Development [Member] | 25 [Member]</t>
  </si>
  <si>
    <t>Excluding Purchased Non-Covered and Covered Loans [Member] | Real Estate - Construction &amp; Development [Member] | 30 [Member]</t>
  </si>
  <si>
    <t>Excluding Purchased Non-Covered and Covered Loans [Member] | Real Estate - Construction &amp; Development [Member] | 40 [Member]</t>
  </si>
  <si>
    <t>Excluding Purchased Non-Covered and Covered Loans [Member] | Real Estate - Commercial &amp; Farmland [Member] | 10 [Member]</t>
  </si>
  <si>
    <t>Excluding Purchased Non-Covered and Covered Loans [Member] | Real Estate - Commercial &amp; Farmland [Member] | 15 [Member]</t>
  </si>
  <si>
    <t>Excluding Purchased Non-Covered and Covered Loans [Member] | Real Estate - Commercial &amp; Farmland [Member] | 20 [Member]</t>
  </si>
  <si>
    <t>Excluding Purchased Non-Covered and Covered Loans [Member] | Real Estate - Commercial &amp; Farmland [Member] | 23 [Member]</t>
  </si>
  <si>
    <t>Excluding Purchased Non-Covered and Covered Loans [Member] | Real Estate - Commercial &amp; Farmland [Member] | 25 [Member]</t>
  </si>
  <si>
    <t>Excluding Purchased Non-Covered and Covered Loans [Member] | Real Estate - Commercial &amp; Farmland [Member] | 30 [Member]</t>
  </si>
  <si>
    <t>Excluding Purchased Non-Covered and Covered Loans [Member] | Real Estate - Commercial &amp; Farmland [Member] | 40 [Member]</t>
  </si>
  <si>
    <t>Excluding Purchased Non-Covered and Covered Loans [Member] | Real Estate - Residential [Member] | 10 [Member]</t>
  </si>
  <si>
    <t>Excluding Purchased Non-Covered and Covered Loans [Member] | Real Estate - Residential [Member] | 15 [Member]</t>
  </si>
  <si>
    <t>Excluding Purchased Non-Covered and Covered Loans [Member] | Real Estate - Residential [Member] | 20 [Member]</t>
  </si>
  <si>
    <t>Excluding Purchased Non-Covered and Covered Loans [Member] | Real Estate - Residential [Member] | 23 [Member]</t>
  </si>
  <si>
    <t>Excluding Purchased Non-Covered and Covered Loans [Member] | Real Estate - Residential [Member] | 25 [Member]</t>
  </si>
  <si>
    <t>Excluding Purchased Non-Covered and Covered Loans [Member] | Real Estate - Residential [Member] | 30 [Member]</t>
  </si>
  <si>
    <t>Excluding Purchased Non-Covered and Covered Loans [Member] | Real Estate - Residential [Member] | 40 [Member]</t>
  </si>
  <si>
    <t>Excluding Purchased Non-Covered and Covered Loans [Member] | Real Estate - Residential [Member] | 50 [Member]</t>
  </si>
  <si>
    <t>Excluding Purchased Non-Covered and Covered Loans [Member] | Consumer Installment Loans [Member] | 10 [Member]</t>
  </si>
  <si>
    <t>Excluding Purchased Non-Covered and Covered Loans [Member] | Consumer Installment Loans [Member] | 15 [Member]</t>
  </si>
  <si>
    <t>Excluding Purchased Non-Covered and Covered Loans [Member] | Consumer Installment Loans [Member] | 20 [Member]</t>
  </si>
  <si>
    <t>Excluding Purchased Non-Covered and Covered Loans [Member] | Consumer Installment Loans [Member] | 23 [Member]</t>
  </si>
  <si>
    <t>Excluding Purchased Non-Covered and Covered Loans [Member] | Consumer Installment Loans [Member] | 25 [Member]</t>
  </si>
  <si>
    <t>Excluding Purchased Non-Covered and Covered Loans [Member] | Consumer Installment Loans [Member] | 30 [Member]</t>
  </si>
  <si>
    <t>Excluding Purchased Non-Covered and Covered Loans [Member] | Consumer Installment Loans [Member] | 40 [Member]</t>
  </si>
  <si>
    <t>Excluding Purchased Non-Covered and Covered Loans [Member] | Consumer Installment Loans [Member] | 50 [Member]</t>
  </si>
  <si>
    <t>Excluding Purchased Non-Covered and Covered Loans [Member] | Other [Member] | 20 [Member]</t>
  </si>
  <si>
    <t>Loans - Summary of Credit Quality Indicate Financial Receivable (Non-Covered Loan Portfolio) (Detail) - USD ($) $ in Thousands</t>
  </si>
  <si>
    <t>Purchased Non-Covered Loans [Member] | 10 [Member]</t>
  </si>
  <si>
    <t>Purchased Non-Covered Loans [Member] | 15 [Member]</t>
  </si>
  <si>
    <t>Purchased Non-Covered Loans [Member] | 20 [Member]</t>
  </si>
  <si>
    <t>Purchased Non-Covered Loans [Member] | 23 [Member]</t>
  </si>
  <si>
    <t>Purchased Non-Covered Loans [Member] | 25 [Member]</t>
  </si>
  <si>
    <t>Purchased Non-Covered Loans [Member] | 30 [Member]</t>
  </si>
  <si>
    <t>Purchased Non-Covered Loans [Member] | 40 [Member]</t>
  </si>
  <si>
    <t>Purchased Non-Covered Loans [Member] | 50 [Member]</t>
  </si>
  <si>
    <t>Purchased Non-Covered Loans [Member] | Commercial, Financial &amp; Agricultural [Member] | 10 [Member]</t>
  </si>
  <si>
    <t>Purchased Non-Covered Loans [Member] | Commercial, Financial &amp; Agricultural [Member] | 15 [Member]</t>
  </si>
  <si>
    <t>Purchased Non-Covered Loans [Member] | Commercial, Financial &amp; Agricultural [Member] | 20 [Member]</t>
  </si>
  <si>
    <t>Purchased Non-Covered Loans [Member] | Commercial, Financial &amp; Agricultural [Member] | 23 [Member]</t>
  </si>
  <si>
    <t>Purchased Non-Covered Loans [Member] | Commercial, Financial &amp; Agricultural [Member] | 25 [Member]</t>
  </si>
  <si>
    <t>Purchased Non-Covered Loans [Member] | Commercial, Financial &amp; Agricultural [Member] | 30 [Member]</t>
  </si>
  <si>
    <t>Purchased Non-Covered Loans [Member] | Commercial, Financial &amp; Agricultural [Member] | 40 [Member]</t>
  </si>
  <si>
    <t>Purchased Non-Covered Loans [Member] | Commercial, Financial &amp; Agricultural [Member] | 50 [Member]</t>
  </si>
  <si>
    <t>Purchased Non-Covered Loans [Member] | Real Estate - Construction &amp; Development [Member] | 15 [Member]</t>
  </si>
  <si>
    <t>Purchased Non-Covered Loans [Member] | Real Estate - Construction &amp; Development [Member] | 20 [Member]</t>
  </si>
  <si>
    <t>Purchased Non-Covered Loans [Member] | Real Estate - Construction &amp; Development [Member] | 23 [Member]</t>
  </si>
  <si>
    <t>Purchased Non-Covered Loans [Member] | Real Estate - Construction &amp; Development [Member] | 25 [Member]</t>
  </si>
  <si>
    <t>Purchased Non-Covered Loans [Member] | Real Estate - Construction &amp; Development [Member] | 30 [Member]</t>
  </si>
  <si>
    <t>Purchased Non-Covered Loans [Member] | Real Estate - Construction &amp; Development [Member] | 40 [Member]</t>
  </si>
  <si>
    <t>Purchased Non-Covered Loans [Member] | Real Estate - Commercial &amp; Farmland [Member] | 10 [Member]</t>
  </si>
  <si>
    <t>Purchased Non-Covered Loans [Member] | Real Estate - Commercial &amp; Farmland [Member] | 15 [Member]</t>
  </si>
  <si>
    <t>Purchased Non-Covered Loans [Member] | Real Estate - Commercial &amp; Farmland [Member] | 20 [Member]</t>
  </si>
  <si>
    <t>Purchased Non-Covered Loans [Member] | Real Estate - Commercial &amp; Farmland [Member] | 23 [Member]</t>
  </si>
  <si>
    <t>Purchased Non-Covered Loans [Member] | Real Estate - Commercial &amp; Farmland [Member] | 25 [Member]</t>
  </si>
  <si>
    <t>Purchased Non-Covered Loans [Member] | Real Estate - Commercial &amp; Farmland [Member] | 30 [Member]</t>
  </si>
  <si>
    <t>Purchased Non-Covered Loans [Member] | Real Estate - Commercial &amp; Farmland [Member] | 40 [Member]</t>
  </si>
  <si>
    <t>Purchased Non-Covered Loans [Member] | Real Estate - Residential [Member] | 10 [Member]</t>
  </si>
  <si>
    <t>Purchased Non-Covered Loans [Member] | Real Estate - Residential [Member] | 15 [Member]</t>
  </si>
  <si>
    <t>Purchased Non-Covered Loans [Member] | Real Estate - Residential [Member] | 20 [Member]</t>
  </si>
  <si>
    <t>Purchased Non-Covered Loans [Member] | Real Estate - Residential [Member] | 23 [Member]</t>
  </si>
  <si>
    <t>Purchased Non-Covered Loans [Member] | Real Estate - Residential [Member] | 25 [Member]</t>
  </si>
  <si>
    <t>Purchased Non-Covered Loans [Member] | Real Estate - Residential [Member] | 30 [Member]</t>
  </si>
  <si>
    <t>Purchased Non-Covered Loans [Member] | Real Estate - Residential [Member] | 40 [Member]</t>
  </si>
  <si>
    <t>Purchased Non-Covered Loans [Member] | Real Estate - Residential [Member] | 50 [Member]</t>
  </si>
  <si>
    <t>Purchased Non-Covered Loans [Member] | Consumer Installment Loans [Member] | 10 [Member]</t>
  </si>
  <si>
    <t>Purchased Non-Covered Loans [Member] | Consumer Installment Loans [Member] | 15 [Member]</t>
  </si>
  <si>
    <t>Purchased Non-Covered Loans [Member] | Consumer Installment Loans [Member] | 20 [Member]</t>
  </si>
  <si>
    <t>Purchased Non-Covered Loans [Member] | Consumer Installment Loans [Member] | 25 [Member]</t>
  </si>
  <si>
    <t>Purchased Non-Covered Loans [Member] | Consumer Installment Loans [Member] | 30 [Member]</t>
  </si>
  <si>
    <t>Purchased Non-Covered Loans [Member] | Consumer Installment Loans [Member] | 40 [Member]</t>
  </si>
  <si>
    <t>Loans - Summary of Credit Quality Indicate Financial Receivable (Covered Loan Portfolio) (Detail) - USD ($) $ in Thousands</t>
  </si>
  <si>
    <t>Covered Loans [Member] | 15 [Member]</t>
  </si>
  <si>
    <t>Covered Loans [Member] | 20 [Member]</t>
  </si>
  <si>
    <t>Covered Loans [Member] | 23 [Member]</t>
  </si>
  <si>
    <t>Covered Loans [Member] | 25 [Member]</t>
  </si>
  <si>
    <t>Covered Loans [Member] | 30 [Member]</t>
  </si>
  <si>
    <t>Covered Loans [Member] | 40 [Member]</t>
  </si>
  <si>
    <t>Covered Loans [Member] | Commercial, Financial &amp; Agricultural [Member] | 20 [Member]</t>
  </si>
  <si>
    <t>Covered Loans [Member] | Commercial, Financial &amp; Agricultural [Member] | 23 [Member]</t>
  </si>
  <si>
    <t>Covered Loans [Member] | Commercial, Financial &amp; Agricultural [Member] | 25 [Member]</t>
  </si>
  <si>
    <t>Covered Loans [Member] | Commercial, Financial &amp; Agricultural [Member] | 30 [Member]</t>
  </si>
  <si>
    <t>Covered Loans [Member] | Commercial, Financial &amp; Agricultural [Member] | 40 [Member]</t>
  </si>
  <si>
    <t>Covered Loans [Member] | Real Estate - Construction &amp; Development [Member] | 15 [Member]</t>
  </si>
  <si>
    <t>Covered Loans [Member] | Real Estate - Construction &amp; Development [Member] | 20 [Member]</t>
  </si>
  <si>
    <t>Covered Loans [Member] | Real Estate - Construction &amp; Development [Member] | 23 [Member]</t>
  </si>
  <si>
    <t>Covered Loans [Member] | Real Estate - Construction &amp; Development [Member] | 25 [Member]</t>
  </si>
  <si>
    <t>Covered Loans [Member] | Real Estate - Construction &amp; Development [Member] | 30 [Member]</t>
  </si>
  <si>
    <t>Covered Loans [Member] | Real Estate - Construction &amp; Development [Member] | 40 [Member]</t>
  </si>
  <si>
    <t>Covered Loans [Member] | Real Estate - Commercial &amp; Farmland [Member] | 15 [Member]</t>
  </si>
  <si>
    <t>Covered Loans [Member] | Real Estate - Commercial &amp; Farmland [Member] | 20 [Member]</t>
  </si>
  <si>
    <t>Covered Loans [Member] | Real Estate - Commercial &amp; Farmland [Member] | 23 [Member]</t>
  </si>
  <si>
    <t>Covered Loans [Member] | Real Estate - Commercial &amp; Farmland [Member] | 25 [Member]</t>
  </si>
  <si>
    <t>Covered Loans [Member] | Real Estate - Commercial &amp; Farmland [Member] | 30 [Member]</t>
  </si>
  <si>
    <t>Covered Loans [Member] | Real Estate - Commercial &amp; Farmland [Member] | 40 [Member]</t>
  </si>
  <si>
    <t>Covered Loans [Member] | Real Estate - Residential [Member] | 15 [Member]</t>
  </si>
  <si>
    <t>Covered Loans [Member] | Real Estate - Residential [Member] | 20 [Member]</t>
  </si>
  <si>
    <t>Covered Loans [Member] | Real Estate - Residential [Member] | 23 [Member]</t>
  </si>
  <si>
    <t>Covered Loans [Member] | Real Estate - Residential [Member] | 25 [Member]</t>
  </si>
  <si>
    <t>Covered Loans [Member] | Real Estate - Residential [Member] | 30 [Member]</t>
  </si>
  <si>
    <t>Covered Loans [Member] | Real Estate - Residential [Member] | 40 [Member]</t>
  </si>
  <si>
    <t>Covered Loans [Member] | Consumer Installment Loans [Member] | 20 [Member]</t>
  </si>
  <si>
    <t>Covered Loans [Member] | Consumer Installment Loans [Member] | 25 [Member]</t>
  </si>
  <si>
    <t>Covered Loans [Member] | Consumer Installment Loans [Member] | 30 [Member]</t>
  </si>
  <si>
    <t>Covered Loans [Member] | Consumer Installment Loans [Member] | 40 [Member]</t>
  </si>
  <si>
    <t>Loans - Summary of Troubled Debt Restructurings by Loan Class (Detail) $ in Thousands</t>
  </si>
  <si>
    <t>Jun. 30, 2015USD ($)Contract</t>
  </si>
  <si>
    <t>Jun. 30, 2014USD ($)Contract</t>
  </si>
  <si>
    <t>Financing Receivable, Modifications [Line Items]</t>
  </si>
  <si>
    <t>Number of contracts | Contract</t>
  </si>
  <si>
    <t>Troubled debt restructuring loans</t>
  </si>
  <si>
    <t>Financing Receivable Troubled Debt Restructuring [Member] | Commercial, Financial &amp; Agricultural [Member]</t>
  </si>
  <si>
    <t>Financing Receivable Troubled Debt Restructuring [Member] | Real Estate - Construction &amp; Development [Member]</t>
  </si>
  <si>
    <t>Financing Receivable Troubled Debt Restructuring [Member] | Real Estate - Commercial &amp; Farmland [Member]</t>
  </si>
  <si>
    <t>Financing Receivable Troubled Debt Restructuring [Member] | Real Estate - Residential [Member]</t>
  </si>
  <si>
    <t>Financing Receivable Troubled Debt Restructuring [Member] | Consumer Installment Loans [Member]</t>
  </si>
  <si>
    <t>Loans - Summary of Troubled Debt Restructuring by Loan Class, Defaulted under Restructured Terms (Detail)</t>
  </si>
  <si>
    <t>Excluding Purchased Non-Covered and Covered Loans [Member] | Financing Receivables, 1 to 29 Days Past Due [Member]</t>
  </si>
  <si>
    <t>Purchased Non-Covered Loans [Member] | Financing Receivables, 1 to 29 Days Past Due [Member]</t>
  </si>
  <si>
    <t>Covered Loans [Member] | Financing Receivables, 1 to 29 Days Past Due [Member]</t>
  </si>
  <si>
    <t>Commercial, Financial &amp; Agricultural [Member] | Excluding Purchased Non-Covered and Covered Loans [Member] | Financing Receivables, 1 to 29 Days Past Due [Member]</t>
  </si>
  <si>
    <t>Real Estate - Construction &amp; Development [Member] | Excluding Purchased Non-Covered and Covered Loans [Member] | Financing Receivables, 1 to 29 Days Past Due [Member]</t>
  </si>
  <si>
    <t>Real Estate - Commercial &amp; Farmland [Member] | Excluding Purchased Non-Covered and Covered Loans [Member] | Financing Receivables, 1 to 29 Days Past Due [Member]</t>
  </si>
  <si>
    <t>Real Estate - Commercial &amp; Farmland [Member] | Covered Loans [Member] | Financing Receivables, 1 to 29 Days Past Due [Member]</t>
  </si>
  <si>
    <t>Real Estate - Residential [Member] | Excluding Purchased Non-Covered and Covered Loans [Member] | Financing Receivables, 1 to 29 Days Past Due [Member]</t>
  </si>
  <si>
    <t>Real Estate - Residential [Member] | Purchased Non-Covered Loans [Member] | Financing Receivables, 1 to 29 Days Past Due [Member]</t>
  </si>
  <si>
    <t>Real Estate - Residential [Member] | Covered Loans [Member] | Financing Receivables, 1 to 29 Days Past Due [Member]</t>
  </si>
  <si>
    <t>Consumer Installment Loans [Member] | Excluding Purchased Non-Covered and Covered Loans [Member] | Financing Receivables, 1 to 29 Days Past Due [Member]</t>
  </si>
  <si>
    <t>Loans - Summary of Troubled Debt Restructurings by Loan Class, Excluding Purchased Non-Covered and Covered Loans (Detail) $ in Thousands</t>
  </si>
  <si>
    <t>Dec. 31, 2014USD ($)Contract</t>
  </si>
  <si>
    <t>Excluding Purchased Non-Covered and Covered Loans [Member] | Accruing Loans [Member]</t>
  </si>
  <si>
    <t>Excluding Purchased Non-Covered and Covered Loans [Member] | Accruing Loans [Member] | Commercial, Financial &amp; Agricultural [Member]</t>
  </si>
  <si>
    <t>Excluding Purchased Non-Covered and Covered Loans [Member] | Accruing Loans [Member] | Real Estate - Construction &amp; Development [Member]</t>
  </si>
  <si>
    <t>Excluding Purchased Non-Covered and Covered Loans [Member] | Accruing Loans [Member] | Real Estate - Commercial &amp; Farmland [Member]</t>
  </si>
  <si>
    <t>Excluding Purchased Non-Covered and Covered Loans [Member] | Accruing Loans [Member] | Real Estate - Residential [Member]</t>
  </si>
  <si>
    <t>Excluding Purchased Non-Covered and Covered Loans [Member] | Accruing Loans [Member] | Consumer Installment Loans [Member]</t>
  </si>
  <si>
    <t>Excluding Purchased Non-Covered and Covered Loans [Member] | Non-Accruing Loans [Member]</t>
  </si>
  <si>
    <t>Excluding Purchased Non-Covered and Covered Loans [Member] | Non-Accruing Loans [Member] | Commercial, Financial &amp; Agricultural [Member]</t>
  </si>
  <si>
    <t>Excluding Purchased Non-Covered and Covered Loans [Member] | Non-Accruing Loans [Member] | Real Estate - Construction &amp; Development [Member]</t>
  </si>
  <si>
    <t>Excluding Purchased Non-Covered and Covered Loans [Member] | Non-Accruing Loans [Member] | Real Estate - Commercial &amp; Farmland [Member]</t>
  </si>
  <si>
    <t>Excluding Purchased Non-Covered and Covered Loans [Member] | Non-Accruing Loans [Member] | Real Estate - Residential [Member]</t>
  </si>
  <si>
    <t>Excluding Purchased Non-Covered and Covered Loans [Member] | Non-Accruing Loans [Member] | Consumer Installment Loans [Member]</t>
  </si>
  <si>
    <t>Loans - Summary of Troubled Debt Restructurings by Loan Class of Purchased Non-covered Loans (Detail)</t>
  </si>
  <si>
    <t>Purchased Non-Covered Loans [Member] | Accruing Loans [Member]</t>
  </si>
  <si>
    <t>Purchased Non-Covered Loans [Member] | Accruing Loans [Member] | Real Estate - Construction &amp; Development [Member]</t>
  </si>
  <si>
    <t>Purchased Non-Covered Loans [Member] | Accruing Loans [Member] | Real Estate - Commercial &amp; Farmland [Member]</t>
  </si>
  <si>
    <t>Purchased Non-Covered Loans [Member] | Accruing Loans [Member] | Real Estate - Residential [Member]</t>
  </si>
  <si>
    <t>Purchased Non-Covered Loans [Member] | Accruing Loans [Member] | Consumer Installment Loans [Member]</t>
  </si>
  <si>
    <t>Purchased Non-Covered Loans [Member] | Non-Accruing Loans [Member]</t>
  </si>
  <si>
    <t>Purchased Non-Covered Loans [Member] | Non-Accruing Loans [Member] | Commercial, Financial &amp; Agricultural [Member]</t>
  </si>
  <si>
    <t>Purchased Non-Covered Loans [Member] | Non-Accruing Loans [Member] | Real Estate - Commercial &amp; Farmland [Member]</t>
  </si>
  <si>
    <t>Purchased Non-Covered Loans [Member] | Non-Accruing Loans [Member] | Real Estate - Residential [Member]</t>
  </si>
  <si>
    <t>Purchased Non-Covered Loans [Member] | Non-Accruing Loans [Member] | Consumer Installment Loans [Member]</t>
  </si>
  <si>
    <t>Loans - Summary of Trouble Debt Restructuring by Loan Class of Covered Loans (Detail) $ in Thousands</t>
  </si>
  <si>
    <t>Covered Loans [Member] | Accruing Loans [Member]</t>
  </si>
  <si>
    <t>Covered Loans [Member] | Accruing Loans [Member] | Commercial, Financial &amp; Agricultural [Member]</t>
  </si>
  <si>
    <t>Covered Loans [Member] | Accruing Loans [Member] | Real Estate - Construction &amp; Development [Member]</t>
  </si>
  <si>
    <t>Covered Loans [Member] | Accruing Loans [Member] | Real Estate - Commercial &amp; Farmland [Member]</t>
  </si>
  <si>
    <t>Covered Loans [Member] | Accruing Loans [Member] | Real Estate - Residential [Member]</t>
  </si>
  <si>
    <t>Covered Loans [Member] | Accruing Loans [Member] | Consumer Installment Loans [Member]</t>
  </si>
  <si>
    <t>Covered Loans [Member] | Non-Accruing Loans [Member]</t>
  </si>
  <si>
    <t>Covered Loans [Member] | Non-Accruing Loans [Member] | Commercial, Financial &amp; Agricultural [Member]</t>
  </si>
  <si>
    <t>Covered Loans [Member] | Non-Accruing Loans [Member] | Real Estate - Construction &amp; Development [Member]</t>
  </si>
  <si>
    <t>Covered Loans [Member] | Non-Accruing Loans [Member] | Real Estate - Commercial &amp; Farmland [Member]</t>
  </si>
  <si>
    <t>Covered Loans [Member] | Non-Accruing Loans [Member] | Real Estate - Residential [Member]</t>
  </si>
  <si>
    <t>Covered Loans [Member] | Non-Accruing Loans [Member] | Consumer Installment Loans [Member]</t>
  </si>
  <si>
    <t>Loans - Schedule of Allowances for Loan Losses by Portfolio Segment (Detail) - USD ($) $ in Thousands</t>
  </si>
  <si>
    <t>Financing Receivable, Allowance for Credit Losses [Line Items]</t>
  </si>
  <si>
    <t>Beginning balance</t>
  </si>
  <si>
    <t>Loans charged off</t>
  </si>
  <si>
    <t>Recoveries of loans previously charged off</t>
  </si>
  <si>
    <t>Ending balance</t>
  </si>
  <si>
    <t>Loans individually evaluated for impairment</t>
  </si>
  <si>
    <t>Loans collectively evaluated for impairment</t>
  </si>
  <si>
    <t>Individually evaluated for impairment</t>
  </si>
  <si>
    <t>Collectively evaluated for impairment</t>
  </si>
  <si>
    <t>Loan pools collectively evaluated for impairment</t>
  </si>
  <si>
    <t>Receivables Acquired with Deteriorated Credit Quality [Member]</t>
  </si>
  <si>
    <t>Acquired with deteriorated credit quality</t>
  </si>
  <si>
    <t>Purchased Non Covered Loans Including Pools [Member]</t>
  </si>
  <si>
    <t>Purchased Non Covered Loans Including Pools [Member] | Receivables Acquired with Deteriorated Credit Quality [Member]</t>
  </si>
  <si>
    <t>Covered Loans [Member] | Receivables Acquired with Deteriorated Credit Quality [Member]</t>
  </si>
  <si>
    <t>Commercial, Financial &amp; Agricultural [Member] | Covered Loans [Member]</t>
  </si>
  <si>
    <t>Real Estate - Construction &amp; Development [Member] | Covered Loans [Member]</t>
  </si>
  <si>
    <t>Real Estate - Commercial &amp; Farmland [Member] | Covered Loans [Member]</t>
  </si>
  <si>
    <t>Real Estate - Residential [Member] | Covered Loans [Member]</t>
  </si>
  <si>
    <t>Consumer Installment Loans and Other [Member]</t>
  </si>
  <si>
    <t>Assets Acquired in FDIC-Assisted Acquisitions - Additional Information (Detail) $ in Thousands</t>
  </si>
  <si>
    <t>34 Months Ended</t>
  </si>
  <si>
    <t>Jul. 31, 2012Acquisition</t>
  </si>
  <si>
    <t>Dec. 31, 2013USD ($)</t>
  </si>
  <si>
    <t>Number of FDIC-assisted acquisitions participation | Acquisition</t>
  </si>
  <si>
    <t>Business acquisition, Charge-offs and expenses</t>
  </si>
  <si>
    <t>Clawback liability</t>
  </si>
  <si>
    <t>Assets Acquired in FDIC-Assisted Acquisitions - Schedule of Acquisition Details (Detail) - 6 months ended Jun. 30, 2015 - Entity</t>
  </si>
  <si>
    <t>American United Bank (AUB) [Member]</t>
  </si>
  <si>
    <t>Bank Acquired</t>
  </si>
  <si>
    <t>American United Bank ("AUB")</t>
  </si>
  <si>
    <t>Branches</t>
  </si>
  <si>
    <t>Date Acquired</t>
  </si>
  <si>
    <t>Oct. 23,
		2009</t>
  </si>
  <si>
    <t>United Security Bank (USB) [Member]</t>
  </si>
  <si>
    <t>United Security Bank ("USB")</t>
  </si>
  <si>
    <t>Nov. 6,
		2009</t>
  </si>
  <si>
    <t>Satilla Community Bank (SCB) [Member]</t>
  </si>
  <si>
    <t>Satilla Community Bank ("SCB")</t>
  </si>
  <si>
    <t>May 14,
		2010</t>
  </si>
  <si>
    <t>First Bank of Jacksonville (FBJ) [Member]</t>
  </si>
  <si>
    <t>First Bank of Jacksonville ("FBJ")</t>
  </si>
  <si>
    <t>Oct. 22,
		2010</t>
  </si>
  <si>
    <t>Tifton Banking Company (TBC) [Member]</t>
  </si>
  <si>
    <t>Tifton Banking Company ("TBC")</t>
  </si>
  <si>
    <t>Nov. 12,
		2010</t>
  </si>
  <si>
    <t>Darby Bank &amp; Trust (DBT) [Member]</t>
  </si>
  <si>
    <t>Darby Bank &amp; Trust ("DBT")</t>
  </si>
  <si>
    <t>High Trust Bank (HTB) [Member]</t>
  </si>
  <si>
    <t>High Trust Bank ("HTB")</t>
  </si>
  <si>
    <t>Jul. 15,
		2011</t>
  </si>
  <si>
    <t>One Georgia Bank (OGB) [Member]</t>
  </si>
  <si>
    <t>One Georgia Bank ("OGB")</t>
  </si>
  <si>
    <t>Central Bank of Georgia (CBG) [Member]</t>
  </si>
  <si>
    <t>Central Bank of Georgia Bank ("CBG")</t>
  </si>
  <si>
    <t>Feb. 24,
		2012</t>
  </si>
  <si>
    <t>Montgomery Bank &amp; Trust (MBT) [Member]</t>
  </si>
  <si>
    <t>Montgomery Bank &amp; Trust ("MBT")</t>
  </si>
  <si>
    <t>Jul. 6,
		2012</t>
  </si>
  <si>
    <t>Assets Acquired in FDIC-Assisted Acquisitions - Components of Covered Assets (Detail) - USD ($) $ in Thousands</t>
  </si>
  <si>
    <t>Dec. 31, 2013</t>
  </si>
  <si>
    <t>Covered Assets [Line Items]</t>
  </si>
  <si>
    <t>Covered loans</t>
  </si>
  <si>
    <t>Less: Fair value adjustments</t>
  </si>
  <si>
    <t>Total covered loans</t>
  </si>
  <si>
    <t>OREO</t>
  </si>
  <si>
    <t>Total covered OREO</t>
  </si>
  <si>
    <t>Total covered assets</t>
  </si>
  <si>
    <t>FDIC indemnification asset</t>
  </si>
  <si>
    <t>Assets Acquired in FDIC-Assisted Acquisitions - Rollforward of Acquired Covered Loans (Detail) - USD ($) $ in Thousands</t>
  </si>
  <si>
    <t>Covered Loans [Line Items]</t>
  </si>
  <si>
    <t>Transfer to covered other real estate owned</t>
  </si>
  <si>
    <t>Transfer to purchased, non-covered loans due to loss-share expiration</t>
  </si>
  <si>
    <t>Loans with Deterioration of Credit Quality [Member]</t>
  </si>
  <si>
    <t>Charge-offs</t>
  </si>
  <si>
    <t>Other</t>
  </si>
  <si>
    <t>Assets Acquired in FDIC-Assisted Acquisitions - Schedule of Changes in Accretable Discounts Related Acquired Loans (Detail) - USD ($) $ in Thousands</t>
  </si>
  <si>
    <t>Assets Acquired in FDIC-Assisted Acquisitions - Changes in FDIC Shared-Loss Receivable (Detail) - USD ($) $ in Thousands</t>
  </si>
  <si>
    <t>Payments received from FDIC</t>
  </si>
  <si>
    <t>Accretion (amortization)</t>
  </si>
  <si>
    <t>Changes in clawback liability</t>
  </si>
  <si>
    <t>Charge-offs on covered loans</t>
  </si>
  <si>
    <t>Write downs of covered other real estate</t>
  </si>
  <si>
    <t>Reimbursable expenses on covered assets</t>
  </si>
  <si>
    <t>Other activity, net</t>
  </si>
  <si>
    <t>Other Real Estate Owned - Summary of Activity in Other Real Estate Owned (Detail) - USD ($) $ in Thousands</t>
  </si>
  <si>
    <t>Real Estate Owned, Disclosure of Detailed Components [Abstract]</t>
  </si>
  <si>
    <t>Loans transferred to other real estate owned</t>
  </si>
  <si>
    <t>Net gains (losses) on sale and write-downs</t>
  </si>
  <si>
    <t>Other Real Estate Owned - Summary of Activity in Purchased Non-Covered Other Real Estate Owned (Detail) - USD ($) $ in Thousands</t>
  </si>
  <si>
    <t>Beginning balance, January 1</t>
  </si>
  <si>
    <t>Acquired in acquisitions</t>
  </si>
  <si>
    <t>Transfer from covered other real estate owned due to loss-share expiration</t>
  </si>
  <si>
    <t>Other Real Estate Owned - Summary of Activity in Covered Other Real Estate Owned (Detail) - USD ($) $ in Thousands</t>
  </si>
  <si>
    <t>Securities Sold under Agreements to Repurchase - Securities Sold under Agreements to Repurchase (Detail) - USD ($) $ in Thousands</t>
  </si>
  <si>
    <t>Disclosure of Repurchase Agreements [Abstract]</t>
  </si>
  <si>
    <t>Other Borrowings - Additional Information (Detail) - USD ($)</t>
  </si>
  <si>
    <t>Outstanding borrowings</t>
  </si>
  <si>
    <t>Borrowing available with FHLB</t>
  </si>
  <si>
    <t>Credit arrangements for federal funds purchase</t>
  </si>
  <si>
    <t>Loans pledged at federal reserve discount window</t>
  </si>
  <si>
    <t>Loans pledged at federal reserve discount window available for borrowing</t>
  </si>
  <si>
    <t>Other Borrowings - Summary of Other Borrowings (Detail) - USD ($) $ in Thousands</t>
  </si>
  <si>
    <t>Federal Home Loan Bank Borrowings By Year Of Maturity And Applicable Interest Rate [Line Items]</t>
  </si>
  <si>
    <t>Total other borrowings</t>
  </si>
  <si>
    <t>Fixed Rate Advance One [Member]</t>
  </si>
  <si>
    <t>Debt instrument advances</t>
  </si>
  <si>
    <t>Fixed Rate Advance Two [Member]</t>
  </si>
  <si>
    <t>Fixed Rate Advance Three [Member]</t>
  </si>
  <si>
    <t>Daily Rate Credit From Federal Home Loan Bank [Member]</t>
  </si>
  <si>
    <t>Revolving Credit Facility 1 [Member]</t>
  </si>
  <si>
    <t>Revolving Credit Facility [Member]</t>
  </si>
  <si>
    <t>Correspondent Bank Advances [Member]</t>
  </si>
  <si>
    <t>Advance from correspondent bank with a fixed interest rate of 4.50%, due November 27, 2017, secured by subsidiary bank loan receivable</t>
  </si>
  <si>
    <t>Subordinated Debt One [Member]</t>
  </si>
  <si>
    <t>Subordinated debt issued</t>
  </si>
  <si>
    <t>Subordinated Debt Two [Member]</t>
  </si>
  <si>
    <t>Other Borrowings - Summary of Other Borrowings (Parenthetical) (Detail)</t>
  </si>
  <si>
    <t>Debt instrument effective rate</t>
  </si>
  <si>
    <t>0.36%</t>
  </si>
  <si>
    <t>Interest rate description</t>
  </si>
  <si>
    <t>90-day  LIBOR plus 3.50% (3.78% at June 30, 2015 and  3.73% at December 31, 2014)</t>
  </si>
  <si>
    <t>Interest rate, margin to be added</t>
  </si>
  <si>
    <t>3.50%</t>
  </si>
  <si>
    <t>3.78%</t>
  </si>
  <si>
    <t>3.73%</t>
  </si>
  <si>
    <t>Debt instrument, maturity period</t>
  </si>
  <si>
    <t>2016-08</t>
  </si>
  <si>
    <t>90-day  LIBOR plus 4.00% (4.23% at June 30, 2014)</t>
  </si>
  <si>
    <t>4.00%</t>
  </si>
  <si>
    <t>4.23%</t>
  </si>
  <si>
    <t>4.50%</t>
  </si>
  <si>
    <t>Maturity period of advances</t>
  </si>
  <si>
    <t>Nov. 27,
		2017</t>
  </si>
  <si>
    <t>90-day LIBOR plus 1.60% (1.84% at June 30,  2014)</t>
  </si>
  <si>
    <t>1.60%</t>
  </si>
  <si>
    <t>1.84%</t>
  </si>
  <si>
    <t>2016-06</t>
  </si>
  <si>
    <t>90-day LIBOR plus 1.75%  (2.04% at June 30, 2015, 1.99% at  December 31, 2014 and 1.98% at June 30,  2014)</t>
  </si>
  <si>
    <t>1.75%</t>
  </si>
  <si>
    <t>2.04%</t>
  </si>
  <si>
    <t>1.98%</t>
  </si>
  <si>
    <t>1.99%</t>
  </si>
  <si>
    <t>2016-09</t>
  </si>
  <si>
    <t>Federal Home Loan Bank Advances [Member] | Fixed Rate Advance One [Member]</t>
  </si>
  <si>
    <t>0.20%</t>
  </si>
  <si>
    <t>Jul. 2,
		2014</t>
  </si>
  <si>
    <t>Federal Home Loan Bank Advances [Member] | Fixed Rate Advance Two [Member]</t>
  </si>
  <si>
    <t>0.21%</t>
  </si>
  <si>
    <t>Jul. 16,
		2014</t>
  </si>
  <si>
    <t>Federal Home Loan Bank Advances [Member] | Fixed Rate Advance Three [Member]</t>
  </si>
  <si>
    <t>0.19%</t>
  </si>
  <si>
    <t>Jul. 23,
		2014</t>
  </si>
  <si>
    <t>Commitments and Contingencies - Summary of Company's Commitments (Detail) - USD ($) $ in Thousands</t>
  </si>
  <si>
    <t>Commitments to extend credit</t>
  </si>
  <si>
    <t>Unused lines of credit</t>
  </si>
  <si>
    <t>Financial standby letters of credit</t>
  </si>
  <si>
    <t>Mortgage interest rate lock commitments</t>
  </si>
  <si>
    <t>Commitments and Contingencies - Additional Information (Detail) $ in Millions</t>
  </si>
  <si>
    <t>Litigation settlement against the company</t>
  </si>
  <si>
    <t>Accumulated Other Comprehensive Income - Summary of Accumulated Other Comprehensive Income (Detail) - USD ($) $ in Thousands</t>
  </si>
  <si>
    <t>Accumulated Other Comprehensive Income (Loss) [Line Items]</t>
  </si>
  <si>
    <t>Balance at beginning of period</t>
  </si>
  <si>
    <t>Reclassification for gains included in net income</t>
  </si>
  <si>
    <t>Balance at end of period</t>
  </si>
  <si>
    <t>Unrealized Gain (Loss) on Derivatives [Member]</t>
  </si>
  <si>
    <t>Current year changes</t>
  </si>
  <si>
    <t>Unrealized Gain (Loss) on Securities [Member]</t>
  </si>
  <si>
    <t>Weighted Average Shares Outstanding - Summary of Weighted Average Number of Shares (Detail) - shares shares in Thousands</t>
  </si>
  <si>
    <t>Basic shares outstanding</t>
  </si>
  <si>
    <t>Plus: Dilutive effect of ISOs</t>
  </si>
  <si>
    <t>Plus: Dilutive effect of Restricted grants</t>
  </si>
  <si>
    <t>Diluted shares outstanding</t>
  </si>
  <si>
    <t>Weighted Average Shares Outstanding - Additional Information (Detail) - shares</t>
  </si>
  <si>
    <t>Anti-dilutive common shares excluded</t>
  </si>
  <si>
    <t>Fair Value of Financial Instruments - Additional Information (Detail) - USD ($) $ in Millions</t>
  </si>
  <si>
    <t>Net gain from change in fair value of mortgage loans</t>
  </si>
  <si>
    <t>Fair Value of Financial Instruments - Difference Between Fair Value and Principal Balance for Mortgage Loans Held for Sale Measured at Fair Value (Detail) - Mortgage Loans Held for Sale [Member] - USD ($) $ in Thousands</t>
  </si>
  <si>
    <t>Assets And Liabilities Carrying Value And Fair Value [Line Items]</t>
  </si>
  <si>
    <t>Aggregate Fair Value of Mortgage Loans held for sale</t>
  </si>
  <si>
    <t>Aggregate Unpaid Principal Balance</t>
  </si>
  <si>
    <t>Past due loans of 90 days or more</t>
  </si>
  <si>
    <t>Fair Value of Financial Instruments - Fair Value Measurements of Assets and Liabilities Measured on Recurring Basis (Detail) - USD ($) $ in Thousands</t>
  </si>
  <si>
    <t>Fair Value, Assets and Liabilities Measured on Recurring and Nonrecurring Basis [Line Items]</t>
  </si>
  <si>
    <t>Recurring assets at fair value</t>
  </si>
  <si>
    <t>Recurring liabilities at fair value</t>
  </si>
  <si>
    <t>Mortgage Loans Held for Sale [Member]</t>
  </si>
  <si>
    <t>Mortgage Banking Derivative Instruments [Member]</t>
  </si>
  <si>
    <t>Derivative Financial Instruments [Member]</t>
  </si>
  <si>
    <t>Mortgage Banking Derivatives Instruments [Member]</t>
  </si>
  <si>
    <t>Level 1 [Member]</t>
  </si>
  <si>
    <t>Level 1 [Member] | Mortgage-Backed Securities [Member]</t>
  </si>
  <si>
    <t>Level 2 [Member]</t>
  </si>
  <si>
    <t>Level 2 [Member] | US Government Agencies [Member]</t>
  </si>
  <si>
    <t>Level 2 [Member] | State, County and Municipal Securities [Member]</t>
  </si>
  <si>
    <t>Level 2 [Member] | Corporate Debt Securities [Member]</t>
  </si>
  <si>
    <t>Level 2 [Member] | Mortgage-Backed Securities [Member]</t>
  </si>
  <si>
    <t>Level 2 [Member] | Mortgage Loans Held for Sale [Member]</t>
  </si>
  <si>
    <t>Level 2 [Member] | Mortgage Banking Derivative Instruments [Member]</t>
  </si>
  <si>
    <t>Level 2 [Member] | Derivative Financial Instruments [Member]</t>
  </si>
  <si>
    <t>Level 2 [Member] | Mortgage Banking Derivatives Instruments [Member]</t>
  </si>
  <si>
    <t>Level 3 [Member]</t>
  </si>
  <si>
    <t>Level 3 [Member] | Corporate Debt Securities [Member]</t>
  </si>
  <si>
    <t>Fair Value of Financial Instruments - Summary of Fair Value Measurements of Assets Measured at Fair Value on Non-Recurring Basis (Detail) - USD ($) $ in Thousands</t>
  </si>
  <si>
    <t>Fair Value Measurements, Recurring and Nonrecurring, Valuation Techniques [Line Items]</t>
  </si>
  <si>
    <t>Nonrecurring assets at fair value</t>
  </si>
  <si>
    <t>Impaired Loans Carried at Fair Value [Member]</t>
  </si>
  <si>
    <t>Purchased Non-Covered Other Real Estate Owned [Member]</t>
  </si>
  <si>
    <t>Covered Other Real Estate Owned [Member]</t>
  </si>
  <si>
    <t>Other Real Estate Owned [Member]</t>
  </si>
  <si>
    <t>Level 3 [Member] | Impaired Loans Carried at Fair Value [Member]</t>
  </si>
  <si>
    <t>Level 3 [Member] | Purchased Non-Covered Other Real Estate Owned [Member]</t>
  </si>
  <si>
    <t>Level 3 [Member] | Covered Other Real Estate Owned [Member]</t>
  </si>
  <si>
    <t>Level 3 [Member] | Other Real Estate Owned [Member]</t>
  </si>
  <si>
    <t>Fair Value of Financial Instruments - Summary of Significant Unobservable Inputs Used in Fair Value Measurement of Level 3 Assets and Liabilities (Detail) - USD ($) $ in Thousands</t>
  </si>
  <si>
    <t>Fair Value Disclosure, Nonrecurring</t>
  </si>
  <si>
    <t>Investment securities available for sale, Recurring</t>
  </si>
  <si>
    <t>Valuation Technique</t>
  </si>
  <si>
    <t>Third party appraisals and discounted cash flows</t>
  </si>
  <si>
    <t>Third party appraisals, Sales contracts, Broker price opinions</t>
  </si>
  <si>
    <t xml:space="preserve">Third party appraisals  </t>
  </si>
  <si>
    <t>Level 3 [Member] | Fair Value Measurement, Recurring [Member]</t>
  </si>
  <si>
    <t xml:space="preserve">Discounted par values </t>
  </si>
  <si>
    <t>Level 3 [Member] | Fair Value Measurement, Nonrecurring [Member] | Impaired Loans Carried at Fair Value [Member]</t>
  </si>
  <si>
    <t>Level 3 [Member] | Fair Value Measurement, Nonrecurring [Member] | Other Real Estate Owned [Member]</t>
  </si>
  <si>
    <t>Level 3 [Member] | Fair Value Measurement, Nonrecurring [Member] | Purchased Non-Covered Other Real Estate Owned [Member]</t>
  </si>
  <si>
    <t>Level 3 [Member] | Fair Value Measurement, Nonrecurring [Member] | Covered Other Real Estate Owned [Member]</t>
  </si>
  <si>
    <t>Level 3 [Member] | Minimum [Member] | Impaired Loans Carried at Fair Value [Member]</t>
  </si>
  <si>
    <t>Fair value inputs discount rate range</t>
  </si>
  <si>
    <t>0.00%</t>
  </si>
  <si>
    <t>Level 3 [Member] | Minimum [Member] | Other Real Estate Owned [Member]</t>
  </si>
  <si>
    <t>10.00%</t>
  </si>
  <si>
    <t>Level 3 [Member] | Minimum [Member] | Purchased Non-Covered Other Real Estate Owned [Member]</t>
  </si>
  <si>
    <t>21.00%</t>
  </si>
  <si>
    <t>Level 3 [Member] | Minimum [Member] | Covered Other Real Estate Owned [Member]</t>
  </si>
  <si>
    <t>Level 3 [Member] | Minimum [Member] | Fair Value Measurement, Recurring [Member]</t>
  </si>
  <si>
    <t>Level 3 [Member] | Maximum [Member] | Impaired Loans Carried at Fair Value [Member]</t>
  </si>
  <si>
    <t>75.00%</t>
  </si>
  <si>
    <t>90.00%</t>
  </si>
  <si>
    <t>50.00%</t>
  </si>
  <si>
    <t>Level 3 [Member] | Maximum [Member] | Other Real Estate Owned [Member]</t>
  </si>
  <si>
    <t>Level 3 [Member] | Maximum [Member] | Purchased Non-Covered Other Real Estate Owned [Member]</t>
  </si>
  <si>
    <t>85.00%</t>
  </si>
  <si>
    <t>70.00%</t>
  </si>
  <si>
    <t>96.00%</t>
  </si>
  <si>
    <t>Level 3 [Member] | Maximum [Member] | Covered Other Real Estate Owned [Member]</t>
  </si>
  <si>
    <t>Level 3 [Member] | Maximum [Member] | Fair Value Measurement, Recurring [Member]</t>
  </si>
  <si>
    <t>Level 3 [Member] | Average Daily Balance [Member] | Impaired Loans Carried at Fair Value [Member]</t>
  </si>
  <si>
    <t>24.00%</t>
  </si>
  <si>
    <t>27.00%</t>
  </si>
  <si>
    <t>20.00%</t>
  </si>
  <si>
    <t>Level 3 [Member] | Average Daily Balance [Member] | Other Real Estate Owned [Member]</t>
  </si>
  <si>
    <t>Level 3 [Member] | Average Daily Balance [Member] | Purchased Non-Covered Other Real Estate Owned [Member]</t>
  </si>
  <si>
    <t>19.00%</t>
  </si>
  <si>
    <t>23.00%</t>
  </si>
  <si>
    <t>Level 3 [Member] | Average Daily Balance [Member] | Covered Other Real Estate Owned [Member]</t>
  </si>
  <si>
    <t>12.00%</t>
  </si>
  <si>
    <t>11.00%</t>
  </si>
  <si>
    <t>Level 3 [Member] | Average Daily Balance [Member] | Fair Value Measurement, Recurring [Member]</t>
  </si>
  <si>
    <t>Fair Value of Financial Instrument - Carrying Amount and Estimated Fair Value of Financial Instruments (Detail) - USD ($) $ in Thousands</t>
  </si>
  <si>
    <t>Financial assets:</t>
  </si>
  <si>
    <t>Financial liabilities:</t>
  </si>
  <si>
    <t>Carrying Value [Member]</t>
  </si>
  <si>
    <t>Accrued interest receivable</t>
  </si>
  <si>
    <t>Deposits</t>
  </si>
  <si>
    <t>Accrued interest payable</t>
  </si>
  <si>
    <t>Fair Value [Member]</t>
  </si>
  <si>
    <t>Fair Value [Member] | Level 1 [Member]</t>
  </si>
  <si>
    <t>Fair Value [Member] | Level 2 [Member]</t>
  </si>
  <si>
    <t>Fair Value [Member] | Level 3 [Member]</t>
  </si>
  <si>
    <t>Segment Reporting - Schedule of Financial Information with Respect to Company's Reportable Business Segments (Detail) - USD ($) $ in Thousands</t>
  </si>
  <si>
    <t>Segment Reporting Information [Line Items]</t>
  </si>
  <si>
    <t>Equipment and occupancy expenses</t>
  </si>
  <si>
    <t>Data processing and telecommunications expenses</t>
  </si>
  <si>
    <t>Other expenses</t>
  </si>
  <si>
    <t>Less preferred stock dividends</t>
  </si>
  <si>
    <t>Net income (loss) available to common shareholders</t>
  </si>
  <si>
    <t>Banking Division [Member]</t>
  </si>
  <si>
    <t>Retail Mortgage Division [Member]</t>
  </si>
  <si>
    <t>Warehouse Lending Division [Member]</t>
  </si>
  <si>
    <t>SBA Division [Member]</t>
  </si>
  <si>
    <t>Label</t>
  </si>
  <si>
    <t>Element</t>
  </si>
  <si>
    <t>Value</t>
  </si>
  <si>
    <t>Amortization of Intangible Assets</t>
  </si>
  <si>
    <t>us-gaap_AmortizationOfIntangibleAssets</t>
  </si>
  <si>
    <t>Gain (Loss) on Investments</t>
  </si>
  <si>
    <t>us-gaap_GainLossOnInvestments</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351569</v>
      </c>
    </row>
    <row r="12" spans="1:3">
      <c r="A12" t="s" s="4">
        <v>19</v>
      </c>
      <c r="B12" t="s" s="4">
        <v>20</v>
      </c>
    </row>
    <row r="13" spans="1:3">
      <c r="A13" t="s" s="4">
        <v>21</v>
      </c>
      <c r="B13" t="s" s="4">
        <v>22</v>
      </c>
    </row>
    <row r="14" spans="1:3">
      <c r="A14" t="s" s="4">
        <v>23</v>
      </c>
      <c r="C14" t="n" s="5">
        <v>321950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22</v>
      </c>
      <c r="B1" t="s" s="2">
        <v>1</v>
      </c>
    </row>
    <row r="2" spans="1:2">
      <c r="B2" t="s" s="2">
        <v>2</v>
      </c>
    </row>
    <row r="3" spans="1:2">
      <c r="A3" t="s" s="3">
        <v>223</v>
      </c>
    </row>
    <row r="4" spans="1:2">
      <c r="A4" t="s" s="4">
        <v>222</v>
      </c>
      <c r="B4" t="s" s="4">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25</v>
      </c>
      <c r="B1" t="s" s="2">
        <v>1</v>
      </c>
    </row>
    <row r="2" spans="1:2">
      <c r="B2" t="s" s="2">
        <v>2</v>
      </c>
    </row>
    <row r="3" spans="1:2">
      <c r="A3" t="s" s="3">
        <v>226</v>
      </c>
    </row>
    <row r="4" spans="1:2">
      <c r="A4" t="s" s="4">
        <v>225</v>
      </c>
      <c r="B4" t="s" s="4">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228</v>
      </c>
      <c r="B1" t="s" s="2">
        <v>1</v>
      </c>
    </row>
    <row r="2" spans="1:2">
      <c r="B2" t="s" s="2">
        <v>2</v>
      </c>
    </row>
    <row r="3" spans="1:2">
      <c r="A3" t="s" s="3">
        <v>229</v>
      </c>
    </row>
    <row r="4" spans="1:2">
      <c r="A4" t="s" s="4">
        <v>228</v>
      </c>
      <c r="B4" t="s" s="4">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31</v>
      </c>
      <c r="B1" t="s" s="2">
        <v>1</v>
      </c>
    </row>
    <row r="2" spans="1:2">
      <c r="B2" t="s" s="2">
        <v>2</v>
      </c>
    </row>
    <row r="3" spans="1:2">
      <c r="A3" t="s" s="3">
        <v>232</v>
      </c>
    </row>
    <row r="4" spans="1:2">
      <c r="A4" t="s" s="4">
        <v>231</v>
      </c>
      <c r="B4" t="s" s="4">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34</v>
      </c>
      <c r="B1" t="s" s="2">
        <v>1</v>
      </c>
    </row>
    <row r="2" spans="1:2">
      <c r="B2" t="s" s="2">
        <v>2</v>
      </c>
    </row>
    <row r="3" spans="1:2">
      <c r="A3" t="s" s="3">
        <v>232</v>
      </c>
    </row>
    <row r="4" spans="1:2">
      <c r="A4" t="s" s="4">
        <v>234</v>
      </c>
      <c r="B4" t="s" s="4">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236</v>
      </c>
      <c r="B1" t="s" s="2">
        <v>1</v>
      </c>
    </row>
    <row r="2" spans="1:2">
      <c r="B2" t="s" s="2">
        <v>2</v>
      </c>
    </row>
    <row r="3" spans="1:2">
      <c r="A3" t="s" s="3">
        <v>237</v>
      </c>
    </row>
    <row r="4" spans="1:2">
      <c r="A4" t="s" s="4">
        <v>236</v>
      </c>
      <c r="B4" t="s" s="4">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39</v>
      </c>
      <c r="B1" t="s" s="2">
        <v>1</v>
      </c>
    </row>
    <row r="2" spans="1:2">
      <c r="B2" t="s" s="2">
        <v>2</v>
      </c>
    </row>
    <row r="3" spans="1:2">
      <c r="A3" t="s" s="3">
        <v>240</v>
      </c>
    </row>
    <row r="4" spans="1:2">
      <c r="A4" t="s" s="4">
        <v>239</v>
      </c>
      <c r="B4" t="s" s="4">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42</v>
      </c>
      <c r="B1" t="s" s="2">
        <v>1</v>
      </c>
    </row>
    <row r="2" spans="1:2">
      <c r="B2" t="s" s="2">
        <v>2</v>
      </c>
    </row>
    <row r="3" spans="1:2">
      <c r="A3" t="s" s="3">
        <v>243</v>
      </c>
    </row>
    <row r="4" spans="1:2">
      <c r="A4" t="s" s="4">
        <v>242</v>
      </c>
      <c r="B4" t="s" s="4">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45</v>
      </c>
      <c r="B1" t="s" s="2">
        <v>1</v>
      </c>
    </row>
    <row r="2" spans="1:2">
      <c r="B2" t="s" s="2">
        <v>2</v>
      </c>
    </row>
    <row r="3" spans="1:2">
      <c r="A3" t="s" s="3">
        <v>246</v>
      </c>
    </row>
    <row r="4" spans="1:2">
      <c r="A4" t="s" s="4">
        <v>245</v>
      </c>
      <c r="B4" t="s" s="4">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48</v>
      </c>
      <c r="B1" t="s" s="2">
        <v>1</v>
      </c>
    </row>
    <row r="2" spans="1:2">
      <c r="B2" t="s" s="2">
        <v>2</v>
      </c>
    </row>
    <row r="3" spans="1:2">
      <c r="A3" t="s" s="3">
        <v>249</v>
      </c>
    </row>
    <row r="4" spans="1:2">
      <c r="A4" t="s" s="4">
        <v>248</v>
      </c>
      <c r="B4" t="s" s="4">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4</v>
      </c>
      <c r="B1" t="s" s="2">
        <v>2</v>
      </c>
      <c r="C1" t="s" s="2">
        <v>25</v>
      </c>
      <c r="D1" t="s" s="2">
        <v>26</v>
      </c>
    </row>
    <row r="2" spans="1:4">
      <c r="A2" t="s" s="3">
        <v>27</v>
      </c>
    </row>
    <row r="3" spans="1:4">
      <c r="A3" t="s" s="4">
        <v>28</v>
      </c>
      <c r="B3" t="n" s="7">
        <v>115413</v>
      </c>
      <c r="C3" t="n" s="7">
        <v>78036</v>
      </c>
      <c r="D3" t="n" s="7">
        <v>80986</v>
      </c>
    </row>
    <row r="4" spans="1:4">
      <c r="A4" t="s" s="4">
        <v>29</v>
      </c>
      <c r="B4" t="n" s="5">
        <v>239804</v>
      </c>
      <c r="C4" t="n" s="5">
        <v>92323</v>
      </c>
      <c r="D4" t="n" s="5">
        <v>44800</v>
      </c>
    </row>
    <row r="5" spans="1:4">
      <c r="A5" t="s" s="4">
        <v>30</v>
      </c>
      <c r="B5" t="n" s="5">
        <v>862154</v>
      </c>
      <c r="C5" t="n" s="5">
        <v>541805</v>
      </c>
      <c r="D5" t="n" s="5">
        <v>535630</v>
      </c>
    </row>
    <row r="6" spans="1:4">
      <c r="A6" t="s" s="4">
        <v>31</v>
      </c>
      <c r="B6" t="n" s="5">
        <v>9322</v>
      </c>
      <c r="C6" t="n" s="5">
        <v>10275</v>
      </c>
      <c r="D6" t="n" s="5">
        <v>10971</v>
      </c>
    </row>
    <row r="7" spans="1:4">
      <c r="A7" t="s" s="4">
        <v>32</v>
      </c>
      <c r="B7" t="n" s="5">
        <v>108829</v>
      </c>
      <c r="C7" t="n" s="5">
        <v>94759</v>
      </c>
      <c r="D7" t="n" s="5">
        <v>81491</v>
      </c>
    </row>
    <row r="8" spans="1:4">
      <c r="A8" t="s" s="4">
        <v>33</v>
      </c>
      <c r="B8" t="n" s="5">
        <v>2171600</v>
      </c>
      <c r="C8" t="n" s="5">
        <v>1889881</v>
      </c>
      <c r="D8" t="n" s="5">
        <v>1770059</v>
      </c>
    </row>
    <row r="9" spans="1:4">
      <c r="A9" t="s" s="4">
        <v>34</v>
      </c>
      <c r="B9" t="n" s="5">
        <v>808313</v>
      </c>
      <c r="C9" t="n" s="5">
        <v>674239</v>
      </c>
      <c r="D9" t="n" s="5">
        <v>702131</v>
      </c>
    </row>
    <row r="10" spans="1:4">
      <c r="A10" t="s" s="4">
        <v>35</v>
      </c>
      <c r="B10" t="n" s="5">
        <v>268984</v>
      </c>
      <c r="C10" t="n" s="5">
        <v>0</v>
      </c>
      <c r="D10" t="n" s="5">
        <v>0</v>
      </c>
    </row>
    <row r="11" spans="1:4">
      <c r="A11" t="s" s="4">
        <v>36</v>
      </c>
      <c r="B11" t="n" s="5">
        <v>209598</v>
      </c>
      <c r="C11" t="n" s="5">
        <v>271279</v>
      </c>
      <c r="D11" t="n" s="5">
        <v>331250</v>
      </c>
    </row>
    <row r="12" spans="1:4">
      <c r="A12" t="s" s="4">
        <v>37</v>
      </c>
      <c r="B12" t="n" s="5">
        <v>-21658</v>
      </c>
      <c r="C12" t="n" s="5">
        <v>-21157</v>
      </c>
      <c r="D12" t="n" s="5">
        <v>-22254</v>
      </c>
    </row>
    <row r="13" spans="1:4">
      <c r="A13" t="s" s="4">
        <v>38</v>
      </c>
      <c r="B13" t="n" s="5">
        <v>3436837</v>
      </c>
      <c r="C13" t="n" s="5">
        <v>2814242</v>
      </c>
      <c r="D13" t="n" s="5">
        <v>2781186</v>
      </c>
    </row>
    <row r="14" spans="1:4">
      <c r="A14" t="s" s="4">
        <v>39</v>
      </c>
      <c r="B14" t="n" s="5">
        <v>22567</v>
      </c>
      <c r="C14" t="n" s="5">
        <v>33160</v>
      </c>
      <c r="D14" t="n" s="5">
        <v>35373</v>
      </c>
    </row>
    <row r="15" spans="1:4">
      <c r="A15" t="s" s="4">
        <v>40</v>
      </c>
      <c r="B15" t="n" s="5">
        <v>13112</v>
      </c>
      <c r="C15" t="n" s="5">
        <v>15585</v>
      </c>
      <c r="D15" t="n" s="5">
        <v>16598</v>
      </c>
    </row>
    <row r="16" spans="1:4">
      <c r="A16" t="s" s="4">
        <v>41</v>
      </c>
      <c r="B16" t="n" s="5">
        <v>12626</v>
      </c>
      <c r="C16" t="n" s="5">
        <v>19907</v>
      </c>
      <c r="D16" t="n" s="5">
        <v>38426</v>
      </c>
    </row>
    <row r="17" spans="1:4">
      <c r="A17" t="s" s="4">
        <v>42</v>
      </c>
      <c r="B17" t="n" s="5">
        <v>48305</v>
      </c>
      <c r="C17" t="n" s="5">
        <v>68652</v>
      </c>
      <c r="D17" t="n" s="5">
        <v>90397</v>
      </c>
    </row>
    <row r="18" spans="1:4">
      <c r="A18" t="s" s="4">
        <v>43</v>
      </c>
      <c r="B18" t="n" s="5">
        <v>124916</v>
      </c>
      <c r="C18" t="n" s="5">
        <v>97251</v>
      </c>
      <c r="D18" t="n" s="5">
        <v>99495</v>
      </c>
    </row>
    <row r="19" spans="1:4">
      <c r="A19" t="s" s="4">
        <v>44</v>
      </c>
      <c r="B19" t="n" s="5">
        <v>14957</v>
      </c>
      <c r="C19" t="n" s="5">
        <v>31351</v>
      </c>
      <c r="D19" t="n" s="5">
        <v>49180</v>
      </c>
    </row>
    <row r="20" spans="1:4">
      <c r="A20" t="s" s="4">
        <v>45</v>
      </c>
      <c r="B20" t="n" s="5">
        <v>19189</v>
      </c>
      <c r="C20" t="n" s="5">
        <v>8221</v>
      </c>
      <c r="D20" t="n" s="5">
        <v>9812</v>
      </c>
    </row>
    <row r="21" spans="1:4">
      <c r="A21" t="s" s="4">
        <v>46</v>
      </c>
      <c r="B21" t="n" s="5">
        <v>87367</v>
      </c>
      <c r="C21" t="n" s="5">
        <v>63547</v>
      </c>
      <c r="D21" t="n" s="5">
        <v>58903</v>
      </c>
    </row>
    <row r="22" spans="1:4">
      <c r="A22" t="s" s="4">
        <v>47</v>
      </c>
      <c r="B22" t="n" s="5">
        <v>59552</v>
      </c>
      <c r="C22" t="n" s="5">
        <v>58867</v>
      </c>
      <c r="D22" t="n" s="5">
        <v>57864</v>
      </c>
    </row>
    <row r="23" spans="1:4">
      <c r="A23" t="s" s="4">
        <v>48</v>
      </c>
      <c r="B23" t="n" s="5">
        <v>79089</v>
      </c>
      <c r="C23" t="n" s="5">
        <v>77748</v>
      </c>
      <c r="D23" t="n" s="5">
        <v>72420</v>
      </c>
    </row>
    <row r="24" spans="1:4">
      <c r="A24" t="s" s="4">
        <v>49</v>
      </c>
      <c r="B24" t="n" s="5">
        <v>5205734</v>
      </c>
      <c r="C24" t="n" s="5">
        <v>4037077</v>
      </c>
      <c r="D24" t="n" s="5">
        <v>3973135</v>
      </c>
    </row>
    <row r="25" spans="1:4">
      <c r="A25" t="s" s="3">
        <v>50</v>
      </c>
    </row>
    <row r="26" spans="1:4">
      <c r="A26" t="s" s="4">
        <v>51</v>
      </c>
      <c r="B26" t="n" s="5">
        <v>1280174</v>
      </c>
      <c r="C26" t="n" s="5">
        <v>839377</v>
      </c>
      <c r="D26" t="n" s="5">
        <v>790798</v>
      </c>
    </row>
    <row r="27" spans="1:4">
      <c r="A27" t="s" s="4">
        <v>52</v>
      </c>
      <c r="B27" t="n" s="5">
        <v>3231373</v>
      </c>
      <c r="C27" t="n" s="5">
        <v>2591772</v>
      </c>
      <c r="D27" t="n" s="5">
        <v>2598237</v>
      </c>
    </row>
    <row r="28" spans="1:4">
      <c r="A28" t="s" s="4">
        <v>53</v>
      </c>
      <c r="B28" t="n" s="5">
        <v>4511547</v>
      </c>
      <c r="C28" t="n" s="5">
        <v>3431149</v>
      </c>
      <c r="D28" t="n" s="5">
        <v>3389035</v>
      </c>
    </row>
    <row r="29" spans="1:4">
      <c r="A29" t="s" s="4">
        <v>54</v>
      </c>
      <c r="B29" t="n" s="5">
        <v>75066</v>
      </c>
      <c r="C29" t="n" s="5">
        <v>73310</v>
      </c>
      <c r="D29" t="n" s="5">
        <v>51109</v>
      </c>
    </row>
    <row r="30" spans="1:4">
      <c r="A30" t="s" s="4">
        <v>55</v>
      </c>
      <c r="B30" t="n" s="5">
        <v>39000</v>
      </c>
      <c r="C30" t="n" s="5">
        <v>78881</v>
      </c>
      <c r="D30" t="n" s="5">
        <v>100293</v>
      </c>
    </row>
    <row r="31" spans="1:4">
      <c r="A31" t="s" s="4">
        <v>56</v>
      </c>
      <c r="B31" t="n" s="5">
        <v>24026</v>
      </c>
      <c r="C31" t="n" s="5">
        <v>22384</v>
      </c>
      <c r="D31" t="n" s="5">
        <v>24457</v>
      </c>
    </row>
    <row r="32" spans="1:4">
      <c r="A32" t="s" s="4">
        <v>57</v>
      </c>
      <c r="B32" t="n" s="5">
        <v>69325</v>
      </c>
      <c r="C32" t="n" s="5">
        <v>65325</v>
      </c>
      <c r="D32" t="n" s="5">
        <v>64842</v>
      </c>
    </row>
    <row r="33" spans="1:4">
      <c r="A33" t="s" s="4">
        <v>58</v>
      </c>
      <c r="B33" t="n" s="7">
        <v>4718964</v>
      </c>
      <c r="C33" t="n" s="7">
        <v>3671049</v>
      </c>
      <c r="D33" t="n" s="7">
        <v>3629736</v>
      </c>
    </row>
    <row r="34" spans="1:4">
      <c r="A34" t="s" s="3">
        <v>59</v>
      </c>
    </row>
    <row r="35" spans="1:4">
      <c r="A35" t="s" s="4">
        <v>60</v>
      </c>
    </row>
    <row r="36" spans="1:4">
      <c r="A36" t="s" s="4">
        <v>61</v>
      </c>
      <c r="B36" t="n" s="7">
        <v>33609</v>
      </c>
      <c r="C36" t="n" s="7">
        <v>28159</v>
      </c>
      <c r="D36" t="n" s="7">
        <v>28155</v>
      </c>
    </row>
    <row r="37" spans="1:4">
      <c r="A37" t="s" s="4">
        <v>62</v>
      </c>
      <c r="B37" t="n" s="5">
        <v>336212</v>
      </c>
      <c r="C37" t="n" s="5">
        <v>225015</v>
      </c>
      <c r="D37" t="n" s="5">
        <v>223888</v>
      </c>
    </row>
    <row r="38" spans="1:4">
      <c r="A38" t="s" s="4">
        <v>63</v>
      </c>
      <c r="B38" t="n" s="5">
        <v>126265</v>
      </c>
      <c r="C38" t="n" s="5">
        <v>118412</v>
      </c>
      <c r="D38" t="n" s="5">
        <v>98847</v>
      </c>
    </row>
    <row r="39" spans="1:4">
      <c r="A39" t="s" s="4">
        <v>64</v>
      </c>
      <c r="B39" t="n" s="5">
        <v>3072</v>
      </c>
      <c r="C39" t="n" s="5">
        <v>6098</v>
      </c>
      <c r="D39" t="n" s="5">
        <v>4123</v>
      </c>
    </row>
    <row r="40" spans="1:4">
      <c r="A40" t="s" s="4">
        <v>65</v>
      </c>
      <c r="B40" t="n" s="5">
        <v>-12388</v>
      </c>
      <c r="C40" t="n" s="5">
        <v>-11656</v>
      </c>
      <c r="D40" t="n" s="5">
        <v>-11614</v>
      </c>
    </row>
    <row r="41" spans="1:4">
      <c r="A41" t="s" s="4">
        <v>66</v>
      </c>
      <c r="B41" t="n" s="5">
        <v>486770</v>
      </c>
      <c r="C41" t="n" s="5">
        <v>366028</v>
      </c>
      <c r="D41" t="n" s="5">
        <v>343399</v>
      </c>
    </row>
    <row r="42" spans="1:4">
      <c r="A42" t="s" s="4">
        <v>67</v>
      </c>
      <c r="B42" t="n" s="7">
        <v>5205734</v>
      </c>
      <c r="C42" t="n" s="7">
        <v>4037077</v>
      </c>
      <c r="D42" t="n" s="7">
        <v>39731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51</v>
      </c>
      <c r="B1" t="s" s="2">
        <v>1</v>
      </c>
    </row>
    <row r="2" spans="1:2">
      <c r="B2" t="s" s="2">
        <v>2</v>
      </c>
    </row>
    <row r="3" spans="1:2">
      <c r="A3" t="s" s="3">
        <v>252</v>
      </c>
    </row>
    <row r="4" spans="1:2">
      <c r="A4" t="s" s="4">
        <v>251</v>
      </c>
      <c r="B4" t="s" s="4">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54</v>
      </c>
      <c r="B1" t="s" s="2">
        <v>1</v>
      </c>
    </row>
    <row r="2" spans="1:2">
      <c r="B2" t="s" s="2">
        <v>2</v>
      </c>
    </row>
    <row r="3" spans="1:2">
      <c r="A3" t="s" s="3">
        <v>255</v>
      </c>
    </row>
    <row r="4" spans="1:2">
      <c r="A4" t="s" s="4">
        <v>254</v>
      </c>
      <c r="B4" t="s" s="4">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257</v>
      </c>
      <c r="B1" t="s" s="2">
        <v>1</v>
      </c>
    </row>
    <row r="2" spans="1:2">
      <c r="B2" t="s" s="2">
        <v>2</v>
      </c>
    </row>
    <row r="3" spans="1:2">
      <c r="A3" t="s" s="3">
        <v>220</v>
      </c>
    </row>
    <row r="4" spans="1:2">
      <c r="A4" t="s" s="4">
        <v>258</v>
      </c>
      <c r="B4" t="s" s="4">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t="s" s="1">
        <v>260</v>
      </c>
      <c r="B1" t="s" s="2">
        <v>1</v>
      </c>
    </row>
    <row r="2" spans="1:2">
      <c r="B2" t="s" s="2">
        <v>2</v>
      </c>
    </row>
    <row r="3" spans="1:2">
      <c r="A3" t="s" s="4">
        <v>261</v>
      </c>
      <c r="B3" t="s" s="4">
        <v>262</v>
      </c>
    </row>
    <row r="4" spans="1:2">
      <c r="A4" t="s" s="4">
        <v>263</v>
      </c>
      <c r="B4" t="s" s="4">
        <v>264</v>
      </c>
    </row>
    <row r="5" spans="1:2">
      <c r="A5" t="s" s="4">
        <v>265</v>
      </c>
    </row>
    <row r="6" spans="1:2">
      <c r="A6" t="s" s="4">
        <v>266</v>
      </c>
      <c r="B6" t="s" s="4">
        <v>267</v>
      </c>
    </row>
    <row r="7" spans="1:2">
      <c r="A7" t="s" s="4">
        <v>268</v>
      </c>
    </row>
    <row r="8" spans="1:2">
      <c r="A8" t="s" s="4">
        <v>266</v>
      </c>
      <c r="B8" t="s" s="4">
        <v>269</v>
      </c>
    </row>
    <row r="9" spans="1:2">
      <c r="A9" t="s" s="4">
        <v>270</v>
      </c>
      <c r="B9" t="s" s="4">
        <v>271</v>
      </c>
    </row>
    <row r="10" spans="1:2">
      <c r="A10" t="s" s="4">
        <v>272</v>
      </c>
      <c r="B10" t="s" s="4">
        <v>273</v>
      </c>
    </row>
    <row r="11" spans="1:2">
      <c r="A11" t="s" s="4">
        <v>274</v>
      </c>
    </row>
    <row r="12" spans="1:2">
      <c r="A12" t="s" s="4">
        <v>266</v>
      </c>
      <c r="B12" t="s" s="4">
        <v>275</v>
      </c>
    </row>
    <row r="13" spans="1:2">
      <c r="A13" t="s" s="4">
        <v>270</v>
      </c>
      <c r="B13" t="s" s="4">
        <v>271</v>
      </c>
    </row>
    <row r="14" spans="1:2">
      <c r="A14" t="s" s="4">
        <v>276</v>
      </c>
      <c r="B14" t="s" s="4">
        <v>277</v>
      </c>
    </row>
    <row r="15" spans="1:2">
      <c r="A15" t="s" s="4">
        <v>278</v>
      </c>
    </row>
    <row r="16" spans="1:2">
      <c r="A16" t="s" s="4">
        <v>263</v>
      </c>
      <c r="B16" t="s" s="4">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80</v>
      </c>
      <c r="B1" t="s" s="2">
        <v>1</v>
      </c>
    </row>
    <row r="2" spans="1:2">
      <c r="B2" t="s" s="2">
        <v>2</v>
      </c>
    </row>
    <row r="3" spans="1:2">
      <c r="A3" t="s" s="3">
        <v>226</v>
      </c>
    </row>
    <row r="4" spans="1:2">
      <c r="A4" t="s" s="4">
        <v>281</v>
      </c>
      <c r="B4" t="s" s="4">
        <v>282</v>
      </c>
    </row>
    <row r="5" spans="1:2">
      <c r="A5" t="s" s="4">
        <v>283</v>
      </c>
      <c r="B5" t="s" s="4">
        <v>284</v>
      </c>
    </row>
    <row r="6" spans="1:2">
      <c r="A6" t="s" s="4">
        <v>285</v>
      </c>
      <c r="B6" t="s" s="4">
        <v>286</v>
      </c>
    </row>
    <row r="7" spans="1:2">
      <c r="A7" t="s" s="4">
        <v>287</v>
      </c>
      <c r="B7" t="s" s="4">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80"/>
  </cols>
  <sheetData>
    <row r="1" spans="1:2">
      <c r="A1" t="s" s="1">
        <v>289</v>
      </c>
      <c r="B1" t="s" s="2">
        <v>1</v>
      </c>
    </row>
    <row r="2" spans="1:2">
      <c r="B2" t="s" s="2">
        <v>2</v>
      </c>
    </row>
    <row r="3" spans="1:2">
      <c r="A3" t="s" s="4">
        <v>290</v>
      </c>
      <c r="B3" t="s" s="4">
        <v>291</v>
      </c>
    </row>
    <row r="4" spans="1:2">
      <c r="A4" t="s" s="4">
        <v>292</v>
      </c>
      <c r="B4" t="s" s="4">
        <v>293</v>
      </c>
    </row>
    <row r="5" spans="1:2">
      <c r="A5" t="s" s="4">
        <v>294</v>
      </c>
      <c r="B5" t="s" s="4">
        <v>295</v>
      </c>
    </row>
    <row r="6" spans="1:2">
      <c r="A6" t="s" s="4">
        <v>296</v>
      </c>
    </row>
    <row r="7" spans="1:2">
      <c r="A7" t="s" s="4">
        <v>297</v>
      </c>
      <c r="B7" t="s" s="4">
        <v>298</v>
      </c>
    </row>
    <row r="8" spans="1:2">
      <c r="A8" t="s" s="4">
        <v>299</v>
      </c>
      <c r="B8" t="s" s="4">
        <v>300</v>
      </c>
    </row>
    <row r="9" spans="1:2">
      <c r="A9" t="s" s="4">
        <v>301</v>
      </c>
      <c r="B9" t="s" s="4">
        <v>302</v>
      </c>
    </row>
    <row r="10" spans="1:2">
      <c r="A10" t="s" s="4">
        <v>303</v>
      </c>
      <c r="B10" t="s" s="4">
        <v>304</v>
      </c>
    </row>
    <row r="11" spans="1:2">
      <c r="A11" t="s" s="4">
        <v>305</v>
      </c>
      <c r="B11" t="s" s="4">
        <v>306</v>
      </c>
    </row>
    <row r="12" spans="1:2">
      <c r="A12" t="s" s="4">
        <v>307</v>
      </c>
      <c r="B12" t="s" s="4">
        <v>308</v>
      </c>
    </row>
    <row r="13" spans="1:2">
      <c r="A13" t="s" s="4">
        <v>309</v>
      </c>
      <c r="B13" t="s" s="4">
        <v>310</v>
      </c>
    </row>
    <row r="14" spans="1:2">
      <c r="A14" t="s" s="4">
        <v>311</v>
      </c>
    </row>
    <row r="15" spans="1:2">
      <c r="A15" t="s" s="4">
        <v>307</v>
      </c>
      <c r="B15" t="s" s="4">
        <v>312</v>
      </c>
    </row>
    <row r="16" spans="1:2">
      <c r="A16" t="s" s="4">
        <v>313</v>
      </c>
    </row>
    <row r="17" spans="1:2">
      <c r="A17" t="s" s="4">
        <v>299</v>
      </c>
      <c r="B17" t="s" s="4">
        <v>314</v>
      </c>
    </row>
    <row r="18" spans="1:2">
      <c r="A18" t="s" s="4">
        <v>301</v>
      </c>
      <c r="B18" t="s" s="4">
        <v>315</v>
      </c>
    </row>
    <row r="19" spans="1:2">
      <c r="A19" t="s" s="4">
        <v>303</v>
      </c>
      <c r="B19" t="s" s="4">
        <v>316</v>
      </c>
    </row>
    <row r="20" spans="1:2">
      <c r="A20" t="s" s="4">
        <v>305</v>
      </c>
      <c r="B20" t="s" s="4">
        <v>317</v>
      </c>
    </row>
    <row r="21" spans="1:2">
      <c r="A21" t="s" s="4">
        <v>307</v>
      </c>
      <c r="B21" t="s" s="4">
        <v>318</v>
      </c>
    </row>
    <row r="22" spans="1:2">
      <c r="A22" t="s" s="4">
        <v>309</v>
      </c>
      <c r="B22" t="s" s="4">
        <v>319</v>
      </c>
    </row>
    <row r="23" spans="1:2">
      <c r="A23" t="s" s="4">
        <v>320</v>
      </c>
      <c r="B23" t="s" s="4">
        <v>321</v>
      </c>
    </row>
    <row r="24" spans="1:2">
      <c r="A24" t="s" s="4">
        <v>322</v>
      </c>
    </row>
    <row r="25" spans="1:2">
      <c r="A25" t="s" s="4">
        <v>307</v>
      </c>
      <c r="B25" t="s" s="4">
        <v>323</v>
      </c>
    </row>
    <row r="26" spans="1:2">
      <c r="A26" t="s" s="4">
        <v>324</v>
      </c>
    </row>
    <row r="27" spans="1:2">
      <c r="A27" t="s" s="4">
        <v>299</v>
      </c>
      <c r="B27" t="s" s="4">
        <v>325</v>
      </c>
    </row>
    <row r="28" spans="1:2">
      <c r="A28" t="s" s="4">
        <v>301</v>
      </c>
      <c r="B28" t="s" s="4">
        <v>326</v>
      </c>
    </row>
    <row r="29" spans="1:2">
      <c r="A29" t="s" s="4">
        <v>303</v>
      </c>
      <c r="B29" t="s" s="4">
        <v>327</v>
      </c>
    </row>
    <row r="30" spans="1:2">
      <c r="A30" t="s" s="4">
        <v>305</v>
      </c>
      <c r="B30" t="s" s="4">
        <v>328</v>
      </c>
    </row>
    <row r="31" spans="1:2">
      <c r="A31" t="s" s="4">
        <v>309</v>
      </c>
      <c r="B31" t="s" s="4">
        <v>329</v>
      </c>
    </row>
    <row r="32" spans="1:2">
      <c r="A32" t="s" s="4">
        <v>330</v>
      </c>
    </row>
    <row r="33" spans="1:2">
      <c r="A33" t="s" s="4">
        <v>309</v>
      </c>
      <c r="B33" t="s" s="4">
        <v>3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r="A1" t="s" s="1">
        <v>332</v>
      </c>
      <c r="B1" t="s" s="2">
        <v>1</v>
      </c>
    </row>
    <row r="2" spans="1:2">
      <c r="B2" t="s" s="2">
        <v>2</v>
      </c>
    </row>
    <row r="3" spans="1:2">
      <c r="A3" t="s" s="3">
        <v>232</v>
      </c>
    </row>
    <row r="4" spans="1:2">
      <c r="A4" t="s" s="4">
        <v>333</v>
      </c>
      <c r="B4" t="s" s="4">
        <v>334</v>
      </c>
    </row>
    <row r="5" spans="1:2">
      <c r="A5" t="s" s="4">
        <v>335</v>
      </c>
      <c r="B5" t="s" s="4">
        <v>336</v>
      </c>
    </row>
    <row r="6" spans="1:2">
      <c r="A6" t="s" s="4">
        <v>337</v>
      </c>
      <c r="B6" t="s" s="4">
        <v>338</v>
      </c>
    </row>
    <row r="7" spans="1:2">
      <c r="A7" t="s" s="4">
        <v>339</v>
      </c>
      <c r="B7" t="s" s="4">
        <v>3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t="s" s="1">
        <v>341</v>
      </c>
      <c r="B1" t="s" s="2">
        <v>1</v>
      </c>
    </row>
    <row r="2" spans="1:2">
      <c r="B2" t="s" s="2">
        <v>2</v>
      </c>
    </row>
    <row r="3" spans="1:2">
      <c r="A3" t="s" s="3">
        <v>232</v>
      </c>
    </row>
    <row r="4" spans="1:2">
      <c r="A4" t="s" s="4">
        <v>342</v>
      </c>
      <c r="B4" t="s" s="4">
        <v>343</v>
      </c>
    </row>
    <row r="5" spans="1:2">
      <c r="A5" t="s" s="4">
        <v>344</v>
      </c>
      <c r="B5" t="s" s="4">
        <v>345</v>
      </c>
    </row>
    <row r="6" spans="1:2">
      <c r="A6" t="s" s="4">
        <v>346</v>
      </c>
      <c r="B6" t="s" s="4">
        <v>3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348</v>
      </c>
      <c r="B1" t="s" s="2">
        <v>1</v>
      </c>
    </row>
    <row r="2" spans="1:2">
      <c r="B2" t="s" s="2">
        <v>2</v>
      </c>
    </row>
    <row r="3" spans="1:2">
      <c r="A3" t="s" s="3">
        <v>237</v>
      </c>
    </row>
    <row r="4" spans="1:2">
      <c r="A4" t="s" s="4">
        <v>236</v>
      </c>
      <c r="B4" t="s" s="4">
        <v>3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350</v>
      </c>
      <c r="B1" t="s" s="2">
        <v>1</v>
      </c>
    </row>
    <row r="2" spans="1:2">
      <c r="B2" t="s" s="2">
        <v>2</v>
      </c>
    </row>
    <row r="3" spans="1:2">
      <c r="A3" t="s" s="3">
        <v>240</v>
      </c>
    </row>
    <row r="4" spans="1:2">
      <c r="A4" t="s" s="4">
        <v>351</v>
      </c>
      <c r="B4" t="s" s="4">
        <v>3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r="A1" t="s" s="1">
        <v>68</v>
      </c>
      <c r="B1" t="s" s="2">
        <v>2</v>
      </c>
      <c r="C1" t="s" s="2">
        <v>25</v>
      </c>
      <c r="D1" t="s" s="2">
        <v>26</v>
      </c>
    </row>
    <row r="2" spans="1:4">
      <c r="A2" t="s" s="3">
        <v>69</v>
      </c>
    </row>
    <row r="3" spans="1:4">
      <c r="A3" t="s" s="4">
        <v>70</v>
      </c>
      <c r="B3" t="n" s="7">
        <v>1000</v>
      </c>
      <c r="C3" t="n" s="7">
        <v>1000</v>
      </c>
      <c r="D3" t="n" s="7">
        <v>1000</v>
      </c>
    </row>
    <row r="4" spans="1:4">
      <c r="A4" t="s" s="4">
        <v>71</v>
      </c>
      <c r="B4" t="n" s="5">
        <v>5000000</v>
      </c>
      <c r="C4" t="n" s="5">
        <v>5000000</v>
      </c>
      <c r="D4" t="n" s="5">
        <v>5000000</v>
      </c>
    </row>
    <row r="5" spans="1:4">
      <c r="A5" t="s" s="4">
        <v>72</v>
      </c>
      <c r="B5" t="n" s="5">
        <v>0</v>
      </c>
      <c r="C5" t="n" s="5">
        <v>0</v>
      </c>
      <c r="D5" t="n" s="5">
        <v>0</v>
      </c>
    </row>
    <row r="6" spans="1:4">
      <c r="A6" t="s" s="4">
        <v>73</v>
      </c>
      <c r="B6" t="n" s="5">
        <v>0</v>
      </c>
      <c r="C6" t="n" s="5">
        <v>0</v>
      </c>
      <c r="D6" t="n" s="5">
        <v>0</v>
      </c>
    </row>
    <row r="7" spans="1:4">
      <c r="A7" t="s" s="4">
        <v>74</v>
      </c>
      <c r="B7" t="n" s="7">
        <v>1</v>
      </c>
      <c r="C7" t="n" s="7">
        <v>1</v>
      </c>
      <c r="D7" t="n" s="7">
        <v>1</v>
      </c>
    </row>
    <row r="8" spans="1:4">
      <c r="A8" t="s" s="4">
        <v>75</v>
      </c>
      <c r="B8" t="n" s="5">
        <v>100000000</v>
      </c>
      <c r="C8" t="n" s="5">
        <v>100000000</v>
      </c>
      <c r="D8" t="n" s="5">
        <v>100000000</v>
      </c>
    </row>
    <row r="9" spans="1:4">
      <c r="A9" t="s" s="4">
        <v>76</v>
      </c>
      <c r="B9" t="n" s="5">
        <v>33608866</v>
      </c>
      <c r="C9" t="n" s="5">
        <v>28159027</v>
      </c>
      <c r="D9" t="n" s="5">
        <v>28155317</v>
      </c>
    </row>
    <row r="10" spans="1:4">
      <c r="A10" t="s" s="4">
        <v>77</v>
      </c>
      <c r="B10" t="n" s="5">
        <v>1413777</v>
      </c>
      <c r="C10" t="n" s="5">
        <v>1385164</v>
      </c>
      <c r="D10" t="n" s="5">
        <v>13834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353</v>
      </c>
      <c r="B1" t="s" s="2">
        <v>1</v>
      </c>
    </row>
    <row r="2" spans="1:2">
      <c r="B2" t="s" s="2">
        <v>2</v>
      </c>
    </row>
    <row r="3" spans="1:2">
      <c r="A3" t="s" s="3">
        <v>243</v>
      </c>
    </row>
    <row r="4" spans="1:2">
      <c r="A4" t="s" s="4">
        <v>354</v>
      </c>
      <c r="B4" t="s" s="4">
        <v>3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356</v>
      </c>
      <c r="B1" t="s" s="2">
        <v>1</v>
      </c>
    </row>
    <row r="2" spans="1:2">
      <c r="B2" t="s" s="2">
        <v>2</v>
      </c>
    </row>
    <row r="3" spans="1:2">
      <c r="A3" t="s" s="3">
        <v>246</v>
      </c>
    </row>
    <row r="4" spans="1:2">
      <c r="A4" t="s" s="4">
        <v>357</v>
      </c>
      <c r="B4" t="s" s="4">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359</v>
      </c>
      <c r="B1" t="s" s="2">
        <v>1</v>
      </c>
    </row>
    <row r="2" spans="1:2">
      <c r="B2" t="s" s="2">
        <v>2</v>
      </c>
    </row>
    <row r="3" spans="1:2">
      <c r="A3" t="s" s="3">
        <v>249</v>
      </c>
    </row>
    <row r="4" spans="1:2">
      <c r="A4" t="s" s="4">
        <v>360</v>
      </c>
      <c r="B4" t="s" s="4">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362</v>
      </c>
      <c r="B1" t="s" s="2">
        <v>1</v>
      </c>
    </row>
    <row r="2" spans="1:2">
      <c r="B2" t="s" s="2">
        <v>2</v>
      </c>
    </row>
    <row r="3" spans="1:2">
      <c r="A3" t="s" s="3">
        <v>252</v>
      </c>
    </row>
    <row r="4" spans="1:2">
      <c r="A4" t="s" s="4">
        <v>363</v>
      </c>
      <c r="B4" t="s" s="4">
        <v>364</v>
      </c>
    </row>
    <row r="5" spans="1:2">
      <c r="A5" t="s" s="4">
        <v>365</v>
      </c>
      <c r="B5" t="s" s="4">
        <v>366</v>
      </c>
    </row>
    <row r="6" spans="1:2">
      <c r="A6" t="s" s="4">
        <v>367</v>
      </c>
      <c r="B6" t="s" s="4">
        <v>368</v>
      </c>
    </row>
    <row r="7" spans="1:2">
      <c r="A7" t="s" s="4">
        <v>369</v>
      </c>
      <c r="B7" t="s" s="4">
        <v>370</v>
      </c>
    </row>
    <row r="8" spans="1:2">
      <c r="A8" t="s" s="4">
        <v>371</v>
      </c>
      <c r="B8" t="s" s="4">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73</v>
      </c>
      <c r="B1" t="s" s="2">
        <v>1</v>
      </c>
    </row>
    <row r="2" spans="1:2">
      <c r="B2" t="s" s="2">
        <v>2</v>
      </c>
    </row>
    <row r="3" spans="1:2">
      <c r="A3" t="s" s="3">
        <v>255</v>
      </c>
    </row>
    <row r="4" spans="1:2">
      <c r="A4" t="s" s="4">
        <v>374</v>
      </c>
      <c r="B4" t="s" s="4">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r="1" spans="1:2">
      <c r="A1" t="s" s="1">
        <v>376</v>
      </c>
      <c r="B1" t="s" s="2">
        <v>377</v>
      </c>
    </row>
    <row r="2" spans="1:2">
      <c r="A2" t="s" s="3">
        <v>220</v>
      </c>
    </row>
    <row r="3" spans="1:2">
      <c r="A3" t="s" s="4">
        <v>378</v>
      </c>
      <c r="B3" t="n" s="5">
        <v>10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35"/>
    <col customWidth="1" max="5" min="5" width="21"/>
    <col customWidth="1" max="6" min="6" width="21"/>
    <col customWidth="1" max="7" min="7" width="21"/>
  </cols>
  <sheetData>
    <row r="1" spans="1:7">
      <c r="A1" t="s" s="1">
        <v>379</v>
      </c>
      <c r="B1" t="s" s="2">
        <v>380</v>
      </c>
      <c r="C1" t="s" s="2">
        <v>381</v>
      </c>
      <c r="D1" t="s" s="2">
        <v>382</v>
      </c>
      <c r="E1" t="s" s="2">
        <v>383</v>
      </c>
      <c r="F1" t="s" s="2">
        <v>384</v>
      </c>
      <c r="G1" t="s" s="2">
        <v>385</v>
      </c>
    </row>
    <row r="2" spans="1:7">
      <c r="A2" t="s" s="3">
        <v>386</v>
      </c>
    </row>
    <row r="3" spans="1:7">
      <c r="A3" t="s" s="4">
        <v>387</v>
      </c>
      <c r="D3" t="n" s="7">
        <v>58903000</v>
      </c>
      <c r="E3" t="n" s="7">
        <v>58903000</v>
      </c>
      <c r="F3" t="n" s="7">
        <v>87367000</v>
      </c>
      <c r="G3" t="n" s="7">
        <v>63547000</v>
      </c>
    </row>
    <row r="4" spans="1:7">
      <c r="A4" t="s" s="4">
        <v>388</v>
      </c>
      <c r="E4" t="n" s="5">
        <v>34474000</v>
      </c>
    </row>
    <row r="5" spans="1:7">
      <c r="A5" t="s" s="4">
        <v>389</v>
      </c>
    </row>
    <row r="6" spans="1:7">
      <c r="A6" t="s" s="3">
        <v>386</v>
      </c>
    </row>
    <row r="7" spans="1:7">
      <c r="A7" t="s" s="4">
        <v>390</v>
      </c>
      <c r="D7" t="n" s="5">
        <v>6</v>
      </c>
    </row>
    <row r="8" spans="1:7">
      <c r="A8" t="s" s="4">
        <v>274</v>
      </c>
    </row>
    <row r="9" spans="1:7">
      <c r="A9" t="s" s="3">
        <v>386</v>
      </c>
    </row>
    <row r="10" spans="1:7">
      <c r="A10" t="s" s="4">
        <v>391</v>
      </c>
      <c r="D10" t="n" s="7">
        <v>16700000</v>
      </c>
      <c r="E10" t="n" s="5">
        <v>16700000</v>
      </c>
    </row>
    <row r="11" spans="1:7">
      <c r="A11" t="s" s="4">
        <v>391</v>
      </c>
      <c r="D11" t="n" s="5">
        <v>11882000</v>
      </c>
      <c r="E11" t="n" s="5">
        <v>11882000</v>
      </c>
    </row>
    <row r="12" spans="1:7">
      <c r="A12" t="s" s="4">
        <v>387</v>
      </c>
      <c r="D12" t="n" s="5">
        <v>28093000</v>
      </c>
      <c r="E12" t="n" s="5">
        <v>28093000</v>
      </c>
      <c r="F12" t="n" s="5">
        <v>28100000</v>
      </c>
    </row>
    <row r="13" spans="1:7">
      <c r="A13" t="s" s="4">
        <v>392</v>
      </c>
      <c r="D13" t="n" s="7">
        <v>279400000</v>
      </c>
      <c r="E13" t="n" s="7">
        <v>279400000</v>
      </c>
    </row>
    <row r="14" spans="1:7">
      <c r="A14" t="s" s="4">
        <v>393</v>
      </c>
      <c r="D14" t="s" s="4">
        <v>394</v>
      </c>
      <c r="E14" t="s" s="4">
        <v>394</v>
      </c>
    </row>
    <row r="15" spans="1:7">
      <c r="A15" t="s" s="4">
        <v>395</v>
      </c>
      <c r="D15" t="n" s="7">
        <v>29300000</v>
      </c>
      <c r="E15" t="n" s="7">
        <v>29300000</v>
      </c>
      <c r="F15" t="n" s="5">
        <v>3282000</v>
      </c>
    </row>
    <row r="16" spans="1:7">
      <c r="A16" t="s" s="4">
        <v>396</v>
      </c>
      <c r="D16" t="n" s="10">
        <v>0.4671</v>
      </c>
      <c r="E16" t="n" s="10">
        <v>0.4671</v>
      </c>
    </row>
    <row r="17" spans="1:7">
      <c r="A17" t="s" s="4">
        <v>397</v>
      </c>
      <c r="D17" t="n" s="5">
        <v>1598998</v>
      </c>
    </row>
    <row r="18" spans="1:7">
      <c r="A18" t="s" s="4">
        <v>388</v>
      </c>
      <c r="D18" t="n" s="7">
        <v>34500000</v>
      </c>
    </row>
    <row r="19" spans="1:7">
      <c r="A19" t="s" s="4">
        <v>398</v>
      </c>
    </row>
    <row r="20" spans="1:7">
      <c r="A20" t="s" s="3">
        <v>386</v>
      </c>
    </row>
    <row r="21" spans="1:7">
      <c r="A21" t="s" s="4">
        <v>399</v>
      </c>
      <c r="D21" t="n" s="5">
        <v>2796000</v>
      </c>
    </row>
    <row r="22" spans="1:7">
      <c r="A22" t="s" s="4">
        <v>391</v>
      </c>
      <c r="D22" t="n" s="5">
        <v>11882000</v>
      </c>
      <c r="E22" t="n" s="7">
        <v>11882000</v>
      </c>
    </row>
    <row r="23" spans="1:7">
      <c r="A23" t="s" s="4">
        <v>400</v>
      </c>
      <c r="D23" t="n" s="7">
        <v>37270000</v>
      </c>
    </row>
    <row r="24" spans="1:7">
      <c r="A24" t="s" s="4">
        <v>397</v>
      </c>
      <c r="D24" t="n" s="5">
        <v>1598998</v>
      </c>
    </row>
    <row r="25" spans="1:7">
      <c r="A25" t="s" s="4">
        <v>401</v>
      </c>
    </row>
    <row r="26" spans="1:7">
      <c r="A26" t="s" s="3">
        <v>386</v>
      </c>
    </row>
    <row r="27" spans="1:7">
      <c r="A27" t="s" s="4">
        <v>402</v>
      </c>
      <c r="D27" t="n" s="7">
        <v>2800000</v>
      </c>
      <c r="E27" t="n" s="7">
        <v>2800000</v>
      </c>
    </row>
    <row r="28" spans="1:7">
      <c r="A28" t="s" s="4">
        <v>268</v>
      </c>
    </row>
    <row r="29" spans="1:7">
      <c r="A29" t="s" s="3">
        <v>386</v>
      </c>
    </row>
    <row r="30" spans="1:7">
      <c r="A30" t="s" s="4">
        <v>391</v>
      </c>
      <c r="C30" t="n" s="7">
        <v>8500000</v>
      </c>
    </row>
    <row r="31" spans="1:7">
      <c r="A31" t="s" s="4">
        <v>391</v>
      </c>
      <c r="C31" t="n" s="5">
        <v>10934000</v>
      </c>
    </row>
    <row r="32" spans="1:7">
      <c r="A32" t="s" s="4">
        <v>387</v>
      </c>
      <c r="C32" t="n" s="5">
        <v>12090000</v>
      </c>
      <c r="F32" t="n" s="5">
        <v>12100000</v>
      </c>
    </row>
    <row r="33" spans="1:7">
      <c r="A33" t="s" s="4">
        <v>392</v>
      </c>
      <c r="C33" t="n" s="5">
        <v>191500000</v>
      </c>
    </row>
    <row r="34" spans="1:7">
      <c r="A34" t="s" s="4">
        <v>400</v>
      </c>
      <c r="C34" t="n" s="7">
        <v>50000000</v>
      </c>
    </row>
    <row r="35" spans="1:7">
      <c r="A35" t="s" s="4">
        <v>390</v>
      </c>
      <c r="C35" t="n" s="5">
        <v>13</v>
      </c>
    </row>
    <row r="36" spans="1:7">
      <c r="A36" t="s" s="4">
        <v>393</v>
      </c>
      <c r="C36" t="s" s="4">
        <v>403</v>
      </c>
    </row>
    <row r="37" spans="1:7">
      <c r="A37" t="s" s="4">
        <v>395</v>
      </c>
      <c r="C37" t="n" s="7">
        <v>17400000</v>
      </c>
      <c r="F37" t="n" s="5">
        <v>3254000</v>
      </c>
    </row>
    <row r="38" spans="1:7">
      <c r="A38" t="s" s="4">
        <v>404</v>
      </c>
    </row>
    <row r="39" spans="1:7">
      <c r="A39" t="s" s="3">
        <v>386</v>
      </c>
    </row>
    <row r="40" spans="1:7">
      <c r="A40" t="s" s="4">
        <v>399</v>
      </c>
      <c r="C40" t="n" s="5">
        <v>50000000</v>
      </c>
    </row>
    <row r="41" spans="1:7">
      <c r="A41" t="s" s="4">
        <v>391</v>
      </c>
      <c r="C41" t="n" s="5">
        <v>14614000</v>
      </c>
    </row>
    <row r="42" spans="1:7">
      <c r="A42" t="s" s="4">
        <v>400</v>
      </c>
      <c r="C42" t="n" s="7">
        <v>50000000</v>
      </c>
    </row>
    <row r="43" spans="1:7">
      <c r="A43" t="s" s="4">
        <v>265</v>
      </c>
    </row>
    <row r="44" spans="1:7">
      <c r="A44" t="s" s="3">
        <v>386</v>
      </c>
    </row>
    <row r="45" spans="1:7">
      <c r="A45" t="s" s="4">
        <v>405</v>
      </c>
      <c r="B45" t="n" s="5">
        <v>18</v>
      </c>
    </row>
    <row r="46" spans="1:7">
      <c r="A46" t="s" s="4">
        <v>406</v>
      </c>
      <c r="B46" t="s" s="4">
        <v>407</v>
      </c>
    </row>
    <row r="47" spans="1:7">
      <c r="A47" t="s" s="4">
        <v>391</v>
      </c>
      <c r="B47" t="n" s="7">
        <v>4400000</v>
      </c>
    </row>
    <row r="48" spans="1:7">
      <c r="A48" t="s" s="4">
        <v>399</v>
      </c>
      <c r="B48" t="n" s="7">
        <v>20000000</v>
      </c>
    </row>
    <row r="49" spans="1:7">
      <c r="A49" t="s" s="4">
        <v>408</v>
      </c>
      <c r="B49" t="s" s="4">
        <v>409</v>
      </c>
    </row>
    <row r="50" spans="1:7">
      <c r="A50" t="s" s="4">
        <v>391</v>
      </c>
      <c r="B50" t="n" s="7">
        <v>11408000</v>
      </c>
    </row>
    <row r="51" spans="1:7">
      <c r="A51" t="s" s="4">
        <v>387</v>
      </c>
      <c r="B51" t="n" s="5">
        <v>11076000</v>
      </c>
      <c r="F51" t="n" s="7">
        <v>11100000</v>
      </c>
    </row>
    <row r="52" spans="1:7">
      <c r="A52" t="s" s="4">
        <v>392</v>
      </c>
      <c r="B52" t="n" s="5">
        <v>4400000</v>
      </c>
    </row>
    <row r="53" spans="1:7">
      <c r="A53" t="s" s="4">
        <v>410</v>
      </c>
    </row>
    <row r="54" spans="1:7">
      <c r="A54" t="s" s="3">
        <v>386</v>
      </c>
    </row>
    <row r="55" spans="1:7">
      <c r="A55" t="s" s="4">
        <v>399</v>
      </c>
      <c r="B55" t="n" s="5">
        <v>20002000</v>
      </c>
    </row>
    <row r="56" spans="1:7">
      <c r="A56" t="s" s="4">
        <v>391</v>
      </c>
      <c r="B56" t="n" s="5">
        <v>10348000</v>
      </c>
    </row>
    <row r="57" spans="1:7">
      <c r="A57" t="s" s="4">
        <v>400</v>
      </c>
      <c r="B57" t="n" s="7">
        <v>20002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20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411</v>
      </c>
      <c r="B1" t="s" s="2">
        <v>412</v>
      </c>
      <c r="C1" t="s" s="2">
        <v>413</v>
      </c>
      <c r="D1" t="s" s="2">
        <v>26</v>
      </c>
      <c r="E1" t="s" s="2">
        <v>2</v>
      </c>
      <c r="F1" t="s" s="2">
        <v>25</v>
      </c>
    </row>
    <row r="2" spans="1:6">
      <c r="A2" t="s" s="3">
        <v>27</v>
      </c>
    </row>
    <row r="3" spans="1:6">
      <c r="A3" t="s" s="4">
        <v>47</v>
      </c>
      <c r="D3" t="n" s="7">
        <v>57864000</v>
      </c>
      <c r="E3" t="n" s="7">
        <v>59552000</v>
      </c>
      <c r="F3" t="n" s="7">
        <v>58867000</v>
      </c>
    </row>
    <row r="4" spans="1:6">
      <c r="A4" t="s" s="3">
        <v>414</v>
      </c>
    </row>
    <row r="5" spans="1:6">
      <c r="A5" t="s" s="4">
        <v>415</v>
      </c>
      <c r="E5" t="n" s="5">
        <v>13400000</v>
      </c>
    </row>
    <row r="6" spans="1:6">
      <c r="A6" t="s" s="4">
        <v>46</v>
      </c>
      <c r="D6" t="n" s="5">
        <v>58903000</v>
      </c>
      <c r="E6" t="n" s="5">
        <v>87367000</v>
      </c>
      <c r="F6" t="n" s="7">
        <v>63547000</v>
      </c>
    </row>
    <row r="7" spans="1:6">
      <c r="A7" t="s" s="4">
        <v>265</v>
      </c>
    </row>
    <row r="8" spans="1:6">
      <c r="A8" t="s" s="3">
        <v>27</v>
      </c>
    </row>
    <row r="9" spans="1:6">
      <c r="A9" t="s" s="4">
        <v>416</v>
      </c>
      <c r="B9" t="n" s="7">
        <v>630220000</v>
      </c>
    </row>
    <row r="10" spans="1:6">
      <c r="A10" t="s" s="4">
        <v>228</v>
      </c>
      <c r="B10" t="n" s="5">
        <v>4363000</v>
      </c>
    </row>
    <row r="11" spans="1:6">
      <c r="A11" t="s" s="4">
        <v>417</v>
      </c>
      <c r="B11" t="n" s="5">
        <v>11408000</v>
      </c>
    </row>
    <row r="12" spans="1:6">
      <c r="A12" t="s" s="4">
        <v>418</v>
      </c>
      <c r="B12" t="n" s="5">
        <v>7651000</v>
      </c>
    </row>
    <row r="13" spans="1:6">
      <c r="A13" t="s" s="4">
        <v>48</v>
      </c>
      <c r="B13" t="n" s="5">
        <v>126000</v>
      </c>
    </row>
    <row r="14" spans="1:6">
      <c r="A14" t="s" s="4">
        <v>49</v>
      </c>
      <c r="B14" t="n" s="5">
        <v>653768000</v>
      </c>
    </row>
    <row r="15" spans="1:6">
      <c r="A15" t="s" s="3">
        <v>414</v>
      </c>
    </row>
    <row r="16" spans="1:6">
      <c r="A16" t="s" s="4">
        <v>51</v>
      </c>
      <c r="B16" t="n" s="5">
        <v>149854000</v>
      </c>
    </row>
    <row r="17" spans="1:6">
      <c r="A17" t="s" s="4">
        <v>52</v>
      </c>
      <c r="B17" t="n" s="5">
        <v>494895000</v>
      </c>
    </row>
    <row r="18" spans="1:6">
      <c r="A18" t="s" s="4">
        <v>53</v>
      </c>
      <c r="B18" t="n" s="5">
        <v>644749000</v>
      </c>
    </row>
    <row r="19" spans="1:6">
      <c r="A19" t="s" s="4">
        <v>56</v>
      </c>
      <c r="B19" t="n" s="5">
        <v>93000</v>
      </c>
    </row>
    <row r="20" spans="1:6">
      <c r="A20" t="s" s="4">
        <v>58</v>
      </c>
      <c r="B20" t="n" s="5">
        <v>644842000</v>
      </c>
    </row>
    <row r="21" spans="1:6">
      <c r="A21" t="s" s="4">
        <v>419</v>
      </c>
      <c r="B21" t="n" s="5">
        <v>8926000</v>
      </c>
    </row>
    <row r="22" spans="1:6">
      <c r="A22" t="s" s="4">
        <v>46</v>
      </c>
      <c r="B22" t="n" s="5">
        <v>11076000</v>
      </c>
      <c r="E22" t="n" s="5">
        <v>11100000</v>
      </c>
    </row>
    <row r="23" spans="1:6">
      <c r="A23" t="s" s="4">
        <v>420</v>
      </c>
      <c r="B23" t="n" s="5">
        <v>20002000</v>
      </c>
    </row>
    <row r="24" spans="1:6">
      <c r="A24" t="s" s="3">
        <v>421</v>
      </c>
    </row>
    <row r="25" spans="1:6">
      <c r="A25" t="s" s="4">
        <v>422</v>
      </c>
      <c r="B25" t="n" s="5">
        <v>20000000</v>
      </c>
    </row>
    <row r="26" spans="1:6">
      <c r="A26" t="s" s="4">
        <v>410</v>
      </c>
    </row>
    <row r="27" spans="1:6">
      <c r="A27" t="s" s="3">
        <v>27</v>
      </c>
    </row>
    <row r="28" spans="1:6">
      <c r="A28" t="s" s="4">
        <v>416</v>
      </c>
      <c r="B28" t="n" s="5">
        <v>630220000</v>
      </c>
    </row>
    <row r="29" spans="1:6">
      <c r="A29" t="s" s="4">
        <v>228</v>
      </c>
      <c r="B29" t="n" s="5">
        <v>4363000</v>
      </c>
    </row>
    <row r="30" spans="1:6">
      <c r="A30" t="s" s="4">
        <v>417</v>
      </c>
      <c r="B30" t="n" s="5">
        <v>10348000</v>
      </c>
    </row>
    <row r="31" spans="1:6">
      <c r="A31" t="s" s="4">
        <v>48</v>
      </c>
      <c r="B31" t="n" s="5">
        <v>126000</v>
      </c>
    </row>
    <row r="32" spans="1:6">
      <c r="A32" t="s" s="4">
        <v>49</v>
      </c>
      <c r="B32" t="n" s="5">
        <v>645057000</v>
      </c>
    </row>
    <row r="33" spans="1:6">
      <c r="A33" t="s" s="3">
        <v>414</v>
      </c>
    </row>
    <row r="34" spans="1:6">
      <c r="A34" t="s" s="4">
        <v>51</v>
      </c>
      <c r="B34" t="n" s="5">
        <v>149854000</v>
      </c>
    </row>
    <row r="35" spans="1:6">
      <c r="A35" t="s" s="4">
        <v>52</v>
      </c>
      <c r="B35" t="n" s="5">
        <v>495110000</v>
      </c>
    </row>
    <row r="36" spans="1:6">
      <c r="A36" t="s" s="4">
        <v>53</v>
      </c>
      <c r="B36" t="n" s="5">
        <v>644964000</v>
      </c>
    </row>
    <row r="37" spans="1:6">
      <c r="A37" t="s" s="4">
        <v>56</v>
      </c>
      <c r="B37" t="n" s="5">
        <v>93000</v>
      </c>
    </row>
    <row r="38" spans="1:6">
      <c r="A38" t="s" s="4">
        <v>58</v>
      </c>
      <c r="B38" t="n" s="5">
        <v>645057000</v>
      </c>
    </row>
    <row r="39" spans="1:6">
      <c r="A39" t="s" s="3">
        <v>421</v>
      </c>
    </row>
    <row r="40" spans="1:6">
      <c r="A40" t="s" s="4">
        <v>422</v>
      </c>
      <c r="B40" t="n" s="5">
        <v>20002000</v>
      </c>
    </row>
    <row r="41" spans="1:6">
      <c r="A41" t="s" s="4">
        <v>423</v>
      </c>
      <c r="B41" t="n" s="5">
        <v>20002000</v>
      </c>
    </row>
    <row r="42" spans="1:6">
      <c r="A42" t="s" s="4">
        <v>424</v>
      </c>
    </row>
    <row r="43" spans="1:6">
      <c r="A43" t="s" s="3">
        <v>27</v>
      </c>
    </row>
    <row r="44" spans="1:6">
      <c r="A44" t="s" s="4">
        <v>417</v>
      </c>
      <c r="B44" t="n" s="5">
        <v>1060000</v>
      </c>
    </row>
    <row r="45" spans="1:6">
      <c r="A45" t="s" s="4">
        <v>418</v>
      </c>
      <c r="B45" t="n" s="5">
        <v>7651000</v>
      </c>
    </row>
    <row r="46" spans="1:6">
      <c r="A46" t="s" s="4">
        <v>49</v>
      </c>
      <c r="B46" t="n" s="5">
        <v>8711000</v>
      </c>
    </row>
    <row r="47" spans="1:6">
      <c r="A47" t="s" s="3">
        <v>414</v>
      </c>
    </row>
    <row r="48" spans="1:6">
      <c r="A48" t="s" s="4">
        <v>52</v>
      </c>
      <c r="B48" t="n" s="5">
        <v>-215000</v>
      </c>
    </row>
    <row r="49" spans="1:6">
      <c r="A49" t="s" s="4">
        <v>53</v>
      </c>
      <c r="B49" t="n" s="5">
        <v>-215000</v>
      </c>
    </row>
    <row r="50" spans="1:6">
      <c r="A50" t="s" s="4">
        <v>58</v>
      </c>
      <c r="B50" t="n" s="5">
        <v>-215000</v>
      </c>
    </row>
    <row r="51" spans="1:6">
      <c r="A51" t="s" s="4">
        <v>419</v>
      </c>
      <c r="B51" t="n" s="5">
        <v>8926000</v>
      </c>
    </row>
    <row r="52" spans="1:6">
      <c r="A52" t="s" s="4">
        <v>46</v>
      </c>
      <c r="B52" t="n" s="5">
        <v>11076000</v>
      </c>
    </row>
    <row r="53" spans="1:6">
      <c r="A53" t="s" s="4">
        <v>420</v>
      </c>
      <c r="B53" t="n" s="7">
        <v>20002000</v>
      </c>
    </row>
    <row r="54" spans="1:6">
      <c r="A54" t="s" s="4">
        <v>268</v>
      </c>
    </row>
    <row r="55" spans="1:6">
      <c r="A55" t="s" s="3">
        <v>27</v>
      </c>
    </row>
    <row r="56" spans="1:6">
      <c r="A56" t="s" s="4">
        <v>416</v>
      </c>
      <c r="C56" t="n" s="7">
        <v>7527000</v>
      </c>
    </row>
    <row r="57" spans="1:6">
      <c r="A57" t="s" s="4">
        <v>425</v>
      </c>
      <c r="C57" t="n" s="5">
        <v>106188000</v>
      </c>
    </row>
    <row r="58" spans="1:6">
      <c r="A58" t="s" s="4">
        <v>426</v>
      </c>
      <c r="C58" t="n" s="5">
        <v>163868000</v>
      </c>
    </row>
    <row r="59" spans="1:6">
      <c r="A59" t="s" s="4">
        <v>31</v>
      </c>
      <c r="C59" t="n" s="5">
        <v>872000</v>
      </c>
    </row>
    <row r="60" spans="1:6">
      <c r="A60" t="s" s="4">
        <v>228</v>
      </c>
      <c r="C60" t="n" s="5">
        <v>191455000</v>
      </c>
    </row>
    <row r="61" spans="1:6">
      <c r="A61" t="s" s="4">
        <v>38</v>
      </c>
      <c r="C61" t="n" s="5">
        <v>191455000</v>
      </c>
    </row>
    <row r="62" spans="1:6">
      <c r="A62" t="s" s="4">
        <v>427</v>
      </c>
      <c r="C62" t="n" s="5">
        <v>2967000</v>
      </c>
    </row>
    <row r="63" spans="1:6">
      <c r="A63" t="s" s="4">
        <v>417</v>
      </c>
      <c r="C63" t="n" s="5">
        <v>10934000</v>
      </c>
    </row>
    <row r="64" spans="1:6">
      <c r="A64" t="s" s="4">
        <v>418</v>
      </c>
      <c r="C64" t="n" s="5">
        <v>4577000</v>
      </c>
    </row>
    <row r="65" spans="1:6">
      <c r="A65" t="s" s="4">
        <v>48</v>
      </c>
      <c r="C65" t="n" s="5">
        <v>4668000</v>
      </c>
    </row>
    <row r="66" spans="1:6">
      <c r="A66" t="s" s="4">
        <v>49</v>
      </c>
      <c r="C66" t="n" s="5">
        <v>493056000</v>
      </c>
    </row>
    <row r="67" spans="1:6">
      <c r="A67" t="s" s="3">
        <v>414</v>
      </c>
    </row>
    <row r="68" spans="1:6">
      <c r="A68" t="s" s="4">
        <v>51</v>
      </c>
      <c r="C68" t="n" s="5">
        <v>121708000</v>
      </c>
    </row>
    <row r="69" spans="1:6">
      <c r="A69" t="s" s="4">
        <v>52</v>
      </c>
      <c r="C69" t="n" s="5">
        <v>286112000</v>
      </c>
    </row>
    <row r="70" spans="1:6">
      <c r="A70" t="s" s="4">
        <v>53</v>
      </c>
      <c r="C70" t="n" s="5">
        <v>407820000</v>
      </c>
    </row>
    <row r="71" spans="1:6">
      <c r="A71" t="s" s="4">
        <v>415</v>
      </c>
      <c r="C71" t="n" s="5">
        <v>41588000</v>
      </c>
    </row>
    <row r="72" spans="1:6">
      <c r="A72" t="s" s="4">
        <v>56</v>
      </c>
      <c r="C72" t="n" s="5">
        <v>2232000</v>
      </c>
    </row>
    <row r="73" spans="1:6">
      <c r="A73" t="s" s="4">
        <v>57</v>
      </c>
      <c r="C73" t="n" s="5">
        <v>3506000</v>
      </c>
    </row>
    <row r="74" spans="1:6">
      <c r="A74" t="s" s="4">
        <v>58</v>
      </c>
      <c r="C74" t="n" s="5">
        <v>455146000</v>
      </c>
    </row>
    <row r="75" spans="1:6">
      <c r="A75" t="s" s="4">
        <v>419</v>
      </c>
      <c r="C75" t="n" s="5">
        <v>37910000</v>
      </c>
    </row>
    <row r="76" spans="1:6">
      <c r="A76" t="s" s="4">
        <v>46</v>
      </c>
      <c r="C76" t="n" s="5">
        <v>12090000</v>
      </c>
      <c r="E76" t="n" s="5">
        <v>12100000</v>
      </c>
    </row>
    <row r="77" spans="1:6">
      <c r="A77" t="s" s="4">
        <v>420</v>
      </c>
      <c r="C77" t="n" s="5">
        <v>50000000</v>
      </c>
    </row>
    <row r="78" spans="1:6">
      <c r="A78" t="s" s="3">
        <v>421</v>
      </c>
    </row>
    <row r="79" spans="1:6">
      <c r="A79" t="s" s="4">
        <v>423</v>
      </c>
      <c r="C79" t="n" s="5">
        <v>50000000</v>
      </c>
    </row>
    <row r="80" spans="1:6">
      <c r="A80" t="s" s="4">
        <v>404</v>
      </c>
    </row>
    <row r="81" spans="1:6">
      <c r="A81" t="s" s="3">
        <v>27</v>
      </c>
    </row>
    <row r="82" spans="1:6">
      <c r="A82" t="s" s="4">
        <v>416</v>
      </c>
      <c r="C82" t="n" s="5">
        <v>7527000</v>
      </c>
    </row>
    <row r="83" spans="1:6">
      <c r="A83" t="s" s="4">
        <v>425</v>
      </c>
      <c r="C83" t="n" s="5">
        <v>106188000</v>
      </c>
    </row>
    <row r="84" spans="1:6">
      <c r="A84" t="s" s="4">
        <v>426</v>
      </c>
      <c r="C84" t="n" s="5">
        <v>164421000</v>
      </c>
    </row>
    <row r="85" spans="1:6">
      <c r="A85" t="s" s="4">
        <v>31</v>
      </c>
      <c r="C85" t="n" s="5">
        <v>872000</v>
      </c>
    </row>
    <row r="86" spans="1:6">
      <c r="A86" t="s" s="4">
        <v>228</v>
      </c>
      <c r="C86" t="n" s="5">
        <v>199955000</v>
      </c>
    </row>
    <row r="87" spans="1:6">
      <c r="A87" t="s" s="4">
        <v>428</v>
      </c>
      <c r="C87" t="n" s="5">
        <v>-3354000</v>
      </c>
    </row>
    <row r="88" spans="1:6">
      <c r="A88" t="s" s="4">
        <v>38</v>
      </c>
      <c r="C88" t="n" s="5">
        <v>196601000</v>
      </c>
    </row>
    <row r="89" spans="1:6">
      <c r="A89" t="s" s="4">
        <v>427</v>
      </c>
      <c r="C89" t="n" s="5">
        <v>4082000</v>
      </c>
    </row>
    <row r="90" spans="1:6">
      <c r="A90" t="s" s="4">
        <v>417</v>
      </c>
      <c r="C90" t="n" s="5">
        <v>14614000</v>
      </c>
    </row>
    <row r="91" spans="1:6">
      <c r="A91" t="s" s="4">
        <v>48</v>
      </c>
      <c r="C91" t="n" s="5">
        <v>2333000</v>
      </c>
    </row>
    <row r="92" spans="1:6">
      <c r="A92" t="s" s="4">
        <v>49</v>
      </c>
      <c r="C92" t="n" s="5">
        <v>496638000</v>
      </c>
    </row>
    <row r="93" spans="1:6">
      <c r="A93" t="s" s="3">
        <v>414</v>
      </c>
    </row>
    <row r="94" spans="1:6">
      <c r="A94" t="s" s="4">
        <v>51</v>
      </c>
      <c r="C94" t="n" s="5">
        <v>121708000</v>
      </c>
    </row>
    <row r="95" spans="1:6">
      <c r="A95" t="s" s="4">
        <v>52</v>
      </c>
      <c r="C95" t="n" s="5">
        <v>286112000</v>
      </c>
    </row>
    <row r="96" spans="1:6">
      <c r="A96" t="s" s="4">
        <v>53</v>
      </c>
      <c r="C96" t="n" s="5">
        <v>407820000</v>
      </c>
    </row>
    <row r="97" spans="1:6">
      <c r="A97" t="s" s="4">
        <v>415</v>
      </c>
      <c r="C97" t="n" s="5">
        <v>41588000</v>
      </c>
    </row>
    <row r="98" spans="1:6">
      <c r="A98" t="s" s="4">
        <v>56</v>
      </c>
      <c r="C98" t="n" s="5">
        <v>2151000</v>
      </c>
    </row>
    <row r="99" spans="1:6">
      <c r="A99" t="s" s="4">
        <v>57</v>
      </c>
      <c r="C99" t="n" s="5">
        <v>6186000</v>
      </c>
    </row>
    <row r="100" spans="1:6">
      <c r="A100" t="s" s="4">
        <v>58</v>
      </c>
      <c r="C100" t="n" s="5">
        <v>457745000</v>
      </c>
    </row>
    <row r="101" spans="1:6">
      <c r="A101" t="s" s="4">
        <v>419</v>
      </c>
      <c r="C101" t="n" s="5">
        <v>38893000</v>
      </c>
    </row>
    <row r="102" spans="1:6">
      <c r="A102" t="s" s="4">
        <v>420</v>
      </c>
      <c r="C102" t="n" s="5">
        <v>38893000</v>
      </c>
    </row>
    <row r="103" spans="1:6">
      <c r="A103" t="s" s="3">
        <v>421</v>
      </c>
    </row>
    <row r="104" spans="1:6">
      <c r="A104" t="s" s="4">
        <v>422</v>
      </c>
      <c r="C104" t="n" s="5">
        <v>50000000</v>
      </c>
    </row>
    <row r="105" spans="1:6">
      <c r="A105" t="s" s="4">
        <v>423</v>
      </c>
      <c r="C105" t="n" s="5">
        <v>50000000</v>
      </c>
    </row>
    <row r="106" spans="1:6">
      <c r="A106" t="s" s="4">
        <v>429</v>
      </c>
    </row>
    <row r="107" spans="1:6">
      <c r="A107" t="s" s="3">
        <v>27</v>
      </c>
    </row>
    <row r="108" spans="1:6">
      <c r="A108" t="s" s="4">
        <v>426</v>
      </c>
      <c r="C108" t="n" s="5">
        <v>-553000</v>
      </c>
    </row>
    <row r="109" spans="1:6">
      <c r="A109" t="s" s="4">
        <v>228</v>
      </c>
      <c r="C109" t="n" s="5">
        <v>-8500000</v>
      </c>
    </row>
    <row r="110" spans="1:6">
      <c r="A110" t="s" s="4">
        <v>428</v>
      </c>
      <c r="C110" t="n" s="5">
        <v>3354000</v>
      </c>
    </row>
    <row r="111" spans="1:6">
      <c r="A111" t="s" s="4">
        <v>38</v>
      </c>
      <c r="C111" t="n" s="5">
        <v>-5146000</v>
      </c>
    </row>
    <row r="112" spans="1:6">
      <c r="A112" t="s" s="4">
        <v>427</v>
      </c>
      <c r="C112" t="n" s="5">
        <v>-1115000</v>
      </c>
    </row>
    <row r="113" spans="1:6">
      <c r="A113" t="s" s="4">
        <v>417</v>
      </c>
      <c r="C113" t="n" s="5">
        <v>-3680000</v>
      </c>
    </row>
    <row r="114" spans="1:6">
      <c r="A114" t="s" s="4">
        <v>418</v>
      </c>
      <c r="C114" t="n" s="5">
        <v>4577000</v>
      </c>
    </row>
    <row r="115" spans="1:6">
      <c r="A115" t="s" s="4">
        <v>48</v>
      </c>
      <c r="C115" t="n" s="5">
        <v>2335000</v>
      </c>
    </row>
    <row r="116" spans="1:6">
      <c r="A116" t="s" s="4">
        <v>49</v>
      </c>
      <c r="C116" t="n" s="5">
        <v>-3582000</v>
      </c>
    </row>
    <row r="117" spans="1:6">
      <c r="A117" t="s" s="3">
        <v>414</v>
      </c>
    </row>
    <row r="118" spans="1:6">
      <c r="A118" t="s" s="4">
        <v>56</v>
      </c>
      <c r="C118" t="n" s="5">
        <v>81000</v>
      </c>
    </row>
    <row r="119" spans="1:6">
      <c r="A119" t="s" s="4">
        <v>57</v>
      </c>
      <c r="C119" t="n" s="5">
        <v>-2680000</v>
      </c>
    </row>
    <row r="120" spans="1:6">
      <c r="A120" t="s" s="4">
        <v>58</v>
      </c>
      <c r="C120" t="n" s="5">
        <v>-2599000</v>
      </c>
    </row>
    <row r="121" spans="1:6">
      <c r="A121" t="s" s="4">
        <v>419</v>
      </c>
      <c r="C121" t="n" s="5">
        <v>-983000</v>
      </c>
    </row>
    <row r="122" spans="1:6">
      <c r="A122" t="s" s="4">
        <v>46</v>
      </c>
      <c r="C122" t="n" s="5">
        <v>12090000</v>
      </c>
    </row>
    <row r="123" spans="1:6">
      <c r="A123" t="s" s="4">
        <v>420</v>
      </c>
      <c r="C123" t="n" s="7">
        <v>11107000</v>
      </c>
    </row>
    <row r="124" spans="1:6">
      <c r="A124" t="s" s="4">
        <v>274</v>
      </c>
    </row>
    <row r="125" spans="1:6">
      <c r="A125" t="s" s="3">
        <v>27</v>
      </c>
    </row>
    <row r="126" spans="1:6">
      <c r="A126" t="s" s="4">
        <v>416</v>
      </c>
      <c r="D126" t="n" s="5">
        <v>3895000</v>
      </c>
    </row>
    <row r="127" spans="1:6">
      <c r="A127" t="s" s="4">
        <v>425</v>
      </c>
      <c r="D127" t="n" s="5">
        <v>15923000</v>
      </c>
    </row>
    <row r="128" spans="1:6">
      <c r="A128" t="s" s="4">
        <v>426</v>
      </c>
      <c r="D128" t="n" s="5">
        <v>66766000</v>
      </c>
    </row>
    <row r="129" spans="1:6">
      <c r="A129" t="s" s="4">
        <v>31</v>
      </c>
      <c r="D129" t="n" s="5">
        <v>975000</v>
      </c>
    </row>
    <row r="130" spans="1:6">
      <c r="A130" t="s" s="4">
        <v>430</v>
      </c>
      <c r="D130" t="n" s="5">
        <v>7288000</v>
      </c>
    </row>
    <row r="131" spans="1:6">
      <c r="A131" t="s" s="4">
        <v>228</v>
      </c>
      <c r="D131" t="n" s="5">
        <v>279441000</v>
      </c>
    </row>
    <row r="132" spans="1:6">
      <c r="A132" t="s" s="4">
        <v>38</v>
      </c>
      <c r="D132" t="n" s="5">
        <v>279441000</v>
      </c>
    </row>
    <row r="133" spans="1:6">
      <c r="A133" t="s" s="4">
        <v>427</v>
      </c>
      <c r="D133" t="n" s="5">
        <v>8057000</v>
      </c>
    </row>
    <row r="134" spans="1:6">
      <c r="A134" t="s" s="4">
        <v>417</v>
      </c>
      <c r="D134" t="n" s="5">
        <v>11882000</v>
      </c>
    </row>
    <row r="135" spans="1:6">
      <c r="A135" t="s" s="4">
        <v>418</v>
      </c>
      <c r="D135" t="n" s="5">
        <v>4542000</v>
      </c>
    </row>
    <row r="136" spans="1:6">
      <c r="A136" t="s" s="4">
        <v>47</v>
      </c>
      <c r="D136" t="n" s="5">
        <v>7812000</v>
      </c>
    </row>
    <row r="137" spans="1:6">
      <c r="A137" t="s" s="4">
        <v>48</v>
      </c>
      <c r="D137" t="n" s="5">
        <v>14297000</v>
      </c>
    </row>
    <row r="138" spans="1:6">
      <c r="A138" t="s" s="4">
        <v>49</v>
      </c>
      <c r="D138" t="n" s="5">
        <v>420878000</v>
      </c>
    </row>
    <row r="139" spans="1:6">
      <c r="A139" t="s" s="3">
        <v>414</v>
      </c>
    </row>
    <row r="140" spans="1:6">
      <c r="A140" t="s" s="4">
        <v>51</v>
      </c>
      <c r="D140" t="n" s="5">
        <v>80012000</v>
      </c>
    </row>
    <row r="141" spans="1:6">
      <c r="A141" t="s" s="4">
        <v>52</v>
      </c>
      <c r="D141" t="n" s="5">
        <v>289012000</v>
      </c>
    </row>
    <row r="142" spans="1:6">
      <c r="A142" t="s" s="4">
        <v>53</v>
      </c>
      <c r="D142" t="n" s="5">
        <v>369024000</v>
      </c>
    </row>
    <row r="143" spans="1:6">
      <c r="A143" t="s" s="4">
        <v>415</v>
      </c>
      <c r="D143" t="n" s="5">
        <v>5428000</v>
      </c>
    </row>
    <row r="144" spans="1:6">
      <c r="A144" t="s" s="4">
        <v>55</v>
      </c>
      <c r="D144" t="n" s="5">
        <v>22005000</v>
      </c>
    </row>
    <row r="145" spans="1:6">
      <c r="A145" t="s" s="4">
        <v>56</v>
      </c>
      <c r="D145" t="n" s="5">
        <v>6192000</v>
      </c>
    </row>
    <row r="146" spans="1:6">
      <c r="A146" t="s" s="4">
        <v>57</v>
      </c>
      <c r="D146" t="n" s="5">
        <v>9052000</v>
      </c>
    </row>
    <row r="147" spans="1:6">
      <c r="A147" t="s" s="4">
        <v>58</v>
      </c>
      <c r="D147" t="n" s="5">
        <v>411701000</v>
      </c>
    </row>
    <row r="148" spans="1:6">
      <c r="A148" t="s" s="4">
        <v>419</v>
      </c>
      <c r="D148" t="n" s="5">
        <v>9177000</v>
      </c>
    </row>
    <row r="149" spans="1:6">
      <c r="A149" t="s" s="4">
        <v>46</v>
      </c>
      <c r="D149" t="n" s="5">
        <v>28093000</v>
      </c>
      <c r="E149" t="n" s="7">
        <v>28100000</v>
      </c>
    </row>
    <row r="150" spans="1:6">
      <c r="A150" t="s" s="4">
        <v>420</v>
      </c>
      <c r="D150" t="n" s="7">
        <v>37270000</v>
      </c>
    </row>
    <row r="151" spans="1:6">
      <c r="A151" t="s" s="3">
        <v>421</v>
      </c>
    </row>
    <row r="152" spans="1:6">
      <c r="A152" t="s" s="4">
        <v>431</v>
      </c>
      <c r="D152" t="n" s="5">
        <v>1598998</v>
      </c>
    </row>
    <row r="153" spans="1:6">
      <c r="A153" t="s" s="4">
        <v>398</v>
      </c>
    </row>
    <row r="154" spans="1:6">
      <c r="A154" t="s" s="3">
        <v>27</v>
      </c>
    </row>
    <row r="155" spans="1:6">
      <c r="A155" t="s" s="4">
        <v>416</v>
      </c>
      <c r="D155" t="n" s="7">
        <v>3895000</v>
      </c>
    </row>
    <row r="156" spans="1:6">
      <c r="A156" t="s" s="4">
        <v>425</v>
      </c>
      <c r="D156" t="n" s="5">
        <v>15923000</v>
      </c>
    </row>
    <row r="157" spans="1:6">
      <c r="A157" t="s" s="4">
        <v>426</v>
      </c>
      <c r="D157" t="n" s="5">
        <v>67266000</v>
      </c>
    </row>
    <row r="158" spans="1:6">
      <c r="A158" t="s" s="4">
        <v>31</v>
      </c>
      <c r="D158" t="n" s="5">
        <v>975000</v>
      </c>
    </row>
    <row r="159" spans="1:6">
      <c r="A159" t="s" s="4">
        <v>430</v>
      </c>
      <c r="D159" t="n" s="5">
        <v>7288000</v>
      </c>
    </row>
    <row r="160" spans="1:6">
      <c r="A160" t="s" s="4">
        <v>228</v>
      </c>
      <c r="D160" t="n" s="5">
        <v>296141000</v>
      </c>
    </row>
    <row r="161" spans="1:6">
      <c r="A161" t="s" s="4">
        <v>428</v>
      </c>
      <c r="D161" t="n" s="5">
        <v>-3218000</v>
      </c>
    </row>
    <row r="162" spans="1:6">
      <c r="A162" t="s" s="4">
        <v>38</v>
      </c>
      <c r="D162" t="n" s="5">
        <v>292923000</v>
      </c>
    </row>
    <row r="163" spans="1:6">
      <c r="A163" t="s" s="4">
        <v>427</v>
      </c>
      <c r="D163" t="n" s="5">
        <v>14992000</v>
      </c>
    </row>
    <row r="164" spans="1:6">
      <c r="A164" t="s" s="4">
        <v>417</v>
      </c>
      <c r="D164" t="n" s="5">
        <v>11882000</v>
      </c>
    </row>
    <row r="165" spans="1:6">
      <c r="A165" t="s" s="4">
        <v>418</v>
      </c>
      <c r="D165" t="n" s="5">
        <v>507000</v>
      </c>
    </row>
    <row r="166" spans="1:6">
      <c r="A166" t="s" s="4">
        <v>47</v>
      </c>
      <c r="D166" t="n" s="5">
        <v>7812000</v>
      </c>
    </row>
    <row r="167" spans="1:6">
      <c r="A167" t="s" s="4">
        <v>48</v>
      </c>
      <c r="D167" t="n" s="5">
        <v>14898000</v>
      </c>
    </row>
    <row r="168" spans="1:6">
      <c r="A168" t="s" s="4">
        <v>49</v>
      </c>
      <c r="D168" t="n" s="5">
        <v>438361000</v>
      </c>
    </row>
    <row r="169" spans="1:6">
      <c r="A169" t="s" s="3">
        <v>414</v>
      </c>
    </row>
    <row r="170" spans="1:6">
      <c r="A170" t="s" s="4">
        <v>51</v>
      </c>
      <c r="D170" t="n" s="5">
        <v>80012000</v>
      </c>
    </row>
    <row r="171" spans="1:6">
      <c r="A171" t="s" s="4">
        <v>52</v>
      </c>
      <c r="D171" t="n" s="5">
        <v>289012000</v>
      </c>
    </row>
    <row r="172" spans="1:6">
      <c r="A172" t="s" s="4">
        <v>53</v>
      </c>
      <c r="D172" t="n" s="5">
        <v>369024000</v>
      </c>
    </row>
    <row r="173" spans="1:6">
      <c r="A173" t="s" s="4">
        <v>415</v>
      </c>
      <c r="D173" t="n" s="5">
        <v>5428000</v>
      </c>
    </row>
    <row r="174" spans="1:6">
      <c r="A174" t="s" s="4">
        <v>55</v>
      </c>
      <c r="D174" t="n" s="5">
        <v>22005000</v>
      </c>
    </row>
    <row r="175" spans="1:6">
      <c r="A175" t="s" s="4">
        <v>56</v>
      </c>
      <c r="D175" t="n" s="5">
        <v>6192000</v>
      </c>
    </row>
    <row r="176" spans="1:6">
      <c r="A176" t="s" s="4">
        <v>57</v>
      </c>
      <c r="D176" t="n" s="5">
        <v>15465000</v>
      </c>
    </row>
    <row r="177" spans="1:6">
      <c r="A177" t="s" s="4">
        <v>58</v>
      </c>
      <c r="D177" t="n" s="5">
        <v>418114000</v>
      </c>
    </row>
    <row r="178" spans="1:6">
      <c r="A178" t="s" s="4">
        <v>419</v>
      </c>
      <c r="D178" t="n" s="5">
        <v>20247000</v>
      </c>
    </row>
    <row r="179" spans="1:6">
      <c r="A179" t="s" s="4">
        <v>420</v>
      </c>
      <c r="D179" t="n" s="7">
        <v>20247000</v>
      </c>
    </row>
    <row r="180" spans="1:6">
      <c r="A180" t="s" s="3">
        <v>421</v>
      </c>
    </row>
    <row r="181" spans="1:6">
      <c r="A181" t="s" s="4">
        <v>431</v>
      </c>
      <c r="D181" t="n" s="5">
        <v>1598998</v>
      </c>
    </row>
    <row r="182" spans="1:6">
      <c r="A182" t="s" s="4">
        <v>432</v>
      </c>
      <c r="D182" t="n" s="8">
        <v>21.56</v>
      </c>
    </row>
    <row r="183" spans="1:6">
      <c r="A183" t="s" s="4">
        <v>433</v>
      </c>
      <c r="D183" t="n" s="7">
        <v>34474000</v>
      </c>
    </row>
    <row r="184" spans="1:6">
      <c r="A184" t="s" s="4">
        <v>422</v>
      </c>
      <c r="D184" t="n" s="5">
        <v>2796000</v>
      </c>
    </row>
    <row r="185" spans="1:6">
      <c r="A185" t="s" s="4">
        <v>423</v>
      </c>
      <c r="D185" t="n" s="5">
        <v>37270000</v>
      </c>
    </row>
    <row r="186" spans="1:6">
      <c r="A186" t="s" s="4">
        <v>434</v>
      </c>
    </row>
    <row r="187" spans="1:6">
      <c r="A187" t="s" s="3">
        <v>27</v>
      </c>
    </row>
    <row r="188" spans="1:6">
      <c r="A188" t="s" s="4">
        <v>426</v>
      </c>
      <c r="D188" t="n" s="5">
        <v>-500000</v>
      </c>
    </row>
    <row r="189" spans="1:6">
      <c r="A189" t="s" s="4">
        <v>228</v>
      </c>
      <c r="D189" t="n" s="5">
        <v>-16700000</v>
      </c>
    </row>
    <row r="190" spans="1:6">
      <c r="A190" t="s" s="4">
        <v>428</v>
      </c>
      <c r="D190" t="n" s="5">
        <v>3218000</v>
      </c>
    </row>
    <row r="191" spans="1:6">
      <c r="A191" t="s" s="4">
        <v>38</v>
      </c>
      <c r="D191" t="n" s="5">
        <v>-13482000</v>
      </c>
    </row>
    <row r="192" spans="1:6">
      <c r="A192" t="s" s="4">
        <v>427</v>
      </c>
      <c r="D192" t="n" s="5">
        <v>-3528000</v>
      </c>
    </row>
    <row r="193" spans="1:6">
      <c r="A193" t="s" s="4">
        <v>418</v>
      </c>
      <c r="D193" t="n" s="5">
        <v>4266000</v>
      </c>
    </row>
    <row r="194" spans="1:6">
      <c r="A194" t="s" s="4">
        <v>49</v>
      </c>
      <c r="D194" t="n" s="5">
        <v>-13244000</v>
      </c>
    </row>
    <row r="195" spans="1:6">
      <c r="A195" t="s" s="3">
        <v>414</v>
      </c>
    </row>
    <row r="196" spans="1:6">
      <c r="A196" t="s" s="4">
        <v>57</v>
      </c>
      <c r="D196" t="n" s="5">
        <v>-6413000</v>
      </c>
    </row>
    <row r="197" spans="1:6">
      <c r="A197" t="s" s="4">
        <v>58</v>
      </c>
      <c r="D197" t="n" s="5">
        <v>-6413000</v>
      </c>
    </row>
    <row r="198" spans="1:6">
      <c r="A198" t="s" s="4">
        <v>419</v>
      </c>
      <c r="D198" t="n" s="5">
        <v>-6831000</v>
      </c>
    </row>
    <row r="199" spans="1:6">
      <c r="A199" t="s" s="4">
        <v>46</v>
      </c>
      <c r="D199" t="n" s="5">
        <v>23854000</v>
      </c>
    </row>
    <row r="200" spans="1:6">
      <c r="A200" t="s" s="4">
        <v>420</v>
      </c>
      <c r="D200" t="n" s="5">
        <v>17023000</v>
      </c>
    </row>
    <row r="201" spans="1:6">
      <c r="A201" t="s" s="4">
        <v>435</v>
      </c>
    </row>
    <row r="202" spans="1:6">
      <c r="A202" t="s" s="3">
        <v>27</v>
      </c>
    </row>
    <row r="203" spans="1:6">
      <c r="A203" t="s" s="4">
        <v>427</v>
      </c>
      <c r="D203" t="n" s="5">
        <v>-3407000</v>
      </c>
    </row>
    <row r="204" spans="1:6">
      <c r="A204" t="s" s="4">
        <v>418</v>
      </c>
      <c r="D204" t="n" s="5">
        <v>-231000</v>
      </c>
    </row>
    <row r="205" spans="1:6">
      <c r="A205" t="s" s="4">
        <v>48</v>
      </c>
      <c r="D205" t="n" s="5">
        <v>-601000</v>
      </c>
    </row>
    <row r="206" spans="1:6">
      <c r="A206" t="s" s="4">
        <v>49</v>
      </c>
      <c r="D206" t="n" s="5">
        <v>-4239000</v>
      </c>
    </row>
    <row r="207" spans="1:6">
      <c r="A207" t="s" s="3">
        <v>414</v>
      </c>
    </row>
    <row r="208" spans="1:6">
      <c r="A208" t="s" s="4">
        <v>419</v>
      </c>
      <c r="D208" t="n" s="5">
        <v>-4239000</v>
      </c>
    </row>
    <row r="209" spans="1:6">
      <c r="A209" t="s" s="4">
        <v>46</v>
      </c>
      <c r="D209" t="n" s="7">
        <v>4239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36</v>
      </c>
      <c r="B1" t="s" s="2">
        <v>2</v>
      </c>
      <c r="C1" t="s" s="2">
        <v>413</v>
      </c>
      <c r="D1" t="s" s="2">
        <v>26</v>
      </c>
    </row>
    <row r="2" spans="1:4">
      <c r="A2" t="s" s="4">
        <v>268</v>
      </c>
    </row>
    <row r="3" spans="1:4">
      <c r="A3" t="s" s="3">
        <v>386</v>
      </c>
    </row>
    <row r="4" spans="1:4">
      <c r="A4" t="s" s="4">
        <v>437</v>
      </c>
      <c r="B4" t="n" s="7">
        <v>24446</v>
      </c>
    </row>
    <row r="5" spans="1:4">
      <c r="A5" t="s" s="4">
        <v>438</v>
      </c>
      <c r="B5" t="n" s="5">
        <v>-3814</v>
      </c>
    </row>
    <row r="6" spans="1:4">
      <c r="A6" t="s" s="4">
        <v>439</v>
      </c>
      <c r="B6" t="n" s="5">
        <v>20632</v>
      </c>
    </row>
    <row r="7" spans="1:4">
      <c r="A7" t="s" s="4">
        <v>440</v>
      </c>
      <c r="B7" t="n" s="5">
        <v>-3254</v>
      </c>
      <c r="C7" t="n" s="7">
        <v>-17400</v>
      </c>
    </row>
    <row r="8" spans="1:4">
      <c r="A8" t="s" s="4">
        <v>441</v>
      </c>
      <c r="B8" t="n" s="5">
        <v>17378</v>
      </c>
    </row>
    <row r="9" spans="1:4">
      <c r="A9" t="s" s="4">
        <v>274</v>
      </c>
    </row>
    <row r="10" spans="1:4">
      <c r="A10" t="s" s="3">
        <v>386</v>
      </c>
    </row>
    <row r="11" spans="1:4">
      <c r="A11" t="s" s="4">
        <v>437</v>
      </c>
      <c r="B11" t="n" s="5">
        <v>38194</v>
      </c>
    </row>
    <row r="12" spans="1:4">
      <c r="A12" t="s" s="4">
        <v>438</v>
      </c>
      <c r="B12" t="n" s="5">
        <v>-5632</v>
      </c>
    </row>
    <row r="13" spans="1:4">
      <c r="A13" t="s" s="4">
        <v>439</v>
      </c>
      <c r="B13" t="n" s="5">
        <v>32562</v>
      </c>
    </row>
    <row r="14" spans="1:4">
      <c r="A14" t="s" s="4">
        <v>440</v>
      </c>
      <c r="B14" t="n" s="5">
        <v>-3282</v>
      </c>
      <c r="D14" t="n" s="7">
        <v>-29300</v>
      </c>
    </row>
    <row r="15" spans="1:4">
      <c r="A15" t="s" s="4">
        <v>441</v>
      </c>
      <c r="B15" t="n" s="7">
        <v>2928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442</v>
      </c>
      <c r="B1" t="s" s="2">
        <v>443</v>
      </c>
    </row>
    <row r="2" spans="1:2">
      <c r="A2" t="s" s="3">
        <v>386</v>
      </c>
    </row>
    <row r="3" spans="1:2">
      <c r="A3" t="s" s="4">
        <v>444</v>
      </c>
      <c r="B3" t="n" s="7">
        <v>17378</v>
      </c>
    </row>
    <row r="4" spans="1:2">
      <c r="A4" t="s" s="4">
        <v>445</v>
      </c>
      <c r="B4" t="n" s="5">
        <v>24446</v>
      </c>
    </row>
    <row r="5" spans="1:2">
      <c r="A5" t="s" s="4">
        <v>446</v>
      </c>
      <c r="B5" t="n" s="5">
        <v>3814</v>
      </c>
    </row>
    <row r="6" spans="1:2">
      <c r="A6" t="s" s="4">
        <v>447</v>
      </c>
      <c r="B6" t="n" s="5">
        <v>174077</v>
      </c>
    </row>
    <row r="7" spans="1:2">
      <c r="A7" t="s" s="4">
        <v>448</v>
      </c>
      <c r="B7" t="n" s="7">
        <v>17876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8</v>
      </c>
      <c r="B1" t="s" s="2">
        <v>79</v>
      </c>
      <c r="D1" t="s" s="2">
        <v>1</v>
      </c>
    </row>
    <row r="2" spans="1:5">
      <c r="B2" t="s" s="2">
        <v>2</v>
      </c>
      <c r="C2" t="s" s="2">
        <v>26</v>
      </c>
      <c r="D2" t="s" s="2">
        <v>2</v>
      </c>
      <c r="E2" t="s" s="2">
        <v>26</v>
      </c>
    </row>
    <row r="3" spans="1:5">
      <c r="A3" t="s" s="3">
        <v>80</v>
      </c>
    </row>
    <row r="4" spans="1:5">
      <c r="A4" t="s" s="4">
        <v>81</v>
      </c>
      <c r="B4" t="n" s="7">
        <v>39838</v>
      </c>
      <c r="C4" t="n" s="7">
        <v>35297</v>
      </c>
      <c r="D4" t="n" s="7">
        <v>78456</v>
      </c>
      <c r="E4" t="n" s="7">
        <v>69766</v>
      </c>
    </row>
    <row r="5" spans="1:5">
      <c r="A5" t="s" s="4">
        <v>82</v>
      </c>
      <c r="B5" t="n" s="5">
        <v>3747</v>
      </c>
      <c r="C5" t="n" s="5">
        <v>2953</v>
      </c>
      <c r="D5" t="n" s="5">
        <v>6900</v>
      </c>
      <c r="E5" t="n" s="5">
        <v>5938</v>
      </c>
    </row>
    <row r="6" spans="1:5">
      <c r="A6" t="s" s="4">
        <v>83</v>
      </c>
      <c r="B6" t="n" s="5">
        <v>462</v>
      </c>
      <c r="C6" t="n" s="5">
        <v>312</v>
      </c>
      <c r="D6" t="n" s="5">
        <v>931</v>
      </c>
      <c r="E6" t="n" s="5">
        <v>647</v>
      </c>
    </row>
    <row r="7" spans="1:5">
      <c r="A7" t="s" s="4">
        <v>84</v>
      </c>
      <c r="B7" t="n" s="5">
        <v>182</v>
      </c>
      <c r="C7" t="n" s="5">
        <v>45</v>
      </c>
      <c r="D7" t="n" s="5">
        <v>310</v>
      </c>
      <c r="E7" t="n" s="5">
        <v>129</v>
      </c>
    </row>
    <row r="8" spans="1:5">
      <c r="A8" t="s" s="4">
        <v>85</v>
      </c>
      <c r="B8" t="n" s="5">
        <v>44229</v>
      </c>
      <c r="C8" t="n" s="5">
        <v>38607</v>
      </c>
      <c r="D8" t="n" s="5">
        <v>86597</v>
      </c>
      <c r="E8" t="n" s="5">
        <v>76480</v>
      </c>
    </row>
    <row r="9" spans="1:5">
      <c r="A9" t="s" s="3">
        <v>86</v>
      </c>
    </row>
    <row r="10" spans="1:5">
      <c r="A10" t="s" s="4">
        <v>87</v>
      </c>
      <c r="B10" t="n" s="5">
        <v>2264</v>
      </c>
      <c r="C10" t="n" s="5">
        <v>2205</v>
      </c>
      <c r="D10" t="n" s="5">
        <v>4544</v>
      </c>
      <c r="E10" t="n" s="5">
        <v>4388</v>
      </c>
    </row>
    <row r="11" spans="1:5">
      <c r="A11" t="s" s="4">
        <v>88</v>
      </c>
      <c r="B11" t="n" s="5">
        <v>1277</v>
      </c>
      <c r="C11" t="n" s="5">
        <v>1138</v>
      </c>
      <c r="D11" t="n" s="5">
        <v>2533</v>
      </c>
      <c r="E11" t="n" s="5">
        <v>2344</v>
      </c>
    </row>
    <row r="12" spans="1:5">
      <c r="A12" t="s" s="4">
        <v>89</v>
      </c>
      <c r="B12" t="n" s="5">
        <v>3541</v>
      </c>
      <c r="C12" t="n" s="5">
        <v>3343</v>
      </c>
      <c r="D12" t="n" s="5">
        <v>7077</v>
      </c>
      <c r="E12" t="n" s="5">
        <v>6732</v>
      </c>
    </row>
    <row r="13" spans="1:5">
      <c r="A13" t="s" s="4">
        <v>90</v>
      </c>
      <c r="B13" t="n" s="5">
        <v>40688</v>
      </c>
      <c r="C13" t="n" s="5">
        <v>35264</v>
      </c>
      <c r="D13" t="n" s="5">
        <v>79520</v>
      </c>
      <c r="E13" t="n" s="5">
        <v>69748</v>
      </c>
    </row>
    <row r="14" spans="1:5">
      <c r="A14" t="s" s="4">
        <v>91</v>
      </c>
      <c r="B14" t="n" s="5">
        <v>2656</v>
      </c>
      <c r="C14" t="n" s="5">
        <v>1365</v>
      </c>
      <c r="D14" t="n" s="5">
        <v>3725</v>
      </c>
      <c r="E14" t="n" s="5">
        <v>3091</v>
      </c>
    </row>
    <row r="15" spans="1:5">
      <c r="A15" t="s" s="4">
        <v>92</v>
      </c>
      <c r="B15" t="n" s="5">
        <v>38032</v>
      </c>
      <c r="C15" t="n" s="5">
        <v>33899</v>
      </c>
      <c r="D15" t="n" s="5">
        <v>75795</v>
      </c>
      <c r="E15" t="n" s="5">
        <v>66657</v>
      </c>
    </row>
    <row r="16" spans="1:5">
      <c r="A16" t="s" s="3">
        <v>93</v>
      </c>
    </row>
    <row r="17" spans="1:5">
      <c r="A17" t="s" s="4">
        <v>94</v>
      </c>
      <c r="B17" t="n" s="5">
        <v>7151</v>
      </c>
      <c r="C17" t="n" s="5">
        <v>5847</v>
      </c>
      <c r="D17" t="n" s="5">
        <v>13580</v>
      </c>
      <c r="E17" t="n" s="5">
        <v>11433</v>
      </c>
    </row>
    <row r="18" spans="1:5">
      <c r="A18" t="s" s="4">
        <v>95</v>
      </c>
      <c r="B18" t="n" s="5">
        <v>9727</v>
      </c>
      <c r="C18" t="n" s="5">
        <v>7002</v>
      </c>
      <c r="D18" t="n" s="5">
        <v>17810</v>
      </c>
      <c r="E18" t="n" s="5">
        <v>12166</v>
      </c>
    </row>
    <row r="19" spans="1:5">
      <c r="A19" t="s" s="4">
        <v>96</v>
      </c>
      <c r="B19" t="n" s="5">
        <v>829</v>
      </c>
      <c r="C19" t="n" s="5">
        <v>662</v>
      </c>
      <c r="D19" t="n" s="5">
        <v>1497</v>
      </c>
      <c r="E19" t="n" s="5">
        <v>1314</v>
      </c>
    </row>
    <row r="20" spans="1:5">
      <c r="A20" t="s" s="4">
        <v>97</v>
      </c>
      <c r="B20" t="n" s="5">
        <v>10</v>
      </c>
      <c r="D20" t="n" s="5">
        <v>22</v>
      </c>
      <c r="E20" t="n" s="5">
        <v>6</v>
      </c>
    </row>
    <row r="21" spans="1:5">
      <c r="A21" t="s" s="4">
        <v>98</v>
      </c>
      <c r="B21" t="n" s="5">
        <v>2909</v>
      </c>
      <c r="C21" t="n" s="5">
        <v>2308</v>
      </c>
      <c r="D21" t="n" s="5">
        <v>5292</v>
      </c>
      <c r="E21" t="n" s="5">
        <v>3654</v>
      </c>
    </row>
    <row r="22" spans="1:5">
      <c r="A22" t="s" s="4">
        <v>99</v>
      </c>
      <c r="B22" t="n" s="5">
        <v>20626</v>
      </c>
      <c r="C22" t="n" s="5">
        <v>15819</v>
      </c>
      <c r="D22" t="n" s="5">
        <v>38201</v>
      </c>
      <c r="E22" t="n" s="5">
        <v>28573</v>
      </c>
    </row>
    <row r="23" spans="1:5">
      <c r="A23" t="s" s="3">
        <v>100</v>
      </c>
    </row>
    <row r="24" spans="1:5">
      <c r="A24" t="s" s="4">
        <v>101</v>
      </c>
      <c r="B24" t="n" s="5">
        <v>22465</v>
      </c>
      <c r="C24" t="n" s="5">
        <v>16942</v>
      </c>
      <c r="D24" t="n" s="5">
        <v>43097</v>
      </c>
      <c r="E24" t="n" s="5">
        <v>34336</v>
      </c>
    </row>
    <row r="25" spans="1:5">
      <c r="A25" t="s" s="4">
        <v>102</v>
      </c>
      <c r="B25" t="n" s="5">
        <v>4809</v>
      </c>
      <c r="C25" t="n" s="5">
        <v>4071</v>
      </c>
      <c r="D25" t="n" s="5">
        <v>9363</v>
      </c>
      <c r="E25" t="n" s="5">
        <v>8135</v>
      </c>
    </row>
    <row r="26" spans="1:5">
      <c r="A26" t="s" s="4">
        <v>103</v>
      </c>
      <c r="B26" t="n" s="5">
        <v>833</v>
      </c>
      <c r="C26" t="n" s="5">
        <v>718</v>
      </c>
      <c r="D26" t="n" s="5">
        <v>1474</v>
      </c>
      <c r="E26" t="n" s="5">
        <v>1428</v>
      </c>
    </row>
    <row r="27" spans="1:5">
      <c r="A27" t="s" s="4">
        <v>104</v>
      </c>
      <c r="B27" t="n" s="5">
        <v>630</v>
      </c>
      <c r="C27" t="n" s="5">
        <v>437</v>
      </c>
      <c r="D27" t="n" s="5">
        <v>1260</v>
      </c>
      <c r="E27" t="n" s="5">
        <v>970</v>
      </c>
    </row>
    <row r="28" spans="1:5">
      <c r="A28" t="s" s="4">
        <v>105</v>
      </c>
      <c r="B28" t="n" s="5">
        <v>4214</v>
      </c>
      <c r="C28" t="n" s="5">
        <v>3940</v>
      </c>
      <c r="D28" t="n" s="5">
        <v>8474</v>
      </c>
      <c r="E28" t="n" s="5">
        <v>7394</v>
      </c>
    </row>
    <row r="29" spans="1:5">
      <c r="A29" t="s" s="4">
        <v>106</v>
      </c>
      <c r="B29" t="n" s="5">
        <v>11240</v>
      </c>
      <c r="C29" t="n" s="5">
        <v>2840</v>
      </c>
      <c r="D29" t="n" s="5">
        <v>14401</v>
      </c>
      <c r="E29" t="n" s="5">
        <v>5030</v>
      </c>
    </row>
    <row r="30" spans="1:5">
      <c r="A30" t="s" s="4">
        <v>107</v>
      </c>
      <c r="B30" t="n" s="5">
        <v>5712</v>
      </c>
      <c r="C30" t="n" s="5">
        <v>2872</v>
      </c>
      <c r="D30" t="n" s="5">
        <v>5727</v>
      </c>
      <c r="E30" t="n" s="5">
        <v>3322</v>
      </c>
    </row>
    <row r="31" spans="1:5">
      <c r="A31" t="s" s="4">
        <v>108</v>
      </c>
      <c r="B31" t="n" s="5">
        <v>6961</v>
      </c>
      <c r="C31" t="n" s="5">
        <v>5498</v>
      </c>
      <c r="D31" t="n" s="5">
        <v>13895</v>
      </c>
      <c r="E31" t="n" s="5">
        <v>9942</v>
      </c>
    </row>
    <row r="32" spans="1:5">
      <c r="A32" t="s" s="4">
        <v>109</v>
      </c>
      <c r="B32" t="n" s="5">
        <v>56864</v>
      </c>
      <c r="C32" t="n" s="5">
        <v>37318</v>
      </c>
      <c r="D32" t="n" s="5">
        <v>97691</v>
      </c>
      <c r="E32" t="n" s="5">
        <v>70557</v>
      </c>
    </row>
    <row r="33" spans="1:5">
      <c r="A33" t="s" s="4">
        <v>110</v>
      </c>
      <c r="B33" t="n" s="5">
        <v>1794</v>
      </c>
      <c r="C33" t="n" s="5">
        <v>12400</v>
      </c>
      <c r="D33" t="n" s="5">
        <v>16305</v>
      </c>
      <c r="E33" t="n" s="5">
        <v>24673</v>
      </c>
    </row>
    <row r="34" spans="1:5">
      <c r="A34" t="s" s="4">
        <v>111</v>
      </c>
      <c r="B34" t="n" s="5">
        <v>486</v>
      </c>
      <c r="C34" t="n" s="5">
        <v>4270</v>
      </c>
      <c r="D34" t="n" s="5">
        <v>5233</v>
      </c>
      <c r="E34" t="n" s="5">
        <v>8193</v>
      </c>
    </row>
    <row r="35" spans="1:5">
      <c r="A35" t="s" s="4">
        <v>112</v>
      </c>
      <c r="B35" t="n" s="5">
        <v>1308</v>
      </c>
      <c r="C35" t="n" s="5">
        <v>8130</v>
      </c>
      <c r="D35" t="n" s="5">
        <v>11072</v>
      </c>
      <c r="E35" t="n" s="5">
        <v>16480</v>
      </c>
    </row>
    <row r="36" spans="1:5">
      <c r="A36" t="s" s="4">
        <v>113</v>
      </c>
      <c r="E36" t="n" s="5">
        <v>286</v>
      </c>
    </row>
    <row r="37" spans="1:5">
      <c r="A37" t="s" s="4">
        <v>114</v>
      </c>
      <c r="B37" t="n" s="5">
        <v>1308</v>
      </c>
      <c r="C37" t="n" s="5">
        <v>8130</v>
      </c>
      <c r="D37" t="n" s="5">
        <v>11072</v>
      </c>
      <c r="E37" t="n" s="5">
        <v>16194</v>
      </c>
    </row>
    <row r="38" spans="1:5">
      <c r="A38" t="s" s="3">
        <v>115</v>
      </c>
    </row>
    <row r="39" spans="1:5">
      <c r="A39" t="s" s="4">
        <v>116</v>
      </c>
      <c r="B39" t="n" s="5">
        <v>-3531</v>
      </c>
      <c r="C39" t="n" s="5">
        <v>2121</v>
      </c>
      <c r="D39" t="n" s="5">
        <v>-2881</v>
      </c>
      <c r="E39" t="n" s="5">
        <v>5059</v>
      </c>
    </row>
    <row r="40" spans="1:5">
      <c r="A40" t="s" s="4">
        <v>117</v>
      </c>
      <c r="B40" t="n" s="5">
        <v>-6</v>
      </c>
      <c r="D40" t="n" s="5">
        <v>-14</v>
      </c>
      <c r="E40" t="n" s="5">
        <v>-4</v>
      </c>
    </row>
    <row r="41" spans="1:5">
      <c r="A41" t="s" s="4">
        <v>118</v>
      </c>
      <c r="B41" t="n" s="5">
        <v>256</v>
      </c>
      <c r="C41" t="n" s="5">
        <v>-372</v>
      </c>
      <c r="D41" t="n" s="5">
        <v>-131</v>
      </c>
      <c r="E41" t="n" s="5">
        <v>-638</v>
      </c>
    </row>
    <row r="42" spans="1:5">
      <c r="A42" t="s" s="4">
        <v>115</v>
      </c>
      <c r="B42" t="n" s="5">
        <v>-3281</v>
      </c>
      <c r="C42" t="n" s="5">
        <v>1749</v>
      </c>
      <c r="D42" t="n" s="5">
        <v>-3026</v>
      </c>
      <c r="E42" t="n" s="5">
        <v>4417</v>
      </c>
    </row>
    <row r="43" spans="1:5">
      <c r="A43" t="s" s="4">
        <v>119</v>
      </c>
      <c r="B43" t="n" s="7">
        <v>-1973</v>
      </c>
      <c r="C43" t="n" s="7">
        <v>9879</v>
      </c>
      <c r="D43" t="n" s="7">
        <v>8046</v>
      </c>
      <c r="E43" t="n" s="7">
        <v>20897</v>
      </c>
    </row>
    <row r="44" spans="1:5">
      <c r="A44" t="s" s="4">
        <v>120</v>
      </c>
      <c r="B44" t="n" s="8">
        <v>0.04</v>
      </c>
      <c r="C44" t="n" s="8">
        <v>0.32</v>
      </c>
      <c r="D44" t="n" s="8">
        <v>0.35</v>
      </c>
      <c r="E44" t="n" s="8">
        <v>0.64</v>
      </c>
    </row>
    <row r="45" spans="1:5">
      <c r="A45" t="s" s="4">
        <v>121</v>
      </c>
      <c r="B45" t="n" s="9">
        <v>0.04</v>
      </c>
      <c r="C45" t="n" s="9">
        <v>0.32</v>
      </c>
      <c r="D45" t="n" s="9">
        <v>0.35</v>
      </c>
      <c r="E45" t="n" s="9">
        <v>0.63</v>
      </c>
    </row>
    <row r="46" spans="1:5">
      <c r="A46" t="s" s="4">
        <v>122</v>
      </c>
      <c r="B46" t="n" s="8">
        <v>0.05</v>
      </c>
      <c r="C46" t="n" s="8">
        <v>0.05</v>
      </c>
      <c r="D46" t="n" s="8">
        <v>0.1</v>
      </c>
      <c r="E46" t="n" s="8">
        <v>0.05</v>
      </c>
    </row>
    <row r="47" spans="1:5">
      <c r="A47" t="s" s="3">
        <v>123</v>
      </c>
    </row>
    <row r="48" spans="1:5">
      <c r="A48" t="s" s="4">
        <v>124</v>
      </c>
      <c r="B48" t="n" s="5">
        <v>32184</v>
      </c>
      <c r="C48" t="n" s="5">
        <v>25181</v>
      </c>
      <c r="D48" t="n" s="5">
        <v>31318</v>
      </c>
      <c r="E48" t="n" s="5">
        <v>25163</v>
      </c>
    </row>
    <row r="49" spans="1:5">
      <c r="A49" t="s" s="4">
        <v>125</v>
      </c>
      <c r="B49" t="n" s="5">
        <v>32520</v>
      </c>
      <c r="C49" t="n" s="5">
        <v>25572</v>
      </c>
      <c r="D49" t="n" s="5">
        <v>31653</v>
      </c>
      <c r="E49" t="n" s="5">
        <v>255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49</v>
      </c>
      <c r="B1" t="s" s="2">
        <v>79</v>
      </c>
      <c r="D1" t="s" s="2">
        <v>1</v>
      </c>
    </row>
    <row r="2" spans="1:5">
      <c r="B2" t="s" s="2">
        <v>2</v>
      </c>
      <c r="C2" t="s" s="2">
        <v>26</v>
      </c>
      <c r="D2" t="s" s="2">
        <v>2</v>
      </c>
      <c r="E2" t="s" s="2">
        <v>26</v>
      </c>
    </row>
    <row r="3" spans="1:5">
      <c r="A3" t="s" s="3">
        <v>386</v>
      </c>
    </row>
    <row r="4" spans="1:5">
      <c r="A4" t="s" s="4">
        <v>450</v>
      </c>
      <c r="B4" t="n" s="7">
        <v>63259</v>
      </c>
      <c r="C4" t="n" s="7">
        <v>60212</v>
      </c>
      <c r="D4" t="n" s="7">
        <v>123308</v>
      </c>
      <c r="E4" t="n" s="7">
        <v>116454</v>
      </c>
    </row>
    <row r="5" spans="1:5">
      <c r="A5" t="s" s="4">
        <v>451</v>
      </c>
      <c r="B5" t="n" s="5">
        <v>-128</v>
      </c>
      <c r="C5" t="n" s="5">
        <v>6963</v>
      </c>
      <c r="D5" t="n" s="5">
        <v>10739</v>
      </c>
      <c r="E5" t="n" s="5">
        <v>17163</v>
      </c>
    </row>
    <row r="6" spans="1:5">
      <c r="A6" t="s" s="4">
        <v>452</v>
      </c>
      <c r="B6" t="n" s="7">
        <v>-128</v>
      </c>
      <c r="C6" t="n" s="7">
        <v>6963</v>
      </c>
      <c r="D6" t="n" s="7">
        <v>10739</v>
      </c>
      <c r="E6" t="n" s="7">
        <v>16877</v>
      </c>
    </row>
    <row r="7" spans="1:5">
      <c r="A7" t="s" s="4">
        <v>453</v>
      </c>
      <c r="B7" t="n" s="7">
        <v>0</v>
      </c>
      <c r="C7" t="n" s="8">
        <v>0.26</v>
      </c>
      <c r="D7" t="n" s="8">
        <v>0.34</v>
      </c>
      <c r="E7" t="n" s="8">
        <v>0.63</v>
      </c>
    </row>
    <row r="8" spans="1:5">
      <c r="A8" t="s" s="4">
        <v>454</v>
      </c>
      <c r="B8" t="n" s="7">
        <v>0</v>
      </c>
      <c r="C8" t="n" s="8">
        <v>0.26</v>
      </c>
      <c r="D8" t="n" s="8">
        <v>0.34</v>
      </c>
      <c r="E8" t="n" s="8">
        <v>0.62</v>
      </c>
    </row>
    <row r="9" spans="1:5">
      <c r="A9" t="s" s="4">
        <v>455</v>
      </c>
      <c r="B9" t="n" s="5">
        <v>32184</v>
      </c>
      <c r="C9" t="n" s="5">
        <v>26780</v>
      </c>
      <c r="D9" t="n" s="5">
        <v>31318</v>
      </c>
      <c r="E9" t="n" s="5">
        <v>26762</v>
      </c>
    </row>
    <row r="10" spans="1:5">
      <c r="A10" t="s" s="4">
        <v>456</v>
      </c>
      <c r="B10" t="n" s="5">
        <v>32520</v>
      </c>
      <c r="C10" t="n" s="5">
        <v>27232</v>
      </c>
      <c r="D10" t="n" s="5">
        <v>31653</v>
      </c>
      <c r="E10" t="n" s="5">
        <v>2721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t="s" s="1">
        <v>457</v>
      </c>
      <c r="B1" t="s" s="2">
        <v>1</v>
      </c>
      <c r="D1" t="s" s="2">
        <v>458</v>
      </c>
    </row>
    <row r="2" spans="1:4">
      <c r="B2" t="s" s="2">
        <v>2</v>
      </c>
      <c r="C2" t="s" s="2">
        <v>26</v>
      </c>
      <c r="D2" t="s" s="2">
        <v>25</v>
      </c>
    </row>
    <row r="3" spans="1:4">
      <c r="A3" t="s" s="3">
        <v>459</v>
      </c>
    </row>
    <row r="4" spans="1:4">
      <c r="A4" t="s" s="4">
        <v>460</v>
      </c>
      <c r="B4" t="n" s="7">
        <v>15578</v>
      </c>
      <c r="C4" t="n" s="7">
        <v>25493</v>
      </c>
      <c r="D4" t="n" s="7">
        <v>25493</v>
      </c>
    </row>
    <row r="5" spans="1:4">
      <c r="A5" t="s" s="4">
        <v>461</v>
      </c>
      <c r="B5" t="n" s="5">
        <v>6251</v>
      </c>
      <c r="C5" t="n" s="5">
        <v>15432</v>
      </c>
      <c r="D5" t="n" s="5">
        <v>22188</v>
      </c>
    </row>
    <row r="6" spans="1:4">
      <c r="A6" t="s" s="4">
        <v>462</v>
      </c>
      <c r="B6" t="n" s="5">
        <v>-2039</v>
      </c>
      <c r="C6" t="n" s="5">
        <v>-1425</v>
      </c>
    </row>
    <row r="7" spans="1:4">
      <c r="A7" t="s" s="4">
        <v>463</v>
      </c>
      <c r="B7" t="n" s="5">
        <v>84</v>
      </c>
    </row>
    <row r="8" spans="1:4">
      <c r="A8" t="s" s="4">
        <v>464</v>
      </c>
      <c r="B8" t="n" s="5">
        <v>12060</v>
      </c>
      <c r="C8" t="n" s="5">
        <v>15911</v>
      </c>
      <c r="D8" t="n" s="5">
        <v>15578</v>
      </c>
    </row>
    <row r="9" spans="1:4">
      <c r="A9" t="s" s="4">
        <v>465</v>
      </c>
    </row>
    <row r="10" spans="1:4">
      <c r="A10" t="s" s="3">
        <v>459</v>
      </c>
    </row>
    <row r="11" spans="1:4">
      <c r="A11" t="s" s="4">
        <v>460</v>
      </c>
      <c r="B11" t="n" s="5">
        <v>674239</v>
      </c>
      <c r="C11" t="n" s="5">
        <v>448753</v>
      </c>
      <c r="D11" t="n" s="5">
        <v>448753</v>
      </c>
    </row>
    <row r="12" spans="1:4">
      <c r="A12" t="s" s="4">
        <v>466</v>
      </c>
      <c r="B12" t="n" s="5">
        <v>-470</v>
      </c>
      <c r="D12" t="n" s="5">
        <v>-84</v>
      </c>
    </row>
    <row r="13" spans="1:4">
      <c r="A13" t="s" s="4">
        <v>467</v>
      </c>
      <c r="B13" t="n" s="5">
        <v>195818</v>
      </c>
      <c r="C13" t="n" s="5">
        <v>279441</v>
      </c>
      <c r="D13" t="n" s="5">
        <v>279441</v>
      </c>
    </row>
    <row r="14" spans="1:4">
      <c r="A14" t="s" s="4">
        <v>461</v>
      </c>
      <c r="B14" t="n" s="5">
        <v>5388</v>
      </c>
      <c r="C14" t="n" s="5">
        <v>3635</v>
      </c>
      <c r="D14" t="n" s="5">
        <v>9745</v>
      </c>
    </row>
    <row r="15" spans="1:4">
      <c r="A15" t="s" s="4">
        <v>462</v>
      </c>
      <c r="B15" t="n" s="5">
        <v>-2039</v>
      </c>
      <c r="C15" t="n" s="5">
        <v>-1425</v>
      </c>
      <c r="D15" t="n" s="5">
        <v>-4160</v>
      </c>
    </row>
    <row r="16" spans="1:4">
      <c r="A16" t="s" s="4">
        <v>463</v>
      </c>
      <c r="B16" t="n" s="5">
        <v>15462</v>
      </c>
      <c r="D16" t="n" s="5">
        <v>15475</v>
      </c>
    </row>
    <row r="17" spans="1:4">
      <c r="A17" t="s" s="4">
        <v>468</v>
      </c>
      <c r="B17" t="n" s="5">
        <v>-80085</v>
      </c>
      <c r="C17" t="n" s="5">
        <v>-28273</v>
      </c>
      <c r="D17" t="n" s="5">
        <v>-74931</v>
      </c>
    </row>
    <row r="18" spans="1:4">
      <c r="A18" t="s" s="4">
        <v>464</v>
      </c>
      <c r="B18" t="n" s="7">
        <v>808313</v>
      </c>
      <c r="C18" t="n" s="7">
        <v>702131</v>
      </c>
      <c r="D18" t="n" s="7">
        <v>67423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t="s" s="1">
        <v>469</v>
      </c>
      <c r="B1" t="s" s="2">
        <v>1</v>
      </c>
      <c r="D1" t="s" s="2">
        <v>458</v>
      </c>
    </row>
    <row r="2" spans="1:4">
      <c r="B2" t="s" s="2">
        <v>2</v>
      </c>
      <c r="C2" t="s" s="2">
        <v>26</v>
      </c>
      <c r="D2" t="s" s="2">
        <v>25</v>
      </c>
    </row>
    <row r="3" spans="1:4">
      <c r="A3" t="s" s="3">
        <v>470</v>
      </c>
    </row>
    <row r="4" spans="1:4">
      <c r="A4" t="s" s="4">
        <v>460</v>
      </c>
      <c r="B4" t="n" s="7">
        <v>15578</v>
      </c>
      <c r="C4" t="n" s="7">
        <v>25493</v>
      </c>
      <c r="D4" t="n" s="7">
        <v>25493</v>
      </c>
    </row>
    <row r="5" spans="1:4">
      <c r="A5" t="s" s="4">
        <v>461</v>
      </c>
      <c r="B5" t="n" s="5">
        <v>-6251</v>
      </c>
      <c r="C5" t="n" s="5">
        <v>-15432</v>
      </c>
      <c r="D5" t="n" s="5">
        <v>-22188</v>
      </c>
    </row>
    <row r="6" spans="1:4">
      <c r="A6" t="s" s="4">
        <v>471</v>
      </c>
      <c r="B6" t="n" s="5">
        <v>2817</v>
      </c>
      <c r="C6" t="n" s="5">
        <v>5850</v>
      </c>
      <c r="D6" t="n" s="5">
        <v>12273</v>
      </c>
    </row>
    <row r="7" spans="1:4">
      <c r="A7" t="s" s="4">
        <v>464</v>
      </c>
      <c r="B7" t="n" s="5">
        <v>12060</v>
      </c>
      <c r="C7" t="n" s="5">
        <v>15911</v>
      </c>
      <c r="D7" t="n" s="5">
        <v>15578</v>
      </c>
    </row>
    <row r="8" spans="1:4">
      <c r="A8" t="s" s="4">
        <v>465</v>
      </c>
    </row>
    <row r="9" spans="1:4">
      <c r="A9" t="s" s="3">
        <v>470</v>
      </c>
    </row>
    <row r="10" spans="1:4">
      <c r="A10" t="s" s="4">
        <v>460</v>
      </c>
      <c r="B10" t="n" s="5">
        <v>674239</v>
      </c>
      <c r="C10" t="n" s="5">
        <v>448753</v>
      </c>
      <c r="D10" t="n" s="5">
        <v>448753</v>
      </c>
    </row>
    <row r="11" spans="1:4">
      <c r="A11" t="s" s="4">
        <v>467</v>
      </c>
      <c r="B11" t="n" s="5">
        <v>195818</v>
      </c>
      <c r="C11" t="n" s="5">
        <v>279441</v>
      </c>
      <c r="D11" t="n" s="5">
        <v>279441</v>
      </c>
    </row>
    <row r="12" spans="1:4">
      <c r="A12" t="s" s="4">
        <v>461</v>
      </c>
      <c r="B12" t="n" s="5">
        <v>-5388</v>
      </c>
      <c r="C12" t="n" s="5">
        <v>-3635</v>
      </c>
      <c r="D12" t="n" s="5">
        <v>-9745</v>
      </c>
    </row>
    <row r="13" spans="1:4">
      <c r="A13" t="s" s="4">
        <v>464</v>
      </c>
      <c r="B13" t="n" s="5">
        <v>808313</v>
      </c>
      <c r="C13" t="n" s="5">
        <v>702131</v>
      </c>
      <c r="D13" t="n" s="5">
        <v>674239</v>
      </c>
    </row>
    <row r="14" spans="1:4">
      <c r="A14" t="s" s="4">
        <v>472</v>
      </c>
    </row>
    <row r="15" spans="1:4">
      <c r="A15" t="s" s="3">
        <v>470</v>
      </c>
    </row>
    <row r="16" spans="1:4">
      <c r="A16" t="s" s="4">
        <v>460</v>
      </c>
      <c r="B16" t="n" s="5">
        <v>25716</v>
      </c>
      <c r="C16" t="n" s="5">
        <v>26189</v>
      </c>
      <c r="D16" t="n" s="5">
        <v>26189</v>
      </c>
    </row>
    <row r="17" spans="1:4">
      <c r="A17" t="s" s="4">
        <v>467</v>
      </c>
      <c r="B17" t="n" s="5">
        <v>4686</v>
      </c>
      <c r="C17" t="n" s="5">
        <v>7799</v>
      </c>
      <c r="D17" t="n" s="5">
        <v>7799</v>
      </c>
    </row>
    <row r="18" spans="1:4">
      <c r="A18" t="s" s="4">
        <v>461</v>
      </c>
      <c r="B18" t="n" s="5">
        <v>-5388</v>
      </c>
      <c r="C18" t="n" s="5">
        <v>-3635</v>
      </c>
      <c r="D18" t="n" s="5">
        <v>-9745</v>
      </c>
    </row>
    <row r="19" spans="1:4">
      <c r="A19" t="s" s="4">
        <v>473</v>
      </c>
      <c r="B19" t="n" s="5">
        <v>-1685</v>
      </c>
    </row>
    <row r="20" spans="1:4">
      <c r="A20" t="s" s="4">
        <v>471</v>
      </c>
      <c r="B20" t="n" s="5">
        <v>-1007</v>
      </c>
      <c r="C20" t="n" s="5">
        <v>1968</v>
      </c>
      <c r="D20" t="n" s="5">
        <v>1473</v>
      </c>
    </row>
    <row r="21" spans="1:4">
      <c r="A21" t="s" s="4">
        <v>464</v>
      </c>
      <c r="B21" t="n" s="7">
        <v>22322</v>
      </c>
      <c r="C21" t="n" s="7">
        <v>32321</v>
      </c>
      <c r="D21" t="n" s="7">
        <v>2571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74</v>
      </c>
      <c r="B1" t="s" s="2">
        <v>2</v>
      </c>
      <c r="C1" t="s" s="2">
        <v>25</v>
      </c>
      <c r="D1" t="s" s="2">
        <v>26</v>
      </c>
    </row>
    <row r="2" spans="1:4">
      <c r="A2" t="s" s="3">
        <v>475</v>
      </c>
    </row>
    <row r="3" spans="1:4">
      <c r="A3" t="s" s="4">
        <v>476</v>
      </c>
      <c r="B3" t="n" s="7">
        <v>858010</v>
      </c>
      <c r="C3" t="n" s="7">
        <v>533219</v>
      </c>
      <c r="D3" t="n" s="7">
        <v>530456</v>
      </c>
    </row>
    <row r="4" spans="1:4">
      <c r="A4" t="s" s="4">
        <v>477</v>
      </c>
      <c r="B4" t="n" s="5">
        <v>8437</v>
      </c>
      <c r="C4" t="n" s="5">
        <v>10697</v>
      </c>
      <c r="D4" t="n" s="5">
        <v>8855</v>
      </c>
    </row>
    <row r="5" spans="1:4">
      <c r="A5" t="s" s="4">
        <v>478</v>
      </c>
      <c r="B5" t="n" s="5">
        <v>-4293</v>
      </c>
      <c r="C5" t="n" s="5">
        <v>-2111</v>
      </c>
      <c r="D5" t="n" s="5">
        <v>-3681</v>
      </c>
    </row>
    <row r="6" spans="1:4">
      <c r="A6" t="s" s="4">
        <v>479</v>
      </c>
      <c r="B6" t="n" s="5">
        <v>862154</v>
      </c>
      <c r="C6" t="n" s="5">
        <v>541805</v>
      </c>
      <c r="D6" t="n" s="5">
        <v>535630</v>
      </c>
    </row>
    <row r="7" spans="1:4">
      <c r="A7" t="s" s="4">
        <v>480</v>
      </c>
    </row>
    <row r="8" spans="1:4">
      <c r="A8" t="s" s="3">
        <v>475</v>
      </c>
    </row>
    <row r="9" spans="1:4">
      <c r="A9" t="s" s="4">
        <v>476</v>
      </c>
      <c r="B9" t="n" s="5">
        <v>14956</v>
      </c>
      <c r="C9" t="n" s="5">
        <v>14953</v>
      </c>
      <c r="D9" t="n" s="5">
        <v>14950</v>
      </c>
    </row>
    <row r="10" spans="1:4">
      <c r="A10" t="s" s="4">
        <v>478</v>
      </c>
      <c r="B10" t="n" s="5">
        <v>-210</v>
      </c>
      <c r="C10" t="n" s="5">
        <v>-275</v>
      </c>
      <c r="D10" t="n" s="5">
        <v>-505</v>
      </c>
    </row>
    <row r="11" spans="1:4">
      <c r="A11" t="s" s="4">
        <v>479</v>
      </c>
      <c r="B11" t="n" s="5">
        <v>14746</v>
      </c>
      <c r="C11" t="n" s="5">
        <v>14678</v>
      </c>
      <c r="D11" t="n" s="5">
        <v>14445</v>
      </c>
    </row>
    <row r="12" spans="1:4">
      <c r="A12" t="s" s="4">
        <v>481</v>
      </c>
    </row>
    <row r="13" spans="1:4">
      <c r="A13" t="s" s="3">
        <v>475</v>
      </c>
    </row>
    <row r="14" spans="1:4">
      <c r="A14" t="s" s="4">
        <v>476</v>
      </c>
      <c r="B14" t="n" s="5">
        <v>165070</v>
      </c>
      <c r="C14" t="n" s="5">
        <v>137873</v>
      </c>
      <c r="D14" t="n" s="5">
        <v>143507</v>
      </c>
    </row>
    <row r="15" spans="1:4">
      <c r="A15" t="s" s="4">
        <v>477</v>
      </c>
      <c r="B15" t="n" s="5">
        <v>3305</v>
      </c>
      <c r="C15" t="n" s="5">
        <v>3935</v>
      </c>
      <c r="D15" t="n" s="5">
        <v>3136</v>
      </c>
    </row>
    <row r="16" spans="1:4">
      <c r="A16" t="s" s="4">
        <v>478</v>
      </c>
      <c r="B16" t="n" s="5">
        <v>-1003</v>
      </c>
      <c r="C16" t="n" s="5">
        <v>-433</v>
      </c>
      <c r="D16" t="n" s="5">
        <v>-863</v>
      </c>
    </row>
    <row r="17" spans="1:4">
      <c r="A17" t="s" s="4">
        <v>479</v>
      </c>
      <c r="B17" t="n" s="5">
        <v>167372</v>
      </c>
      <c r="C17" t="n" s="5">
        <v>141375</v>
      </c>
      <c r="D17" t="n" s="5">
        <v>145780</v>
      </c>
    </row>
    <row r="18" spans="1:4">
      <c r="A18" t="s" s="4">
        <v>482</v>
      </c>
    </row>
    <row r="19" spans="1:4">
      <c r="A19" t="s" s="3">
        <v>475</v>
      </c>
    </row>
    <row r="20" spans="1:4">
      <c r="A20" t="s" s="4">
        <v>476</v>
      </c>
      <c r="B20" t="n" s="5">
        <v>12710</v>
      </c>
      <c r="C20" t="n" s="5">
        <v>10812</v>
      </c>
      <c r="D20" t="n" s="5">
        <v>10805</v>
      </c>
    </row>
    <row r="21" spans="1:4">
      <c r="A21" t="s" s="4">
        <v>477</v>
      </c>
      <c r="B21" t="n" s="5">
        <v>184</v>
      </c>
      <c r="C21" t="n" s="5">
        <v>228</v>
      </c>
      <c r="D21" t="n" s="5">
        <v>284</v>
      </c>
    </row>
    <row r="22" spans="1:4">
      <c r="A22" t="s" s="4">
        <v>478</v>
      </c>
      <c r="B22" t="n" s="5">
        <v>-58</v>
      </c>
      <c r="D22" t="n" s="5">
        <v>-131</v>
      </c>
    </row>
    <row r="23" spans="1:4">
      <c r="A23" t="s" s="4">
        <v>479</v>
      </c>
      <c r="B23" t="n" s="5">
        <v>12836</v>
      </c>
      <c r="C23" t="n" s="5">
        <v>11040</v>
      </c>
      <c r="D23" t="n" s="5">
        <v>10958</v>
      </c>
    </row>
    <row r="24" spans="1:4">
      <c r="A24" t="s" s="4">
        <v>483</v>
      </c>
    </row>
    <row r="25" spans="1:4">
      <c r="A25" t="s" s="3">
        <v>475</v>
      </c>
    </row>
    <row r="26" spans="1:4">
      <c r="A26" t="s" s="4">
        <v>476</v>
      </c>
      <c r="B26" t="n" s="5">
        <v>665274</v>
      </c>
      <c r="C26" t="n" s="5">
        <v>369581</v>
      </c>
      <c r="D26" t="n" s="5">
        <v>361194</v>
      </c>
    </row>
    <row r="27" spans="1:4">
      <c r="A27" t="s" s="4">
        <v>477</v>
      </c>
      <c r="B27" t="n" s="5">
        <v>4948</v>
      </c>
      <c r="C27" t="n" s="5">
        <v>6534</v>
      </c>
      <c r="D27" t="n" s="5">
        <v>5435</v>
      </c>
    </row>
    <row r="28" spans="1:4">
      <c r="A28" t="s" s="4">
        <v>478</v>
      </c>
      <c r="B28" t="n" s="5">
        <v>-3022</v>
      </c>
      <c r="C28" t="n" s="5">
        <v>-1403</v>
      </c>
      <c r="D28" t="n" s="5">
        <v>-2182</v>
      </c>
    </row>
    <row r="29" spans="1:4">
      <c r="A29" t="s" s="4">
        <v>479</v>
      </c>
      <c r="B29" t="n" s="7">
        <v>667200</v>
      </c>
      <c r="C29" t="n" s="7">
        <v>374712</v>
      </c>
      <c r="D29" t="n" s="7">
        <v>36444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84</v>
      </c>
      <c r="B1" t="s" s="2">
        <v>2</v>
      </c>
      <c r="C1" t="s" s="2">
        <v>25</v>
      </c>
      <c r="D1" t="s" s="2">
        <v>26</v>
      </c>
    </row>
    <row r="2" spans="1:4">
      <c r="A2" t="s" s="3">
        <v>475</v>
      </c>
    </row>
    <row r="3" spans="1:4">
      <c r="A3" t="s" s="4">
        <v>485</v>
      </c>
      <c r="B3" t="n" s="7">
        <v>7960</v>
      </c>
    </row>
    <row r="4" spans="1:4">
      <c r="A4" t="s" s="4">
        <v>486</v>
      </c>
      <c r="B4" t="n" s="5">
        <v>47037</v>
      </c>
    </row>
    <row r="5" spans="1:4">
      <c r="A5" t="s" s="4">
        <v>487</v>
      </c>
      <c r="B5" t="n" s="5">
        <v>66573</v>
      </c>
    </row>
    <row r="6" spans="1:4">
      <c r="A6" t="s" s="4">
        <v>488</v>
      </c>
      <c r="B6" t="n" s="5">
        <v>71166</v>
      </c>
    </row>
    <row r="7" spans="1:4">
      <c r="A7" t="s" s="4">
        <v>476</v>
      </c>
      <c r="B7" t="n" s="5">
        <v>858010</v>
      </c>
      <c r="C7" t="n" s="7">
        <v>533219</v>
      </c>
      <c r="D7" t="n" s="7">
        <v>530456</v>
      </c>
    </row>
    <row r="8" spans="1:4">
      <c r="A8" t="s" s="4">
        <v>489</v>
      </c>
      <c r="B8" t="n" s="5">
        <v>7999</v>
      </c>
    </row>
    <row r="9" spans="1:4">
      <c r="A9" t="s" s="4">
        <v>490</v>
      </c>
      <c r="B9" t="n" s="5">
        <v>48246</v>
      </c>
    </row>
    <row r="10" spans="1:4">
      <c r="A10" t="s" s="4">
        <v>491</v>
      </c>
      <c r="B10" t="n" s="5">
        <v>67686</v>
      </c>
    </row>
    <row r="11" spans="1:4">
      <c r="A11" t="s" s="4">
        <v>492</v>
      </c>
      <c r="B11" t="n" s="5">
        <v>71023</v>
      </c>
    </row>
    <row r="12" spans="1:4">
      <c r="A12" t="s" s="4">
        <v>493</v>
      </c>
      <c r="B12" t="n" s="5">
        <v>667200</v>
      </c>
    </row>
    <row r="13" spans="1:4">
      <c r="A13" t="s" s="4">
        <v>494</v>
      </c>
      <c r="B13" t="n" s="5">
        <v>862154</v>
      </c>
      <c r="C13" t="n" s="5">
        <v>541805</v>
      </c>
      <c r="D13" t="n" s="5">
        <v>535630</v>
      </c>
    </row>
    <row r="14" spans="1:4">
      <c r="A14" t="s" s="4">
        <v>483</v>
      </c>
    </row>
    <row r="15" spans="1:4">
      <c r="A15" t="s" s="3">
        <v>475</v>
      </c>
    </row>
    <row r="16" spans="1:4">
      <c r="A16" t="s" s="4">
        <v>476</v>
      </c>
      <c r="B16" t="n" s="5">
        <v>665274</v>
      </c>
      <c r="C16" t="n" s="5">
        <v>369581</v>
      </c>
      <c r="D16" t="n" s="5">
        <v>361194</v>
      </c>
    </row>
    <row r="17" spans="1:4">
      <c r="A17" t="s" s="4">
        <v>494</v>
      </c>
      <c r="B17" t="n" s="7">
        <v>667200</v>
      </c>
      <c r="C17" t="n" s="7">
        <v>374712</v>
      </c>
      <c r="D17" t="n" s="7">
        <v>36444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40"/>
    <col customWidth="1" max="3" min="3" width="21"/>
    <col customWidth="1" max="4" min="4" width="21"/>
  </cols>
  <sheetData>
    <row r="1" spans="1:4">
      <c r="A1" t="s" s="1">
        <v>495</v>
      </c>
      <c r="B1" t="s" s="2">
        <v>496</v>
      </c>
      <c r="C1" t="s" s="2">
        <v>385</v>
      </c>
      <c r="D1" t="s" s="2">
        <v>383</v>
      </c>
    </row>
    <row r="2" spans="1:4">
      <c r="A2" t="s" s="3">
        <v>475</v>
      </c>
    </row>
    <row r="3" spans="1:4">
      <c r="A3" t="s" s="4">
        <v>497</v>
      </c>
      <c r="B3" t="n" s="11">
        <v>323.9</v>
      </c>
      <c r="C3" t="n" s="11">
        <v>286.6</v>
      </c>
      <c r="D3" t="n" s="11">
        <v>228.3</v>
      </c>
    </row>
    <row r="4" spans="1:4">
      <c r="A4" t="s" s="4">
        <v>498</v>
      </c>
    </row>
    <row r="5" spans="1:4">
      <c r="A5" t="s" s="3">
        <v>475</v>
      </c>
    </row>
    <row r="6" spans="1:4">
      <c r="A6" t="s" s="4">
        <v>499</v>
      </c>
      <c r="B6" t="n" s="5">
        <v>443</v>
      </c>
    </row>
    <row r="7" spans="1:4">
      <c r="A7" t="s" s="4">
        <v>500</v>
      </c>
      <c r="B7" t="n" s="5">
        <v>163</v>
      </c>
    </row>
    <row r="8" spans="1:4">
      <c r="A8" t="s" s="4">
        <v>501</v>
      </c>
    </row>
    <row r="9" spans="1:4">
      <c r="A9" t="s" s="3">
        <v>475</v>
      </c>
    </row>
    <row r="10" spans="1:4">
      <c r="A10" t="s" s="4">
        <v>502</v>
      </c>
      <c r="B10" t="n" s="5">
        <v>114</v>
      </c>
    </row>
    <row r="11" spans="1:4">
      <c r="A11" t="s" s="4">
        <v>481</v>
      </c>
    </row>
    <row r="12" spans="1:4">
      <c r="A12" t="s" s="3">
        <v>475</v>
      </c>
    </row>
    <row r="13" spans="1:4">
      <c r="A13" t="s" s="4">
        <v>500</v>
      </c>
      <c r="B13" t="n" s="5">
        <v>40</v>
      </c>
    </row>
    <row r="14" spans="1:4">
      <c r="A14" t="s" s="4">
        <v>503</v>
      </c>
    </row>
    <row r="15" spans="1:4">
      <c r="A15" t="s" s="3">
        <v>475</v>
      </c>
    </row>
    <row r="16" spans="1:4">
      <c r="A16" t="s" s="4">
        <v>500</v>
      </c>
      <c r="B16" t="n" s="5">
        <v>3</v>
      </c>
    </row>
    <row r="17" spans="1:4">
      <c r="A17" t="s" s="4">
        <v>482</v>
      </c>
    </row>
    <row r="18" spans="1:4">
      <c r="A18" t="s" s="3">
        <v>475</v>
      </c>
    </row>
    <row r="19" spans="1:4">
      <c r="A19" t="s" s="4">
        <v>500</v>
      </c>
      <c r="B19" t="n" s="5">
        <v>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04</v>
      </c>
      <c r="B1" t="s" s="2">
        <v>2</v>
      </c>
      <c r="C1" t="s" s="2">
        <v>25</v>
      </c>
      <c r="D1" t="s" s="2">
        <v>26</v>
      </c>
    </row>
    <row r="2" spans="1:4">
      <c r="A2" t="s" s="3">
        <v>475</v>
      </c>
    </row>
    <row r="3" spans="1:4">
      <c r="A3" t="s" s="4">
        <v>505</v>
      </c>
      <c r="B3" t="n" s="7">
        <v>305435</v>
      </c>
      <c r="C3" t="n" s="7">
        <v>51798</v>
      </c>
      <c r="D3" t="n" s="7">
        <v>29195</v>
      </c>
    </row>
    <row r="4" spans="1:4">
      <c r="A4" t="s" s="4">
        <v>506</v>
      </c>
      <c r="B4" t="n" s="5">
        <v>46004</v>
      </c>
      <c r="C4" t="n" s="5">
        <v>81155</v>
      </c>
      <c r="D4" t="n" s="5">
        <v>99632</v>
      </c>
    </row>
    <row r="5" spans="1:4">
      <c r="A5" t="s" s="4">
        <v>494</v>
      </c>
      <c r="B5" t="n" s="5">
        <v>351439</v>
      </c>
      <c r="C5" t="n" s="5">
        <v>132953</v>
      </c>
      <c r="D5" t="n" s="5">
        <v>128827</v>
      </c>
    </row>
    <row r="6" spans="1:4">
      <c r="A6" t="s" s="4">
        <v>507</v>
      </c>
      <c r="B6" t="n" s="5">
        <v>-2922</v>
      </c>
      <c r="C6" t="n" s="5">
        <v>-291</v>
      </c>
      <c r="D6" t="n" s="5">
        <v>-100</v>
      </c>
    </row>
    <row r="7" spans="1:4">
      <c r="A7" t="s" s="4">
        <v>508</v>
      </c>
      <c r="B7" t="n" s="5">
        <v>-1371</v>
      </c>
      <c r="C7" t="n" s="5">
        <v>-1820</v>
      </c>
      <c r="D7" t="n" s="5">
        <v>-3581</v>
      </c>
    </row>
    <row r="8" spans="1:4">
      <c r="A8" t="s" s="4">
        <v>509</v>
      </c>
      <c r="B8" t="n" s="5">
        <v>-4293</v>
      </c>
      <c r="C8" t="n" s="5">
        <v>-2111</v>
      </c>
      <c r="D8" t="n" s="5">
        <v>-3681</v>
      </c>
    </row>
    <row r="9" spans="1:4">
      <c r="A9" t="s" s="4">
        <v>480</v>
      </c>
    </row>
    <row r="10" spans="1:4">
      <c r="A10" t="s" s="3">
        <v>475</v>
      </c>
    </row>
    <row r="11" spans="1:4">
      <c r="A11" t="s" s="4">
        <v>505</v>
      </c>
      <c r="B11" t="n" s="5">
        <v>9818</v>
      </c>
    </row>
    <row r="12" spans="1:4">
      <c r="A12" t="s" s="4">
        <v>506</v>
      </c>
      <c r="B12" t="n" s="5">
        <v>4928</v>
      </c>
      <c r="C12" t="n" s="5">
        <v>14678</v>
      </c>
      <c r="D12" t="n" s="5">
        <v>14445</v>
      </c>
    </row>
    <row r="13" spans="1:4">
      <c r="A13" t="s" s="4">
        <v>494</v>
      </c>
      <c r="B13" t="n" s="5">
        <v>14746</v>
      </c>
      <c r="C13" t="n" s="5">
        <v>14678</v>
      </c>
      <c r="D13" t="n" s="5">
        <v>14445</v>
      </c>
    </row>
    <row r="14" spans="1:4">
      <c r="A14" t="s" s="4">
        <v>507</v>
      </c>
      <c r="B14" t="n" s="5">
        <v>-138</v>
      </c>
    </row>
    <row r="15" spans="1:4">
      <c r="A15" t="s" s="4">
        <v>508</v>
      </c>
      <c r="B15" t="n" s="5">
        <v>-72</v>
      </c>
      <c r="C15" t="n" s="5">
        <v>-275</v>
      </c>
      <c r="D15" t="n" s="5">
        <v>-505</v>
      </c>
    </row>
    <row r="16" spans="1:4">
      <c r="A16" t="s" s="4">
        <v>509</v>
      </c>
      <c r="B16" t="n" s="5">
        <v>-210</v>
      </c>
      <c r="C16" t="n" s="5">
        <v>-275</v>
      </c>
      <c r="D16" t="n" s="5">
        <v>-505</v>
      </c>
    </row>
    <row r="17" spans="1:4">
      <c r="A17" t="s" s="4">
        <v>481</v>
      </c>
    </row>
    <row r="18" spans="1:4">
      <c r="A18" t="s" s="3">
        <v>475</v>
      </c>
    </row>
    <row r="19" spans="1:4">
      <c r="A19" t="s" s="4">
        <v>505</v>
      </c>
      <c r="B19" t="n" s="5">
        <v>50294</v>
      </c>
      <c r="C19" t="n" s="5">
        <v>15038</v>
      </c>
      <c r="D19" t="n" s="5">
        <v>4088</v>
      </c>
    </row>
    <row r="20" spans="1:4">
      <c r="A20" t="s" s="4">
        <v>506</v>
      </c>
      <c r="B20" t="n" s="5">
        <v>10404</v>
      </c>
      <c r="C20" t="n" s="5">
        <v>19665</v>
      </c>
      <c r="D20" t="n" s="5">
        <v>29203</v>
      </c>
    </row>
    <row r="21" spans="1:4">
      <c r="A21" t="s" s="4">
        <v>494</v>
      </c>
      <c r="B21" t="n" s="5">
        <v>60698</v>
      </c>
      <c r="C21" t="n" s="5">
        <v>34703</v>
      </c>
      <c r="D21" t="n" s="5">
        <v>33291</v>
      </c>
    </row>
    <row r="22" spans="1:4">
      <c r="A22" t="s" s="4">
        <v>507</v>
      </c>
      <c r="B22" t="n" s="5">
        <v>-680</v>
      </c>
      <c r="C22" t="n" s="5">
        <v>-70</v>
      </c>
      <c r="D22" t="n" s="5">
        <v>-35</v>
      </c>
    </row>
    <row r="23" spans="1:4">
      <c r="A23" t="s" s="4">
        <v>508</v>
      </c>
      <c r="B23" t="n" s="5">
        <v>-323</v>
      </c>
      <c r="C23" t="n" s="5">
        <v>-363</v>
      </c>
      <c r="D23" t="n" s="5">
        <v>-828</v>
      </c>
    </row>
    <row r="24" spans="1:4">
      <c r="A24" t="s" s="4">
        <v>509</v>
      </c>
      <c r="B24" t="n" s="5">
        <v>-1003</v>
      </c>
      <c r="C24" t="n" s="5">
        <v>-433</v>
      </c>
      <c r="D24" t="n" s="5">
        <v>-863</v>
      </c>
    </row>
    <row r="25" spans="1:4">
      <c r="A25" t="s" s="4">
        <v>482</v>
      </c>
    </row>
    <row r="26" spans="1:4">
      <c r="A26" t="s" s="3">
        <v>475</v>
      </c>
    </row>
    <row r="27" spans="1:4">
      <c r="A27" t="s" s="4">
        <v>505</v>
      </c>
      <c r="B27" t="n" s="5">
        <v>7149</v>
      </c>
    </row>
    <row r="28" spans="1:4">
      <c r="A28" t="s" s="4">
        <v>506</v>
      </c>
      <c r="D28" t="n" s="5">
        <v>4945</v>
      </c>
    </row>
    <row r="29" spans="1:4">
      <c r="A29" t="s" s="4">
        <v>494</v>
      </c>
      <c r="B29" t="n" s="5">
        <v>7149</v>
      </c>
      <c r="D29" t="n" s="5">
        <v>4945</v>
      </c>
    </row>
    <row r="30" spans="1:4">
      <c r="A30" t="s" s="4">
        <v>507</v>
      </c>
      <c r="B30" t="n" s="5">
        <v>-58</v>
      </c>
    </row>
    <row r="31" spans="1:4">
      <c r="A31" t="s" s="4">
        <v>508</v>
      </c>
      <c r="D31" t="n" s="5">
        <v>-131</v>
      </c>
    </row>
    <row r="32" spans="1:4">
      <c r="A32" t="s" s="4">
        <v>509</v>
      </c>
      <c r="B32" t="n" s="5">
        <v>-58</v>
      </c>
      <c r="D32" t="n" s="5">
        <v>-131</v>
      </c>
    </row>
    <row r="33" spans="1:4">
      <c r="A33" t="s" s="4">
        <v>483</v>
      </c>
    </row>
    <row r="34" spans="1:4">
      <c r="A34" t="s" s="3">
        <v>475</v>
      </c>
    </row>
    <row r="35" spans="1:4">
      <c r="A35" t="s" s="4">
        <v>505</v>
      </c>
      <c r="B35" t="n" s="5">
        <v>238174</v>
      </c>
      <c r="C35" t="n" s="5">
        <v>36760</v>
      </c>
      <c r="D35" t="n" s="5">
        <v>25107</v>
      </c>
    </row>
    <row r="36" spans="1:4">
      <c r="A36" t="s" s="4">
        <v>506</v>
      </c>
      <c r="B36" t="n" s="5">
        <v>30672</v>
      </c>
      <c r="C36" t="n" s="5">
        <v>46812</v>
      </c>
      <c r="D36" t="n" s="5">
        <v>51039</v>
      </c>
    </row>
    <row r="37" spans="1:4">
      <c r="A37" t="s" s="4">
        <v>494</v>
      </c>
      <c r="B37" t="n" s="5">
        <v>268846</v>
      </c>
      <c r="C37" t="n" s="5">
        <v>83572</v>
      </c>
      <c r="D37" t="n" s="5">
        <v>76146</v>
      </c>
    </row>
    <row r="38" spans="1:4">
      <c r="A38" t="s" s="4">
        <v>507</v>
      </c>
      <c r="B38" t="n" s="5">
        <v>-2046</v>
      </c>
      <c r="C38" t="n" s="5">
        <v>-221</v>
      </c>
      <c r="D38" t="n" s="5">
        <v>-65</v>
      </c>
    </row>
    <row r="39" spans="1:4">
      <c r="A39" t="s" s="4">
        <v>508</v>
      </c>
      <c r="B39" t="n" s="5">
        <v>-976</v>
      </c>
      <c r="C39" t="n" s="5">
        <v>-1182</v>
      </c>
      <c r="D39" t="n" s="5">
        <v>-2117</v>
      </c>
    </row>
    <row r="40" spans="1:4">
      <c r="A40" t="s" s="4">
        <v>509</v>
      </c>
      <c r="B40" t="n" s="7">
        <v>-3022</v>
      </c>
      <c r="C40" t="n" s="7">
        <v>-1403</v>
      </c>
      <c r="D40" t="n" s="7">
        <v>-218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t="s" s="1">
        <v>510</v>
      </c>
      <c r="B1" t="s" s="2">
        <v>1</v>
      </c>
      <c r="D1" t="s" s="2">
        <v>458</v>
      </c>
    </row>
    <row r="2" spans="1:4">
      <c r="B2" t="s" s="2">
        <v>2</v>
      </c>
      <c r="C2" t="s" s="2">
        <v>26</v>
      </c>
      <c r="D2" t="s" s="2">
        <v>25</v>
      </c>
    </row>
    <row r="3" spans="1:4">
      <c r="A3" t="s" s="3">
        <v>511</v>
      </c>
    </row>
    <row r="4" spans="1:4">
      <c r="A4" t="s" s="4">
        <v>512</v>
      </c>
      <c r="B4" t="n" s="7">
        <v>41</v>
      </c>
      <c r="C4" t="n" s="7">
        <v>8</v>
      </c>
      <c r="D4" t="n" s="7">
        <v>141</v>
      </c>
    </row>
    <row r="5" spans="1:4">
      <c r="A5" t="s" s="4">
        <v>513</v>
      </c>
      <c r="B5" t="n" s="5">
        <v>-19</v>
      </c>
      <c r="C5" t="n" s="5">
        <v>-2</v>
      </c>
      <c r="D5" t="n" s="5">
        <v>-3</v>
      </c>
    </row>
    <row r="6" spans="1:4">
      <c r="A6" t="s" s="4">
        <v>514</v>
      </c>
      <c r="B6" t="n" s="5">
        <v>22</v>
      </c>
      <c r="C6" t="n" s="5">
        <v>6</v>
      </c>
      <c r="D6" t="n" s="5">
        <v>138</v>
      </c>
    </row>
    <row r="7" spans="1:4">
      <c r="A7" t="s" s="4">
        <v>515</v>
      </c>
      <c r="B7" t="n" s="7">
        <v>30113</v>
      </c>
      <c r="C7" t="n" s="7">
        <v>69768</v>
      </c>
      <c r="D7" t="n" s="7">
        <v>9405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16</v>
      </c>
      <c r="B1" t="s" s="2">
        <v>2</v>
      </c>
      <c r="C1" t="s" s="2">
        <v>25</v>
      </c>
      <c r="D1" t="s" s="2">
        <v>26</v>
      </c>
    </row>
    <row r="2" spans="1:4">
      <c r="A2" t="s" s="3">
        <v>517</v>
      </c>
    </row>
    <row r="3" spans="1:4">
      <c r="A3" t="s" s="4">
        <v>518</v>
      </c>
      <c r="B3" t="n" s="7">
        <v>2171600</v>
      </c>
      <c r="C3" t="n" s="7">
        <v>1889881</v>
      </c>
      <c r="D3" t="n" s="7">
        <v>1770059</v>
      </c>
    </row>
    <row r="4" spans="1:4">
      <c r="A4" t="s" s="4">
        <v>519</v>
      </c>
    </row>
    <row r="5" spans="1:4">
      <c r="A5" t="s" s="3">
        <v>517</v>
      </c>
    </row>
    <row r="6" spans="1:4">
      <c r="A6" t="s" s="4">
        <v>518</v>
      </c>
      <c r="B6" t="n" s="5">
        <v>373202</v>
      </c>
      <c r="C6" t="n" s="5">
        <v>319654</v>
      </c>
      <c r="D6" t="n" s="5">
        <v>304588</v>
      </c>
    </row>
    <row r="7" spans="1:4">
      <c r="A7" t="s" s="4">
        <v>520</v>
      </c>
    </row>
    <row r="8" spans="1:4">
      <c r="A8" t="s" s="3">
        <v>517</v>
      </c>
    </row>
    <row r="9" spans="1:4">
      <c r="A9" t="s" s="4">
        <v>518</v>
      </c>
      <c r="B9" t="n" s="5">
        <v>205019</v>
      </c>
      <c r="C9" t="n" s="5">
        <v>161507</v>
      </c>
      <c r="D9" t="n" s="5">
        <v>149346</v>
      </c>
    </row>
    <row r="10" spans="1:4">
      <c r="A10" t="s" s="4">
        <v>521</v>
      </c>
    </row>
    <row r="11" spans="1:4">
      <c r="A11" t="s" s="3">
        <v>517</v>
      </c>
    </row>
    <row r="12" spans="1:4">
      <c r="A12" t="s" s="4">
        <v>518</v>
      </c>
      <c r="B12" t="n" s="5">
        <v>1010195</v>
      </c>
      <c r="C12" t="n" s="5">
        <v>907524</v>
      </c>
      <c r="D12" t="n" s="5">
        <v>850000</v>
      </c>
    </row>
    <row r="13" spans="1:4">
      <c r="A13" t="s" s="4">
        <v>522</v>
      </c>
    </row>
    <row r="14" spans="1:4">
      <c r="A14" t="s" s="3">
        <v>517</v>
      </c>
    </row>
    <row r="15" spans="1:4">
      <c r="A15" t="s" s="4">
        <v>518</v>
      </c>
      <c r="B15" t="n" s="5">
        <v>537201</v>
      </c>
      <c r="C15" t="n" s="5">
        <v>456106</v>
      </c>
      <c r="D15" t="n" s="5">
        <v>422731</v>
      </c>
    </row>
    <row r="16" spans="1:4">
      <c r="A16" t="s" s="4">
        <v>523</v>
      </c>
    </row>
    <row r="17" spans="1:4">
      <c r="A17" t="s" s="3">
        <v>517</v>
      </c>
    </row>
    <row r="18" spans="1:4">
      <c r="A18" t="s" s="4">
        <v>518</v>
      </c>
      <c r="B18" t="n" s="5">
        <v>30080</v>
      </c>
      <c r="C18" t="n" s="5">
        <v>30782</v>
      </c>
      <c r="D18" t="n" s="5">
        <v>31902</v>
      </c>
    </row>
    <row r="19" spans="1:4">
      <c r="A19" t="s" s="4">
        <v>524</v>
      </c>
    </row>
    <row r="20" spans="1:4">
      <c r="A20" t="s" s="3">
        <v>517</v>
      </c>
    </row>
    <row r="21" spans="1:4">
      <c r="A21" t="s" s="4">
        <v>518</v>
      </c>
      <c r="B21" t="n" s="7">
        <v>15903</v>
      </c>
      <c r="C21" t="n" s="7">
        <v>14308</v>
      </c>
      <c r="D21" t="n" s="7">
        <v>1149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r="1" spans="1:4">
      <c r="A1" t="s" s="1">
        <v>525</v>
      </c>
      <c r="B1" t="s" s="2">
        <v>1</v>
      </c>
      <c r="D1" t="s" s="2">
        <v>458</v>
      </c>
    </row>
    <row r="2" spans="1:4">
      <c r="B2" t="s" s="2">
        <v>526</v>
      </c>
      <c r="C2" t="s" s="2">
        <v>383</v>
      </c>
      <c r="D2" t="s" s="2">
        <v>385</v>
      </c>
    </row>
    <row r="3" spans="1:4">
      <c r="A3" t="s" s="3">
        <v>517</v>
      </c>
    </row>
    <row r="4" spans="1:4">
      <c r="A4" t="s" s="4">
        <v>527</v>
      </c>
      <c r="B4" t="n" s="7">
        <v>808300000</v>
      </c>
      <c r="C4" t="n" s="7">
        <v>702100000</v>
      </c>
      <c r="D4" t="n" s="7">
        <v>674200000</v>
      </c>
    </row>
    <row r="5" spans="1:4">
      <c r="A5" t="s" s="4">
        <v>528</v>
      </c>
      <c r="B5" t="n" s="5">
        <v>268984000</v>
      </c>
      <c r="C5" t="n" s="5">
        <v>0</v>
      </c>
      <c r="D5" t="n" s="5">
        <v>0</v>
      </c>
    </row>
    <row r="6" spans="1:4">
      <c r="A6" t="s" s="4">
        <v>529</v>
      </c>
      <c r="B6" t="n" s="5">
        <v>263800000</v>
      </c>
    </row>
    <row r="7" spans="1:4">
      <c r="A7" t="s" s="4">
        <v>530</v>
      </c>
      <c r="B7" t="n" s="5">
        <v>5200000</v>
      </c>
    </row>
    <row r="8" spans="1:4">
      <c r="A8" t="s" s="4">
        <v>531</v>
      </c>
      <c r="B8" t="n" s="7">
        <v>209600000</v>
      </c>
      <c r="C8" t="n" s="5">
        <v>331300000</v>
      </c>
      <c r="D8" t="n" s="5">
        <v>271300000</v>
      </c>
    </row>
    <row r="9" spans="1:4">
      <c r="A9" t="s" s="4">
        <v>532</v>
      </c>
      <c r="B9" t="n" s="5">
        <v>9</v>
      </c>
    </row>
    <row r="10" spans="1:4">
      <c r="A10" t="s" s="4">
        <v>533</v>
      </c>
      <c r="B10" t="n" s="7">
        <v>14000000</v>
      </c>
      <c r="C10" t="n" s="5">
        <v>21100000</v>
      </c>
      <c r="D10" t="n" s="5">
        <v>15300000</v>
      </c>
    </row>
    <row r="11" spans="1:4">
      <c r="A11" t="s" s="4">
        <v>534</v>
      </c>
      <c r="B11" t="n" s="5">
        <v>1600000</v>
      </c>
      <c r="C11" t="n" s="5">
        <v>3000000</v>
      </c>
      <c r="D11" t="n" s="5">
        <v>2200000</v>
      </c>
    </row>
    <row r="12" spans="1:4">
      <c r="A12" t="s" s="4">
        <v>535</v>
      </c>
      <c r="B12" t="n" s="5">
        <v>210000</v>
      </c>
      <c r="C12" t="n" s="5">
        <v>398000</v>
      </c>
      <c r="D12" t="n" s="5">
        <v>231000</v>
      </c>
    </row>
    <row r="13" spans="1:4">
      <c r="A13" t="s" s="4">
        <v>536</v>
      </c>
      <c r="B13" t="n" s="5">
        <v>0</v>
      </c>
    </row>
    <row r="14" spans="1:4">
      <c r="A14" t="s" s="4">
        <v>537</v>
      </c>
      <c r="B14" t="n" s="5">
        <v>782000</v>
      </c>
      <c r="C14" t="n" s="5">
        <v>1700000</v>
      </c>
    </row>
    <row r="15" spans="1:4">
      <c r="A15" t="s" s="4">
        <v>538</v>
      </c>
      <c r="B15" t="n" s="5">
        <v>0</v>
      </c>
      <c r="C15" t="n" s="5">
        <v>0</v>
      </c>
    </row>
    <row r="16" spans="1:4">
      <c r="A16" t="s" s="4">
        <v>539</v>
      </c>
      <c r="B16" t="n" s="5">
        <v>2200000</v>
      </c>
      <c r="C16" t="n" s="5">
        <v>130000</v>
      </c>
    </row>
    <row r="17" spans="1:4">
      <c r="A17" t="s" s="4">
        <v>540</v>
      </c>
    </row>
    <row r="18" spans="1:4">
      <c r="A18" t="s" s="3">
        <v>517</v>
      </c>
    </row>
    <row r="19" spans="1:4">
      <c r="A19" t="s" s="4">
        <v>541</v>
      </c>
      <c r="B19" t="n" s="5">
        <v>54800000</v>
      </c>
      <c r="C19" t="n" s="5">
        <v>8400000</v>
      </c>
    </row>
    <row r="20" spans="1:4">
      <c r="A20" t="s" s="4">
        <v>324</v>
      </c>
    </row>
    <row r="21" spans="1:4">
      <c r="A21" t="s" s="3">
        <v>517</v>
      </c>
    </row>
    <row r="22" spans="1:4">
      <c r="A22" t="s" s="4">
        <v>542</v>
      </c>
      <c r="B22" t="n" s="5">
        <v>28871000</v>
      </c>
      <c r="C22" t="n" s="5">
        <v>46138000</v>
      </c>
      <c r="D22" t="n" s="5">
        <v>35412000</v>
      </c>
    </row>
    <row r="23" spans="1:4">
      <c r="A23" t="s" s="4">
        <v>541</v>
      </c>
      <c r="B23" t="n" s="5">
        <v>21480000</v>
      </c>
      <c r="C23" t="n" s="5">
        <v>42315000</v>
      </c>
      <c r="D23" t="n" s="5">
        <v>33383000</v>
      </c>
    </row>
    <row r="24" spans="1:4">
      <c r="A24" t="s" s="4">
        <v>533</v>
      </c>
      <c r="B24" t="n" s="5">
        <v>19600000</v>
      </c>
      <c r="C24" t="n" s="5">
        <v>23700000</v>
      </c>
      <c r="D24" t="n" s="5">
        <v>24600000</v>
      </c>
    </row>
    <row r="25" spans="1:4">
      <c r="A25" t="s" s="4">
        <v>534</v>
      </c>
      <c r="B25" t="n" s="5">
        <v>42000</v>
      </c>
      <c r="C25" t="n" s="5">
        <v>1500000</v>
      </c>
      <c r="D25" t="n" s="5">
        <v>1800000</v>
      </c>
    </row>
    <row r="26" spans="1:4">
      <c r="A26" t="s" s="4">
        <v>536</v>
      </c>
      <c r="B26" t="n" s="5">
        <v>0</v>
      </c>
    </row>
    <row r="27" spans="1:4">
      <c r="A27" t="s" s="4">
        <v>538</v>
      </c>
      <c r="B27" t="n" s="5">
        <v>0</v>
      </c>
      <c r="C27" t="n" s="5">
        <v>0</v>
      </c>
    </row>
    <row r="28" spans="1:4">
      <c r="A28" t="s" s="4">
        <v>539</v>
      </c>
      <c r="B28" t="n" s="5">
        <v>297000</v>
      </c>
      <c r="C28" t="n" s="5">
        <v>1100000</v>
      </c>
    </row>
    <row r="29" spans="1:4">
      <c r="A29" t="s" s="4">
        <v>543</v>
      </c>
      <c r="B29" t="n" s="5">
        <v>1212000</v>
      </c>
      <c r="C29" t="n" s="5">
        <v>2577000</v>
      </c>
    </row>
    <row r="30" spans="1:4">
      <c r="A30" t="s" s="4">
        <v>544</v>
      </c>
    </row>
    <row r="31" spans="1:4">
      <c r="A31" t="s" s="3">
        <v>517</v>
      </c>
    </row>
    <row r="32" spans="1:4">
      <c r="A32" t="s" s="4">
        <v>541</v>
      </c>
      <c r="B32" t="n" s="5">
        <v>3918000</v>
      </c>
      <c r="C32" t="n" s="5">
        <v>9456000</v>
      </c>
      <c r="D32" t="n" s="5">
        <v>8534000</v>
      </c>
    </row>
    <row r="33" spans="1:4">
      <c r="A33" t="s" s="4">
        <v>296</v>
      </c>
    </row>
    <row r="34" spans="1:4">
      <c r="A34" t="s" s="3">
        <v>517</v>
      </c>
    </row>
    <row r="35" spans="1:4">
      <c r="A35" t="s" s="4">
        <v>542</v>
      </c>
      <c r="B35" t="n" s="5">
        <v>17444000</v>
      </c>
      <c r="C35" t="n" s="5">
        <v>15770000</v>
      </c>
      <c r="D35" t="n" s="5">
        <v>18249000</v>
      </c>
    </row>
    <row r="36" spans="1:4">
      <c r="A36" t="s" s="4">
        <v>541</v>
      </c>
      <c r="B36" t="n" s="5">
        <v>25182000</v>
      </c>
      <c r="C36" t="n" s="5">
        <v>27044000</v>
      </c>
      <c r="D36" t="n" s="5">
        <v>32022000</v>
      </c>
    </row>
    <row r="37" spans="1:4">
      <c r="A37" t="s" s="4">
        <v>533</v>
      </c>
      <c r="B37" t="n" s="5">
        <v>6792000</v>
      </c>
      <c r="C37" t="n" s="5">
        <v>0</v>
      </c>
      <c r="D37" t="n" s="5">
        <v>1212000</v>
      </c>
    </row>
    <row r="38" spans="1:4">
      <c r="A38" t="s" s="4">
        <v>534</v>
      </c>
      <c r="B38" t="n" s="5">
        <v>632000</v>
      </c>
      <c r="D38" t="n" s="5">
        <v>29000</v>
      </c>
    </row>
    <row r="39" spans="1:4">
      <c r="A39" t="s" s="4">
        <v>536</v>
      </c>
      <c r="B39" t="n" s="5">
        <v>0</v>
      </c>
    </row>
    <row r="40" spans="1:4">
      <c r="A40" t="s" s="4">
        <v>538</v>
      </c>
      <c r="B40" t="n" s="5">
        <v>0</v>
      </c>
    </row>
    <row r="41" spans="1:4">
      <c r="A41" t="s" s="4">
        <v>539</v>
      </c>
      <c r="B41" t="n" s="5">
        <v>65000</v>
      </c>
      <c r="C41" t="n" s="5">
        <v>0</v>
      </c>
    </row>
    <row r="42" spans="1:4">
      <c r="A42" t="s" s="4">
        <v>543</v>
      </c>
      <c r="B42" t="n" s="5">
        <v>1000000</v>
      </c>
    </row>
    <row r="43" spans="1:4">
      <c r="A43" t="s" s="4">
        <v>545</v>
      </c>
    </row>
    <row r="44" spans="1:4">
      <c r="A44" t="s" s="3">
        <v>517</v>
      </c>
    </row>
    <row r="45" spans="1:4">
      <c r="A45" t="s" s="4">
        <v>541</v>
      </c>
      <c r="B45" t="n" s="5">
        <v>6214000</v>
      </c>
      <c r="C45" t="n" s="7">
        <v>9087000</v>
      </c>
      <c r="D45" t="n" s="7">
        <v>10347000</v>
      </c>
    </row>
    <row r="46" spans="1:4">
      <c r="A46" t="s" s="4">
        <v>546</v>
      </c>
    </row>
    <row r="47" spans="1:4">
      <c r="A47" t="s" s="3">
        <v>517</v>
      </c>
    </row>
    <row r="48" spans="1:4">
      <c r="A48" t="s" s="4">
        <v>543</v>
      </c>
      <c r="B48" t="n" s="7">
        <v>4800000</v>
      </c>
    </row>
    <row r="49" spans="1:4">
      <c r="A49" t="s" s="4">
        <v>547</v>
      </c>
    </row>
    <row r="50" spans="1:4">
      <c r="A50" t="s" s="3">
        <v>517</v>
      </c>
    </row>
    <row r="51" spans="1:4">
      <c r="A51" t="s" s="4">
        <v>548</v>
      </c>
      <c r="B51" t="s" s="4">
        <v>549</v>
      </c>
    </row>
    <row r="52" spans="1:4">
      <c r="A52" t="s" s="4">
        <v>542</v>
      </c>
      <c r="B52" t="n" s="7">
        <v>100000</v>
      </c>
    </row>
    <row r="53" spans="1:4">
      <c r="A53" t="s" s="4">
        <v>550</v>
      </c>
      <c r="B53" t="s" s="4">
        <v>551</v>
      </c>
    </row>
    <row r="54" spans="1:4">
      <c r="A54" t="s" s="4">
        <v>552</v>
      </c>
    </row>
    <row r="55" spans="1:4">
      <c r="A55" t="s" s="3">
        <v>517</v>
      </c>
    </row>
    <row r="56" spans="1:4">
      <c r="A56" t="s" s="4">
        <v>542</v>
      </c>
      <c r="B56" t="n" s="7">
        <v>200000</v>
      </c>
    </row>
    <row r="57" spans="1:4">
      <c r="A57" t="s" s="4">
        <v>553</v>
      </c>
    </row>
    <row r="58" spans="1:4">
      <c r="A58" t="s" s="3">
        <v>517</v>
      </c>
    </row>
    <row r="59" spans="1:4">
      <c r="A59" t="s" s="4">
        <v>554</v>
      </c>
      <c r="B59" t="n" s="5">
        <v>250000</v>
      </c>
    </row>
    <row r="60" spans="1:4">
      <c r="A60" t="s" s="4">
        <v>554</v>
      </c>
      <c r="B60" t="n" s="5">
        <v>250000</v>
      </c>
    </row>
    <row r="61" spans="1:4">
      <c r="A61" t="s" s="4">
        <v>555</v>
      </c>
    </row>
    <row r="62" spans="1:4">
      <c r="A62" t="s" s="3">
        <v>517</v>
      </c>
    </row>
    <row r="63" spans="1:4">
      <c r="A63" t="s" s="4">
        <v>554</v>
      </c>
      <c r="B63" t="n" s="7">
        <v>1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26</v>
      </c>
      <c r="B1" t="s" s="2">
        <v>79</v>
      </c>
      <c r="D1" t="s" s="2">
        <v>1</v>
      </c>
    </row>
    <row r="2" spans="1:5">
      <c r="B2" t="s" s="2">
        <v>2</v>
      </c>
      <c r="C2" t="s" s="2">
        <v>26</v>
      </c>
      <c r="D2" t="s" s="2">
        <v>2</v>
      </c>
      <c r="E2" t="s" s="2">
        <v>26</v>
      </c>
    </row>
    <row r="3" spans="1:5">
      <c r="A3" t="s" s="3">
        <v>127</v>
      </c>
    </row>
    <row r="4" spans="1:5">
      <c r="A4" t="s" s="4">
        <v>128</v>
      </c>
      <c r="B4" t="n" s="7">
        <v>1901</v>
      </c>
      <c r="C4" t="n" s="7">
        <v>1142</v>
      </c>
      <c r="D4" t="n" s="7">
        <v>1561</v>
      </c>
      <c r="E4" t="n" s="7">
        <v>2724</v>
      </c>
    </row>
    <row r="5" spans="1:5">
      <c r="A5" t="s" s="4">
        <v>129</v>
      </c>
      <c r="B5" t="n" s="5">
        <v>3</v>
      </c>
      <c r="C5" t="n" s="5">
        <v>0</v>
      </c>
      <c r="D5" t="n" s="5">
        <v>8</v>
      </c>
      <c r="E5" t="n" s="5">
        <v>2</v>
      </c>
    </row>
    <row r="6" spans="1:5">
      <c r="A6" t="s" s="4">
        <v>130</v>
      </c>
      <c r="B6" t="n" s="7">
        <v>138</v>
      </c>
      <c r="C6" t="n" s="7">
        <v>200</v>
      </c>
      <c r="D6" t="n" s="7">
        <v>70</v>
      </c>
      <c r="E6" t="n" s="7">
        <v>3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56</v>
      </c>
      <c r="B1" t="s" s="2">
        <v>2</v>
      </c>
      <c r="C1" t="s" s="2">
        <v>25</v>
      </c>
      <c r="D1" t="s" s="2">
        <v>26</v>
      </c>
    </row>
    <row r="2" spans="1:4">
      <c r="A2" t="s" s="3">
        <v>517</v>
      </c>
    </row>
    <row r="3" spans="1:4">
      <c r="A3" t="s" s="4">
        <v>557</v>
      </c>
      <c r="B3" t="n" s="7">
        <v>808313</v>
      </c>
      <c r="C3" t="n" s="7">
        <v>674239</v>
      </c>
      <c r="D3" t="n" s="7">
        <v>702131</v>
      </c>
    </row>
    <row r="4" spans="1:4">
      <c r="A4" t="s" s="4">
        <v>296</v>
      </c>
    </row>
    <row r="5" spans="1:4">
      <c r="A5" t="s" s="3">
        <v>517</v>
      </c>
    </row>
    <row r="6" spans="1:4">
      <c r="A6" t="s" s="4">
        <v>557</v>
      </c>
      <c r="B6" t="n" s="5">
        <v>808313</v>
      </c>
      <c r="C6" t="n" s="5">
        <v>674239</v>
      </c>
      <c r="D6" t="n" s="5">
        <v>702131</v>
      </c>
    </row>
    <row r="7" spans="1:4">
      <c r="A7" t="s" s="4">
        <v>558</v>
      </c>
    </row>
    <row r="8" spans="1:4">
      <c r="A8" t="s" s="3">
        <v>517</v>
      </c>
    </row>
    <row r="9" spans="1:4">
      <c r="A9" t="s" s="4">
        <v>557</v>
      </c>
      <c r="B9" t="n" s="5">
        <v>45337</v>
      </c>
      <c r="C9" t="n" s="5">
        <v>38041</v>
      </c>
      <c r="D9" t="n" s="5">
        <v>41583</v>
      </c>
    </row>
    <row r="10" spans="1:4">
      <c r="A10" t="s" s="4">
        <v>559</v>
      </c>
    </row>
    <row r="11" spans="1:4">
      <c r="A11" t="s" s="3">
        <v>517</v>
      </c>
    </row>
    <row r="12" spans="1:4">
      <c r="A12" t="s" s="4">
        <v>557</v>
      </c>
      <c r="B12" t="n" s="5">
        <v>75302</v>
      </c>
      <c r="C12" t="n" s="5">
        <v>58362</v>
      </c>
      <c r="D12" t="n" s="5">
        <v>64084</v>
      </c>
    </row>
    <row r="13" spans="1:4">
      <c r="A13" t="s" s="4">
        <v>560</v>
      </c>
    </row>
    <row r="14" spans="1:4">
      <c r="A14" t="s" s="3">
        <v>517</v>
      </c>
    </row>
    <row r="15" spans="1:4">
      <c r="A15" t="s" s="4">
        <v>557</v>
      </c>
      <c r="B15" t="n" s="5">
        <v>404588</v>
      </c>
      <c r="C15" t="n" s="5">
        <v>306706</v>
      </c>
      <c r="D15" t="n" s="5">
        <v>311748</v>
      </c>
    </row>
    <row r="16" spans="1:4">
      <c r="A16" t="s" s="4">
        <v>561</v>
      </c>
    </row>
    <row r="17" spans="1:4">
      <c r="A17" t="s" s="3">
        <v>517</v>
      </c>
    </row>
    <row r="18" spans="1:4">
      <c r="A18" t="s" s="4">
        <v>557</v>
      </c>
      <c r="B18" t="n" s="5">
        <v>276798</v>
      </c>
      <c r="C18" t="n" s="5">
        <v>266342</v>
      </c>
      <c r="D18" t="n" s="5">
        <v>278451</v>
      </c>
    </row>
    <row r="19" spans="1:4">
      <c r="A19" t="s" s="4">
        <v>562</v>
      </c>
    </row>
    <row r="20" spans="1:4">
      <c r="A20" t="s" s="3">
        <v>517</v>
      </c>
    </row>
    <row r="21" spans="1:4">
      <c r="A21" t="s" s="4">
        <v>557</v>
      </c>
      <c r="B21" t="n" s="7">
        <v>6288</v>
      </c>
      <c r="C21" t="n" s="7">
        <v>4788</v>
      </c>
      <c r="D21" t="n" s="7">
        <v>626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63</v>
      </c>
      <c r="B1" t="s" s="2">
        <v>2</v>
      </c>
      <c r="C1" t="s" s="2">
        <v>25</v>
      </c>
      <c r="D1" t="s" s="2">
        <v>26</v>
      </c>
    </row>
    <row r="2" spans="1:4">
      <c r="A2" t="s" s="3">
        <v>517</v>
      </c>
    </row>
    <row r="3" spans="1:4">
      <c r="A3" t="s" s="4">
        <v>564</v>
      </c>
      <c r="B3" t="n" s="7">
        <v>209598</v>
      </c>
      <c r="C3" t="n" s="7">
        <v>271279</v>
      </c>
      <c r="D3" t="n" s="7">
        <v>331250</v>
      </c>
    </row>
    <row r="4" spans="1:4">
      <c r="A4" t="s" s="4">
        <v>519</v>
      </c>
    </row>
    <row r="5" spans="1:4">
      <c r="A5" t="s" s="3">
        <v>517</v>
      </c>
    </row>
    <row r="6" spans="1:4">
      <c r="A6" t="s" s="4">
        <v>564</v>
      </c>
      <c r="B6" t="n" s="5">
        <v>17666</v>
      </c>
      <c r="C6" t="n" s="5">
        <v>21467</v>
      </c>
      <c r="D6" t="n" s="5">
        <v>25209</v>
      </c>
    </row>
    <row r="7" spans="1:4">
      <c r="A7" t="s" s="4">
        <v>520</v>
      </c>
    </row>
    <row r="8" spans="1:4">
      <c r="A8" t="s" s="3">
        <v>517</v>
      </c>
    </row>
    <row r="9" spans="1:4">
      <c r="A9" t="s" s="4">
        <v>564</v>
      </c>
      <c r="B9" t="n" s="5">
        <v>15002</v>
      </c>
      <c r="C9" t="n" s="5">
        <v>23447</v>
      </c>
      <c r="D9" t="n" s="5">
        <v>31600</v>
      </c>
    </row>
    <row r="10" spans="1:4">
      <c r="A10" t="s" s="4">
        <v>521</v>
      </c>
    </row>
    <row r="11" spans="1:4">
      <c r="A11" t="s" s="3">
        <v>517</v>
      </c>
    </row>
    <row r="12" spans="1:4">
      <c r="A12" t="s" s="4">
        <v>564</v>
      </c>
      <c r="B12" t="n" s="5">
        <v>111772</v>
      </c>
      <c r="C12" t="n" s="5">
        <v>147627</v>
      </c>
      <c r="D12" t="n" s="5">
        <v>188643</v>
      </c>
    </row>
    <row r="13" spans="1:4">
      <c r="A13" t="s" s="4">
        <v>522</v>
      </c>
    </row>
    <row r="14" spans="1:4">
      <c r="A14" t="s" s="3">
        <v>517</v>
      </c>
    </row>
    <row r="15" spans="1:4">
      <c r="A15" t="s" s="4">
        <v>564</v>
      </c>
      <c r="B15" t="n" s="5">
        <v>64982</v>
      </c>
      <c r="C15" t="n" s="5">
        <v>78520</v>
      </c>
      <c r="D15" t="n" s="5">
        <v>85518</v>
      </c>
    </row>
    <row r="16" spans="1:4">
      <c r="A16" t="s" s="4">
        <v>523</v>
      </c>
    </row>
    <row r="17" spans="1:4">
      <c r="A17" t="s" s="3">
        <v>517</v>
      </c>
    </row>
    <row r="18" spans="1:4">
      <c r="A18" t="s" s="4">
        <v>564</v>
      </c>
      <c r="B18" t="n" s="7">
        <v>176</v>
      </c>
      <c r="C18" t="n" s="7">
        <v>218</v>
      </c>
      <c r="D18" t="n" s="7">
        <v>28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65</v>
      </c>
      <c r="B1" t="s" s="2">
        <v>2</v>
      </c>
      <c r="C1" t="s" s="2">
        <v>25</v>
      </c>
      <c r="D1" t="s" s="2">
        <v>26</v>
      </c>
    </row>
    <row r="2" spans="1:4">
      <c r="A2" t="s" s="4">
        <v>313</v>
      </c>
    </row>
    <row r="3" spans="1:4">
      <c r="A3" t="s" s="3">
        <v>517</v>
      </c>
    </row>
    <row r="4" spans="1:4">
      <c r="A4" t="s" s="4">
        <v>542</v>
      </c>
      <c r="B4" t="n" s="7">
        <v>20740</v>
      </c>
      <c r="C4" t="n" s="7">
        <v>21728</v>
      </c>
      <c r="D4" t="n" s="7">
        <v>22111</v>
      </c>
    </row>
    <row r="5" spans="1:4">
      <c r="A5" t="s" s="4">
        <v>566</v>
      </c>
    </row>
    <row r="6" spans="1:4">
      <c r="A6" t="s" s="3">
        <v>517</v>
      </c>
    </row>
    <row r="7" spans="1:4">
      <c r="A7" t="s" s="4">
        <v>542</v>
      </c>
      <c r="B7" t="n" s="5">
        <v>4067</v>
      </c>
      <c r="C7" t="n" s="5">
        <v>1672</v>
      </c>
      <c r="D7" t="n" s="5">
        <v>1596</v>
      </c>
    </row>
    <row r="8" spans="1:4">
      <c r="A8" t="s" s="4">
        <v>567</v>
      </c>
    </row>
    <row r="9" spans="1:4">
      <c r="A9" t="s" s="3">
        <v>517</v>
      </c>
    </row>
    <row r="10" spans="1:4">
      <c r="A10" t="s" s="4">
        <v>542</v>
      </c>
      <c r="B10" t="n" s="5">
        <v>1594</v>
      </c>
      <c r="C10" t="n" s="5">
        <v>3774</v>
      </c>
      <c r="D10" t="n" s="5">
        <v>3452</v>
      </c>
    </row>
    <row r="11" spans="1:4">
      <c r="A11" t="s" s="4">
        <v>568</v>
      </c>
    </row>
    <row r="12" spans="1:4">
      <c r="A12" t="s" s="3">
        <v>517</v>
      </c>
    </row>
    <row r="13" spans="1:4">
      <c r="A13" t="s" s="4">
        <v>542</v>
      </c>
      <c r="B13" t="n" s="5">
        <v>8938</v>
      </c>
      <c r="C13" t="n" s="5">
        <v>8141</v>
      </c>
      <c r="D13" t="n" s="5">
        <v>8831</v>
      </c>
    </row>
    <row r="14" spans="1:4">
      <c r="A14" t="s" s="4">
        <v>569</v>
      </c>
    </row>
    <row r="15" spans="1:4">
      <c r="A15" t="s" s="3">
        <v>517</v>
      </c>
    </row>
    <row r="16" spans="1:4">
      <c r="A16" t="s" s="4">
        <v>542</v>
      </c>
      <c r="B16" t="n" s="5">
        <v>5650</v>
      </c>
      <c r="C16" t="n" s="5">
        <v>7663</v>
      </c>
      <c r="D16" t="n" s="5">
        <v>7795</v>
      </c>
    </row>
    <row r="17" spans="1:4">
      <c r="A17" t="s" s="4">
        <v>570</v>
      </c>
    </row>
    <row r="18" spans="1:4">
      <c r="A18" t="s" s="3">
        <v>517</v>
      </c>
    </row>
    <row r="19" spans="1:4">
      <c r="A19" t="s" s="4">
        <v>542</v>
      </c>
      <c r="B19" t="n" s="5">
        <v>491</v>
      </c>
      <c r="C19" t="n" s="5">
        <v>478</v>
      </c>
      <c r="D19" t="n" s="5">
        <v>437</v>
      </c>
    </row>
    <row r="20" spans="1:4">
      <c r="A20" t="s" s="4">
        <v>296</v>
      </c>
    </row>
    <row r="21" spans="1:4">
      <c r="A21" t="s" s="3">
        <v>517</v>
      </c>
    </row>
    <row r="22" spans="1:4">
      <c r="A22" t="s" s="4">
        <v>542</v>
      </c>
      <c r="B22" t="n" s="5">
        <v>17444</v>
      </c>
      <c r="C22" t="n" s="5">
        <v>18249</v>
      </c>
      <c r="D22" t="n" s="5">
        <v>15770</v>
      </c>
    </row>
    <row r="23" spans="1:4">
      <c r="A23" t="s" s="4">
        <v>558</v>
      </c>
    </row>
    <row r="24" spans="1:4">
      <c r="A24" t="s" s="3">
        <v>517</v>
      </c>
    </row>
    <row r="25" spans="1:4">
      <c r="A25" t="s" s="4">
        <v>542</v>
      </c>
      <c r="B25" t="n" s="5">
        <v>309</v>
      </c>
      <c r="C25" t="n" s="5">
        <v>175</v>
      </c>
      <c r="D25" t="n" s="5">
        <v>143</v>
      </c>
    </row>
    <row r="26" spans="1:4">
      <c r="A26" t="s" s="4">
        <v>559</v>
      </c>
    </row>
    <row r="27" spans="1:4">
      <c r="A27" t="s" s="3">
        <v>517</v>
      </c>
    </row>
    <row r="28" spans="1:4">
      <c r="A28" t="s" s="4">
        <v>542</v>
      </c>
      <c r="B28" t="n" s="5">
        <v>1483</v>
      </c>
      <c r="C28" t="n" s="5">
        <v>1119</v>
      </c>
      <c r="D28" t="n" s="5">
        <v>2273</v>
      </c>
    </row>
    <row r="29" spans="1:4">
      <c r="A29" t="s" s="4">
        <v>560</v>
      </c>
    </row>
    <row r="30" spans="1:4">
      <c r="A30" t="s" s="3">
        <v>517</v>
      </c>
    </row>
    <row r="31" spans="1:4">
      <c r="A31" t="s" s="4">
        <v>542</v>
      </c>
      <c r="B31" t="n" s="5">
        <v>9634</v>
      </c>
      <c r="C31" t="n" s="5">
        <v>10242</v>
      </c>
      <c r="D31" t="n" s="5">
        <v>6647</v>
      </c>
    </row>
    <row r="32" spans="1:4">
      <c r="A32" t="s" s="4">
        <v>561</v>
      </c>
    </row>
    <row r="33" spans="1:4">
      <c r="A33" t="s" s="3">
        <v>517</v>
      </c>
    </row>
    <row r="34" spans="1:4">
      <c r="A34" t="s" s="4">
        <v>542</v>
      </c>
      <c r="B34" t="n" s="5">
        <v>5930</v>
      </c>
      <c r="C34" t="n" s="5">
        <v>6644</v>
      </c>
      <c r="D34" t="n" s="5">
        <v>6658</v>
      </c>
    </row>
    <row r="35" spans="1:4">
      <c r="A35" t="s" s="4">
        <v>562</v>
      </c>
    </row>
    <row r="36" spans="1:4">
      <c r="A36" t="s" s="3">
        <v>517</v>
      </c>
    </row>
    <row r="37" spans="1:4">
      <c r="A37" t="s" s="4">
        <v>542</v>
      </c>
      <c r="B37" t="n" s="5">
        <v>88</v>
      </c>
      <c r="C37" t="n" s="5">
        <v>69</v>
      </c>
      <c r="D37" t="n" s="5">
        <v>49</v>
      </c>
    </row>
    <row r="38" spans="1:4">
      <c r="A38" t="s" s="4">
        <v>324</v>
      </c>
    </row>
    <row r="39" spans="1:4">
      <c r="A39" t="s" s="3">
        <v>517</v>
      </c>
    </row>
    <row r="40" spans="1:4">
      <c r="A40" t="s" s="4">
        <v>542</v>
      </c>
      <c r="B40" t="n" s="5">
        <v>28871</v>
      </c>
      <c r="C40" t="n" s="5">
        <v>35412</v>
      </c>
      <c r="D40" t="n" s="5">
        <v>46138</v>
      </c>
    </row>
    <row r="41" spans="1:4">
      <c r="A41" t="s" s="4">
        <v>571</v>
      </c>
    </row>
    <row r="42" spans="1:4">
      <c r="A42" t="s" s="3">
        <v>517</v>
      </c>
    </row>
    <row r="43" spans="1:4">
      <c r="A43" t="s" s="4">
        <v>542</v>
      </c>
      <c r="B43" t="n" s="5">
        <v>7948</v>
      </c>
      <c r="C43" t="n" s="5">
        <v>8541</v>
      </c>
      <c r="D43" t="n" s="5">
        <v>12254</v>
      </c>
    </row>
    <row r="44" spans="1:4">
      <c r="A44" t="s" s="4">
        <v>572</v>
      </c>
    </row>
    <row r="45" spans="1:4">
      <c r="A45" t="s" s="3">
        <v>517</v>
      </c>
    </row>
    <row r="46" spans="1:4">
      <c r="A46" t="s" s="4">
        <v>542</v>
      </c>
      <c r="B46" t="n" s="5">
        <v>3120</v>
      </c>
      <c r="C46" t="n" s="5">
        <v>7601</v>
      </c>
      <c r="D46" t="n" s="5">
        <v>8028</v>
      </c>
    </row>
    <row r="47" spans="1:4">
      <c r="A47" t="s" s="4">
        <v>573</v>
      </c>
    </row>
    <row r="48" spans="1:4">
      <c r="A48" t="s" s="3">
        <v>517</v>
      </c>
    </row>
    <row r="49" spans="1:4">
      <c r="A49" t="s" s="4">
        <v>542</v>
      </c>
      <c r="B49" t="n" s="5">
        <v>13997</v>
      </c>
      <c r="C49" t="n" s="5">
        <v>12584</v>
      </c>
      <c r="D49" t="n" s="5">
        <v>17027</v>
      </c>
    </row>
    <row r="50" spans="1:4">
      <c r="A50" t="s" s="4">
        <v>574</v>
      </c>
    </row>
    <row r="51" spans="1:4">
      <c r="A51" t="s" s="3">
        <v>517</v>
      </c>
    </row>
    <row r="52" spans="1:4">
      <c r="A52" t="s" s="4">
        <v>542</v>
      </c>
      <c r="B52" t="n" s="5">
        <v>3712</v>
      </c>
      <c r="C52" t="n" s="5">
        <v>6595</v>
      </c>
      <c r="D52" t="n" s="5">
        <v>8702</v>
      </c>
    </row>
    <row r="53" spans="1:4">
      <c r="A53" t="s" s="4">
        <v>575</v>
      </c>
    </row>
    <row r="54" spans="1:4">
      <c r="A54" t="s" s="3">
        <v>517</v>
      </c>
    </row>
    <row r="55" spans="1:4">
      <c r="A55" t="s" s="4">
        <v>542</v>
      </c>
      <c r="B55" t="n" s="7">
        <v>94</v>
      </c>
      <c r="C55" t="n" s="7">
        <v>91</v>
      </c>
      <c r="D55" t="n" s="7">
        <v>12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76</v>
      </c>
      <c r="B1" t="s" s="2">
        <v>2</v>
      </c>
      <c r="C1" t="s" s="2">
        <v>25</v>
      </c>
      <c r="D1" t="s" s="2">
        <v>26</v>
      </c>
    </row>
    <row r="2" spans="1:4">
      <c r="A2" t="s" s="3">
        <v>577</v>
      </c>
    </row>
    <row r="3" spans="1:4">
      <c r="A3" t="s" s="4">
        <v>578</v>
      </c>
      <c r="B3" t="n" s="7">
        <v>2171600</v>
      </c>
      <c r="C3" t="n" s="7">
        <v>1889881</v>
      </c>
      <c r="D3" t="n" s="7">
        <v>1770059</v>
      </c>
    </row>
    <row r="4" spans="1:4">
      <c r="A4" t="s" s="4">
        <v>540</v>
      </c>
    </row>
    <row r="5" spans="1:4">
      <c r="A5" t="s" s="3">
        <v>577</v>
      </c>
    </row>
    <row r="6" spans="1:4">
      <c r="A6" t="s" s="4">
        <v>579</v>
      </c>
      <c r="B6" t="n" s="5">
        <v>54800</v>
      </c>
      <c r="D6" t="n" s="5">
        <v>8400</v>
      </c>
    </row>
    <row r="7" spans="1:4">
      <c r="A7" t="s" s="4">
        <v>519</v>
      </c>
    </row>
    <row r="8" spans="1:4">
      <c r="A8" t="s" s="3">
        <v>577</v>
      </c>
    </row>
    <row r="9" spans="1:4">
      <c r="A9" t="s" s="4">
        <v>578</v>
      </c>
      <c r="B9" t="n" s="5">
        <v>373202</v>
      </c>
      <c r="C9" t="n" s="5">
        <v>319654</v>
      </c>
      <c r="D9" t="n" s="5">
        <v>304588</v>
      </c>
    </row>
    <row r="10" spans="1:4">
      <c r="A10" t="s" s="4">
        <v>520</v>
      </c>
    </row>
    <row r="11" spans="1:4">
      <c r="A11" t="s" s="3">
        <v>577</v>
      </c>
    </row>
    <row r="12" spans="1:4">
      <c r="A12" t="s" s="4">
        <v>578</v>
      </c>
      <c r="B12" t="n" s="5">
        <v>205019</v>
      </c>
      <c r="C12" t="n" s="5">
        <v>161507</v>
      </c>
      <c r="D12" t="n" s="5">
        <v>149346</v>
      </c>
    </row>
    <row r="13" spans="1:4">
      <c r="A13" t="s" s="4">
        <v>521</v>
      </c>
    </row>
    <row r="14" spans="1:4">
      <c r="A14" t="s" s="3">
        <v>577</v>
      </c>
    </row>
    <row r="15" spans="1:4">
      <c r="A15" t="s" s="4">
        <v>578</v>
      </c>
      <c r="B15" t="n" s="5">
        <v>1010195</v>
      </c>
      <c r="C15" t="n" s="5">
        <v>907524</v>
      </c>
      <c r="D15" t="n" s="5">
        <v>850000</v>
      </c>
    </row>
    <row r="16" spans="1:4">
      <c r="A16" t="s" s="4">
        <v>522</v>
      </c>
    </row>
    <row r="17" spans="1:4">
      <c r="A17" t="s" s="3">
        <v>577</v>
      </c>
    </row>
    <row r="18" spans="1:4">
      <c r="A18" t="s" s="4">
        <v>578</v>
      </c>
      <c r="B18" t="n" s="5">
        <v>537201</v>
      </c>
      <c r="C18" t="n" s="5">
        <v>456106</v>
      </c>
      <c r="D18" t="n" s="5">
        <v>422731</v>
      </c>
    </row>
    <row r="19" spans="1:4">
      <c r="A19" t="s" s="4">
        <v>523</v>
      </c>
    </row>
    <row r="20" spans="1:4">
      <c r="A20" t="s" s="3">
        <v>577</v>
      </c>
    </row>
    <row r="21" spans="1:4">
      <c r="A21" t="s" s="4">
        <v>578</v>
      </c>
      <c r="B21" t="n" s="5">
        <v>30080</v>
      </c>
      <c r="C21" t="n" s="5">
        <v>30782</v>
      </c>
      <c r="D21" t="n" s="5">
        <v>31902</v>
      </c>
    </row>
    <row r="22" spans="1:4">
      <c r="A22" t="s" s="4">
        <v>524</v>
      </c>
    </row>
    <row r="23" spans="1:4">
      <c r="A23" t="s" s="3">
        <v>577</v>
      </c>
    </row>
    <row r="24" spans="1:4">
      <c r="A24" t="s" s="4">
        <v>578</v>
      </c>
      <c r="B24" t="n" s="5">
        <v>15903</v>
      </c>
      <c r="C24" t="n" s="5">
        <v>14308</v>
      </c>
      <c r="D24" t="n" s="5">
        <v>11492</v>
      </c>
    </row>
    <row r="25" spans="1:4">
      <c r="A25" t="s" s="4">
        <v>313</v>
      </c>
    </row>
    <row r="26" spans="1:4">
      <c r="A26" t="s" s="3">
        <v>577</v>
      </c>
    </row>
    <row r="27" spans="1:4">
      <c r="A27" t="s" s="4">
        <v>579</v>
      </c>
      <c r="B27" t="n" s="5">
        <v>33021</v>
      </c>
      <c r="C27" t="n" s="5">
        <v>33107</v>
      </c>
      <c r="D27" t="n" s="5">
        <v>42459</v>
      </c>
    </row>
    <row r="28" spans="1:4">
      <c r="A28" t="s" s="4">
        <v>580</v>
      </c>
      <c r="B28" t="n" s="5">
        <v>2138579</v>
      </c>
      <c r="C28" t="n" s="5">
        <v>1856774</v>
      </c>
      <c r="D28" t="n" s="5">
        <v>1727600</v>
      </c>
    </row>
    <row r="29" spans="1:4">
      <c r="A29" t="s" s="4">
        <v>578</v>
      </c>
      <c r="B29" t="n" s="5">
        <v>2171600</v>
      </c>
      <c r="C29" t="n" s="5">
        <v>1889881</v>
      </c>
      <c r="D29" t="n" s="5">
        <v>1770059</v>
      </c>
    </row>
    <row r="30" spans="1:4">
      <c r="A30" t="s" s="4">
        <v>581</v>
      </c>
      <c r="C30" t="n" s="5">
        <v>1</v>
      </c>
    </row>
    <row r="31" spans="1:4">
      <c r="A31" t="s" s="4">
        <v>582</v>
      </c>
    </row>
    <row r="32" spans="1:4">
      <c r="A32" t="s" s="3">
        <v>577</v>
      </c>
    </row>
    <row r="33" spans="1:4">
      <c r="A33" t="s" s="4">
        <v>579</v>
      </c>
      <c r="B33" t="n" s="5">
        <v>9427</v>
      </c>
      <c r="C33" t="n" s="5">
        <v>9728</v>
      </c>
      <c r="D33" t="n" s="5">
        <v>15895</v>
      </c>
    </row>
    <row r="34" spans="1:4">
      <c r="A34" t="s" s="4">
        <v>583</v>
      </c>
    </row>
    <row r="35" spans="1:4">
      <c r="A35" t="s" s="3">
        <v>577</v>
      </c>
    </row>
    <row r="36" spans="1:4">
      <c r="A36" t="s" s="4">
        <v>579</v>
      </c>
      <c r="B36" t="n" s="5">
        <v>6111</v>
      </c>
      <c r="C36" t="n" s="5">
        <v>3646</v>
      </c>
      <c r="D36" t="n" s="5">
        <v>7127</v>
      </c>
    </row>
    <row r="37" spans="1:4">
      <c r="A37" t="s" s="4">
        <v>584</v>
      </c>
    </row>
    <row r="38" spans="1:4">
      <c r="A38" t="s" s="3">
        <v>577</v>
      </c>
    </row>
    <row r="39" spans="1:4">
      <c r="A39" t="s" s="4">
        <v>579</v>
      </c>
      <c r="B39" t="n" s="5">
        <v>17483</v>
      </c>
      <c r="C39" t="n" s="5">
        <v>19733</v>
      </c>
      <c r="D39" t="n" s="5">
        <v>19437</v>
      </c>
    </row>
    <row r="40" spans="1:4">
      <c r="A40" t="s" s="4">
        <v>566</v>
      </c>
    </row>
    <row r="41" spans="1:4">
      <c r="A41" t="s" s="3">
        <v>577</v>
      </c>
    </row>
    <row r="42" spans="1:4">
      <c r="A42" t="s" s="4">
        <v>579</v>
      </c>
      <c r="B42" t="n" s="5">
        <v>5619</v>
      </c>
      <c r="C42" t="n" s="5">
        <v>2710</v>
      </c>
      <c r="D42" t="n" s="5">
        <v>3223</v>
      </c>
    </row>
    <row r="43" spans="1:4">
      <c r="A43" t="s" s="4">
        <v>580</v>
      </c>
      <c r="B43" t="n" s="5">
        <v>367583</v>
      </c>
      <c r="C43" t="n" s="5">
        <v>316944</v>
      </c>
      <c r="D43" t="n" s="5">
        <v>301365</v>
      </c>
    </row>
    <row r="44" spans="1:4">
      <c r="A44" t="s" s="4">
        <v>578</v>
      </c>
      <c r="B44" t="n" s="5">
        <v>373202</v>
      </c>
      <c r="C44" t="n" s="5">
        <v>319654</v>
      </c>
      <c r="D44" t="n" s="5">
        <v>304588</v>
      </c>
    </row>
    <row r="45" spans="1:4">
      <c r="A45" t="s" s="4">
        <v>585</v>
      </c>
    </row>
    <row r="46" spans="1:4">
      <c r="A46" t="s" s="3">
        <v>577</v>
      </c>
    </row>
    <row r="47" spans="1:4">
      <c r="A47" t="s" s="4">
        <v>579</v>
      </c>
      <c r="B47" t="n" s="5">
        <v>840</v>
      </c>
      <c r="C47" t="n" s="5">
        <v>900</v>
      </c>
      <c r="D47" t="n" s="5">
        <v>1180</v>
      </c>
    </row>
    <row r="48" spans="1:4">
      <c r="A48" t="s" s="4">
        <v>586</v>
      </c>
    </row>
    <row r="49" spans="1:4">
      <c r="A49" t="s" s="3">
        <v>577</v>
      </c>
    </row>
    <row r="50" spans="1:4">
      <c r="A50" t="s" s="4">
        <v>579</v>
      </c>
      <c r="B50" t="n" s="5">
        <v>888</v>
      </c>
      <c r="C50" t="n" s="5">
        <v>233</v>
      </c>
      <c r="D50" t="n" s="5">
        <v>966</v>
      </c>
    </row>
    <row r="51" spans="1:4">
      <c r="A51" t="s" s="4">
        <v>587</v>
      </c>
    </row>
    <row r="52" spans="1:4">
      <c r="A52" t="s" s="3">
        <v>577</v>
      </c>
    </row>
    <row r="53" spans="1:4">
      <c r="A53" t="s" s="4">
        <v>579</v>
      </c>
      <c r="B53" t="n" s="5">
        <v>3891</v>
      </c>
      <c r="C53" t="n" s="5">
        <v>1577</v>
      </c>
      <c r="D53" t="n" s="5">
        <v>1077</v>
      </c>
    </row>
    <row r="54" spans="1:4">
      <c r="A54" t="s" s="4">
        <v>567</v>
      </c>
    </row>
    <row r="55" spans="1:4">
      <c r="A55" t="s" s="3">
        <v>577</v>
      </c>
    </row>
    <row r="56" spans="1:4">
      <c r="A56" t="s" s="4">
        <v>579</v>
      </c>
      <c r="B56" t="n" s="5">
        <v>3111</v>
      </c>
      <c r="C56" t="n" s="5">
        <v>5035</v>
      </c>
      <c r="D56" t="n" s="5">
        <v>7687</v>
      </c>
    </row>
    <row r="57" spans="1:4">
      <c r="A57" t="s" s="4">
        <v>580</v>
      </c>
      <c r="B57" t="n" s="5">
        <v>201908</v>
      </c>
      <c r="C57" t="n" s="5">
        <v>156472</v>
      </c>
      <c r="D57" t="n" s="5">
        <v>141659</v>
      </c>
    </row>
    <row r="58" spans="1:4">
      <c r="A58" t="s" s="4">
        <v>578</v>
      </c>
      <c r="B58" t="n" s="5">
        <v>205019</v>
      </c>
      <c r="C58" t="n" s="5">
        <v>161507</v>
      </c>
      <c r="D58" t="n" s="5">
        <v>149346</v>
      </c>
    </row>
    <row r="59" spans="1:4">
      <c r="A59" t="s" s="4">
        <v>588</v>
      </c>
    </row>
    <row r="60" spans="1:4">
      <c r="A60" t="s" s="3">
        <v>577</v>
      </c>
    </row>
    <row r="61" spans="1:4">
      <c r="A61" t="s" s="4">
        <v>579</v>
      </c>
      <c r="B61" t="n" s="5">
        <v>1201</v>
      </c>
      <c r="C61" t="n" s="5">
        <v>1382</v>
      </c>
      <c r="D61" t="n" s="5">
        <v>3942</v>
      </c>
    </row>
    <row r="62" spans="1:4">
      <c r="A62" t="s" s="4">
        <v>589</v>
      </c>
    </row>
    <row r="63" spans="1:4">
      <c r="A63" t="s" s="3">
        <v>577</v>
      </c>
    </row>
    <row r="64" spans="1:4">
      <c r="A64" t="s" s="4">
        <v>579</v>
      </c>
      <c r="B64" t="n" s="5">
        <v>374</v>
      </c>
      <c r="C64" t="n" s="5">
        <v>286</v>
      </c>
      <c r="D64" t="n" s="5">
        <v>296</v>
      </c>
    </row>
    <row r="65" spans="1:4">
      <c r="A65" t="s" s="4">
        <v>590</v>
      </c>
    </row>
    <row r="66" spans="1:4">
      <c r="A66" t="s" s="3">
        <v>577</v>
      </c>
    </row>
    <row r="67" spans="1:4">
      <c r="A67" t="s" s="4">
        <v>579</v>
      </c>
      <c r="B67" t="n" s="5">
        <v>1536</v>
      </c>
      <c r="C67" t="n" s="5">
        <v>3367</v>
      </c>
      <c r="D67" t="n" s="5">
        <v>3449</v>
      </c>
    </row>
    <row r="68" spans="1:4">
      <c r="A68" t="s" s="4">
        <v>568</v>
      </c>
    </row>
    <row r="69" spans="1:4">
      <c r="A69" t="s" s="3">
        <v>577</v>
      </c>
    </row>
    <row r="70" spans="1:4">
      <c r="A70" t="s" s="4">
        <v>579</v>
      </c>
      <c r="B70" t="n" s="5">
        <v>11795</v>
      </c>
      <c r="C70" t="n" s="5">
        <v>11162</v>
      </c>
      <c r="D70" t="n" s="5">
        <v>13886</v>
      </c>
    </row>
    <row r="71" spans="1:4">
      <c r="A71" t="s" s="4">
        <v>580</v>
      </c>
      <c r="B71" t="n" s="5">
        <v>998400</v>
      </c>
      <c r="C71" t="n" s="5">
        <v>896362</v>
      </c>
      <c r="D71" t="n" s="5">
        <v>836114</v>
      </c>
    </row>
    <row r="72" spans="1:4">
      <c r="A72" t="s" s="4">
        <v>578</v>
      </c>
      <c r="B72" t="n" s="5">
        <v>1010195</v>
      </c>
      <c r="C72" t="n" s="5">
        <v>907524</v>
      </c>
      <c r="D72" t="n" s="5">
        <v>850000</v>
      </c>
    </row>
    <row r="73" spans="1:4">
      <c r="A73" t="s" s="4">
        <v>591</v>
      </c>
    </row>
    <row r="74" spans="1:4">
      <c r="A74" t="s" s="3">
        <v>577</v>
      </c>
    </row>
    <row r="75" spans="1:4">
      <c r="A75" t="s" s="4">
        <v>579</v>
      </c>
      <c r="B75" t="n" s="5">
        <v>1958</v>
      </c>
      <c r="C75" t="n" s="5">
        <v>2859</v>
      </c>
      <c r="D75" t="n" s="5">
        <v>4622</v>
      </c>
    </row>
    <row r="76" spans="1:4">
      <c r="A76" t="s" s="4">
        <v>592</v>
      </c>
    </row>
    <row r="77" spans="1:4">
      <c r="A77" t="s" s="3">
        <v>577</v>
      </c>
    </row>
    <row r="78" spans="1:4">
      <c r="A78" t="s" s="4">
        <v>579</v>
      </c>
      <c r="B78" t="n" s="5">
        <v>2823</v>
      </c>
      <c r="C78" t="n" s="5">
        <v>635</v>
      </c>
      <c r="D78" t="n" s="5">
        <v>1860</v>
      </c>
    </row>
    <row r="79" spans="1:4">
      <c r="A79" t="s" s="4">
        <v>593</v>
      </c>
    </row>
    <row r="80" spans="1:4">
      <c r="A80" t="s" s="3">
        <v>577</v>
      </c>
    </row>
    <row r="81" spans="1:4">
      <c r="A81" t="s" s="4">
        <v>579</v>
      </c>
      <c r="B81" t="n" s="5">
        <v>7014</v>
      </c>
      <c r="C81" t="n" s="5">
        <v>7668</v>
      </c>
      <c r="D81" t="n" s="5">
        <v>7404</v>
      </c>
    </row>
    <row r="82" spans="1:4">
      <c r="A82" t="s" s="4">
        <v>569</v>
      </c>
    </row>
    <row r="83" spans="1:4">
      <c r="A83" t="s" s="3">
        <v>577</v>
      </c>
    </row>
    <row r="84" spans="1:4">
      <c r="A84" t="s" s="4">
        <v>579</v>
      </c>
      <c r="B84" t="n" s="5">
        <v>11811</v>
      </c>
      <c r="C84" t="n" s="5">
        <v>13042</v>
      </c>
      <c r="D84" t="n" s="5">
        <v>16832</v>
      </c>
    </row>
    <row r="85" spans="1:4">
      <c r="A85" t="s" s="4">
        <v>580</v>
      </c>
      <c r="B85" t="n" s="5">
        <v>525390</v>
      </c>
      <c r="C85" t="n" s="5">
        <v>443064</v>
      </c>
      <c r="D85" t="n" s="5">
        <v>405899</v>
      </c>
    </row>
    <row r="86" spans="1:4">
      <c r="A86" t="s" s="4">
        <v>578</v>
      </c>
      <c r="B86" t="n" s="5">
        <v>537201</v>
      </c>
      <c r="C86" t="n" s="5">
        <v>456106</v>
      </c>
      <c r="D86" t="n" s="5">
        <v>422731</v>
      </c>
    </row>
    <row r="87" spans="1:4">
      <c r="A87" t="s" s="4">
        <v>594</v>
      </c>
    </row>
    <row r="88" spans="1:4">
      <c r="A88" t="s" s="3">
        <v>577</v>
      </c>
    </row>
    <row r="89" spans="1:4">
      <c r="A89" t="s" s="4">
        <v>579</v>
      </c>
      <c r="B89" t="n" s="5">
        <v>5135</v>
      </c>
      <c r="C89" t="n" s="5">
        <v>3953</v>
      </c>
      <c r="D89" t="n" s="5">
        <v>5806</v>
      </c>
    </row>
    <row r="90" spans="1:4">
      <c r="A90" t="s" s="4">
        <v>595</v>
      </c>
    </row>
    <row r="91" spans="1:4">
      <c r="A91" t="s" s="3">
        <v>577</v>
      </c>
    </row>
    <row r="92" spans="1:4">
      <c r="A92" t="s" s="4">
        <v>579</v>
      </c>
      <c r="B92" t="n" s="5">
        <v>1949</v>
      </c>
      <c r="C92" t="n" s="5">
        <v>2334</v>
      </c>
      <c r="D92" t="n" s="5">
        <v>3829</v>
      </c>
    </row>
    <row r="93" spans="1:4">
      <c r="A93" t="s" s="4">
        <v>596</v>
      </c>
    </row>
    <row r="94" spans="1:4">
      <c r="A94" t="s" s="3">
        <v>577</v>
      </c>
    </row>
    <row r="95" spans="1:4">
      <c r="A95" t="s" s="4">
        <v>579</v>
      </c>
      <c r="B95" t="n" s="5">
        <v>4727</v>
      </c>
      <c r="C95" t="n" s="5">
        <v>6755</v>
      </c>
      <c r="D95" t="n" s="5">
        <v>7197</v>
      </c>
    </row>
    <row r="96" spans="1:4">
      <c r="A96" t="s" s="4">
        <v>570</v>
      </c>
    </row>
    <row r="97" spans="1:4">
      <c r="A97" t="s" s="3">
        <v>577</v>
      </c>
    </row>
    <row r="98" spans="1:4">
      <c r="A98" t="s" s="4">
        <v>579</v>
      </c>
      <c r="B98" t="n" s="5">
        <v>685</v>
      </c>
      <c r="C98" t="n" s="5">
        <v>1158</v>
      </c>
      <c r="D98" t="n" s="5">
        <v>831</v>
      </c>
    </row>
    <row r="99" spans="1:4">
      <c r="A99" t="s" s="4">
        <v>580</v>
      </c>
      <c r="B99" t="n" s="5">
        <v>29395</v>
      </c>
      <c r="C99" t="n" s="5">
        <v>29624</v>
      </c>
      <c r="D99" t="n" s="5">
        <v>31071</v>
      </c>
    </row>
    <row r="100" spans="1:4">
      <c r="A100" t="s" s="4">
        <v>578</v>
      </c>
      <c r="B100" t="n" s="5">
        <v>30080</v>
      </c>
      <c r="C100" t="n" s="5">
        <v>30782</v>
      </c>
      <c r="D100" t="n" s="5">
        <v>31902</v>
      </c>
    </row>
    <row r="101" spans="1:4">
      <c r="A101" t="s" s="4">
        <v>581</v>
      </c>
      <c r="C101" t="n" s="5">
        <v>1</v>
      </c>
    </row>
    <row r="102" spans="1:4">
      <c r="A102" t="s" s="4">
        <v>597</v>
      </c>
    </row>
    <row r="103" spans="1:4">
      <c r="A103" t="s" s="3">
        <v>577</v>
      </c>
    </row>
    <row r="104" spans="1:4">
      <c r="A104" t="s" s="4">
        <v>579</v>
      </c>
      <c r="B104" t="n" s="5">
        <v>293</v>
      </c>
      <c r="C104" t="n" s="5">
        <v>634</v>
      </c>
      <c r="D104" t="n" s="5">
        <v>345</v>
      </c>
    </row>
    <row r="105" spans="1:4">
      <c r="A105" t="s" s="4">
        <v>598</v>
      </c>
    </row>
    <row r="106" spans="1:4">
      <c r="A106" t="s" s="3">
        <v>577</v>
      </c>
    </row>
    <row r="107" spans="1:4">
      <c r="A107" t="s" s="4">
        <v>579</v>
      </c>
      <c r="B107" t="n" s="5">
        <v>77</v>
      </c>
      <c r="C107" t="n" s="5">
        <v>158</v>
      </c>
      <c r="D107" t="n" s="5">
        <v>176</v>
      </c>
    </row>
    <row r="108" spans="1:4">
      <c r="A108" t="s" s="4">
        <v>599</v>
      </c>
    </row>
    <row r="109" spans="1:4">
      <c r="A109" t="s" s="3">
        <v>577</v>
      </c>
    </row>
    <row r="110" spans="1:4">
      <c r="A110" t="s" s="4">
        <v>579</v>
      </c>
      <c r="B110" t="n" s="5">
        <v>315</v>
      </c>
      <c r="C110" t="n" s="5">
        <v>366</v>
      </c>
      <c r="D110" t="n" s="5">
        <v>310</v>
      </c>
    </row>
    <row r="111" spans="1:4">
      <c r="A111" t="s" s="4">
        <v>600</v>
      </c>
    </row>
    <row r="112" spans="1:4">
      <c r="A112" t="s" s="3">
        <v>577</v>
      </c>
    </row>
    <row r="113" spans="1:4">
      <c r="A113" t="s" s="4">
        <v>580</v>
      </c>
      <c r="B113" t="n" s="5">
        <v>15903</v>
      </c>
      <c r="C113" t="n" s="5">
        <v>14308</v>
      </c>
      <c r="D113" t="n" s="5">
        <v>11492</v>
      </c>
    </row>
    <row r="114" spans="1:4">
      <c r="A114" t="s" s="4">
        <v>578</v>
      </c>
      <c r="B114" t="n" s="7">
        <v>15903</v>
      </c>
      <c r="C114" t="n" s="7">
        <v>14308</v>
      </c>
      <c r="D114" t="n" s="7">
        <v>1149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601</v>
      </c>
      <c r="B1" t="s" s="2">
        <v>2</v>
      </c>
      <c r="C1" t="s" s="2">
        <v>25</v>
      </c>
      <c r="D1" t="s" s="2">
        <v>26</v>
      </c>
    </row>
    <row r="2" spans="1:4">
      <c r="A2" t="s" s="3">
        <v>577</v>
      </c>
    </row>
    <row r="3" spans="1:4">
      <c r="A3" t="s" s="4">
        <v>578</v>
      </c>
      <c r="B3" t="n" s="7">
        <v>2171600</v>
      </c>
      <c r="C3" t="n" s="7">
        <v>1889881</v>
      </c>
      <c r="D3" t="n" s="7">
        <v>1770059</v>
      </c>
    </row>
    <row r="4" spans="1:4">
      <c r="A4" t="s" s="4">
        <v>540</v>
      </c>
    </row>
    <row r="5" spans="1:4">
      <c r="A5" t="s" s="3">
        <v>577</v>
      </c>
    </row>
    <row r="6" spans="1:4">
      <c r="A6" t="s" s="4">
        <v>579</v>
      </c>
      <c r="B6" t="n" s="5">
        <v>54800</v>
      </c>
      <c r="D6" t="n" s="5">
        <v>8400</v>
      </c>
    </row>
    <row r="7" spans="1:4">
      <c r="A7" t="s" s="4">
        <v>519</v>
      </c>
    </row>
    <row r="8" spans="1:4">
      <c r="A8" t="s" s="3">
        <v>577</v>
      </c>
    </row>
    <row r="9" spans="1:4">
      <c r="A9" t="s" s="4">
        <v>578</v>
      </c>
      <c r="B9" t="n" s="5">
        <v>373202</v>
      </c>
      <c r="C9" t="n" s="5">
        <v>319654</v>
      </c>
      <c r="D9" t="n" s="5">
        <v>304588</v>
      </c>
    </row>
    <row r="10" spans="1:4">
      <c r="A10" t="s" s="4">
        <v>520</v>
      </c>
    </row>
    <row r="11" spans="1:4">
      <c r="A11" t="s" s="3">
        <v>577</v>
      </c>
    </row>
    <row r="12" spans="1:4">
      <c r="A12" t="s" s="4">
        <v>578</v>
      </c>
      <c r="B12" t="n" s="5">
        <v>205019</v>
      </c>
      <c r="C12" t="n" s="5">
        <v>161507</v>
      </c>
      <c r="D12" t="n" s="5">
        <v>149346</v>
      </c>
    </row>
    <row r="13" spans="1:4">
      <c r="A13" t="s" s="4">
        <v>521</v>
      </c>
    </row>
    <row r="14" spans="1:4">
      <c r="A14" t="s" s="3">
        <v>577</v>
      </c>
    </row>
    <row r="15" spans="1:4">
      <c r="A15" t="s" s="4">
        <v>578</v>
      </c>
      <c r="B15" t="n" s="5">
        <v>1010195</v>
      </c>
      <c r="C15" t="n" s="5">
        <v>907524</v>
      </c>
      <c r="D15" t="n" s="5">
        <v>850000</v>
      </c>
    </row>
    <row r="16" spans="1:4">
      <c r="A16" t="s" s="4">
        <v>522</v>
      </c>
    </row>
    <row r="17" spans="1:4">
      <c r="A17" t="s" s="3">
        <v>577</v>
      </c>
    </row>
    <row r="18" spans="1:4">
      <c r="A18" t="s" s="4">
        <v>578</v>
      </c>
      <c r="B18" t="n" s="5">
        <v>537201</v>
      </c>
      <c r="C18" t="n" s="5">
        <v>456106</v>
      </c>
      <c r="D18" t="n" s="5">
        <v>422731</v>
      </c>
    </row>
    <row r="19" spans="1:4">
      <c r="A19" t="s" s="4">
        <v>523</v>
      </c>
    </row>
    <row r="20" spans="1:4">
      <c r="A20" t="s" s="3">
        <v>577</v>
      </c>
    </row>
    <row r="21" spans="1:4">
      <c r="A21" t="s" s="4">
        <v>578</v>
      </c>
      <c r="B21" t="n" s="5">
        <v>30080</v>
      </c>
      <c r="C21" t="n" s="5">
        <v>30782</v>
      </c>
      <c r="D21" t="n" s="5">
        <v>31902</v>
      </c>
    </row>
    <row r="22" spans="1:4">
      <c r="A22" t="s" s="4">
        <v>296</v>
      </c>
    </row>
    <row r="23" spans="1:4">
      <c r="A23" t="s" s="3">
        <v>577</v>
      </c>
    </row>
    <row r="24" spans="1:4">
      <c r="A24" t="s" s="4">
        <v>579</v>
      </c>
      <c r="B24" t="n" s="5">
        <v>25182</v>
      </c>
      <c r="C24" t="n" s="5">
        <v>32022</v>
      </c>
      <c r="D24" t="n" s="5">
        <v>27044</v>
      </c>
    </row>
    <row r="25" spans="1:4">
      <c r="A25" t="s" s="4">
        <v>580</v>
      </c>
      <c r="B25" t="n" s="5">
        <v>783131</v>
      </c>
      <c r="C25" t="n" s="5">
        <v>642217</v>
      </c>
      <c r="D25" t="n" s="5">
        <v>675087</v>
      </c>
    </row>
    <row r="26" spans="1:4">
      <c r="A26" t="s" s="4">
        <v>578</v>
      </c>
      <c r="B26" t="n" s="5">
        <v>808313</v>
      </c>
      <c r="C26" t="n" s="5">
        <v>674239</v>
      </c>
      <c r="D26" t="n" s="5">
        <v>702131</v>
      </c>
    </row>
    <row r="27" spans="1:4">
      <c r="A27" t="s" s="4">
        <v>581</v>
      </c>
      <c r="B27" t="n" s="5">
        <v>0</v>
      </c>
      <c r="C27" t="n" s="5">
        <v>0</v>
      </c>
      <c r="D27" t="n" s="5">
        <v>0</v>
      </c>
    </row>
    <row r="28" spans="1:4">
      <c r="A28" t="s" s="4">
        <v>545</v>
      </c>
    </row>
    <row r="29" spans="1:4">
      <c r="A29" t="s" s="3">
        <v>577</v>
      </c>
    </row>
    <row r="30" spans="1:4">
      <c r="A30" t="s" s="4">
        <v>579</v>
      </c>
      <c r="B30" t="n" s="5">
        <v>6214</v>
      </c>
      <c r="C30" t="n" s="5">
        <v>10347</v>
      </c>
      <c r="D30" t="n" s="5">
        <v>9087</v>
      </c>
    </row>
    <row r="31" spans="1:4">
      <c r="A31" t="s" s="4">
        <v>602</v>
      </c>
    </row>
    <row r="32" spans="1:4">
      <c r="A32" t="s" s="3">
        <v>577</v>
      </c>
    </row>
    <row r="33" spans="1:4">
      <c r="A33" t="s" s="4">
        <v>579</v>
      </c>
      <c r="B33" t="n" s="5">
        <v>3225</v>
      </c>
      <c r="C33" t="n" s="5">
        <v>4420</v>
      </c>
      <c r="D33" t="n" s="5">
        <v>2811</v>
      </c>
    </row>
    <row r="34" spans="1:4">
      <c r="A34" t="s" s="4">
        <v>603</v>
      </c>
    </row>
    <row r="35" spans="1:4">
      <c r="A35" t="s" s="3">
        <v>577</v>
      </c>
    </row>
    <row r="36" spans="1:4">
      <c r="A36" t="s" s="4">
        <v>579</v>
      </c>
      <c r="B36" t="n" s="5">
        <v>15743</v>
      </c>
      <c r="C36" t="n" s="5">
        <v>17255</v>
      </c>
      <c r="D36" t="n" s="5">
        <v>15146</v>
      </c>
    </row>
    <row r="37" spans="1:4">
      <c r="A37" t="s" s="4">
        <v>558</v>
      </c>
    </row>
    <row r="38" spans="1:4">
      <c r="A38" t="s" s="3">
        <v>577</v>
      </c>
    </row>
    <row r="39" spans="1:4">
      <c r="A39" t="s" s="4">
        <v>579</v>
      </c>
      <c r="B39" t="n" s="5">
        <v>1303</v>
      </c>
      <c r="C39" t="n" s="5">
        <v>726</v>
      </c>
      <c r="D39" t="n" s="5">
        <v>306</v>
      </c>
    </row>
    <row r="40" spans="1:4">
      <c r="A40" t="s" s="4">
        <v>580</v>
      </c>
      <c r="B40" t="n" s="5">
        <v>44034</v>
      </c>
      <c r="C40" t="n" s="5">
        <v>37315</v>
      </c>
      <c r="D40" t="n" s="5">
        <v>41277</v>
      </c>
    </row>
    <row r="41" spans="1:4">
      <c r="A41" t="s" s="4">
        <v>578</v>
      </c>
      <c r="B41" t="n" s="5">
        <v>45337</v>
      </c>
      <c r="C41" t="n" s="5">
        <v>38041</v>
      </c>
      <c r="D41" t="n" s="5">
        <v>41583</v>
      </c>
    </row>
    <row r="42" spans="1:4">
      <c r="A42" t="s" s="4">
        <v>581</v>
      </c>
      <c r="B42" t="n" s="5">
        <v>0</v>
      </c>
      <c r="C42" t="n" s="5">
        <v>0</v>
      </c>
      <c r="D42" t="n" s="5">
        <v>0</v>
      </c>
    </row>
    <row r="43" spans="1:4">
      <c r="A43" t="s" s="4">
        <v>604</v>
      </c>
    </row>
    <row r="44" spans="1:4">
      <c r="A44" t="s" s="3">
        <v>577</v>
      </c>
    </row>
    <row r="45" spans="1:4">
      <c r="A45" t="s" s="4">
        <v>579</v>
      </c>
      <c r="C45" t="n" s="5">
        <v>461</v>
      </c>
      <c r="D45" t="n" s="5">
        <v>137</v>
      </c>
    </row>
    <row r="46" spans="1:4">
      <c r="A46" t="s" s="4">
        <v>605</v>
      </c>
    </row>
    <row r="47" spans="1:4">
      <c r="A47" t="s" s="3">
        <v>577</v>
      </c>
    </row>
    <row r="48" spans="1:4">
      <c r="A48" t="s" s="4">
        <v>579</v>
      </c>
      <c r="B48" t="n" s="5">
        <v>1101</v>
      </c>
      <c r="C48" t="n" s="5">
        <v>90</v>
      </c>
      <c r="D48" t="n" s="5">
        <v>26</v>
      </c>
    </row>
    <row r="49" spans="1:4">
      <c r="A49" t="s" s="4">
        <v>606</v>
      </c>
    </row>
    <row r="50" spans="1:4">
      <c r="A50" t="s" s="3">
        <v>577</v>
      </c>
    </row>
    <row r="51" spans="1:4">
      <c r="A51" t="s" s="4">
        <v>579</v>
      </c>
      <c r="B51" t="n" s="5">
        <v>202</v>
      </c>
      <c r="C51" t="n" s="5">
        <v>175</v>
      </c>
      <c r="D51" t="n" s="5">
        <v>143</v>
      </c>
    </row>
    <row r="52" spans="1:4">
      <c r="A52" t="s" s="4">
        <v>559</v>
      </c>
    </row>
    <row r="53" spans="1:4">
      <c r="A53" t="s" s="3">
        <v>577</v>
      </c>
    </row>
    <row r="54" spans="1:4">
      <c r="A54" t="s" s="4">
        <v>579</v>
      </c>
      <c r="B54" t="n" s="5">
        <v>1271</v>
      </c>
      <c r="C54" t="n" s="5">
        <v>3642</v>
      </c>
      <c r="D54" t="n" s="5">
        <v>3045</v>
      </c>
    </row>
    <row r="55" spans="1:4">
      <c r="A55" t="s" s="4">
        <v>580</v>
      </c>
      <c r="B55" t="n" s="5">
        <v>74031</v>
      </c>
      <c r="C55" t="n" s="5">
        <v>54720</v>
      </c>
      <c r="D55" t="n" s="5">
        <v>61039</v>
      </c>
    </row>
    <row r="56" spans="1:4">
      <c r="A56" t="s" s="4">
        <v>578</v>
      </c>
      <c r="B56" t="n" s="5">
        <v>75302</v>
      </c>
      <c r="C56" t="n" s="5">
        <v>58362</v>
      </c>
      <c r="D56" t="n" s="5">
        <v>64084</v>
      </c>
    </row>
    <row r="57" spans="1:4">
      <c r="A57" t="s" s="4">
        <v>581</v>
      </c>
      <c r="B57" t="n" s="5">
        <v>0</v>
      </c>
      <c r="C57" t="n" s="5">
        <v>0</v>
      </c>
      <c r="D57" t="n" s="5">
        <v>0</v>
      </c>
    </row>
    <row r="58" spans="1:4">
      <c r="A58" t="s" s="4">
        <v>607</v>
      </c>
    </row>
    <row r="59" spans="1:4">
      <c r="A59" t="s" s="3">
        <v>577</v>
      </c>
    </row>
    <row r="60" spans="1:4">
      <c r="A60" t="s" s="4">
        <v>579</v>
      </c>
      <c r="B60" t="n" s="5">
        <v>245</v>
      </c>
      <c r="C60" t="n" s="5">
        <v>790</v>
      </c>
      <c r="D60" t="n" s="5">
        <v>712</v>
      </c>
    </row>
    <row r="61" spans="1:4">
      <c r="A61" t="s" s="4">
        <v>608</v>
      </c>
    </row>
    <row r="62" spans="1:4">
      <c r="A62" t="s" s="3">
        <v>577</v>
      </c>
    </row>
    <row r="63" spans="1:4">
      <c r="A63" t="s" s="4">
        <v>579</v>
      </c>
      <c r="C63" t="n" s="5">
        <v>1735</v>
      </c>
      <c r="D63" t="n" s="5">
        <v>168</v>
      </c>
    </row>
    <row r="64" spans="1:4">
      <c r="A64" t="s" s="4">
        <v>609</v>
      </c>
    </row>
    <row r="65" spans="1:4">
      <c r="A65" t="s" s="3">
        <v>577</v>
      </c>
    </row>
    <row r="66" spans="1:4">
      <c r="A66" t="s" s="4">
        <v>579</v>
      </c>
      <c r="B66" t="n" s="5">
        <v>1026</v>
      </c>
      <c r="C66" t="n" s="5">
        <v>1117</v>
      </c>
      <c r="D66" t="n" s="5">
        <v>2165</v>
      </c>
    </row>
    <row r="67" spans="1:4">
      <c r="A67" t="s" s="4">
        <v>560</v>
      </c>
    </row>
    <row r="68" spans="1:4">
      <c r="A68" t="s" s="3">
        <v>577</v>
      </c>
    </row>
    <row r="69" spans="1:4">
      <c r="A69" t="s" s="4">
        <v>579</v>
      </c>
      <c r="B69" t="n" s="5">
        <v>11901</v>
      </c>
      <c r="C69" t="n" s="5">
        <v>12830</v>
      </c>
      <c r="D69" t="n" s="5">
        <v>9515</v>
      </c>
    </row>
    <row r="70" spans="1:4">
      <c r="A70" t="s" s="4">
        <v>580</v>
      </c>
      <c r="B70" t="n" s="5">
        <v>392687</v>
      </c>
      <c r="C70" t="n" s="5">
        <v>293876</v>
      </c>
      <c r="D70" t="n" s="5">
        <v>302233</v>
      </c>
    </row>
    <row r="71" spans="1:4">
      <c r="A71" t="s" s="4">
        <v>578</v>
      </c>
      <c r="B71" t="n" s="5">
        <v>404588</v>
      </c>
      <c r="C71" t="n" s="5">
        <v>306706</v>
      </c>
      <c r="D71" t="n" s="5">
        <v>311748</v>
      </c>
    </row>
    <row r="72" spans="1:4">
      <c r="A72" t="s" s="4">
        <v>581</v>
      </c>
      <c r="B72" t="n" s="5">
        <v>0</v>
      </c>
      <c r="C72" t="n" s="5">
        <v>0</v>
      </c>
      <c r="D72" t="n" s="5">
        <v>0</v>
      </c>
    </row>
    <row r="73" spans="1:4">
      <c r="A73" t="s" s="4">
        <v>610</v>
      </c>
    </row>
    <row r="74" spans="1:4">
      <c r="A74" t="s" s="3">
        <v>577</v>
      </c>
    </row>
    <row r="75" spans="1:4">
      <c r="A75" t="s" s="4">
        <v>579</v>
      </c>
      <c r="B75" t="n" s="5">
        <v>2115</v>
      </c>
      <c r="C75" t="n" s="5">
        <v>2107</v>
      </c>
      <c r="D75" t="n" s="5">
        <v>1263</v>
      </c>
    </row>
    <row r="76" spans="1:4">
      <c r="A76" t="s" s="4">
        <v>611</v>
      </c>
    </row>
    <row r="77" spans="1:4">
      <c r="A77" t="s" s="3">
        <v>577</v>
      </c>
    </row>
    <row r="78" spans="1:4">
      <c r="A78" t="s" s="4">
        <v>579</v>
      </c>
      <c r="B78" t="n" s="5">
        <v>724</v>
      </c>
      <c r="C78" t="n" s="5">
        <v>1194</v>
      </c>
      <c r="D78" t="n" s="5">
        <v>1605</v>
      </c>
    </row>
    <row r="79" spans="1:4">
      <c r="A79" t="s" s="4">
        <v>612</v>
      </c>
    </row>
    <row r="80" spans="1:4">
      <c r="A80" t="s" s="3">
        <v>577</v>
      </c>
    </row>
    <row r="81" spans="1:4">
      <c r="A81" t="s" s="4">
        <v>579</v>
      </c>
      <c r="B81" t="n" s="5">
        <v>9062</v>
      </c>
      <c r="C81" t="n" s="5">
        <v>9529</v>
      </c>
      <c r="D81" t="n" s="5">
        <v>6647</v>
      </c>
    </row>
    <row r="82" spans="1:4">
      <c r="A82" t="s" s="4">
        <v>561</v>
      </c>
    </row>
    <row r="83" spans="1:4">
      <c r="A83" t="s" s="3">
        <v>577</v>
      </c>
    </row>
    <row r="84" spans="1:4">
      <c r="A84" t="s" s="4">
        <v>579</v>
      </c>
      <c r="B84" t="n" s="5">
        <v>10617</v>
      </c>
      <c r="C84" t="n" s="5">
        <v>14677</v>
      </c>
      <c r="D84" t="n" s="5">
        <v>14079</v>
      </c>
    </row>
    <row r="85" spans="1:4">
      <c r="A85" t="s" s="4">
        <v>580</v>
      </c>
      <c r="B85" t="n" s="5">
        <v>266181</v>
      </c>
      <c r="C85" t="n" s="5">
        <v>251665</v>
      </c>
      <c r="D85" t="n" s="5">
        <v>264372</v>
      </c>
    </row>
    <row r="86" spans="1:4">
      <c r="A86" t="s" s="4">
        <v>578</v>
      </c>
      <c r="B86" t="n" s="5">
        <v>276798</v>
      </c>
      <c r="C86" t="n" s="5">
        <v>266342</v>
      </c>
      <c r="D86" t="n" s="5">
        <v>278451</v>
      </c>
    </row>
    <row r="87" spans="1:4">
      <c r="A87" t="s" s="4">
        <v>581</v>
      </c>
      <c r="B87" t="n" s="5">
        <v>0</v>
      </c>
      <c r="C87" t="n" s="5">
        <v>0</v>
      </c>
      <c r="D87" t="n" s="5">
        <v>0</v>
      </c>
    </row>
    <row r="88" spans="1:4">
      <c r="A88" t="s" s="4">
        <v>613</v>
      </c>
    </row>
    <row r="89" spans="1:4">
      <c r="A89" t="s" s="3">
        <v>577</v>
      </c>
    </row>
    <row r="90" spans="1:4">
      <c r="A90" t="s" s="4">
        <v>579</v>
      </c>
      <c r="B90" t="n" s="5">
        <v>3848</v>
      </c>
      <c r="C90" t="n" s="5">
        <v>6907</v>
      </c>
      <c r="D90" t="n" s="5">
        <v>6952</v>
      </c>
    </row>
    <row r="91" spans="1:4">
      <c r="A91" t="s" s="4">
        <v>614</v>
      </c>
    </row>
    <row r="92" spans="1:4">
      <c r="A92" t="s" s="3">
        <v>577</v>
      </c>
    </row>
    <row r="93" spans="1:4">
      <c r="A93" t="s" s="4">
        <v>579</v>
      </c>
      <c r="B93" t="n" s="5">
        <v>1400</v>
      </c>
      <c r="C93" t="n" s="5">
        <v>1401</v>
      </c>
      <c r="D93" t="n" s="5">
        <v>983</v>
      </c>
    </row>
    <row r="94" spans="1:4">
      <c r="A94" t="s" s="4">
        <v>615</v>
      </c>
    </row>
    <row r="95" spans="1:4">
      <c r="A95" t="s" s="3">
        <v>577</v>
      </c>
    </row>
    <row r="96" spans="1:4">
      <c r="A96" t="s" s="4">
        <v>579</v>
      </c>
      <c r="B96" t="n" s="5">
        <v>5369</v>
      </c>
      <c r="C96" t="n" s="5">
        <v>6369</v>
      </c>
      <c r="D96" t="n" s="5">
        <v>6144</v>
      </c>
    </row>
    <row r="97" spans="1:4">
      <c r="A97" t="s" s="4">
        <v>562</v>
      </c>
    </row>
    <row r="98" spans="1:4">
      <c r="A98" t="s" s="3">
        <v>577</v>
      </c>
    </row>
    <row r="99" spans="1:4">
      <c r="A99" t="s" s="4">
        <v>579</v>
      </c>
      <c r="B99" t="n" s="5">
        <v>90</v>
      </c>
      <c r="C99" t="n" s="5">
        <v>147</v>
      </c>
      <c r="D99" t="n" s="5">
        <v>99</v>
      </c>
    </row>
    <row r="100" spans="1:4">
      <c r="A100" t="s" s="4">
        <v>580</v>
      </c>
      <c r="B100" t="n" s="5">
        <v>6198</v>
      </c>
      <c r="C100" t="n" s="5">
        <v>4641</v>
      </c>
      <c r="D100" t="n" s="5">
        <v>6166</v>
      </c>
    </row>
    <row r="101" spans="1:4">
      <c r="A101" t="s" s="4">
        <v>578</v>
      </c>
      <c r="B101" t="n" s="5">
        <v>6288</v>
      </c>
      <c r="C101" t="n" s="5">
        <v>4788</v>
      </c>
      <c r="D101" t="n" s="5">
        <v>6265</v>
      </c>
    </row>
    <row r="102" spans="1:4">
      <c r="A102" t="s" s="4">
        <v>581</v>
      </c>
      <c r="B102" t="n" s="5">
        <v>0</v>
      </c>
      <c r="C102" t="n" s="5">
        <v>0</v>
      </c>
      <c r="D102" t="n" s="5">
        <v>0</v>
      </c>
    </row>
    <row r="103" spans="1:4">
      <c r="A103" t="s" s="4">
        <v>616</v>
      </c>
    </row>
    <row r="104" spans="1:4">
      <c r="A104" t="s" s="3">
        <v>577</v>
      </c>
    </row>
    <row r="105" spans="1:4">
      <c r="A105" t="s" s="4">
        <v>579</v>
      </c>
      <c r="B105" t="n" s="5">
        <v>6</v>
      </c>
      <c r="C105" t="n" s="5">
        <v>82</v>
      </c>
      <c r="D105" t="n" s="5">
        <v>23</v>
      </c>
    </row>
    <row r="106" spans="1:4">
      <c r="A106" t="s" s="4">
        <v>617</v>
      </c>
    </row>
    <row r="107" spans="1:4">
      <c r="A107" t="s" s="3">
        <v>577</v>
      </c>
    </row>
    <row r="108" spans="1:4">
      <c r="A108" t="s" s="4">
        <v>579</v>
      </c>
      <c r="D108" t="n" s="5">
        <v>29</v>
      </c>
    </row>
    <row r="109" spans="1:4">
      <c r="A109" t="s" s="4">
        <v>618</v>
      </c>
    </row>
    <row r="110" spans="1:4">
      <c r="A110" t="s" s="3">
        <v>577</v>
      </c>
    </row>
    <row r="111" spans="1:4">
      <c r="A111" t="s" s="4">
        <v>579</v>
      </c>
      <c r="B111" t="n" s="7">
        <v>84</v>
      </c>
      <c r="C111" t="n" s="7">
        <v>65</v>
      </c>
      <c r="D111" t="n" s="7">
        <v>4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0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619</v>
      </c>
      <c r="B1" t="s" s="2">
        <v>2</v>
      </c>
      <c r="C1" t="s" s="2">
        <v>25</v>
      </c>
      <c r="D1" t="s" s="2">
        <v>26</v>
      </c>
    </row>
    <row r="2" spans="1:4">
      <c r="A2" t="s" s="3">
        <v>517</v>
      </c>
    </row>
    <row r="3" spans="1:4">
      <c r="A3" t="s" s="4">
        <v>578</v>
      </c>
      <c r="B3" t="n" s="7">
        <v>2171600</v>
      </c>
      <c r="C3" t="n" s="7">
        <v>1889881</v>
      </c>
      <c r="D3" t="n" s="7">
        <v>1770059</v>
      </c>
    </row>
    <row r="4" spans="1:4">
      <c r="A4" t="s" s="4">
        <v>540</v>
      </c>
    </row>
    <row r="5" spans="1:4">
      <c r="A5" t="s" s="3">
        <v>517</v>
      </c>
    </row>
    <row r="6" spans="1:4">
      <c r="A6" t="s" s="4">
        <v>579</v>
      </c>
      <c r="B6" t="n" s="5">
        <v>54800</v>
      </c>
      <c r="D6" t="n" s="5">
        <v>8400</v>
      </c>
    </row>
    <row r="7" spans="1:4">
      <c r="A7" t="s" s="4">
        <v>519</v>
      </c>
    </row>
    <row r="8" spans="1:4">
      <c r="A8" t="s" s="3">
        <v>517</v>
      </c>
    </row>
    <row r="9" spans="1:4">
      <c r="A9" t="s" s="4">
        <v>578</v>
      </c>
      <c r="B9" t="n" s="5">
        <v>373202</v>
      </c>
      <c r="C9" t="n" s="5">
        <v>319654</v>
      </c>
      <c r="D9" t="n" s="5">
        <v>304588</v>
      </c>
    </row>
    <row r="10" spans="1:4">
      <c r="A10" t="s" s="4">
        <v>520</v>
      </c>
    </row>
    <row r="11" spans="1:4">
      <c r="A11" t="s" s="3">
        <v>517</v>
      </c>
    </row>
    <row r="12" spans="1:4">
      <c r="A12" t="s" s="4">
        <v>578</v>
      </c>
      <c r="B12" t="n" s="5">
        <v>205019</v>
      </c>
      <c r="C12" t="n" s="5">
        <v>161507</v>
      </c>
      <c r="D12" t="n" s="5">
        <v>149346</v>
      </c>
    </row>
    <row r="13" spans="1:4">
      <c r="A13" t="s" s="4">
        <v>521</v>
      </c>
    </row>
    <row r="14" spans="1:4">
      <c r="A14" t="s" s="3">
        <v>517</v>
      </c>
    </row>
    <row r="15" spans="1:4">
      <c r="A15" t="s" s="4">
        <v>578</v>
      </c>
      <c r="B15" t="n" s="5">
        <v>1010195</v>
      </c>
      <c r="C15" t="n" s="5">
        <v>907524</v>
      </c>
      <c r="D15" t="n" s="5">
        <v>850000</v>
      </c>
    </row>
    <row r="16" spans="1:4">
      <c r="A16" t="s" s="4">
        <v>522</v>
      </c>
    </row>
    <row r="17" spans="1:4">
      <c r="A17" t="s" s="3">
        <v>517</v>
      </c>
    </row>
    <row r="18" spans="1:4">
      <c r="A18" t="s" s="4">
        <v>578</v>
      </c>
      <c r="B18" t="n" s="5">
        <v>537201</v>
      </c>
      <c r="C18" t="n" s="5">
        <v>456106</v>
      </c>
      <c r="D18" t="n" s="5">
        <v>422731</v>
      </c>
    </row>
    <row r="19" spans="1:4">
      <c r="A19" t="s" s="4">
        <v>523</v>
      </c>
    </row>
    <row r="20" spans="1:4">
      <c r="A20" t="s" s="3">
        <v>517</v>
      </c>
    </row>
    <row r="21" spans="1:4">
      <c r="A21" t="s" s="4">
        <v>578</v>
      </c>
      <c r="B21" t="n" s="5">
        <v>30080</v>
      </c>
      <c r="C21" t="n" s="5">
        <v>30782</v>
      </c>
      <c r="D21" t="n" s="5">
        <v>31902</v>
      </c>
    </row>
    <row r="22" spans="1:4">
      <c r="A22" t="s" s="4">
        <v>324</v>
      </c>
    </row>
    <row r="23" spans="1:4">
      <c r="A23" t="s" s="3">
        <v>517</v>
      </c>
    </row>
    <row r="24" spans="1:4">
      <c r="A24" t="s" s="4">
        <v>579</v>
      </c>
      <c r="B24" t="n" s="5">
        <v>21480</v>
      </c>
      <c r="C24" t="n" s="5">
        <v>33383</v>
      </c>
      <c r="D24" t="n" s="5">
        <v>42315</v>
      </c>
    </row>
    <row r="25" spans="1:4">
      <c r="A25" t="s" s="4">
        <v>580</v>
      </c>
      <c r="B25" t="n" s="5">
        <v>188118</v>
      </c>
      <c r="C25" t="n" s="5">
        <v>237896</v>
      </c>
      <c r="D25" t="n" s="5">
        <v>288935</v>
      </c>
    </row>
    <row r="26" spans="1:4">
      <c r="A26" t="s" s="4">
        <v>578</v>
      </c>
      <c r="B26" t="n" s="5">
        <v>209598</v>
      </c>
      <c r="C26" t="n" s="5">
        <v>271279</v>
      </c>
      <c r="D26" t="n" s="5">
        <v>331250</v>
      </c>
    </row>
    <row r="27" spans="1:4">
      <c r="A27" t="s" s="4">
        <v>581</v>
      </c>
      <c r="B27" t="n" s="5">
        <v>143</v>
      </c>
      <c r="C27" t="n" s="5">
        <v>714</v>
      </c>
    </row>
    <row r="28" spans="1:4">
      <c r="A28" t="s" s="4">
        <v>544</v>
      </c>
    </row>
    <row r="29" spans="1:4">
      <c r="A29" t="s" s="3">
        <v>517</v>
      </c>
    </row>
    <row r="30" spans="1:4">
      <c r="A30" t="s" s="4">
        <v>579</v>
      </c>
      <c r="B30" t="n" s="5">
        <v>3918</v>
      </c>
      <c r="C30" t="n" s="5">
        <v>8534</v>
      </c>
      <c r="D30" t="n" s="5">
        <v>9456</v>
      </c>
    </row>
    <row r="31" spans="1:4">
      <c r="A31" t="s" s="4">
        <v>620</v>
      </c>
    </row>
    <row r="32" spans="1:4">
      <c r="A32" t="s" s="3">
        <v>517</v>
      </c>
    </row>
    <row r="33" spans="1:4">
      <c r="A33" t="s" s="4">
        <v>579</v>
      </c>
      <c r="B33" t="n" s="5">
        <v>1279</v>
      </c>
      <c r="C33" t="n" s="5">
        <v>2810</v>
      </c>
      <c r="D33" t="n" s="5">
        <v>1804</v>
      </c>
    </row>
    <row r="34" spans="1:4">
      <c r="A34" t="s" s="4">
        <v>621</v>
      </c>
    </row>
    <row r="35" spans="1:4">
      <c r="A35" t="s" s="3">
        <v>517</v>
      </c>
    </row>
    <row r="36" spans="1:4">
      <c r="A36" t="s" s="4">
        <v>579</v>
      </c>
      <c r="B36" t="n" s="5">
        <v>16283</v>
      </c>
      <c r="C36" t="n" s="5">
        <v>22039</v>
      </c>
      <c r="D36" t="n" s="5">
        <v>31055</v>
      </c>
    </row>
    <row r="37" spans="1:4">
      <c r="A37" t="s" s="4">
        <v>571</v>
      </c>
    </row>
    <row r="38" spans="1:4">
      <c r="A38" t="s" s="3">
        <v>517</v>
      </c>
    </row>
    <row r="39" spans="1:4">
      <c r="A39" t="s" s="4">
        <v>579</v>
      </c>
      <c r="B39" t="n" s="5">
        <v>2147</v>
      </c>
      <c r="C39" t="n" s="5">
        <v>2465</v>
      </c>
      <c r="D39" t="n" s="5">
        <v>7392</v>
      </c>
    </row>
    <row r="40" spans="1:4">
      <c r="A40" t="s" s="4">
        <v>580</v>
      </c>
      <c r="B40" t="n" s="5">
        <v>15519</v>
      </c>
      <c r="C40" t="n" s="5">
        <v>19002</v>
      </c>
      <c r="D40" t="n" s="5">
        <v>17817</v>
      </c>
    </row>
    <row r="41" spans="1:4">
      <c r="A41" t="s" s="4">
        <v>578</v>
      </c>
      <c r="B41" t="n" s="5">
        <v>17666</v>
      </c>
      <c r="C41" t="n" s="5">
        <v>21467</v>
      </c>
      <c r="D41" t="n" s="5">
        <v>25209</v>
      </c>
    </row>
    <row r="42" spans="1:4">
      <c r="A42" t="s" s="4">
        <v>622</v>
      </c>
    </row>
    <row r="43" spans="1:4">
      <c r="A43" t="s" s="3">
        <v>517</v>
      </c>
    </row>
    <row r="44" spans="1:4">
      <c r="A44" t="s" s="4">
        <v>579</v>
      </c>
      <c r="B44" t="n" s="5">
        <v>237</v>
      </c>
      <c r="C44" t="n" s="5">
        <v>451</v>
      </c>
      <c r="D44" t="n" s="5">
        <v>16</v>
      </c>
    </row>
    <row r="45" spans="1:4">
      <c r="A45" t="s" s="4">
        <v>623</v>
      </c>
    </row>
    <row r="46" spans="1:4">
      <c r="A46" t="s" s="3">
        <v>517</v>
      </c>
    </row>
    <row r="47" spans="1:4">
      <c r="A47" t="s" s="4">
        <v>579</v>
      </c>
      <c r="B47" t="n" s="5">
        <v>240</v>
      </c>
      <c r="C47" t="n" s="5">
        <v>136</v>
      </c>
      <c r="D47" t="n" s="5">
        <v>467</v>
      </c>
    </row>
    <row r="48" spans="1:4">
      <c r="A48" t="s" s="4">
        <v>624</v>
      </c>
    </row>
    <row r="49" spans="1:4">
      <c r="A49" t="s" s="3">
        <v>517</v>
      </c>
    </row>
    <row r="50" spans="1:4">
      <c r="A50" t="s" s="4">
        <v>579</v>
      </c>
      <c r="B50" t="n" s="5">
        <v>1670</v>
      </c>
      <c r="C50" t="n" s="5">
        <v>1878</v>
      </c>
      <c r="D50" t="n" s="5">
        <v>6909</v>
      </c>
    </row>
    <row r="51" spans="1:4">
      <c r="A51" t="s" s="4">
        <v>572</v>
      </c>
    </row>
    <row r="52" spans="1:4">
      <c r="A52" t="s" s="3">
        <v>517</v>
      </c>
    </row>
    <row r="53" spans="1:4">
      <c r="A53" t="s" s="4">
        <v>579</v>
      </c>
      <c r="B53" t="n" s="5">
        <v>3368</v>
      </c>
      <c r="C53" t="n" s="5">
        <v>7167</v>
      </c>
      <c r="D53" t="n" s="5">
        <v>8718</v>
      </c>
    </row>
    <row r="54" spans="1:4">
      <c r="A54" t="s" s="4">
        <v>580</v>
      </c>
      <c r="B54" t="n" s="5">
        <v>11634</v>
      </c>
      <c r="C54" t="n" s="5">
        <v>16280</v>
      </c>
      <c r="D54" t="n" s="5">
        <v>22882</v>
      </c>
    </row>
    <row r="55" spans="1:4">
      <c r="A55" t="s" s="4">
        <v>578</v>
      </c>
      <c r="B55" t="n" s="5">
        <v>15002</v>
      </c>
      <c r="C55" t="n" s="5">
        <v>23447</v>
      </c>
      <c r="D55" t="n" s="5">
        <v>31600</v>
      </c>
    </row>
    <row r="56" spans="1:4">
      <c r="A56" t="s" s="4">
        <v>581</v>
      </c>
      <c r="B56" t="n" s="5">
        <v>143</v>
      </c>
    </row>
    <row r="57" spans="1:4">
      <c r="A57" t="s" s="4">
        <v>625</v>
      </c>
    </row>
    <row r="58" spans="1:4">
      <c r="A58" t="s" s="3">
        <v>517</v>
      </c>
    </row>
    <row r="59" spans="1:4">
      <c r="A59" t="s" s="4">
        <v>579</v>
      </c>
      <c r="B59" t="n" s="5">
        <v>292</v>
      </c>
      <c r="C59" t="n" s="5">
        <v>238</v>
      </c>
      <c r="D59" t="n" s="5">
        <v>551</v>
      </c>
    </row>
    <row r="60" spans="1:4">
      <c r="A60" t="s" s="4">
        <v>626</v>
      </c>
    </row>
    <row r="61" spans="1:4">
      <c r="A61" t="s" s="3">
        <v>517</v>
      </c>
    </row>
    <row r="62" spans="1:4">
      <c r="A62" t="s" s="4">
        <v>579</v>
      </c>
      <c r="B62" t="n" s="5">
        <v>31</v>
      </c>
      <c r="C62" t="n" s="5">
        <v>226</v>
      </c>
      <c r="D62" t="n" s="5">
        <v>459</v>
      </c>
    </row>
    <row r="63" spans="1:4">
      <c r="A63" t="s" s="4">
        <v>627</v>
      </c>
    </row>
    <row r="64" spans="1:4">
      <c r="A64" t="s" s="3">
        <v>517</v>
      </c>
    </row>
    <row r="65" spans="1:4">
      <c r="A65" t="s" s="4">
        <v>579</v>
      </c>
      <c r="B65" t="n" s="5">
        <v>3045</v>
      </c>
      <c r="C65" t="n" s="5">
        <v>6703</v>
      </c>
      <c r="D65" t="n" s="5">
        <v>7708</v>
      </c>
    </row>
    <row r="66" spans="1:4">
      <c r="A66" t="s" s="4">
        <v>573</v>
      </c>
    </row>
    <row r="67" spans="1:4">
      <c r="A67" t="s" s="3">
        <v>517</v>
      </c>
    </row>
    <row r="68" spans="1:4">
      <c r="A68" t="s" s="4">
        <v>579</v>
      </c>
      <c r="B68" t="n" s="5">
        <v>10176</v>
      </c>
      <c r="C68" t="n" s="5">
        <v>13568</v>
      </c>
      <c r="D68" t="n" s="5">
        <v>16981</v>
      </c>
    </row>
    <row r="69" spans="1:4">
      <c r="A69" t="s" s="4">
        <v>580</v>
      </c>
      <c r="B69" t="n" s="5">
        <v>101596</v>
      </c>
      <c r="C69" t="n" s="5">
        <v>134059</v>
      </c>
      <c r="D69" t="n" s="5">
        <v>171662</v>
      </c>
    </row>
    <row r="70" spans="1:4">
      <c r="A70" t="s" s="4">
        <v>578</v>
      </c>
      <c r="B70" t="n" s="5">
        <v>111772</v>
      </c>
      <c r="C70" t="n" s="5">
        <v>147627</v>
      </c>
      <c r="D70" t="n" s="5">
        <v>188643</v>
      </c>
    </row>
    <row r="71" spans="1:4">
      <c r="A71" t="s" s="4">
        <v>581</v>
      </c>
      <c r="C71" t="n" s="5">
        <v>714</v>
      </c>
    </row>
    <row r="72" spans="1:4">
      <c r="A72" t="s" s="4">
        <v>628</v>
      </c>
    </row>
    <row r="73" spans="1:4">
      <c r="A73" t="s" s="3">
        <v>517</v>
      </c>
    </row>
    <row r="74" spans="1:4">
      <c r="A74" t="s" s="4">
        <v>579</v>
      </c>
      <c r="B74" t="n" s="5">
        <v>699</v>
      </c>
      <c r="C74" t="n" s="5">
        <v>4371</v>
      </c>
      <c r="D74" t="n" s="5">
        <v>6399</v>
      </c>
    </row>
    <row r="75" spans="1:4">
      <c r="A75" t="s" s="4">
        <v>629</v>
      </c>
    </row>
    <row r="76" spans="1:4">
      <c r="A76" t="s" s="3">
        <v>517</v>
      </c>
    </row>
    <row r="77" spans="1:4">
      <c r="A77" t="s" s="4">
        <v>579</v>
      </c>
      <c r="B77" t="n" s="5">
        <v>81</v>
      </c>
      <c r="C77" t="n" s="5">
        <v>1486</v>
      </c>
      <c r="D77" t="n" s="5">
        <v>139</v>
      </c>
    </row>
    <row r="78" spans="1:4">
      <c r="A78" t="s" s="4">
        <v>630</v>
      </c>
    </row>
    <row r="79" spans="1:4">
      <c r="A79" t="s" s="3">
        <v>517</v>
      </c>
    </row>
    <row r="80" spans="1:4">
      <c r="A80" t="s" s="4">
        <v>579</v>
      </c>
      <c r="B80" t="n" s="5">
        <v>9396</v>
      </c>
      <c r="C80" t="n" s="5">
        <v>7711</v>
      </c>
      <c r="D80" t="n" s="5">
        <v>10443</v>
      </c>
    </row>
    <row r="81" spans="1:4">
      <c r="A81" t="s" s="4">
        <v>574</v>
      </c>
    </row>
    <row r="82" spans="1:4">
      <c r="A82" t="s" s="3">
        <v>517</v>
      </c>
    </row>
    <row r="83" spans="1:4">
      <c r="A83" t="s" s="4">
        <v>579</v>
      </c>
      <c r="B83" t="n" s="5">
        <v>5739</v>
      </c>
      <c r="C83" t="n" s="5">
        <v>10082</v>
      </c>
      <c r="D83" t="n" s="5">
        <v>9119</v>
      </c>
    </row>
    <row r="84" spans="1:4">
      <c r="A84" t="s" s="4">
        <v>580</v>
      </c>
      <c r="B84" t="n" s="5">
        <v>59243</v>
      </c>
      <c r="C84" t="n" s="5">
        <v>68438</v>
      </c>
      <c r="D84" t="n" s="5">
        <v>76399</v>
      </c>
    </row>
    <row r="85" spans="1:4">
      <c r="A85" t="s" s="4">
        <v>578</v>
      </c>
      <c r="B85" t="n" s="5">
        <v>64982</v>
      </c>
      <c r="C85" t="n" s="5">
        <v>78520</v>
      </c>
      <c r="D85" t="n" s="5">
        <v>85518</v>
      </c>
    </row>
    <row r="86" spans="1:4">
      <c r="A86" t="s" s="4">
        <v>631</v>
      </c>
    </row>
    <row r="87" spans="1:4">
      <c r="A87" t="s" s="3">
        <v>517</v>
      </c>
    </row>
    <row r="88" spans="1:4">
      <c r="A88" t="s" s="4">
        <v>579</v>
      </c>
      <c r="B88" t="n" s="5">
        <v>2690</v>
      </c>
      <c r="C88" t="n" s="5">
        <v>3464</v>
      </c>
      <c r="D88" t="n" s="5">
        <v>2490</v>
      </c>
    </row>
    <row r="89" spans="1:4">
      <c r="A89" t="s" s="4">
        <v>632</v>
      </c>
    </row>
    <row r="90" spans="1:4">
      <c r="A90" t="s" s="3">
        <v>517</v>
      </c>
    </row>
    <row r="91" spans="1:4">
      <c r="A91" t="s" s="4">
        <v>579</v>
      </c>
      <c r="B91" t="n" s="5">
        <v>927</v>
      </c>
      <c r="C91" t="n" s="5">
        <v>962</v>
      </c>
      <c r="D91" t="n" s="5">
        <v>690</v>
      </c>
    </row>
    <row r="92" spans="1:4">
      <c r="A92" t="s" s="4">
        <v>633</v>
      </c>
    </row>
    <row r="93" spans="1:4">
      <c r="A93" t="s" s="3">
        <v>517</v>
      </c>
    </row>
    <row r="94" spans="1:4">
      <c r="A94" t="s" s="4">
        <v>579</v>
      </c>
      <c r="B94" t="n" s="5">
        <v>2122</v>
      </c>
      <c r="C94" t="n" s="5">
        <v>5656</v>
      </c>
      <c r="D94" t="n" s="5">
        <v>5939</v>
      </c>
    </row>
    <row r="95" spans="1:4">
      <c r="A95" t="s" s="4">
        <v>575</v>
      </c>
    </row>
    <row r="96" spans="1:4">
      <c r="A96" t="s" s="3">
        <v>517</v>
      </c>
    </row>
    <row r="97" spans="1:4">
      <c r="A97" t="s" s="4">
        <v>579</v>
      </c>
      <c r="B97" t="n" s="5">
        <v>50</v>
      </c>
      <c r="C97" t="n" s="5">
        <v>101</v>
      </c>
      <c r="D97" t="n" s="5">
        <v>105</v>
      </c>
    </row>
    <row r="98" spans="1:4">
      <c r="A98" t="s" s="4">
        <v>580</v>
      </c>
      <c r="B98" t="n" s="5">
        <v>126</v>
      </c>
      <c r="C98" t="n" s="5">
        <v>117</v>
      </c>
      <c r="D98" t="n" s="5">
        <v>175</v>
      </c>
    </row>
    <row r="99" spans="1:4">
      <c r="A99" t="s" s="4">
        <v>578</v>
      </c>
      <c r="B99" t="n" s="5">
        <v>176</v>
      </c>
      <c r="C99" t="n" s="5">
        <v>218</v>
      </c>
      <c r="D99" t="n" s="5">
        <v>280</v>
      </c>
    </row>
    <row r="100" spans="1:4">
      <c r="A100" t="s" s="4">
        <v>634</v>
      </c>
    </row>
    <row r="101" spans="1:4">
      <c r="A101" t="s" s="3">
        <v>517</v>
      </c>
    </row>
    <row r="102" spans="1:4">
      <c r="A102" t="s" s="4">
        <v>579</v>
      </c>
      <c r="C102" t="n" s="5">
        <v>10</v>
      </c>
    </row>
    <row r="103" spans="1:4">
      <c r="A103" t="s" s="4">
        <v>635</v>
      </c>
    </row>
    <row r="104" spans="1:4">
      <c r="A104" t="s" s="3">
        <v>517</v>
      </c>
    </row>
    <row r="105" spans="1:4">
      <c r="A105" t="s" s="4">
        <v>579</v>
      </c>
      <c r="D105" t="n" s="5">
        <v>49</v>
      </c>
    </row>
    <row r="106" spans="1:4">
      <c r="A106" t="s" s="4">
        <v>636</v>
      </c>
    </row>
    <row r="107" spans="1:4">
      <c r="A107" t="s" s="3">
        <v>517</v>
      </c>
    </row>
    <row r="108" spans="1:4">
      <c r="A108" t="s" s="4">
        <v>579</v>
      </c>
      <c r="B108" t="n" s="7">
        <v>50</v>
      </c>
      <c r="C108" t="n" s="7">
        <v>91</v>
      </c>
      <c r="D108" t="n" s="7">
        <v>5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t="s" s="1">
        <v>637</v>
      </c>
      <c r="B1" t="s" s="2">
        <v>79</v>
      </c>
      <c r="E1" t="s" s="2">
        <v>1</v>
      </c>
      <c r="G1" t="s" s="2">
        <v>458</v>
      </c>
    </row>
    <row r="2" spans="1:7">
      <c r="B2" t="s" s="2">
        <v>2</v>
      </c>
      <c r="C2" t="s" s="2">
        <v>25</v>
      </c>
      <c r="D2" t="s" s="2">
        <v>26</v>
      </c>
      <c r="E2" t="s" s="2">
        <v>2</v>
      </c>
      <c r="F2" t="s" s="2">
        <v>26</v>
      </c>
      <c r="G2" t="s" s="2">
        <v>25</v>
      </c>
    </row>
    <row r="3" spans="1:7">
      <c r="A3" t="s" s="3">
        <v>517</v>
      </c>
    </row>
    <row r="4" spans="1:7">
      <c r="A4" t="s" s="4">
        <v>638</v>
      </c>
      <c r="B4" t="n" s="7">
        <v>14000</v>
      </c>
      <c r="C4" t="n" s="7">
        <v>15300</v>
      </c>
      <c r="D4" t="n" s="7">
        <v>21100</v>
      </c>
      <c r="E4" t="n" s="7">
        <v>14000</v>
      </c>
      <c r="F4" t="n" s="7">
        <v>21100</v>
      </c>
      <c r="G4" t="n" s="7">
        <v>15300</v>
      </c>
    </row>
    <row r="5" spans="1:7">
      <c r="A5" t="s" s="4">
        <v>313</v>
      </c>
    </row>
    <row r="6" spans="1:7">
      <c r="A6" t="s" s="3">
        <v>517</v>
      </c>
    </row>
    <row r="7" spans="1:7">
      <c r="A7" t="s" s="4">
        <v>639</v>
      </c>
      <c r="B7" t="n" s="5">
        <v>192</v>
      </c>
      <c r="C7" t="n" s="5">
        <v>237</v>
      </c>
      <c r="D7" t="n" s="5">
        <v>1133</v>
      </c>
      <c r="E7" t="n" s="5">
        <v>344</v>
      </c>
      <c r="F7" t="n" s="5">
        <v>1423</v>
      </c>
      <c r="G7" t="n" s="5">
        <v>1991</v>
      </c>
    </row>
    <row r="8" spans="1:7">
      <c r="A8" t="s" s="4">
        <v>640</v>
      </c>
      <c r="B8" t="n" s="5">
        <v>311</v>
      </c>
      <c r="C8" t="n" s="5">
        <v>323</v>
      </c>
      <c r="D8" t="n" s="5">
        <v>375</v>
      </c>
      <c r="E8" t="n" s="5">
        <v>629</v>
      </c>
      <c r="F8" t="n" s="5">
        <v>815</v>
      </c>
      <c r="G8" t="n" s="5">
        <v>1491</v>
      </c>
    </row>
    <row r="9" spans="1:7">
      <c r="A9" t="s" s="4">
        <v>542</v>
      </c>
      <c r="B9" t="n" s="5">
        <v>20740</v>
      </c>
      <c r="C9" t="n" s="5">
        <v>21728</v>
      </c>
      <c r="D9" t="n" s="5">
        <v>22111</v>
      </c>
      <c r="E9" t="n" s="5">
        <v>20740</v>
      </c>
      <c r="F9" t="n" s="5">
        <v>22111</v>
      </c>
      <c r="G9" t="n" s="5">
        <v>21728</v>
      </c>
    </row>
    <row r="10" spans="1:7">
      <c r="A10" t="s" s="4">
        <v>638</v>
      </c>
      <c r="B10" t="n" s="5">
        <v>12467</v>
      </c>
      <c r="C10" t="n" s="5">
        <v>12759</v>
      </c>
      <c r="D10" t="n" s="5">
        <v>17337</v>
      </c>
      <c r="E10" t="n" s="5">
        <v>12467</v>
      </c>
      <c r="F10" t="n" s="5">
        <v>17337</v>
      </c>
      <c r="G10" t="n" s="5">
        <v>12759</v>
      </c>
    </row>
    <row r="11" spans="1:7">
      <c r="A11" t="s" s="4">
        <v>641</v>
      </c>
      <c r="B11" t="n" s="7">
        <v>33207</v>
      </c>
      <c r="C11" t="n" s="7">
        <v>34487</v>
      </c>
      <c r="D11" t="n" s="7">
        <v>39448</v>
      </c>
      <c r="E11" t="n" s="7">
        <v>33207</v>
      </c>
      <c r="F11" t="n" s="7">
        <v>39448</v>
      </c>
      <c r="G11" t="n" s="7">
        <v>34487</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t="s" s="1">
        <v>642</v>
      </c>
      <c r="B1" t="s" s="2">
        <v>79</v>
      </c>
      <c r="E1" t="s" s="2">
        <v>1</v>
      </c>
      <c r="G1" t="s" s="2">
        <v>458</v>
      </c>
    </row>
    <row r="2" spans="1:7">
      <c r="B2" t="s" s="2">
        <v>2</v>
      </c>
      <c r="C2" t="s" s="2">
        <v>25</v>
      </c>
      <c r="D2" t="s" s="2">
        <v>26</v>
      </c>
      <c r="E2" t="s" s="2">
        <v>2</v>
      </c>
      <c r="F2" t="s" s="2">
        <v>26</v>
      </c>
      <c r="G2" t="s" s="2">
        <v>25</v>
      </c>
    </row>
    <row r="3" spans="1:7">
      <c r="A3" t="s" s="3">
        <v>517</v>
      </c>
    </row>
    <row r="4" spans="1:7">
      <c r="A4" t="s" s="4">
        <v>643</v>
      </c>
      <c r="B4" t="n" s="7">
        <v>3458495</v>
      </c>
      <c r="C4" t="n" s="7">
        <v>2835399</v>
      </c>
      <c r="D4" t="n" s="7">
        <v>2803440</v>
      </c>
      <c r="E4" t="n" s="7">
        <v>3458495</v>
      </c>
      <c r="F4" t="n" s="7">
        <v>2803440</v>
      </c>
      <c r="G4" t="n" s="7">
        <v>2835399</v>
      </c>
    </row>
    <row r="5" spans="1:7">
      <c r="A5" t="s" s="4">
        <v>519</v>
      </c>
    </row>
    <row r="6" spans="1:7">
      <c r="A6" t="s" s="3">
        <v>517</v>
      </c>
    </row>
    <row r="7" spans="1:7">
      <c r="A7" t="s" s="4">
        <v>643</v>
      </c>
      <c r="B7" t="n" s="5">
        <v>373202</v>
      </c>
      <c r="C7" t="n" s="5">
        <v>319654</v>
      </c>
      <c r="D7" t="n" s="5">
        <v>304588</v>
      </c>
      <c r="E7" t="n" s="5">
        <v>373202</v>
      </c>
      <c r="F7" t="n" s="5">
        <v>304588</v>
      </c>
      <c r="G7" t="n" s="5">
        <v>319654</v>
      </c>
    </row>
    <row r="8" spans="1:7">
      <c r="A8" t="s" s="4">
        <v>520</v>
      </c>
    </row>
    <row r="9" spans="1:7">
      <c r="A9" t="s" s="3">
        <v>517</v>
      </c>
    </row>
    <row r="10" spans="1:7">
      <c r="A10" t="s" s="4">
        <v>643</v>
      </c>
      <c r="B10" t="n" s="5">
        <v>205019</v>
      </c>
      <c r="C10" t="n" s="5">
        <v>161507</v>
      </c>
      <c r="D10" t="n" s="5">
        <v>149346</v>
      </c>
      <c r="E10" t="n" s="5">
        <v>205019</v>
      </c>
      <c r="F10" t="n" s="5">
        <v>149346</v>
      </c>
      <c r="G10" t="n" s="5">
        <v>161507</v>
      </c>
    </row>
    <row r="11" spans="1:7">
      <c r="A11" t="s" s="4">
        <v>521</v>
      </c>
    </row>
    <row r="12" spans="1:7">
      <c r="A12" t="s" s="3">
        <v>517</v>
      </c>
    </row>
    <row r="13" spans="1:7">
      <c r="A13" t="s" s="4">
        <v>643</v>
      </c>
      <c r="B13" t="n" s="5">
        <v>1010195</v>
      </c>
      <c r="C13" t="n" s="5">
        <v>907524</v>
      </c>
      <c r="D13" t="n" s="5">
        <v>850000</v>
      </c>
      <c r="E13" t="n" s="5">
        <v>1010195</v>
      </c>
      <c r="F13" t="n" s="5">
        <v>850000</v>
      </c>
      <c r="G13" t="n" s="5">
        <v>907524</v>
      </c>
    </row>
    <row r="14" spans="1:7">
      <c r="A14" t="s" s="4">
        <v>522</v>
      </c>
    </row>
    <row r="15" spans="1:7">
      <c r="A15" t="s" s="3">
        <v>517</v>
      </c>
    </row>
    <row r="16" spans="1:7">
      <c r="A16" t="s" s="4">
        <v>643</v>
      </c>
      <c r="B16" t="n" s="5">
        <v>537201</v>
      </c>
      <c r="C16" t="n" s="5">
        <v>456106</v>
      </c>
      <c r="D16" t="n" s="5">
        <v>422731</v>
      </c>
      <c r="E16" t="n" s="5">
        <v>537201</v>
      </c>
      <c r="F16" t="n" s="5">
        <v>422731</v>
      </c>
      <c r="G16" t="n" s="5">
        <v>456106</v>
      </c>
    </row>
    <row r="17" spans="1:7">
      <c r="A17" t="s" s="4">
        <v>313</v>
      </c>
    </row>
    <row r="18" spans="1:7">
      <c r="A18" t="s" s="3">
        <v>517</v>
      </c>
    </row>
    <row r="19" spans="1:7">
      <c r="A19" t="s" s="4">
        <v>643</v>
      </c>
      <c r="B19" t="n" s="5">
        <v>40262</v>
      </c>
      <c r="C19" t="n" s="5">
        <v>45415</v>
      </c>
      <c r="D19" t="n" s="5">
        <v>50900</v>
      </c>
      <c r="E19" t="n" s="5">
        <v>40262</v>
      </c>
      <c r="F19" t="n" s="5">
        <v>50900</v>
      </c>
      <c r="G19" t="n" s="5">
        <v>45415</v>
      </c>
    </row>
    <row r="20" spans="1:7">
      <c r="A20" t="s" s="4">
        <v>644</v>
      </c>
      <c r="B20" t="n" s="5">
        <v>7555</v>
      </c>
      <c r="C20" t="n" s="5">
        <v>8935</v>
      </c>
      <c r="E20" t="n" s="5">
        <v>7555</v>
      </c>
      <c r="G20" t="n" s="5">
        <v>8935</v>
      </c>
    </row>
    <row r="21" spans="1:7">
      <c r="A21" t="s" s="4">
        <v>645</v>
      </c>
      <c r="B21" t="n" s="5">
        <v>25652</v>
      </c>
      <c r="C21" t="n" s="5">
        <v>25552</v>
      </c>
      <c r="D21" t="n" s="5">
        <v>39448</v>
      </c>
      <c r="E21" t="n" s="5">
        <v>25652</v>
      </c>
      <c r="F21" t="n" s="5">
        <v>39448</v>
      </c>
      <c r="G21" t="n" s="5">
        <v>25552</v>
      </c>
    </row>
    <row r="22" spans="1:7">
      <c r="A22" t="s" s="4">
        <v>641</v>
      </c>
      <c r="B22" t="n" s="5">
        <v>33207</v>
      </c>
      <c r="C22" t="n" s="5">
        <v>34487</v>
      </c>
      <c r="D22" t="n" s="5">
        <v>39448</v>
      </c>
      <c r="E22" t="n" s="5">
        <v>33207</v>
      </c>
      <c r="F22" t="n" s="5">
        <v>39448</v>
      </c>
      <c r="G22" t="n" s="5">
        <v>34487</v>
      </c>
    </row>
    <row r="23" spans="1:7">
      <c r="A23" t="s" s="4">
        <v>646</v>
      </c>
      <c r="B23" t="n" s="5">
        <v>3979</v>
      </c>
      <c r="C23" t="n" s="5">
        <v>4008</v>
      </c>
      <c r="D23" t="n" s="5">
        <v>3619</v>
      </c>
      <c r="E23" t="n" s="5">
        <v>3979</v>
      </c>
      <c r="F23" t="n" s="5">
        <v>3619</v>
      </c>
      <c r="G23" t="n" s="5">
        <v>4008</v>
      </c>
    </row>
    <row r="24" spans="1:7">
      <c r="A24" t="s" s="4">
        <v>647</v>
      </c>
      <c r="B24" t="n" s="5">
        <v>33491</v>
      </c>
      <c r="C24" t="n" s="5">
        <v>37272</v>
      </c>
      <c r="D24" t="n" s="5">
        <v>42513</v>
      </c>
      <c r="E24" t="n" s="5">
        <v>33819</v>
      </c>
      <c r="F24" t="n" s="5">
        <v>43814</v>
      </c>
      <c r="G24" t="n" s="5">
        <v>41197</v>
      </c>
    </row>
    <row r="25" spans="1:7">
      <c r="A25" t="s" s="4">
        <v>566</v>
      </c>
    </row>
    <row r="26" spans="1:7">
      <c r="A26" t="s" s="3">
        <v>517</v>
      </c>
    </row>
    <row r="27" spans="1:7">
      <c r="A27" t="s" s="4">
        <v>643</v>
      </c>
      <c r="B27" t="n" s="5">
        <v>6004</v>
      </c>
      <c r="C27" t="n" s="5">
        <v>3387</v>
      </c>
      <c r="D27" t="n" s="5">
        <v>3398</v>
      </c>
      <c r="E27" t="n" s="5">
        <v>6004</v>
      </c>
      <c r="F27" t="n" s="5">
        <v>3398</v>
      </c>
      <c r="G27" t="n" s="5">
        <v>3387</v>
      </c>
    </row>
    <row r="28" spans="1:7">
      <c r="A28" t="s" s="4">
        <v>644</v>
      </c>
      <c r="B28" t="n" s="5">
        <v>442</v>
      </c>
      <c r="C28" t="n" s="5">
        <v>6</v>
      </c>
      <c r="E28" t="n" s="5">
        <v>442</v>
      </c>
      <c r="G28" t="n" s="5">
        <v>6</v>
      </c>
    </row>
    <row r="29" spans="1:7">
      <c r="A29" t="s" s="4">
        <v>645</v>
      </c>
      <c r="B29" t="n" s="5">
        <v>3903</v>
      </c>
      <c r="C29" t="n" s="5">
        <v>1956</v>
      </c>
      <c r="D29" t="n" s="5">
        <v>1852</v>
      </c>
      <c r="E29" t="n" s="5">
        <v>3903</v>
      </c>
      <c r="F29" t="n" s="5">
        <v>1852</v>
      </c>
      <c r="G29" t="n" s="5">
        <v>1956</v>
      </c>
    </row>
    <row r="30" spans="1:7">
      <c r="A30" t="s" s="4">
        <v>641</v>
      </c>
      <c r="B30" t="n" s="5">
        <v>4345</v>
      </c>
      <c r="C30" t="n" s="5">
        <v>1962</v>
      </c>
      <c r="D30" t="n" s="5">
        <v>1852</v>
      </c>
      <c r="E30" t="n" s="5">
        <v>4345</v>
      </c>
      <c r="F30" t="n" s="5">
        <v>1852</v>
      </c>
      <c r="G30" t="n" s="5">
        <v>1962</v>
      </c>
    </row>
    <row r="31" spans="1:7">
      <c r="A31" t="s" s="4">
        <v>646</v>
      </c>
      <c r="B31" t="n" s="5">
        <v>458</v>
      </c>
      <c r="C31" t="n" s="5">
        <v>395</v>
      </c>
      <c r="D31" t="n" s="5">
        <v>298</v>
      </c>
      <c r="E31" t="n" s="5">
        <v>458</v>
      </c>
      <c r="F31" t="n" s="5">
        <v>298</v>
      </c>
      <c r="G31" t="n" s="5">
        <v>395</v>
      </c>
    </row>
    <row r="32" spans="1:7">
      <c r="A32" t="s" s="4">
        <v>647</v>
      </c>
      <c r="B32" t="n" s="5">
        <v>2819</v>
      </c>
      <c r="C32" t="n" s="5">
        <v>2457</v>
      </c>
      <c r="D32" t="n" s="5">
        <v>2786</v>
      </c>
      <c r="E32" t="n" s="5">
        <v>2533</v>
      </c>
      <c r="F32" t="n" s="5">
        <v>3397</v>
      </c>
      <c r="G32" t="n" s="5">
        <v>3021</v>
      </c>
    </row>
    <row r="33" spans="1:7">
      <c r="A33" t="s" s="4">
        <v>567</v>
      </c>
    </row>
    <row r="34" spans="1:7">
      <c r="A34" t="s" s="3">
        <v>517</v>
      </c>
    </row>
    <row r="35" spans="1:7">
      <c r="A35" t="s" s="4">
        <v>643</v>
      </c>
      <c r="B35" t="n" s="5">
        <v>3765</v>
      </c>
      <c r="C35" t="n" s="5">
        <v>8325</v>
      </c>
      <c r="D35" t="n" s="5">
        <v>9336</v>
      </c>
      <c r="E35" t="n" s="5">
        <v>3765</v>
      </c>
      <c r="F35" t="n" s="5">
        <v>9336</v>
      </c>
      <c r="G35" t="n" s="5">
        <v>8325</v>
      </c>
    </row>
    <row r="36" spans="1:7">
      <c r="A36" t="s" s="4">
        <v>644</v>
      </c>
      <c r="C36" t="n" s="5">
        <v>448</v>
      </c>
      <c r="G36" t="n" s="5">
        <v>448</v>
      </c>
    </row>
    <row r="37" spans="1:7">
      <c r="A37" t="s" s="4">
        <v>645</v>
      </c>
      <c r="B37" t="n" s="5">
        <v>2416</v>
      </c>
      <c r="C37" t="n" s="5">
        <v>4005</v>
      </c>
      <c r="D37" t="n" s="5">
        <v>5532</v>
      </c>
      <c r="E37" t="n" s="5">
        <v>2416</v>
      </c>
      <c r="F37" t="n" s="5">
        <v>5532</v>
      </c>
      <c r="G37" t="n" s="5">
        <v>4005</v>
      </c>
    </row>
    <row r="38" spans="1:7">
      <c r="A38" t="s" s="4">
        <v>641</v>
      </c>
      <c r="B38" t="n" s="5">
        <v>2416</v>
      </c>
      <c r="C38" t="n" s="5">
        <v>4453</v>
      </c>
      <c r="D38" t="n" s="5">
        <v>5532</v>
      </c>
      <c r="E38" t="n" s="5">
        <v>2416</v>
      </c>
      <c r="F38" t="n" s="5">
        <v>5532</v>
      </c>
      <c r="G38" t="n" s="5">
        <v>4453</v>
      </c>
    </row>
    <row r="39" spans="1:7">
      <c r="A39" t="s" s="4">
        <v>646</v>
      </c>
      <c r="B39" t="n" s="5">
        <v>445</v>
      </c>
      <c r="C39" t="n" s="5">
        <v>771</v>
      </c>
      <c r="D39" t="n" s="5">
        <v>798</v>
      </c>
      <c r="E39" t="n" s="5">
        <v>445</v>
      </c>
      <c r="F39" t="n" s="5">
        <v>798</v>
      </c>
      <c r="G39" t="n" s="5">
        <v>771</v>
      </c>
    </row>
    <row r="40" spans="1:7">
      <c r="A40" t="s" s="4">
        <v>647</v>
      </c>
      <c r="B40" t="n" s="5">
        <v>3245</v>
      </c>
      <c r="C40" t="n" s="5">
        <v>4703</v>
      </c>
      <c r="D40" t="n" s="5">
        <v>5783</v>
      </c>
      <c r="E40" t="n" s="5">
        <v>3648</v>
      </c>
      <c r="F40" t="n" s="5">
        <v>5811</v>
      </c>
      <c r="G40" t="n" s="5">
        <v>5368</v>
      </c>
    </row>
    <row r="41" spans="1:7">
      <c r="A41" t="s" s="4">
        <v>568</v>
      </c>
    </row>
    <row r="42" spans="1:7">
      <c r="A42" t="s" s="3">
        <v>517</v>
      </c>
    </row>
    <row r="43" spans="1:7">
      <c r="A43" t="s" s="4">
        <v>643</v>
      </c>
      <c r="B43" t="n" s="5">
        <v>18117</v>
      </c>
      <c r="C43" t="n" s="5">
        <v>17514</v>
      </c>
      <c r="D43" t="n" s="5">
        <v>19215</v>
      </c>
      <c r="E43" t="n" s="5">
        <v>18117</v>
      </c>
      <c r="F43" t="n" s="5">
        <v>19215</v>
      </c>
      <c r="G43" t="n" s="5">
        <v>17514</v>
      </c>
    </row>
    <row r="44" spans="1:7">
      <c r="A44" t="s" s="4">
        <v>644</v>
      </c>
      <c r="B44" t="n" s="5">
        <v>5960</v>
      </c>
      <c r="C44" t="n" s="5">
        <v>4967</v>
      </c>
      <c r="E44" t="n" s="5">
        <v>5960</v>
      </c>
      <c r="G44" t="n" s="5">
        <v>4967</v>
      </c>
    </row>
    <row r="45" spans="1:7">
      <c r="A45" t="s" s="4">
        <v>645</v>
      </c>
      <c r="B45" t="n" s="5">
        <v>9595</v>
      </c>
      <c r="C45" t="n" s="5">
        <v>9651</v>
      </c>
      <c r="D45" t="n" s="5">
        <v>16421</v>
      </c>
      <c r="E45" t="n" s="5">
        <v>9595</v>
      </c>
      <c r="F45" t="n" s="5">
        <v>16421</v>
      </c>
      <c r="G45" t="n" s="5">
        <v>9651</v>
      </c>
    </row>
    <row r="46" spans="1:7">
      <c r="A46" t="s" s="4">
        <v>641</v>
      </c>
      <c r="B46" t="n" s="5">
        <v>15555</v>
      </c>
      <c r="C46" t="n" s="5">
        <v>14618</v>
      </c>
      <c r="D46" t="n" s="5">
        <v>16421</v>
      </c>
      <c r="E46" t="n" s="5">
        <v>15555</v>
      </c>
      <c r="F46" t="n" s="5">
        <v>16421</v>
      </c>
      <c r="G46" t="n" s="5">
        <v>14618</v>
      </c>
    </row>
    <row r="47" spans="1:7">
      <c r="A47" t="s" s="4">
        <v>646</v>
      </c>
      <c r="B47" t="n" s="5">
        <v>1243</v>
      </c>
      <c r="C47" t="n" s="5">
        <v>1859</v>
      </c>
      <c r="D47" t="n" s="5">
        <v>1629</v>
      </c>
      <c r="E47" t="n" s="5">
        <v>1243</v>
      </c>
      <c r="F47" t="n" s="5">
        <v>1629</v>
      </c>
      <c r="G47" t="n" s="5">
        <v>1859</v>
      </c>
    </row>
    <row r="48" spans="1:7">
      <c r="A48" t="s" s="4">
        <v>647</v>
      </c>
      <c r="B48" t="n" s="5">
        <v>15378</v>
      </c>
      <c r="C48" t="n" s="5">
        <v>15341</v>
      </c>
      <c r="D48" t="n" s="5">
        <v>16851</v>
      </c>
      <c r="E48" t="n" s="5">
        <v>15125</v>
      </c>
      <c r="F48" t="n" s="5">
        <v>16394</v>
      </c>
      <c r="G48" t="n" s="5">
        <v>15972</v>
      </c>
    </row>
    <row r="49" spans="1:7">
      <c r="A49" t="s" s="4">
        <v>569</v>
      </c>
    </row>
    <row r="50" spans="1:7">
      <c r="A50" t="s" s="3">
        <v>517</v>
      </c>
    </row>
    <row r="51" spans="1:7">
      <c r="A51" t="s" s="4">
        <v>643</v>
      </c>
      <c r="B51" t="n" s="5">
        <v>11743</v>
      </c>
      <c r="C51" t="n" s="5">
        <v>15571</v>
      </c>
      <c r="D51" t="n" s="5">
        <v>18313</v>
      </c>
      <c r="E51" t="n" s="5">
        <v>11743</v>
      </c>
      <c r="F51" t="n" s="5">
        <v>18313</v>
      </c>
      <c r="G51" t="n" s="5">
        <v>15571</v>
      </c>
    </row>
    <row r="52" spans="1:7">
      <c r="A52" t="s" s="4">
        <v>644</v>
      </c>
      <c r="B52" t="n" s="5">
        <v>1153</v>
      </c>
      <c r="C52" t="n" s="5">
        <v>3514</v>
      </c>
      <c r="E52" t="n" s="5">
        <v>1153</v>
      </c>
      <c r="G52" t="n" s="5">
        <v>3514</v>
      </c>
    </row>
    <row r="53" spans="1:7">
      <c r="A53" t="s" s="4">
        <v>645</v>
      </c>
      <c r="B53" t="n" s="5">
        <v>9199</v>
      </c>
      <c r="C53" t="n" s="5">
        <v>9407</v>
      </c>
      <c r="D53" t="n" s="5">
        <v>15131</v>
      </c>
      <c r="E53" t="n" s="5">
        <v>9199</v>
      </c>
      <c r="F53" t="n" s="5">
        <v>15131</v>
      </c>
      <c r="G53" t="n" s="5">
        <v>9407</v>
      </c>
    </row>
    <row r="54" spans="1:7">
      <c r="A54" t="s" s="4">
        <v>641</v>
      </c>
      <c r="B54" t="n" s="5">
        <v>10352</v>
      </c>
      <c r="C54" t="n" s="5">
        <v>12921</v>
      </c>
      <c r="D54" t="n" s="5">
        <v>15131</v>
      </c>
      <c r="E54" t="n" s="5">
        <v>10352</v>
      </c>
      <c r="F54" t="n" s="5">
        <v>15131</v>
      </c>
      <c r="G54" t="n" s="5">
        <v>12921</v>
      </c>
    </row>
    <row r="55" spans="1:7">
      <c r="A55" t="s" s="4">
        <v>646</v>
      </c>
      <c r="B55" t="n" s="5">
        <v>1825</v>
      </c>
      <c r="C55" t="n" s="5">
        <v>974</v>
      </c>
      <c r="D55" t="n" s="5">
        <v>884</v>
      </c>
      <c r="E55" t="n" s="5">
        <v>1825</v>
      </c>
      <c r="F55" t="n" s="5">
        <v>884</v>
      </c>
      <c r="G55" t="n" s="5">
        <v>974</v>
      </c>
    </row>
    <row r="56" spans="1:7">
      <c r="A56" t="s" s="4">
        <v>647</v>
      </c>
      <c r="B56" t="n" s="5">
        <v>11555</v>
      </c>
      <c r="C56" t="n" s="5">
        <v>14244</v>
      </c>
      <c r="D56" t="n" s="5">
        <v>16563</v>
      </c>
      <c r="E56" t="n" s="5">
        <v>12006</v>
      </c>
      <c r="F56" t="n" s="5">
        <v>17698</v>
      </c>
      <c r="G56" t="n" s="5">
        <v>16317</v>
      </c>
    </row>
    <row r="57" spans="1:7">
      <c r="A57" t="s" s="4">
        <v>570</v>
      </c>
    </row>
    <row r="58" spans="1:7">
      <c r="A58" t="s" s="3">
        <v>517</v>
      </c>
    </row>
    <row r="59" spans="1:7">
      <c r="A59" t="s" s="4">
        <v>643</v>
      </c>
      <c r="B59" t="n" s="5">
        <v>633</v>
      </c>
      <c r="C59" t="n" s="5">
        <v>618</v>
      </c>
      <c r="D59" t="n" s="5">
        <v>638</v>
      </c>
      <c r="E59" t="n" s="5">
        <v>633</v>
      </c>
      <c r="F59" t="n" s="5">
        <v>638</v>
      </c>
      <c r="G59" t="n" s="5">
        <v>618</v>
      </c>
    </row>
    <row r="60" spans="1:7">
      <c r="A60" t="s" s="4">
        <v>645</v>
      </c>
      <c r="B60" t="n" s="5">
        <v>539</v>
      </c>
      <c r="C60" t="n" s="5">
        <v>533</v>
      </c>
      <c r="D60" t="n" s="5">
        <v>512</v>
      </c>
      <c r="E60" t="n" s="5">
        <v>539</v>
      </c>
      <c r="F60" t="n" s="5">
        <v>512</v>
      </c>
      <c r="G60" t="n" s="5">
        <v>533</v>
      </c>
    </row>
    <row r="61" spans="1:7">
      <c r="A61" t="s" s="4">
        <v>641</v>
      </c>
      <c r="B61" t="n" s="5">
        <v>539</v>
      </c>
      <c r="C61" t="n" s="5">
        <v>533</v>
      </c>
      <c r="D61" t="n" s="5">
        <v>512</v>
      </c>
      <c r="E61" t="n" s="5">
        <v>539</v>
      </c>
      <c r="F61" t="n" s="5">
        <v>512</v>
      </c>
      <c r="G61" t="n" s="5">
        <v>533</v>
      </c>
    </row>
    <row r="62" spans="1:7">
      <c r="A62" t="s" s="4">
        <v>646</v>
      </c>
      <c r="B62" t="n" s="5">
        <v>8</v>
      </c>
      <c r="C62" t="n" s="5">
        <v>9</v>
      </c>
      <c r="D62" t="n" s="5">
        <v>10</v>
      </c>
      <c r="E62" t="n" s="5">
        <v>8</v>
      </c>
      <c r="F62" t="n" s="5">
        <v>10</v>
      </c>
      <c r="G62" t="n" s="5">
        <v>9</v>
      </c>
    </row>
    <row r="63" spans="1:7">
      <c r="A63" t="s" s="4">
        <v>647</v>
      </c>
      <c r="B63" t="n" s="7">
        <v>494</v>
      </c>
      <c r="C63" t="n" s="7">
        <v>527</v>
      </c>
      <c r="D63" t="n" s="7">
        <v>530</v>
      </c>
      <c r="E63" t="n" s="7">
        <v>507</v>
      </c>
      <c r="F63" t="n" s="7">
        <v>514</v>
      </c>
      <c r="G63" t="n" s="7">
        <v>519</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t="s" s="1">
        <v>648</v>
      </c>
      <c r="B1" t="s" s="2">
        <v>79</v>
      </c>
      <c r="E1" t="s" s="2">
        <v>1</v>
      </c>
      <c r="G1" t="s" s="2">
        <v>458</v>
      </c>
    </row>
    <row r="2" spans="1:7">
      <c r="B2" t="s" s="2">
        <v>2</v>
      </c>
      <c r="C2" t="s" s="2">
        <v>25</v>
      </c>
      <c r="D2" t="s" s="2">
        <v>26</v>
      </c>
      <c r="E2" t="s" s="2">
        <v>2</v>
      </c>
      <c r="F2" t="s" s="2">
        <v>26</v>
      </c>
      <c r="G2" t="s" s="2">
        <v>25</v>
      </c>
    </row>
    <row r="3" spans="1:7">
      <c r="A3" t="s" s="3">
        <v>517</v>
      </c>
    </row>
    <row r="4" spans="1:7">
      <c r="A4" t="s" s="4">
        <v>638</v>
      </c>
      <c r="B4" t="n" s="7">
        <v>14000000</v>
      </c>
      <c r="C4" t="n" s="7">
        <v>15300000</v>
      </c>
      <c r="D4" t="n" s="7">
        <v>21100000</v>
      </c>
      <c r="E4" t="n" s="7">
        <v>14000000</v>
      </c>
      <c r="F4" t="n" s="7">
        <v>21100000</v>
      </c>
      <c r="G4" t="n" s="7">
        <v>15300000</v>
      </c>
    </row>
    <row r="5" spans="1:7">
      <c r="A5" t="s" s="4">
        <v>296</v>
      </c>
    </row>
    <row r="6" spans="1:7">
      <c r="A6" t="s" s="3">
        <v>517</v>
      </c>
    </row>
    <row r="7" spans="1:7">
      <c r="A7" t="s" s="4">
        <v>639</v>
      </c>
      <c r="B7" t="n" s="5">
        <v>143000</v>
      </c>
      <c r="C7" t="n" s="5">
        <v>64000</v>
      </c>
      <c r="D7" t="n" s="5">
        <v>41000</v>
      </c>
      <c r="E7" t="n" s="5">
        <v>161000</v>
      </c>
      <c r="F7" t="n" s="5">
        <v>41000</v>
      </c>
      <c r="G7" t="n" s="5">
        <v>132000</v>
      </c>
    </row>
    <row r="8" spans="1:7">
      <c r="A8" t="s" s="4">
        <v>640</v>
      </c>
      <c r="B8" t="n" s="5">
        <v>451000</v>
      </c>
      <c r="C8" t="n" s="5">
        <v>521000</v>
      </c>
      <c r="D8" t="n" s="5">
        <v>426000</v>
      </c>
      <c r="E8" t="n" s="5">
        <v>923000</v>
      </c>
      <c r="F8" t="n" s="5">
        <v>652000</v>
      </c>
      <c r="G8" t="n" s="5">
        <v>1759000</v>
      </c>
    </row>
    <row r="9" spans="1:7">
      <c r="A9" t="s" s="4">
        <v>542</v>
      </c>
      <c r="B9" t="n" s="5">
        <v>17444000</v>
      </c>
      <c r="C9" t="n" s="5">
        <v>18249000</v>
      </c>
      <c r="D9" t="n" s="5">
        <v>15770000</v>
      </c>
      <c r="E9" t="n" s="5">
        <v>17444000</v>
      </c>
      <c r="F9" t="n" s="5">
        <v>15770000</v>
      </c>
      <c r="G9" t="n" s="5">
        <v>18249000</v>
      </c>
    </row>
    <row r="10" spans="1:7">
      <c r="A10" t="s" s="4">
        <v>638</v>
      </c>
      <c r="B10" t="n" s="5">
        <v>6792000</v>
      </c>
      <c r="C10" t="n" s="5">
        <v>1212000</v>
      </c>
      <c r="D10" t="n" s="5">
        <v>0</v>
      </c>
      <c r="E10" t="n" s="5">
        <v>6792000</v>
      </c>
      <c r="F10" t="n" s="5">
        <v>0</v>
      </c>
      <c r="G10" t="n" s="5">
        <v>1212000</v>
      </c>
    </row>
    <row r="11" spans="1:7">
      <c r="A11" t="s" s="4">
        <v>641</v>
      </c>
      <c r="B11" t="n" s="7">
        <v>24236000</v>
      </c>
      <c r="C11" t="n" s="7">
        <v>19461000</v>
      </c>
      <c r="D11" t="n" s="7">
        <v>15770000</v>
      </c>
      <c r="E11" t="n" s="7">
        <v>24236000</v>
      </c>
      <c r="F11" t="n" s="7">
        <v>15770000</v>
      </c>
      <c r="G11" t="n" s="7">
        <v>19461000</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t="s" s="1">
        <v>649</v>
      </c>
      <c r="B1" t="s" s="2">
        <v>79</v>
      </c>
      <c r="E1" t="s" s="2">
        <v>1</v>
      </c>
      <c r="G1" t="s" s="2">
        <v>458</v>
      </c>
    </row>
    <row r="2" spans="1:7">
      <c r="B2" t="s" s="2">
        <v>2</v>
      </c>
      <c r="C2" t="s" s="2">
        <v>25</v>
      </c>
      <c r="D2" t="s" s="2">
        <v>26</v>
      </c>
      <c r="E2" t="s" s="2">
        <v>2</v>
      </c>
      <c r="F2" t="s" s="2">
        <v>26</v>
      </c>
      <c r="G2" t="s" s="2">
        <v>25</v>
      </c>
    </row>
    <row r="3" spans="1:7">
      <c r="A3" t="s" s="3">
        <v>517</v>
      </c>
    </row>
    <row r="4" spans="1:7">
      <c r="A4" t="s" s="4">
        <v>643</v>
      </c>
      <c r="B4" t="n" s="7">
        <v>3458495</v>
      </c>
      <c r="C4" t="n" s="7">
        <v>2835399</v>
      </c>
      <c r="D4" t="n" s="7">
        <v>2803440</v>
      </c>
      <c r="E4" t="n" s="7">
        <v>3458495</v>
      </c>
      <c r="F4" t="n" s="7">
        <v>2803440</v>
      </c>
      <c r="G4" t="n" s="7">
        <v>2835399</v>
      </c>
    </row>
    <row r="5" spans="1:7">
      <c r="A5" t="s" s="4">
        <v>519</v>
      </c>
    </row>
    <row r="6" spans="1:7">
      <c r="A6" t="s" s="3">
        <v>517</v>
      </c>
    </row>
    <row r="7" spans="1:7">
      <c r="A7" t="s" s="4">
        <v>643</v>
      </c>
      <c r="B7" t="n" s="5">
        <v>373202</v>
      </c>
      <c r="C7" t="n" s="5">
        <v>319654</v>
      </c>
      <c r="D7" t="n" s="5">
        <v>304588</v>
      </c>
      <c r="E7" t="n" s="5">
        <v>373202</v>
      </c>
      <c r="F7" t="n" s="5">
        <v>304588</v>
      </c>
      <c r="G7" t="n" s="5">
        <v>319654</v>
      </c>
    </row>
    <row r="8" spans="1:7">
      <c r="A8" t="s" s="4">
        <v>520</v>
      </c>
    </row>
    <row r="9" spans="1:7">
      <c r="A9" t="s" s="3">
        <v>517</v>
      </c>
    </row>
    <row r="10" spans="1:7">
      <c r="A10" t="s" s="4">
        <v>643</v>
      </c>
      <c r="B10" t="n" s="5">
        <v>205019</v>
      </c>
      <c r="C10" t="n" s="5">
        <v>161507</v>
      </c>
      <c r="D10" t="n" s="5">
        <v>149346</v>
      </c>
      <c r="E10" t="n" s="5">
        <v>205019</v>
      </c>
      <c r="F10" t="n" s="5">
        <v>149346</v>
      </c>
      <c r="G10" t="n" s="5">
        <v>161507</v>
      </c>
    </row>
    <row r="11" spans="1:7">
      <c r="A11" t="s" s="4">
        <v>521</v>
      </c>
    </row>
    <row r="12" spans="1:7">
      <c r="A12" t="s" s="3">
        <v>517</v>
      </c>
    </row>
    <row r="13" spans="1:7">
      <c r="A13" t="s" s="4">
        <v>643</v>
      </c>
      <c r="B13" t="n" s="5">
        <v>1010195</v>
      </c>
      <c r="C13" t="n" s="5">
        <v>907524</v>
      </c>
      <c r="D13" t="n" s="5">
        <v>850000</v>
      </c>
      <c r="E13" t="n" s="5">
        <v>1010195</v>
      </c>
      <c r="F13" t="n" s="5">
        <v>850000</v>
      </c>
      <c r="G13" t="n" s="5">
        <v>907524</v>
      </c>
    </row>
    <row r="14" spans="1:7">
      <c r="A14" t="s" s="4">
        <v>522</v>
      </c>
    </row>
    <row r="15" spans="1:7">
      <c r="A15" t="s" s="3">
        <v>517</v>
      </c>
    </row>
    <row r="16" spans="1:7">
      <c r="A16" t="s" s="4">
        <v>643</v>
      </c>
      <c r="B16" t="n" s="5">
        <v>537201</v>
      </c>
      <c r="C16" t="n" s="5">
        <v>456106</v>
      </c>
      <c r="D16" t="n" s="5">
        <v>422731</v>
      </c>
      <c r="E16" t="n" s="5">
        <v>537201</v>
      </c>
      <c r="F16" t="n" s="5">
        <v>422731</v>
      </c>
      <c r="G16" t="n" s="5">
        <v>456106</v>
      </c>
    </row>
    <row r="17" spans="1:7">
      <c r="A17" t="s" s="4">
        <v>296</v>
      </c>
    </row>
    <row r="18" spans="1:7">
      <c r="A18" t="s" s="3">
        <v>517</v>
      </c>
    </row>
    <row r="19" spans="1:7">
      <c r="A19" t="s" s="4">
        <v>643</v>
      </c>
      <c r="B19" t="n" s="5">
        <v>41278</v>
      </c>
      <c r="C19" t="n" s="5">
        <v>33989</v>
      </c>
      <c r="D19" t="n" s="5">
        <v>25710</v>
      </c>
      <c r="E19" t="n" s="5">
        <v>41278</v>
      </c>
      <c r="F19" t="n" s="5">
        <v>25710</v>
      </c>
      <c r="G19" t="n" s="5">
        <v>33989</v>
      </c>
    </row>
    <row r="20" spans="1:7">
      <c r="A20" t="s" s="4">
        <v>644</v>
      </c>
      <c r="B20" t="n" s="5">
        <v>24236</v>
      </c>
      <c r="C20" t="n" s="5">
        <v>19461</v>
      </c>
      <c r="D20" t="n" s="5">
        <v>15770</v>
      </c>
      <c r="E20" t="n" s="5">
        <v>24236</v>
      </c>
      <c r="F20" t="n" s="5">
        <v>15770</v>
      </c>
      <c r="G20" t="n" s="5">
        <v>19461</v>
      </c>
    </row>
    <row r="21" spans="1:7">
      <c r="A21" t="s" s="4">
        <v>645</v>
      </c>
      <c r="B21" t="n" s="5">
        <v>0</v>
      </c>
      <c r="C21" t="n" s="5">
        <v>0</v>
      </c>
      <c r="D21" t="n" s="5">
        <v>0</v>
      </c>
      <c r="E21" t="n" s="5">
        <v>0</v>
      </c>
      <c r="F21" t="n" s="5">
        <v>0</v>
      </c>
      <c r="G21" t="n" s="5">
        <v>0</v>
      </c>
    </row>
    <row r="22" spans="1:7">
      <c r="A22" t="s" s="4">
        <v>650</v>
      </c>
      <c r="B22" t="n" s="5">
        <v>24236</v>
      </c>
      <c r="C22" t="n" s="5">
        <v>19461</v>
      </c>
      <c r="D22" t="n" s="5">
        <v>15770</v>
      </c>
      <c r="E22" t="n" s="5">
        <v>24236</v>
      </c>
      <c r="F22" t="n" s="5">
        <v>15770</v>
      </c>
      <c r="G22" t="n" s="5">
        <v>19461</v>
      </c>
    </row>
    <row r="23" spans="1:7">
      <c r="A23" t="s" s="4">
        <v>646</v>
      </c>
      <c r="B23" t="n" s="5">
        <v>0</v>
      </c>
      <c r="C23" t="n" s="5">
        <v>0</v>
      </c>
      <c r="D23" t="n" s="5">
        <v>0</v>
      </c>
      <c r="E23" t="n" s="5">
        <v>0</v>
      </c>
      <c r="F23" t="n" s="5">
        <v>0</v>
      </c>
      <c r="G23" t="n" s="5">
        <v>0</v>
      </c>
    </row>
    <row r="24" spans="1:7">
      <c r="A24" t="s" s="4">
        <v>647</v>
      </c>
      <c r="B24" t="n" s="5">
        <v>21535</v>
      </c>
      <c r="C24" t="n" s="5">
        <v>22238</v>
      </c>
      <c r="D24" t="n" s="5">
        <v>15544</v>
      </c>
      <c r="E24" t="n" s="5">
        <v>20844</v>
      </c>
      <c r="F24" t="n" s="5">
        <v>12582</v>
      </c>
      <c r="G24" t="n" s="5">
        <v>16444</v>
      </c>
    </row>
    <row r="25" spans="1:7">
      <c r="A25" t="s" s="4">
        <v>558</v>
      </c>
    </row>
    <row r="26" spans="1:7">
      <c r="A26" t="s" s="3">
        <v>517</v>
      </c>
    </row>
    <row r="27" spans="1:7">
      <c r="A27" t="s" s="4">
        <v>643</v>
      </c>
      <c r="B27" t="n" s="5">
        <v>1476</v>
      </c>
      <c r="C27" t="n" s="5">
        <v>1366</v>
      </c>
      <c r="D27" t="n" s="5">
        <v>550</v>
      </c>
      <c r="E27" t="n" s="5">
        <v>1476</v>
      </c>
      <c r="F27" t="n" s="5">
        <v>550</v>
      </c>
      <c r="G27" t="n" s="5">
        <v>1366</v>
      </c>
    </row>
    <row r="28" spans="1:7">
      <c r="A28" t="s" s="4">
        <v>644</v>
      </c>
      <c r="B28" t="n" s="5">
        <v>309</v>
      </c>
      <c r="C28" t="n" s="5">
        <v>175</v>
      </c>
      <c r="D28" t="n" s="5">
        <v>143</v>
      </c>
      <c r="E28" t="n" s="5">
        <v>309</v>
      </c>
      <c r="F28" t="n" s="5">
        <v>143</v>
      </c>
      <c r="G28" t="n" s="5">
        <v>175</v>
      </c>
    </row>
    <row r="29" spans="1:7">
      <c r="A29" t="s" s="4">
        <v>645</v>
      </c>
      <c r="B29" t="n" s="5">
        <v>0</v>
      </c>
      <c r="C29" t="n" s="5">
        <v>0</v>
      </c>
      <c r="D29" t="n" s="5">
        <v>0</v>
      </c>
      <c r="E29" t="n" s="5">
        <v>0</v>
      </c>
      <c r="F29" t="n" s="5">
        <v>0</v>
      </c>
      <c r="G29" t="n" s="5">
        <v>0</v>
      </c>
    </row>
    <row r="30" spans="1:7">
      <c r="A30" t="s" s="4">
        <v>650</v>
      </c>
      <c r="B30" t="n" s="5">
        <v>309</v>
      </c>
      <c r="C30" t="n" s="5">
        <v>175</v>
      </c>
      <c r="D30" t="n" s="5">
        <v>143</v>
      </c>
      <c r="E30" t="n" s="5">
        <v>309</v>
      </c>
      <c r="F30" t="n" s="5">
        <v>143</v>
      </c>
      <c r="G30" t="n" s="5">
        <v>175</v>
      </c>
    </row>
    <row r="31" spans="1:7">
      <c r="A31" t="s" s="4">
        <v>646</v>
      </c>
      <c r="B31" t="n" s="5">
        <v>0</v>
      </c>
      <c r="C31" t="n" s="5">
        <v>0</v>
      </c>
      <c r="D31" t="n" s="5">
        <v>0</v>
      </c>
      <c r="E31" t="n" s="5">
        <v>0</v>
      </c>
      <c r="F31" t="n" s="5">
        <v>0</v>
      </c>
      <c r="G31" t="n" s="5">
        <v>0</v>
      </c>
    </row>
    <row r="32" spans="1:7">
      <c r="A32" t="s" s="4">
        <v>647</v>
      </c>
      <c r="B32" t="n" s="5">
        <v>254</v>
      </c>
      <c r="C32" t="n" s="5">
        <v>277</v>
      </c>
      <c r="D32" t="n" s="5">
        <v>130</v>
      </c>
      <c r="E32" t="n" s="5">
        <v>227</v>
      </c>
      <c r="F32" t="n" s="5">
        <v>90</v>
      </c>
      <c r="G32" t="n" s="5">
        <v>165</v>
      </c>
    </row>
    <row r="33" spans="1:7">
      <c r="A33" t="s" s="4">
        <v>559</v>
      </c>
    </row>
    <row r="34" spans="1:7">
      <c r="A34" t="s" s="3">
        <v>517</v>
      </c>
    </row>
    <row r="35" spans="1:7">
      <c r="A35" t="s" s="4">
        <v>643</v>
      </c>
      <c r="B35" t="n" s="5">
        <v>9656</v>
      </c>
      <c r="C35" t="n" s="5">
        <v>5161</v>
      </c>
      <c r="D35" t="n" s="5">
        <v>4649</v>
      </c>
      <c r="E35" t="n" s="5">
        <v>9656</v>
      </c>
      <c r="F35" t="n" s="5">
        <v>4649</v>
      </c>
      <c r="G35" t="n" s="5">
        <v>5161</v>
      </c>
    </row>
    <row r="36" spans="1:7">
      <c r="A36" t="s" s="4">
        <v>644</v>
      </c>
      <c r="B36" t="n" s="5">
        <v>1857</v>
      </c>
      <c r="C36" t="n" s="5">
        <v>1436</v>
      </c>
      <c r="D36" t="n" s="5">
        <v>2273</v>
      </c>
      <c r="E36" t="n" s="5">
        <v>1857</v>
      </c>
      <c r="F36" t="n" s="5">
        <v>2273</v>
      </c>
      <c r="G36" t="n" s="5">
        <v>1436</v>
      </c>
    </row>
    <row r="37" spans="1:7">
      <c r="A37" t="s" s="4">
        <v>645</v>
      </c>
      <c r="B37" t="n" s="5">
        <v>0</v>
      </c>
      <c r="C37" t="n" s="5">
        <v>0</v>
      </c>
      <c r="D37" t="n" s="5">
        <v>0</v>
      </c>
      <c r="E37" t="n" s="5">
        <v>0</v>
      </c>
      <c r="F37" t="n" s="5">
        <v>0</v>
      </c>
      <c r="G37" t="n" s="5">
        <v>0</v>
      </c>
    </row>
    <row r="38" spans="1:7">
      <c r="A38" t="s" s="4">
        <v>650</v>
      </c>
      <c r="B38" t="n" s="5">
        <v>1857</v>
      </c>
      <c r="C38" t="n" s="5">
        <v>1436</v>
      </c>
      <c r="D38" t="n" s="5">
        <v>2273</v>
      </c>
      <c r="E38" t="n" s="5">
        <v>1857</v>
      </c>
      <c r="F38" t="n" s="5">
        <v>2273</v>
      </c>
      <c r="G38" t="n" s="5">
        <v>1436</v>
      </c>
    </row>
    <row r="39" spans="1:7">
      <c r="A39" t="s" s="4">
        <v>646</v>
      </c>
      <c r="B39" t="n" s="5">
        <v>0</v>
      </c>
      <c r="C39" t="n" s="5">
        <v>0</v>
      </c>
      <c r="D39" t="n" s="5">
        <v>0</v>
      </c>
      <c r="E39" t="n" s="5">
        <v>0</v>
      </c>
      <c r="F39" t="n" s="5">
        <v>0</v>
      </c>
      <c r="G39" t="n" s="5">
        <v>0</v>
      </c>
    </row>
    <row r="40" spans="1:7">
      <c r="A40" t="s" s="4">
        <v>647</v>
      </c>
      <c r="B40" t="n" s="5">
        <v>1485</v>
      </c>
      <c r="C40" t="n" s="5">
        <v>2242</v>
      </c>
      <c r="D40" t="n" s="5">
        <v>1702</v>
      </c>
      <c r="E40" t="n" s="5">
        <v>1469</v>
      </c>
      <c r="F40" t="n" s="5">
        <v>1243</v>
      </c>
      <c r="G40" t="n" s="5">
        <v>1643</v>
      </c>
    </row>
    <row r="41" spans="1:7">
      <c r="A41" t="s" s="4">
        <v>560</v>
      </c>
    </row>
    <row r="42" spans="1:7">
      <c r="A42" t="s" s="3">
        <v>517</v>
      </c>
    </row>
    <row r="43" spans="1:7">
      <c r="A43" t="s" s="4">
        <v>643</v>
      </c>
      <c r="B43" t="n" s="5">
        <v>17043</v>
      </c>
      <c r="C43" t="n" s="5">
        <v>15007</v>
      </c>
      <c r="D43" t="n" s="5">
        <v>9848</v>
      </c>
      <c r="E43" t="n" s="5">
        <v>17043</v>
      </c>
      <c r="F43" t="n" s="5">
        <v>9848</v>
      </c>
      <c r="G43" t="n" s="5">
        <v>15007</v>
      </c>
    </row>
    <row r="44" spans="1:7">
      <c r="A44" t="s" s="4">
        <v>644</v>
      </c>
      <c r="B44" t="n" s="5">
        <v>13691</v>
      </c>
      <c r="C44" t="n" s="5">
        <v>10588</v>
      </c>
      <c r="D44" t="n" s="5">
        <v>6647</v>
      </c>
      <c r="E44" t="n" s="5">
        <v>13691</v>
      </c>
      <c r="F44" t="n" s="5">
        <v>6647</v>
      </c>
      <c r="G44" t="n" s="5">
        <v>10588</v>
      </c>
    </row>
    <row r="45" spans="1:7">
      <c r="A45" t="s" s="4">
        <v>645</v>
      </c>
      <c r="B45" t="n" s="5">
        <v>0</v>
      </c>
      <c r="C45" t="n" s="5">
        <v>0</v>
      </c>
      <c r="D45" t="n" s="5">
        <v>0</v>
      </c>
      <c r="E45" t="n" s="5">
        <v>0</v>
      </c>
      <c r="F45" t="n" s="5">
        <v>0</v>
      </c>
      <c r="G45" t="n" s="5">
        <v>0</v>
      </c>
    </row>
    <row r="46" spans="1:7">
      <c r="A46" t="s" s="4">
        <v>650</v>
      </c>
      <c r="B46" t="n" s="5">
        <v>13691</v>
      </c>
      <c r="C46" t="n" s="5">
        <v>10588</v>
      </c>
      <c r="D46" t="n" s="5">
        <v>6647</v>
      </c>
      <c r="E46" t="n" s="5">
        <v>13691</v>
      </c>
      <c r="F46" t="n" s="5">
        <v>6647</v>
      </c>
      <c r="G46" t="n" s="5">
        <v>10588</v>
      </c>
    </row>
    <row r="47" spans="1:7">
      <c r="A47" t="s" s="4">
        <v>646</v>
      </c>
      <c r="B47" t="n" s="5">
        <v>0</v>
      </c>
      <c r="C47" t="n" s="5">
        <v>0</v>
      </c>
      <c r="D47" t="n" s="5">
        <v>0</v>
      </c>
      <c r="E47" t="n" s="5">
        <v>0</v>
      </c>
      <c r="F47" t="n" s="5">
        <v>0</v>
      </c>
      <c r="G47" t="n" s="5">
        <v>0</v>
      </c>
    </row>
    <row r="48" spans="1:7">
      <c r="A48" t="s" s="4">
        <v>647</v>
      </c>
      <c r="B48" t="n" s="5">
        <v>11753</v>
      </c>
      <c r="C48" t="n" s="5">
        <v>11148</v>
      </c>
      <c r="D48" t="n" s="5">
        <v>6738</v>
      </c>
      <c r="E48" t="n" s="5">
        <v>11366</v>
      </c>
      <c r="F48" t="n" s="5">
        <v>5043</v>
      </c>
      <c r="G48" t="n" s="5">
        <v>7484</v>
      </c>
    </row>
    <row r="49" spans="1:7">
      <c r="A49" t="s" s="4">
        <v>561</v>
      </c>
    </row>
    <row r="50" spans="1:7">
      <c r="A50" t="s" s="3">
        <v>517</v>
      </c>
    </row>
    <row r="51" spans="1:7">
      <c r="A51" t="s" s="4">
        <v>643</v>
      </c>
      <c r="B51" t="n" s="5">
        <v>12992</v>
      </c>
      <c r="C51" t="n" s="5">
        <v>12283</v>
      </c>
      <c r="D51" t="n" s="5">
        <v>10598</v>
      </c>
      <c r="E51" t="n" s="5">
        <v>12992</v>
      </c>
      <c r="F51" t="n" s="5">
        <v>10598</v>
      </c>
      <c r="G51" t="n" s="5">
        <v>12283</v>
      </c>
    </row>
    <row r="52" spans="1:7">
      <c r="A52" t="s" s="4">
        <v>644</v>
      </c>
      <c r="B52" t="n" s="5">
        <v>8285</v>
      </c>
      <c r="C52" t="n" s="5">
        <v>7191</v>
      </c>
      <c r="D52" t="n" s="5">
        <v>6658</v>
      </c>
      <c r="E52" t="n" s="5">
        <v>8285</v>
      </c>
      <c r="F52" t="n" s="5">
        <v>6658</v>
      </c>
      <c r="G52" t="n" s="5">
        <v>7191</v>
      </c>
    </row>
    <row r="53" spans="1:7">
      <c r="A53" t="s" s="4">
        <v>645</v>
      </c>
      <c r="B53" t="n" s="5">
        <v>0</v>
      </c>
      <c r="C53" t="n" s="5">
        <v>0</v>
      </c>
      <c r="D53" t="n" s="5">
        <v>0</v>
      </c>
      <c r="E53" t="n" s="5">
        <v>0</v>
      </c>
      <c r="F53" t="n" s="5">
        <v>0</v>
      </c>
      <c r="G53" t="n" s="5">
        <v>0</v>
      </c>
    </row>
    <row r="54" spans="1:7">
      <c r="A54" t="s" s="4">
        <v>650</v>
      </c>
      <c r="B54" t="n" s="5">
        <v>8285</v>
      </c>
      <c r="C54" t="n" s="5">
        <v>7191</v>
      </c>
      <c r="D54" t="n" s="5">
        <v>6658</v>
      </c>
      <c r="E54" t="n" s="5">
        <v>8285</v>
      </c>
      <c r="F54" t="n" s="5">
        <v>6658</v>
      </c>
      <c r="G54" t="n" s="5">
        <v>7191</v>
      </c>
    </row>
    <row r="55" spans="1:7">
      <c r="A55" t="s" s="4">
        <v>646</v>
      </c>
      <c r="B55" t="n" s="5">
        <v>0</v>
      </c>
      <c r="C55" t="n" s="5">
        <v>0</v>
      </c>
      <c r="D55" t="n" s="5">
        <v>0</v>
      </c>
      <c r="E55" t="n" s="5">
        <v>0</v>
      </c>
      <c r="F55" t="n" s="5">
        <v>0</v>
      </c>
      <c r="G55" t="n" s="5">
        <v>0</v>
      </c>
    </row>
    <row r="56" spans="1:7">
      <c r="A56" t="s" s="4">
        <v>647</v>
      </c>
      <c r="B56" t="n" s="5">
        <v>7982</v>
      </c>
      <c r="C56" t="n" s="5">
        <v>8447</v>
      </c>
      <c r="D56" t="n" s="5">
        <v>6933</v>
      </c>
      <c r="E56" t="n" s="5">
        <v>7718</v>
      </c>
      <c r="F56" t="n" s="5">
        <v>6175</v>
      </c>
      <c r="G56" t="n" s="5">
        <v>7084</v>
      </c>
    </row>
    <row r="57" spans="1:7">
      <c r="A57" t="s" s="4">
        <v>562</v>
      </c>
    </row>
    <row r="58" spans="1:7">
      <c r="A58" t="s" s="3">
        <v>517</v>
      </c>
    </row>
    <row r="59" spans="1:7">
      <c r="A59" t="s" s="4">
        <v>643</v>
      </c>
      <c r="B59" t="n" s="5">
        <v>111</v>
      </c>
      <c r="C59" t="n" s="5">
        <v>172</v>
      </c>
      <c r="D59" t="n" s="5">
        <v>65</v>
      </c>
      <c r="E59" t="n" s="5">
        <v>111</v>
      </c>
      <c r="F59" t="n" s="5">
        <v>65</v>
      </c>
      <c r="G59" t="n" s="5">
        <v>172</v>
      </c>
    </row>
    <row r="60" spans="1:7">
      <c r="A60" t="s" s="4">
        <v>644</v>
      </c>
      <c r="B60" t="n" s="5">
        <v>94</v>
      </c>
      <c r="C60" t="n" s="5">
        <v>71</v>
      </c>
      <c r="D60" t="n" s="5">
        <v>49</v>
      </c>
      <c r="E60" t="n" s="5">
        <v>94</v>
      </c>
      <c r="F60" t="n" s="5">
        <v>49</v>
      </c>
      <c r="G60" t="n" s="5">
        <v>71</v>
      </c>
    </row>
    <row r="61" spans="1:7">
      <c r="A61" t="s" s="4">
        <v>645</v>
      </c>
      <c r="B61" t="n" s="5">
        <v>0</v>
      </c>
      <c r="C61" t="n" s="5">
        <v>0</v>
      </c>
      <c r="D61" t="n" s="5">
        <v>0</v>
      </c>
      <c r="E61" t="n" s="5">
        <v>0</v>
      </c>
      <c r="F61" t="n" s="5">
        <v>0</v>
      </c>
      <c r="G61" t="n" s="5">
        <v>0</v>
      </c>
    </row>
    <row r="62" spans="1:7">
      <c r="A62" t="s" s="4">
        <v>650</v>
      </c>
      <c r="B62" t="n" s="5">
        <v>94</v>
      </c>
      <c r="C62" t="n" s="5">
        <v>71</v>
      </c>
      <c r="D62" t="n" s="5">
        <v>49</v>
      </c>
      <c r="E62" t="n" s="5">
        <v>94</v>
      </c>
      <c r="F62" t="n" s="5">
        <v>49</v>
      </c>
      <c r="G62" t="n" s="5">
        <v>71</v>
      </c>
    </row>
    <row r="63" spans="1:7">
      <c r="A63" t="s" s="4">
        <v>646</v>
      </c>
      <c r="B63" t="n" s="5">
        <v>0</v>
      </c>
      <c r="C63" t="n" s="5">
        <v>0</v>
      </c>
      <c r="D63" t="n" s="5">
        <v>0</v>
      </c>
      <c r="E63" t="n" s="5">
        <v>0</v>
      </c>
      <c r="F63" t="n" s="5">
        <v>0</v>
      </c>
      <c r="G63" t="n" s="5">
        <v>0</v>
      </c>
    </row>
    <row r="64" spans="1:7">
      <c r="A64" t="s" s="4">
        <v>647</v>
      </c>
      <c r="B64" t="n" s="7">
        <v>61</v>
      </c>
      <c r="C64" t="n" s="7">
        <v>124</v>
      </c>
      <c r="D64" t="n" s="7">
        <v>41</v>
      </c>
      <c r="E64" t="n" s="7">
        <v>64</v>
      </c>
      <c r="F64" t="n" s="7">
        <v>31</v>
      </c>
      <c r="G64" t="n" s="7">
        <v>68</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2"/>
    <col customWidth="1" max="5" min="5" width="25"/>
    <col customWidth="1" max="6" min="6" width="27"/>
    <col customWidth="1" max="7" min="7" width="60"/>
    <col customWidth="1" max="8" min="8" width="24"/>
  </cols>
  <sheetData>
    <row r="1" spans="1:8">
      <c r="A1" t="s" s="1">
        <v>131</v>
      </c>
      <c r="B1" t="s" s="2">
        <v>132</v>
      </c>
      <c r="C1" t="s" s="2">
        <v>133</v>
      </c>
      <c r="D1" t="s" s="2">
        <v>134</v>
      </c>
      <c r="E1" t="s" s="2">
        <v>135</v>
      </c>
      <c r="F1" t="s" s="2">
        <v>136</v>
      </c>
      <c r="G1" t="s" s="2">
        <v>137</v>
      </c>
      <c r="H1" t="s" s="2">
        <v>138</v>
      </c>
    </row>
    <row r="2" spans="1:8">
      <c r="A2" t="s" s="4">
        <v>139</v>
      </c>
      <c r="C2" t="n" s="7">
        <v>28000</v>
      </c>
      <c r="D2" t="n" s="7">
        <v>26462</v>
      </c>
      <c r="E2" t="n" s="7">
        <v>189722</v>
      </c>
      <c r="F2" t="n" s="7">
        <v>83991</v>
      </c>
      <c r="G2" t="n" s="7">
        <v>-294</v>
      </c>
      <c r="H2" t="n" s="7">
        <v>-11182</v>
      </c>
    </row>
    <row r="3" spans="1:8">
      <c r="A3" t="s" s="4">
        <v>139</v>
      </c>
      <c r="C3" t="n" s="5">
        <v>28000</v>
      </c>
      <c r="D3" t="n" s="5">
        <v>26461769</v>
      </c>
    </row>
    <row r="4" spans="1:8">
      <c r="A4" t="s" s="4">
        <v>139</v>
      </c>
      <c r="H4" t="n" s="5">
        <v>-1363342</v>
      </c>
    </row>
    <row r="5" spans="1:8">
      <c r="A5" t="s" s="4">
        <v>112</v>
      </c>
      <c r="B5" t="n" s="7">
        <v>16480</v>
      </c>
      <c r="F5" t="n" s="5">
        <v>16480</v>
      </c>
    </row>
    <row r="6" spans="1:8">
      <c r="A6" t="s" s="4">
        <v>140</v>
      </c>
      <c r="B6" t="n" s="5">
        <v>4417</v>
      </c>
      <c r="G6" t="n" s="5">
        <v>4417</v>
      </c>
    </row>
    <row r="7" spans="1:8">
      <c r="A7" t="s" s="4">
        <v>141</v>
      </c>
      <c r="C7" t="n" s="7">
        <v>-28000</v>
      </c>
    </row>
    <row r="8" spans="1:8">
      <c r="A8" t="s" s="4">
        <v>142</v>
      </c>
      <c r="H8" t="n" s="7">
        <v>-432</v>
      </c>
    </row>
    <row r="9" spans="1:8">
      <c r="A9" t="s" s="4">
        <v>143</v>
      </c>
      <c r="E9" t="n" s="5">
        <v>1012</v>
      </c>
    </row>
    <row r="10" spans="1:8">
      <c r="A10" t="s" s="4">
        <v>144</v>
      </c>
      <c r="F10" t="n" s="5">
        <v>-286</v>
      </c>
    </row>
    <row r="11" spans="1:8">
      <c r="A11" t="s" s="4">
        <v>145</v>
      </c>
      <c r="D11" t="n" s="7">
        <v>1599</v>
      </c>
      <c r="E11" t="n" s="5">
        <v>32875</v>
      </c>
    </row>
    <row r="12" spans="1:8">
      <c r="A12" t="s" s="4">
        <v>146</v>
      </c>
      <c r="C12" t="n" s="5">
        <v>-28000</v>
      </c>
    </row>
    <row r="13" spans="1:8">
      <c r="A13" t="s" s="4">
        <v>147</v>
      </c>
      <c r="H13" t="n" s="5">
        <v>-20154</v>
      </c>
    </row>
    <row r="14" spans="1:8">
      <c r="A14" t="s" s="4">
        <v>148</v>
      </c>
      <c r="F14" t="n" s="5">
        <v>-1338</v>
      </c>
    </row>
    <row r="15" spans="1:8">
      <c r="A15" t="s" s="4">
        <v>149</v>
      </c>
      <c r="D15" t="n" s="5">
        <v>1598987</v>
      </c>
    </row>
    <row r="16" spans="1:8">
      <c r="A16" t="s" s="4">
        <v>150</v>
      </c>
      <c r="D16" t="n" s="7">
        <v>26</v>
      </c>
      <c r="E16" t="n" s="5">
        <v>347</v>
      </c>
    </row>
    <row r="17" spans="1:8">
      <c r="A17" t="s" s="4">
        <v>151</v>
      </c>
      <c r="D17" t="n" s="5">
        <v>26514</v>
      </c>
    </row>
    <row r="18" spans="1:8">
      <c r="A18" t="s" s="4">
        <v>152</v>
      </c>
      <c r="D18" t="n" s="7">
        <v>68</v>
      </c>
      <c r="E18" t="n" s="5">
        <v>-68</v>
      </c>
    </row>
    <row r="19" spans="1:8">
      <c r="A19" t="s" s="4">
        <v>153</v>
      </c>
      <c r="D19" t="n" s="5">
        <v>68047</v>
      </c>
    </row>
    <row r="20" spans="1:8">
      <c r="A20" t="s" s="4">
        <v>154</v>
      </c>
      <c r="B20" t="n" s="7">
        <v>343399</v>
      </c>
      <c r="D20" t="n" s="7">
        <v>28155</v>
      </c>
      <c r="E20" t="n" s="5">
        <v>223888</v>
      </c>
      <c r="F20" t="n" s="5">
        <v>98847</v>
      </c>
      <c r="G20" t="n" s="5">
        <v>4123</v>
      </c>
      <c r="H20" t="n" s="7">
        <v>-11614</v>
      </c>
    </row>
    <row r="21" spans="1:8">
      <c r="A21" t="s" s="4">
        <v>154</v>
      </c>
      <c r="D21" t="n" s="5">
        <v>28155317</v>
      </c>
    </row>
    <row r="22" spans="1:8">
      <c r="A22" t="s" s="4">
        <v>154</v>
      </c>
      <c r="B22" t="n" s="5">
        <v>1383496</v>
      </c>
      <c r="H22" t="n" s="5">
        <v>-1383496</v>
      </c>
    </row>
    <row r="23" spans="1:8">
      <c r="A23" t="s" s="4">
        <v>155</v>
      </c>
      <c r="B23" t="n" s="7">
        <v>366028</v>
      </c>
      <c r="D23" t="n" s="7">
        <v>28159</v>
      </c>
      <c r="E23" t="n" s="5">
        <v>225015</v>
      </c>
      <c r="F23" t="n" s="5">
        <v>118412</v>
      </c>
      <c r="G23" t="n" s="5">
        <v>6098</v>
      </c>
      <c r="H23" t="n" s="7">
        <v>-11656</v>
      </c>
    </row>
    <row r="24" spans="1:8">
      <c r="A24" t="s" s="4">
        <v>155</v>
      </c>
      <c r="D24" t="n" s="5">
        <v>28159027</v>
      </c>
    </row>
    <row r="25" spans="1:8">
      <c r="A25" t="s" s="4">
        <v>155</v>
      </c>
      <c r="B25" t="n" s="5">
        <v>1385164</v>
      </c>
      <c r="H25" t="n" s="5">
        <v>-1385164</v>
      </c>
    </row>
    <row r="26" spans="1:8">
      <c r="A26" t="s" s="4">
        <v>112</v>
      </c>
      <c r="B26" t="n" s="7">
        <v>11072</v>
      </c>
      <c r="F26" t="n" s="5">
        <v>11072</v>
      </c>
    </row>
    <row r="27" spans="1:8">
      <c r="A27" t="s" s="4">
        <v>140</v>
      </c>
      <c r="B27" t="n" s="5">
        <v>-3026</v>
      </c>
      <c r="G27" t="n" s="5">
        <v>-3026</v>
      </c>
    </row>
    <row r="28" spans="1:8">
      <c r="A28" t="s" s="4">
        <v>142</v>
      </c>
      <c r="H28" t="n" s="7">
        <v>-732</v>
      </c>
    </row>
    <row r="29" spans="1:8">
      <c r="A29" t="s" s="4">
        <v>143</v>
      </c>
      <c r="E29" t="n" s="5">
        <v>760</v>
      </c>
    </row>
    <row r="30" spans="1:8">
      <c r="A30" t="s" s="4">
        <v>145</v>
      </c>
      <c r="D30" t="n" s="7">
        <v>5320</v>
      </c>
      <c r="E30" t="n" s="5">
        <v>109569</v>
      </c>
    </row>
    <row r="31" spans="1:8">
      <c r="A31" t="s" s="4">
        <v>147</v>
      </c>
      <c r="H31" t="n" s="5">
        <v>-28613</v>
      </c>
    </row>
    <row r="32" spans="1:8">
      <c r="A32" t="s" s="4">
        <v>148</v>
      </c>
      <c r="F32" t="n" s="5">
        <v>-3219</v>
      </c>
    </row>
    <row r="33" spans="1:8">
      <c r="A33" t="s" s="4">
        <v>149</v>
      </c>
      <c r="D33" t="n" s="5">
        <v>5320000</v>
      </c>
    </row>
    <row r="34" spans="1:8">
      <c r="A34" t="s" s="4">
        <v>150</v>
      </c>
      <c r="D34" t="n" s="7">
        <v>59</v>
      </c>
      <c r="E34" t="n" s="5">
        <v>939</v>
      </c>
    </row>
    <row r="35" spans="1:8">
      <c r="A35" t="s" s="4">
        <v>151</v>
      </c>
      <c r="D35" t="n" s="5">
        <v>58839</v>
      </c>
    </row>
    <row r="36" spans="1:8">
      <c r="A36" t="s" s="4">
        <v>152</v>
      </c>
      <c r="D36" t="n" s="7">
        <v>71</v>
      </c>
      <c r="E36" t="n" s="5">
        <v>-71</v>
      </c>
    </row>
    <row r="37" spans="1:8">
      <c r="A37" t="s" s="4">
        <v>153</v>
      </c>
      <c r="D37" t="n" s="5">
        <v>71000</v>
      </c>
    </row>
    <row r="38" spans="1:8">
      <c r="A38" t="s" s="4">
        <v>156</v>
      </c>
      <c r="B38" t="n" s="7">
        <v>486770</v>
      </c>
      <c r="D38" t="n" s="7">
        <v>33609</v>
      </c>
      <c r="E38" t="n" s="7">
        <v>336212</v>
      </c>
      <c r="F38" t="n" s="7">
        <v>126265</v>
      </c>
      <c r="G38" t="n" s="7">
        <v>3072</v>
      </c>
      <c r="H38" t="n" s="7">
        <v>-12388</v>
      </c>
    </row>
    <row r="39" spans="1:8">
      <c r="A39" t="s" s="4">
        <v>156</v>
      </c>
      <c r="D39" t="n" s="5">
        <v>33608866</v>
      </c>
    </row>
    <row r="40" spans="1:8">
      <c r="A40" t="s" s="4">
        <v>156</v>
      </c>
      <c r="B40" t="n" s="5">
        <v>1413777</v>
      </c>
      <c r="H40" t="n" s="5">
        <v>-141377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t="s" s="1">
        <v>651</v>
      </c>
      <c r="B1" t="s" s="2">
        <v>79</v>
      </c>
      <c r="E1" t="s" s="2">
        <v>1</v>
      </c>
      <c r="G1" t="s" s="2">
        <v>458</v>
      </c>
    </row>
    <row r="2" spans="1:7">
      <c r="B2" t="s" s="2">
        <v>2</v>
      </c>
      <c r="C2" t="s" s="2">
        <v>25</v>
      </c>
      <c r="D2" t="s" s="2">
        <v>26</v>
      </c>
      <c r="E2" t="s" s="2">
        <v>2</v>
      </c>
      <c r="F2" t="s" s="2">
        <v>26</v>
      </c>
      <c r="G2" t="s" s="2">
        <v>25</v>
      </c>
    </row>
    <row r="3" spans="1:7">
      <c r="A3" t="s" s="3">
        <v>517</v>
      </c>
    </row>
    <row r="4" spans="1:7">
      <c r="A4" t="s" s="4">
        <v>638</v>
      </c>
      <c r="B4" t="n" s="7">
        <v>14000</v>
      </c>
      <c r="C4" t="n" s="7">
        <v>15300</v>
      </c>
      <c r="D4" t="n" s="7">
        <v>21100</v>
      </c>
      <c r="E4" t="n" s="7">
        <v>14000</v>
      </c>
      <c r="F4" t="n" s="7">
        <v>21100</v>
      </c>
      <c r="G4" t="n" s="7">
        <v>15300</v>
      </c>
    </row>
    <row r="5" spans="1:7">
      <c r="A5" t="s" s="4">
        <v>652</v>
      </c>
    </row>
    <row r="6" spans="1:7">
      <c r="A6" t="s" s="3">
        <v>517</v>
      </c>
    </row>
    <row r="7" spans="1:7">
      <c r="A7" t="s" s="4">
        <v>639</v>
      </c>
      <c r="B7" t="n" s="5">
        <v>219</v>
      </c>
      <c r="C7" t="n" s="5">
        <v>443</v>
      </c>
      <c r="D7" t="n" s="5">
        <v>796</v>
      </c>
      <c r="E7" t="n" s="5">
        <v>431</v>
      </c>
      <c r="F7" t="n" s="5">
        <v>1193</v>
      </c>
      <c r="G7" t="n" s="5">
        <v>2057</v>
      </c>
    </row>
    <row r="8" spans="1:7">
      <c r="A8" t="s" s="4">
        <v>640</v>
      </c>
      <c r="B8" t="n" s="5">
        <v>409</v>
      </c>
      <c r="C8" t="n" s="5">
        <v>571</v>
      </c>
      <c r="D8" t="n" s="5">
        <v>843</v>
      </c>
      <c r="E8" t="n" s="5">
        <v>947</v>
      </c>
      <c r="F8" t="n" s="5">
        <v>1892</v>
      </c>
      <c r="G8" t="n" s="5">
        <v>3123</v>
      </c>
    </row>
    <row r="9" spans="1:7">
      <c r="A9" t="s" s="4">
        <v>542</v>
      </c>
      <c r="B9" t="n" s="5">
        <v>28871</v>
      </c>
      <c r="C9" t="n" s="5">
        <v>35412</v>
      </c>
      <c r="D9" t="n" s="5">
        <v>46138</v>
      </c>
      <c r="E9" t="n" s="5">
        <v>28871</v>
      </c>
      <c r="F9" t="n" s="5">
        <v>46138</v>
      </c>
      <c r="G9" t="n" s="5">
        <v>35412</v>
      </c>
    </row>
    <row r="10" spans="1:7">
      <c r="A10" t="s" s="4">
        <v>638</v>
      </c>
      <c r="B10" t="n" s="5">
        <v>17500</v>
      </c>
      <c r="C10" t="n" s="5">
        <v>22619</v>
      </c>
      <c r="D10" t="n" s="5">
        <v>9221</v>
      </c>
      <c r="E10" t="n" s="5">
        <v>17500</v>
      </c>
      <c r="F10" t="n" s="5">
        <v>9221</v>
      </c>
      <c r="G10" t="n" s="5">
        <v>22619</v>
      </c>
    </row>
    <row r="11" spans="1:7">
      <c r="A11" t="s" s="4">
        <v>641</v>
      </c>
      <c r="B11" t="n" s="7">
        <v>46371</v>
      </c>
      <c r="C11" t="n" s="7">
        <v>58031</v>
      </c>
      <c r="D11" t="n" s="7">
        <v>55359</v>
      </c>
      <c r="E11" t="n" s="7">
        <v>46371</v>
      </c>
      <c r="F11" t="n" s="7">
        <v>55359</v>
      </c>
      <c r="G11" t="n" s="7">
        <v>58031</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t="s" s="1">
        <v>653</v>
      </c>
      <c r="B1" t="s" s="2">
        <v>79</v>
      </c>
      <c r="E1" t="s" s="2">
        <v>1</v>
      </c>
      <c r="G1" t="s" s="2">
        <v>458</v>
      </c>
    </row>
    <row r="2" spans="1:7">
      <c r="B2" t="s" s="2">
        <v>2</v>
      </c>
      <c r="C2" t="s" s="2">
        <v>25</v>
      </c>
      <c r="D2" t="s" s="2">
        <v>26</v>
      </c>
      <c r="E2" t="s" s="2">
        <v>2</v>
      </c>
      <c r="F2" t="s" s="2">
        <v>26</v>
      </c>
      <c r="G2" t="s" s="2">
        <v>25</v>
      </c>
    </row>
    <row r="3" spans="1:7">
      <c r="A3" t="s" s="3">
        <v>517</v>
      </c>
    </row>
    <row r="4" spans="1:7">
      <c r="A4" t="s" s="4">
        <v>643</v>
      </c>
      <c r="B4" t="n" s="7">
        <v>3458495</v>
      </c>
      <c r="C4" t="n" s="7">
        <v>2835399</v>
      </c>
      <c r="D4" t="n" s="7">
        <v>2803440</v>
      </c>
      <c r="E4" t="n" s="7">
        <v>3458495</v>
      </c>
      <c r="F4" t="n" s="7">
        <v>2803440</v>
      </c>
      <c r="G4" t="n" s="7">
        <v>2835399</v>
      </c>
    </row>
    <row r="5" spans="1:7">
      <c r="A5" t="s" s="4">
        <v>519</v>
      </c>
    </row>
    <row r="6" spans="1:7">
      <c r="A6" t="s" s="3">
        <v>517</v>
      </c>
    </row>
    <row r="7" spans="1:7">
      <c r="A7" t="s" s="4">
        <v>643</v>
      </c>
      <c r="B7" t="n" s="5">
        <v>373202</v>
      </c>
      <c r="C7" t="n" s="5">
        <v>319654</v>
      </c>
      <c r="D7" t="n" s="5">
        <v>304588</v>
      </c>
      <c r="E7" t="n" s="5">
        <v>373202</v>
      </c>
      <c r="F7" t="n" s="5">
        <v>304588</v>
      </c>
      <c r="G7" t="n" s="5">
        <v>319654</v>
      </c>
    </row>
    <row r="8" spans="1:7">
      <c r="A8" t="s" s="4">
        <v>520</v>
      </c>
    </row>
    <row r="9" spans="1:7">
      <c r="A9" t="s" s="3">
        <v>517</v>
      </c>
    </row>
    <row r="10" spans="1:7">
      <c r="A10" t="s" s="4">
        <v>643</v>
      </c>
      <c r="B10" t="n" s="5">
        <v>205019</v>
      </c>
      <c r="C10" t="n" s="5">
        <v>161507</v>
      </c>
      <c r="D10" t="n" s="5">
        <v>149346</v>
      </c>
      <c r="E10" t="n" s="5">
        <v>205019</v>
      </c>
      <c r="F10" t="n" s="5">
        <v>149346</v>
      </c>
      <c r="G10" t="n" s="5">
        <v>161507</v>
      </c>
    </row>
    <row r="11" spans="1:7">
      <c r="A11" t="s" s="4">
        <v>521</v>
      </c>
    </row>
    <row r="12" spans="1:7">
      <c r="A12" t="s" s="3">
        <v>517</v>
      </c>
    </row>
    <row r="13" spans="1:7">
      <c r="A13" t="s" s="4">
        <v>643</v>
      </c>
      <c r="B13" t="n" s="5">
        <v>1010195</v>
      </c>
      <c r="C13" t="n" s="5">
        <v>907524</v>
      </c>
      <c r="D13" t="n" s="5">
        <v>850000</v>
      </c>
      <c r="E13" t="n" s="5">
        <v>1010195</v>
      </c>
      <c r="F13" t="n" s="5">
        <v>850000</v>
      </c>
      <c r="G13" t="n" s="5">
        <v>907524</v>
      </c>
    </row>
    <row r="14" spans="1:7">
      <c r="A14" t="s" s="4">
        <v>522</v>
      </c>
    </row>
    <row r="15" spans="1:7">
      <c r="A15" t="s" s="3">
        <v>517</v>
      </c>
    </row>
    <row r="16" spans="1:7">
      <c r="A16" t="s" s="4">
        <v>643</v>
      </c>
      <c r="B16" t="n" s="5">
        <v>537201</v>
      </c>
      <c r="C16" t="n" s="5">
        <v>456106</v>
      </c>
      <c r="D16" t="n" s="5">
        <v>422731</v>
      </c>
      <c r="E16" t="n" s="5">
        <v>537201</v>
      </c>
      <c r="F16" t="n" s="5">
        <v>422731</v>
      </c>
      <c r="G16" t="n" s="5">
        <v>456106</v>
      </c>
    </row>
    <row r="17" spans="1:7">
      <c r="A17" t="s" s="4">
        <v>324</v>
      </c>
    </row>
    <row r="18" spans="1:7">
      <c r="A18" t="s" s="3">
        <v>517</v>
      </c>
    </row>
    <row r="19" spans="1:7">
      <c r="A19" t="s" s="4">
        <v>643</v>
      </c>
      <c r="B19" t="n" s="5">
        <v>99932</v>
      </c>
      <c r="C19" t="n" s="5">
        <v>95967</v>
      </c>
      <c r="D19" t="n" s="5">
        <v>77392</v>
      </c>
      <c r="E19" t="n" s="5">
        <v>99932</v>
      </c>
      <c r="F19" t="n" s="5">
        <v>77392</v>
      </c>
      <c r="G19" t="n" s="5">
        <v>95967</v>
      </c>
    </row>
    <row r="20" spans="1:7">
      <c r="A20" t="s" s="4">
        <v>644</v>
      </c>
      <c r="B20" t="n" s="5">
        <v>46371</v>
      </c>
      <c r="C20" t="n" s="5">
        <v>58031</v>
      </c>
      <c r="D20" t="n" s="5">
        <v>67241</v>
      </c>
      <c r="E20" t="n" s="5">
        <v>46371</v>
      </c>
      <c r="F20" t="n" s="5">
        <v>67241</v>
      </c>
      <c r="G20" t="n" s="5">
        <v>58031</v>
      </c>
    </row>
    <row r="21" spans="1:7">
      <c r="A21" t="s" s="4">
        <v>645</v>
      </c>
      <c r="B21" t="n" s="5">
        <v>0</v>
      </c>
      <c r="C21" t="n" s="5">
        <v>0</v>
      </c>
      <c r="D21" t="n" s="5">
        <v>0</v>
      </c>
      <c r="E21" t="n" s="5">
        <v>0</v>
      </c>
      <c r="F21" t="n" s="5">
        <v>0</v>
      </c>
      <c r="G21" t="n" s="5">
        <v>0</v>
      </c>
    </row>
    <row r="22" spans="1:7">
      <c r="A22" t="s" s="4">
        <v>650</v>
      </c>
      <c r="B22" t="n" s="5">
        <v>46371</v>
      </c>
      <c r="C22" t="n" s="5">
        <v>58031</v>
      </c>
      <c r="D22" t="n" s="5">
        <v>67241</v>
      </c>
      <c r="E22" t="n" s="5">
        <v>46371</v>
      </c>
      <c r="F22" t="n" s="5">
        <v>67241</v>
      </c>
      <c r="G22" t="n" s="5">
        <v>58031</v>
      </c>
    </row>
    <row r="23" spans="1:7">
      <c r="A23" t="s" s="4">
        <v>646</v>
      </c>
      <c r="B23" t="n" s="5">
        <v>0</v>
      </c>
      <c r="C23" t="n" s="5">
        <v>0</v>
      </c>
      <c r="D23" t="n" s="5">
        <v>0</v>
      </c>
      <c r="E23" t="n" s="5">
        <v>0</v>
      </c>
      <c r="F23" t="n" s="5">
        <v>0</v>
      </c>
      <c r="G23" t="n" s="5">
        <v>0</v>
      </c>
    </row>
    <row r="24" spans="1:7">
      <c r="A24" t="s" s="4">
        <v>647</v>
      </c>
      <c r="B24" t="n" s="5">
        <v>55179</v>
      </c>
      <c r="C24" t="n" s="5">
        <v>60036</v>
      </c>
      <c r="D24" t="n" s="5">
        <v>74899</v>
      </c>
      <c r="E24" t="n" s="5">
        <v>56129</v>
      </c>
      <c r="F24" t="n" s="5">
        <v>80397</v>
      </c>
      <c r="G24" t="n" s="5">
        <v>72253</v>
      </c>
    </row>
    <row r="25" spans="1:7">
      <c r="A25" t="s" s="4">
        <v>571</v>
      </c>
    </row>
    <row r="26" spans="1:7">
      <c r="A26" t="s" s="3">
        <v>517</v>
      </c>
    </row>
    <row r="27" spans="1:7">
      <c r="A27" t="s" s="4">
        <v>643</v>
      </c>
      <c r="B27" t="n" s="5">
        <v>14260</v>
      </c>
      <c r="C27" t="n" s="5">
        <v>14385</v>
      </c>
      <c r="D27" t="n" s="5">
        <v>14694</v>
      </c>
      <c r="E27" t="n" s="5">
        <v>14260</v>
      </c>
      <c r="F27" t="n" s="5">
        <v>14694</v>
      </c>
      <c r="G27" t="n" s="5">
        <v>14385</v>
      </c>
    </row>
    <row r="28" spans="1:7">
      <c r="A28" t="s" s="4">
        <v>644</v>
      </c>
      <c r="B28" t="n" s="5">
        <v>7951</v>
      </c>
      <c r="C28" t="n" s="5">
        <v>8582</v>
      </c>
      <c r="D28" t="n" s="5">
        <v>12266</v>
      </c>
      <c r="E28" t="n" s="5">
        <v>7951</v>
      </c>
      <c r="F28" t="n" s="5">
        <v>12266</v>
      </c>
      <c r="G28" t="n" s="5">
        <v>8582</v>
      </c>
    </row>
    <row r="29" spans="1:7">
      <c r="A29" t="s" s="4">
        <v>645</v>
      </c>
      <c r="B29" t="n" s="5">
        <v>0</v>
      </c>
      <c r="C29" t="n" s="5">
        <v>0</v>
      </c>
      <c r="D29" t="n" s="5">
        <v>0</v>
      </c>
      <c r="E29" t="n" s="5">
        <v>0</v>
      </c>
      <c r="F29" t="n" s="5">
        <v>0</v>
      </c>
      <c r="G29" t="n" s="5">
        <v>0</v>
      </c>
    </row>
    <row r="30" spans="1:7">
      <c r="A30" t="s" s="4">
        <v>650</v>
      </c>
      <c r="B30" t="n" s="5">
        <v>7951</v>
      </c>
      <c r="C30" t="n" s="5">
        <v>8582</v>
      </c>
      <c r="D30" t="n" s="5">
        <v>12266</v>
      </c>
      <c r="E30" t="n" s="5">
        <v>7951</v>
      </c>
      <c r="F30" t="n" s="5">
        <v>12266</v>
      </c>
      <c r="G30" t="n" s="5">
        <v>8582</v>
      </c>
    </row>
    <row r="31" spans="1:7">
      <c r="A31" t="s" s="4">
        <v>646</v>
      </c>
      <c r="B31" t="n" s="5">
        <v>0</v>
      </c>
      <c r="C31" t="n" s="5">
        <v>0</v>
      </c>
      <c r="D31" t="n" s="5">
        <v>0</v>
      </c>
      <c r="E31" t="n" s="5">
        <v>0</v>
      </c>
      <c r="F31" t="n" s="5">
        <v>0</v>
      </c>
      <c r="G31" t="n" s="5">
        <v>0</v>
      </c>
    </row>
    <row r="32" spans="1:7">
      <c r="A32" t="s" s="4">
        <v>647</v>
      </c>
      <c r="B32" t="n" s="5">
        <v>8869</v>
      </c>
      <c r="C32" t="n" s="5">
        <v>8525</v>
      </c>
      <c r="D32" t="n" s="5">
        <v>11153</v>
      </c>
      <c r="E32" t="n" s="5">
        <v>8773</v>
      </c>
      <c r="F32" t="n" s="5">
        <v>9858</v>
      </c>
      <c r="G32" t="n" s="5">
        <v>9325</v>
      </c>
    </row>
    <row r="33" spans="1:7">
      <c r="A33" t="s" s="4">
        <v>572</v>
      </c>
    </row>
    <row r="34" spans="1:7">
      <c r="A34" t="s" s="3">
        <v>517</v>
      </c>
    </row>
    <row r="35" spans="1:7">
      <c r="A35" t="s" s="4">
        <v>643</v>
      </c>
      <c r="B35" t="n" s="5">
        <v>29895</v>
      </c>
      <c r="C35" t="n" s="5">
        <v>27289</v>
      </c>
      <c r="D35" t="n" s="5">
        <v>12921</v>
      </c>
      <c r="E35" t="n" s="5">
        <v>29895</v>
      </c>
      <c r="F35" t="n" s="5">
        <v>12921</v>
      </c>
      <c r="G35" t="n" s="5">
        <v>27289</v>
      </c>
    </row>
    <row r="36" spans="1:7">
      <c r="A36" t="s" s="4">
        <v>644</v>
      </c>
      <c r="B36" t="n" s="5">
        <v>5953</v>
      </c>
      <c r="C36" t="n" s="5">
        <v>10638</v>
      </c>
      <c r="D36" t="n" s="5">
        <v>11048</v>
      </c>
      <c r="E36" t="n" s="5">
        <v>5953</v>
      </c>
      <c r="F36" t="n" s="5">
        <v>11048</v>
      </c>
      <c r="G36" t="n" s="5">
        <v>10638</v>
      </c>
    </row>
    <row r="37" spans="1:7">
      <c r="A37" t="s" s="4">
        <v>645</v>
      </c>
      <c r="B37" t="n" s="5">
        <v>0</v>
      </c>
      <c r="C37" t="n" s="5">
        <v>0</v>
      </c>
      <c r="D37" t="n" s="5">
        <v>0</v>
      </c>
      <c r="E37" t="n" s="5">
        <v>0</v>
      </c>
      <c r="F37" t="n" s="5">
        <v>0</v>
      </c>
      <c r="G37" t="n" s="5">
        <v>0</v>
      </c>
    </row>
    <row r="38" spans="1:7">
      <c r="A38" t="s" s="4">
        <v>650</v>
      </c>
      <c r="B38" t="n" s="5">
        <v>5953</v>
      </c>
      <c r="C38" t="n" s="5">
        <v>10638</v>
      </c>
      <c r="D38" t="n" s="5">
        <v>11048</v>
      </c>
      <c r="E38" t="n" s="5">
        <v>5953</v>
      </c>
      <c r="F38" t="n" s="5">
        <v>11048</v>
      </c>
      <c r="G38" t="n" s="5">
        <v>10638</v>
      </c>
    </row>
    <row r="39" spans="1:7">
      <c r="A39" t="s" s="4">
        <v>646</v>
      </c>
      <c r="B39" t="n" s="5">
        <v>0</v>
      </c>
      <c r="C39" t="n" s="5">
        <v>0</v>
      </c>
      <c r="D39" t="n" s="5">
        <v>0</v>
      </c>
      <c r="E39" t="n" s="5">
        <v>0</v>
      </c>
      <c r="F39" t="n" s="5">
        <v>0</v>
      </c>
      <c r="G39" t="n" s="5">
        <v>0</v>
      </c>
    </row>
    <row r="40" spans="1:7">
      <c r="A40" t="s" s="4">
        <v>647</v>
      </c>
      <c r="B40" t="n" s="5">
        <v>7819</v>
      </c>
      <c r="C40" t="n" s="5">
        <v>11279</v>
      </c>
      <c r="D40" t="n" s="5">
        <v>14541</v>
      </c>
      <c r="E40" t="n" s="5">
        <v>8757</v>
      </c>
      <c r="F40" t="n" s="5">
        <v>15706</v>
      </c>
      <c r="G40" t="n" s="5">
        <v>13935</v>
      </c>
    </row>
    <row r="41" spans="1:7">
      <c r="A41" t="s" s="4">
        <v>573</v>
      </c>
    </row>
    <row r="42" spans="1:7">
      <c r="A42" t="s" s="3">
        <v>517</v>
      </c>
    </row>
    <row r="43" spans="1:7">
      <c r="A43" t="s" s="4">
        <v>643</v>
      </c>
      <c r="B43" t="n" s="5">
        <v>37426</v>
      </c>
      <c r="C43" t="n" s="5">
        <v>31309</v>
      </c>
      <c r="D43" t="n" s="5">
        <v>27742</v>
      </c>
      <c r="E43" t="n" s="5">
        <v>37426</v>
      </c>
      <c r="F43" t="n" s="5">
        <v>27742</v>
      </c>
      <c r="G43" t="n" s="5">
        <v>31309</v>
      </c>
    </row>
    <row r="44" spans="1:7">
      <c r="A44" t="s" s="4">
        <v>644</v>
      </c>
      <c r="B44" t="n" s="5">
        <v>17970</v>
      </c>
      <c r="C44" t="n" s="5">
        <v>20663</v>
      </c>
      <c r="D44" t="n" s="5">
        <v>24007</v>
      </c>
      <c r="E44" t="n" s="5">
        <v>17970</v>
      </c>
      <c r="F44" t="n" s="5">
        <v>24007</v>
      </c>
      <c r="G44" t="n" s="5">
        <v>20663</v>
      </c>
    </row>
    <row r="45" spans="1:7">
      <c r="A45" t="s" s="4">
        <v>645</v>
      </c>
      <c r="B45" t="n" s="5">
        <v>0</v>
      </c>
      <c r="C45" t="n" s="5">
        <v>0</v>
      </c>
      <c r="D45" t="n" s="5">
        <v>0</v>
      </c>
      <c r="E45" t="n" s="5">
        <v>0</v>
      </c>
      <c r="F45" t="n" s="5">
        <v>0</v>
      </c>
      <c r="G45" t="n" s="5">
        <v>0</v>
      </c>
    </row>
    <row r="46" spans="1:7">
      <c r="A46" t="s" s="4">
        <v>650</v>
      </c>
      <c r="B46" t="n" s="5">
        <v>17970</v>
      </c>
      <c r="C46" t="n" s="5">
        <v>20663</v>
      </c>
      <c r="D46" t="n" s="5">
        <v>24007</v>
      </c>
      <c r="E46" t="n" s="5">
        <v>17970</v>
      </c>
      <c r="F46" t="n" s="5">
        <v>24007</v>
      </c>
      <c r="G46" t="n" s="5">
        <v>20663</v>
      </c>
    </row>
    <row r="47" spans="1:7">
      <c r="A47" t="s" s="4">
        <v>646</v>
      </c>
      <c r="B47" t="n" s="5">
        <v>0</v>
      </c>
      <c r="C47" t="n" s="5">
        <v>0</v>
      </c>
      <c r="D47" t="n" s="5">
        <v>0</v>
      </c>
      <c r="E47" t="n" s="5">
        <v>0</v>
      </c>
      <c r="F47" t="n" s="5">
        <v>0</v>
      </c>
      <c r="G47" t="n" s="5">
        <v>0</v>
      </c>
    </row>
    <row r="48" spans="1:7">
      <c r="A48" t="s" s="4">
        <v>647</v>
      </c>
      <c r="B48" t="n" s="5">
        <v>21795</v>
      </c>
      <c r="C48" t="n" s="5">
        <v>21890</v>
      </c>
      <c r="D48" t="n" s="5">
        <v>27877</v>
      </c>
      <c r="E48" t="n" s="5">
        <v>21418</v>
      </c>
      <c r="F48" t="n" s="5">
        <v>32167</v>
      </c>
      <c r="G48" t="n" s="5">
        <v>28057</v>
      </c>
    </row>
    <row r="49" spans="1:7">
      <c r="A49" t="s" s="4">
        <v>574</v>
      </c>
    </row>
    <row r="50" spans="1:7">
      <c r="A50" t="s" s="3">
        <v>517</v>
      </c>
    </row>
    <row r="51" spans="1:7">
      <c r="A51" t="s" s="4">
        <v>643</v>
      </c>
      <c r="B51" t="n" s="5">
        <v>18226</v>
      </c>
      <c r="C51" t="n" s="5">
        <v>22860</v>
      </c>
      <c r="D51" t="n" s="5">
        <v>21874</v>
      </c>
      <c r="E51" t="n" s="5">
        <v>18226</v>
      </c>
      <c r="F51" t="n" s="5">
        <v>21874</v>
      </c>
      <c r="G51" t="n" s="5">
        <v>22860</v>
      </c>
    </row>
    <row r="52" spans="1:7">
      <c r="A52" t="s" s="4">
        <v>644</v>
      </c>
      <c r="B52" t="n" s="5">
        <v>14402</v>
      </c>
      <c r="C52" t="n" s="5">
        <v>18054</v>
      </c>
      <c r="D52" t="n" s="5">
        <v>19793</v>
      </c>
      <c r="E52" t="n" s="5">
        <v>14402</v>
      </c>
      <c r="F52" t="n" s="5">
        <v>19793</v>
      </c>
      <c r="G52" t="n" s="5">
        <v>18054</v>
      </c>
    </row>
    <row r="53" spans="1:7">
      <c r="A53" t="s" s="4">
        <v>645</v>
      </c>
      <c r="B53" t="n" s="5">
        <v>0</v>
      </c>
      <c r="C53" t="n" s="5">
        <v>0</v>
      </c>
      <c r="D53" t="n" s="5">
        <v>0</v>
      </c>
      <c r="E53" t="n" s="5">
        <v>0</v>
      </c>
      <c r="F53" t="n" s="5">
        <v>0</v>
      </c>
      <c r="G53" t="n" s="5">
        <v>0</v>
      </c>
    </row>
    <row r="54" spans="1:7">
      <c r="A54" t="s" s="4">
        <v>650</v>
      </c>
      <c r="B54" t="n" s="5">
        <v>14402</v>
      </c>
      <c r="C54" t="n" s="5">
        <v>18054</v>
      </c>
      <c r="D54" t="n" s="5">
        <v>19793</v>
      </c>
      <c r="E54" t="n" s="5">
        <v>14402</v>
      </c>
      <c r="F54" t="n" s="5">
        <v>19793</v>
      </c>
      <c r="G54" t="n" s="5">
        <v>18054</v>
      </c>
    </row>
    <row r="55" spans="1:7">
      <c r="A55" t="s" s="4">
        <v>646</v>
      </c>
      <c r="B55" t="n" s="5">
        <v>0</v>
      </c>
      <c r="C55" t="n" s="5">
        <v>0</v>
      </c>
      <c r="D55" t="n" s="5">
        <v>0</v>
      </c>
      <c r="E55" t="n" s="5">
        <v>0</v>
      </c>
      <c r="F55" t="n" s="5">
        <v>0</v>
      </c>
      <c r="G55" t="n" s="5">
        <v>0</v>
      </c>
    </row>
    <row r="56" spans="1:7">
      <c r="A56" t="s" s="4">
        <v>647</v>
      </c>
      <c r="B56" t="n" s="5">
        <v>16600</v>
      </c>
      <c r="C56" t="n" s="5">
        <v>18242</v>
      </c>
      <c r="D56" t="n" s="5">
        <v>21199</v>
      </c>
      <c r="E56" t="n" s="5">
        <v>17084</v>
      </c>
      <c r="F56" t="n" s="5">
        <v>22465</v>
      </c>
      <c r="G56" t="n" s="5">
        <v>20776</v>
      </c>
    </row>
    <row r="57" spans="1:7">
      <c r="A57" t="s" s="4">
        <v>575</v>
      </c>
    </row>
    <row r="58" spans="1:7">
      <c r="A58" t="s" s="3">
        <v>517</v>
      </c>
    </row>
    <row r="59" spans="1:7">
      <c r="A59" t="s" s="4">
        <v>643</v>
      </c>
      <c r="B59" t="n" s="5">
        <v>125</v>
      </c>
      <c r="C59" t="n" s="5">
        <v>124</v>
      </c>
      <c r="D59" t="n" s="5">
        <v>161</v>
      </c>
      <c r="E59" t="n" s="5">
        <v>125</v>
      </c>
      <c r="F59" t="n" s="5">
        <v>161</v>
      </c>
      <c r="G59" t="n" s="5">
        <v>124</v>
      </c>
    </row>
    <row r="60" spans="1:7">
      <c r="A60" t="s" s="4">
        <v>644</v>
      </c>
      <c r="B60" t="n" s="5">
        <v>95</v>
      </c>
      <c r="C60" t="n" s="5">
        <v>94</v>
      </c>
      <c r="D60" t="n" s="5">
        <v>127</v>
      </c>
      <c r="E60" t="n" s="5">
        <v>95</v>
      </c>
      <c r="F60" t="n" s="5">
        <v>127</v>
      </c>
      <c r="G60" t="n" s="5">
        <v>94</v>
      </c>
    </row>
    <row r="61" spans="1:7">
      <c r="A61" t="s" s="4">
        <v>645</v>
      </c>
      <c r="B61" t="n" s="5">
        <v>0</v>
      </c>
      <c r="C61" t="n" s="5">
        <v>0</v>
      </c>
      <c r="D61" t="n" s="5">
        <v>0</v>
      </c>
      <c r="E61" t="n" s="5">
        <v>0</v>
      </c>
      <c r="F61" t="n" s="5">
        <v>0</v>
      </c>
      <c r="G61" t="n" s="5">
        <v>0</v>
      </c>
    </row>
    <row r="62" spans="1:7">
      <c r="A62" t="s" s="4">
        <v>650</v>
      </c>
      <c r="B62" t="n" s="5">
        <v>95</v>
      </c>
      <c r="C62" t="n" s="5">
        <v>94</v>
      </c>
      <c r="D62" t="n" s="5">
        <v>127</v>
      </c>
      <c r="E62" t="n" s="5">
        <v>95</v>
      </c>
      <c r="F62" t="n" s="5">
        <v>127</v>
      </c>
      <c r="G62" t="n" s="5">
        <v>94</v>
      </c>
    </row>
    <row r="63" spans="1:7">
      <c r="A63" t="s" s="4">
        <v>646</v>
      </c>
      <c r="B63" t="n" s="5">
        <v>0</v>
      </c>
      <c r="C63" t="n" s="5">
        <v>0</v>
      </c>
      <c r="D63" t="n" s="5">
        <v>0</v>
      </c>
      <c r="E63" t="n" s="5">
        <v>0</v>
      </c>
      <c r="F63" t="n" s="5">
        <v>0</v>
      </c>
      <c r="G63" t="n" s="5">
        <v>0</v>
      </c>
    </row>
    <row r="64" spans="1:7">
      <c r="A64" t="s" s="4">
        <v>647</v>
      </c>
      <c r="B64" t="n" s="7">
        <v>99</v>
      </c>
      <c r="C64" t="n" s="7">
        <v>100</v>
      </c>
      <c r="D64" t="n" s="7">
        <v>130</v>
      </c>
      <c r="E64" t="n" s="7">
        <v>97</v>
      </c>
      <c r="F64" t="n" s="7">
        <v>200</v>
      </c>
      <c r="G64" t="n" s="7">
        <v>160</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654</v>
      </c>
      <c r="B1" t="s" s="2">
        <v>2</v>
      </c>
      <c r="C1" t="s" s="2">
        <v>25</v>
      </c>
      <c r="D1" t="s" s="2">
        <v>26</v>
      </c>
    </row>
    <row r="2" spans="1:4">
      <c r="A2" t="s" s="3">
        <v>517</v>
      </c>
    </row>
    <row r="3" spans="1:4">
      <c r="A3" t="s" s="4">
        <v>655</v>
      </c>
      <c r="B3" t="n" s="7">
        <v>2171600</v>
      </c>
      <c r="C3" t="n" s="7">
        <v>1889881</v>
      </c>
      <c r="D3" t="n" s="7">
        <v>1770059</v>
      </c>
    </row>
    <row r="4" spans="1:4">
      <c r="A4" t="s" s="4">
        <v>519</v>
      </c>
    </row>
    <row r="5" spans="1:4">
      <c r="A5" t="s" s="3">
        <v>517</v>
      </c>
    </row>
    <row r="6" spans="1:4">
      <c r="A6" t="s" s="4">
        <v>655</v>
      </c>
      <c r="B6" t="n" s="5">
        <v>373202</v>
      </c>
      <c r="C6" t="n" s="5">
        <v>319654</v>
      </c>
      <c r="D6" t="n" s="5">
        <v>304588</v>
      </c>
    </row>
    <row r="7" spans="1:4">
      <c r="A7" t="s" s="4">
        <v>520</v>
      </c>
    </row>
    <row r="8" spans="1:4">
      <c r="A8" t="s" s="3">
        <v>517</v>
      </c>
    </row>
    <row r="9" spans="1:4">
      <c r="A9" t="s" s="4">
        <v>655</v>
      </c>
      <c r="B9" t="n" s="5">
        <v>205019</v>
      </c>
      <c r="C9" t="n" s="5">
        <v>161507</v>
      </c>
      <c r="D9" t="n" s="5">
        <v>149346</v>
      </c>
    </row>
    <row r="10" spans="1:4">
      <c r="A10" t="s" s="4">
        <v>521</v>
      </c>
    </row>
    <row r="11" spans="1:4">
      <c r="A11" t="s" s="3">
        <v>517</v>
      </c>
    </row>
    <row r="12" spans="1:4">
      <c r="A12" t="s" s="4">
        <v>655</v>
      </c>
      <c r="B12" t="n" s="5">
        <v>1010195</v>
      </c>
      <c r="C12" t="n" s="5">
        <v>907524</v>
      </c>
      <c r="D12" t="n" s="5">
        <v>850000</v>
      </c>
    </row>
    <row r="13" spans="1:4">
      <c r="A13" t="s" s="4">
        <v>522</v>
      </c>
    </row>
    <row r="14" spans="1:4">
      <c r="A14" t="s" s="3">
        <v>517</v>
      </c>
    </row>
    <row r="15" spans="1:4">
      <c r="A15" t="s" s="4">
        <v>655</v>
      </c>
      <c r="B15" t="n" s="5">
        <v>537201</v>
      </c>
      <c r="C15" t="n" s="5">
        <v>456106</v>
      </c>
      <c r="D15" t="n" s="5">
        <v>422731</v>
      </c>
    </row>
    <row r="16" spans="1:4">
      <c r="A16" t="s" s="4">
        <v>523</v>
      </c>
    </row>
    <row r="17" spans="1:4">
      <c r="A17" t="s" s="3">
        <v>517</v>
      </c>
    </row>
    <row r="18" spans="1:4">
      <c r="A18" t="s" s="4">
        <v>655</v>
      </c>
      <c r="B18" t="n" s="5">
        <v>30080</v>
      </c>
      <c r="C18" t="n" s="5">
        <v>30782</v>
      </c>
      <c r="D18" t="n" s="5">
        <v>31902</v>
      </c>
    </row>
    <row r="19" spans="1:4">
      <c r="A19" t="s" s="4">
        <v>524</v>
      </c>
    </row>
    <row r="20" spans="1:4">
      <c r="A20" t="s" s="3">
        <v>517</v>
      </c>
    </row>
    <row r="21" spans="1:4">
      <c r="A21" t="s" s="4">
        <v>655</v>
      </c>
      <c r="B21" t="n" s="5">
        <v>15903</v>
      </c>
      <c r="C21" t="n" s="5">
        <v>14308</v>
      </c>
      <c r="D21" t="n" s="5">
        <v>11492</v>
      </c>
    </row>
    <row r="22" spans="1:4">
      <c r="A22" t="s" s="4">
        <v>313</v>
      </c>
    </row>
    <row r="23" spans="1:4">
      <c r="A23" t="s" s="3">
        <v>517</v>
      </c>
    </row>
    <row r="24" spans="1:4">
      <c r="A24" t="s" s="4">
        <v>655</v>
      </c>
      <c r="B24" t="n" s="5">
        <v>2171600</v>
      </c>
      <c r="C24" t="n" s="5">
        <v>1889881</v>
      </c>
      <c r="D24" t="n" s="5">
        <v>1770059</v>
      </c>
    </row>
    <row r="25" spans="1:4">
      <c r="A25" t="s" s="4">
        <v>656</v>
      </c>
    </row>
    <row r="26" spans="1:4">
      <c r="A26" t="s" s="3">
        <v>517</v>
      </c>
    </row>
    <row r="27" spans="1:4">
      <c r="A27" t="s" s="4">
        <v>655</v>
      </c>
      <c r="B27" t="n" s="5">
        <v>181933</v>
      </c>
      <c r="C27" t="n" s="5">
        <v>128577</v>
      </c>
      <c r="D27" t="n" s="5">
        <v>110842</v>
      </c>
    </row>
    <row r="28" spans="1:4">
      <c r="A28" t="s" s="4">
        <v>657</v>
      </c>
    </row>
    <row r="29" spans="1:4">
      <c r="A29" t="s" s="3">
        <v>517</v>
      </c>
    </row>
    <row r="30" spans="1:4">
      <c r="A30" t="s" s="4">
        <v>655</v>
      </c>
      <c r="B30" t="n" s="5">
        <v>243070</v>
      </c>
      <c r="C30" t="n" s="5">
        <v>217804</v>
      </c>
      <c r="D30" t="n" s="5">
        <v>226652</v>
      </c>
    </row>
    <row r="31" spans="1:4">
      <c r="A31" t="s" s="4">
        <v>658</v>
      </c>
    </row>
    <row r="32" spans="1:4">
      <c r="A32" t="s" s="3">
        <v>517</v>
      </c>
    </row>
    <row r="33" spans="1:4">
      <c r="A33" t="s" s="4">
        <v>655</v>
      </c>
      <c r="B33" t="n" s="5">
        <v>1104747</v>
      </c>
      <c r="C33" t="n" s="5">
        <v>947948</v>
      </c>
      <c r="D33" t="n" s="5">
        <v>866356</v>
      </c>
    </row>
    <row r="34" spans="1:4">
      <c r="A34" t="s" s="4">
        <v>659</v>
      </c>
    </row>
    <row r="35" spans="1:4">
      <c r="A35" t="s" s="3">
        <v>517</v>
      </c>
    </row>
    <row r="36" spans="1:4">
      <c r="A36" t="s" s="4">
        <v>655</v>
      </c>
      <c r="B36" t="n" s="5">
        <v>27400</v>
      </c>
      <c r="C36" t="n" s="5">
        <v>29205</v>
      </c>
      <c r="D36" t="n" s="5">
        <v>28429</v>
      </c>
    </row>
    <row r="37" spans="1:4">
      <c r="A37" t="s" s="4">
        <v>660</v>
      </c>
    </row>
    <row r="38" spans="1:4">
      <c r="A38" t="s" s="3">
        <v>517</v>
      </c>
    </row>
    <row r="39" spans="1:4">
      <c r="A39" t="s" s="4">
        <v>655</v>
      </c>
      <c r="B39" t="n" s="5">
        <v>544664</v>
      </c>
      <c r="C39" t="n" s="5">
        <v>488187</v>
      </c>
      <c r="D39" t="n" s="5">
        <v>450363</v>
      </c>
    </row>
    <row r="40" spans="1:4">
      <c r="A40" t="s" s="4">
        <v>661</v>
      </c>
    </row>
    <row r="41" spans="1:4">
      <c r="A41" t="s" s="3">
        <v>517</v>
      </c>
    </row>
    <row r="42" spans="1:4">
      <c r="A42" t="s" s="4">
        <v>655</v>
      </c>
      <c r="B42" t="n" s="5">
        <v>25020</v>
      </c>
      <c r="C42" t="n" s="5">
        <v>25983</v>
      </c>
      <c r="D42" t="n" s="5">
        <v>33360</v>
      </c>
    </row>
    <row r="43" spans="1:4">
      <c r="A43" t="s" s="4">
        <v>662</v>
      </c>
    </row>
    <row r="44" spans="1:4">
      <c r="A44" t="s" s="3">
        <v>517</v>
      </c>
    </row>
    <row r="45" spans="1:4">
      <c r="A45" t="s" s="4">
        <v>655</v>
      </c>
      <c r="B45" t="n" s="5">
        <v>44766</v>
      </c>
      <c r="C45" t="n" s="5">
        <v>52176</v>
      </c>
      <c r="D45" t="n" s="5">
        <v>54047</v>
      </c>
    </row>
    <row r="46" spans="1:4">
      <c r="A46" t="s" s="4">
        <v>663</v>
      </c>
    </row>
    <row r="47" spans="1:4">
      <c r="A47" t="s" s="3">
        <v>517</v>
      </c>
    </row>
    <row r="48" spans="1:4">
      <c r="A48" t="s" s="4">
        <v>655</v>
      </c>
      <c r="C48" t="n" s="5">
        <v>1</v>
      </c>
      <c r="D48" t="n" s="5">
        <v>10</v>
      </c>
    </row>
    <row r="49" spans="1:4">
      <c r="A49" t="s" s="4">
        <v>566</v>
      </c>
    </row>
    <row r="50" spans="1:4">
      <c r="A50" t="s" s="3">
        <v>517</v>
      </c>
    </row>
    <row r="51" spans="1:4">
      <c r="A51" t="s" s="4">
        <v>655</v>
      </c>
      <c r="B51" t="n" s="5">
        <v>373202</v>
      </c>
      <c r="C51" t="n" s="5">
        <v>319654</v>
      </c>
      <c r="D51" t="n" s="5">
        <v>304588</v>
      </c>
    </row>
    <row r="52" spans="1:4">
      <c r="A52" t="s" s="4">
        <v>664</v>
      </c>
    </row>
    <row r="53" spans="1:4">
      <c r="A53" t="s" s="3">
        <v>517</v>
      </c>
    </row>
    <row r="54" spans="1:4">
      <c r="A54" t="s" s="4">
        <v>655</v>
      </c>
      <c r="B54" t="n" s="5">
        <v>173795</v>
      </c>
      <c r="C54" t="n" s="5">
        <v>121355</v>
      </c>
      <c r="D54" t="n" s="5">
        <v>103726</v>
      </c>
    </row>
    <row r="55" spans="1:4">
      <c r="A55" t="s" s="4">
        <v>665</v>
      </c>
    </row>
    <row r="56" spans="1:4">
      <c r="A56" t="s" s="3">
        <v>517</v>
      </c>
    </row>
    <row r="57" spans="1:4">
      <c r="A57" t="s" s="4">
        <v>655</v>
      </c>
      <c r="B57" t="n" s="5">
        <v>25447</v>
      </c>
      <c r="C57" t="n" s="5">
        <v>25318</v>
      </c>
      <c r="D57" t="n" s="5">
        <v>24620</v>
      </c>
    </row>
    <row r="58" spans="1:4">
      <c r="A58" t="s" s="4">
        <v>666</v>
      </c>
    </row>
    <row r="59" spans="1:4">
      <c r="A59" t="s" s="3">
        <v>517</v>
      </c>
    </row>
    <row r="60" spans="1:4">
      <c r="A60" t="s" s="4">
        <v>655</v>
      </c>
      <c r="B60" t="n" s="5">
        <v>96169</v>
      </c>
      <c r="C60" t="n" s="5">
        <v>100599</v>
      </c>
      <c r="D60" t="n" s="5">
        <v>102278</v>
      </c>
    </row>
    <row r="61" spans="1:4">
      <c r="A61" t="s" s="4">
        <v>667</v>
      </c>
    </row>
    <row r="62" spans="1:4">
      <c r="A62" t="s" s="3">
        <v>517</v>
      </c>
    </row>
    <row r="63" spans="1:4">
      <c r="A63" t="s" s="4">
        <v>655</v>
      </c>
      <c r="B63" t="n" s="5">
        <v>635</v>
      </c>
      <c r="C63" t="n" s="5">
        <v>56</v>
      </c>
      <c r="D63" t="n" s="5">
        <v>123</v>
      </c>
    </row>
    <row r="64" spans="1:4">
      <c r="A64" t="s" s="4">
        <v>668</v>
      </c>
    </row>
    <row r="65" spans="1:4">
      <c r="A65" t="s" s="3">
        <v>517</v>
      </c>
    </row>
    <row r="66" spans="1:4">
      <c r="A66" t="s" s="4">
        <v>655</v>
      </c>
      <c r="B66" t="n" s="5">
        <v>69304</v>
      </c>
      <c r="C66" t="n" s="5">
        <v>62519</v>
      </c>
      <c r="D66" t="n" s="5">
        <v>65882</v>
      </c>
    </row>
    <row r="67" spans="1:4">
      <c r="A67" t="s" s="4">
        <v>669</v>
      </c>
    </row>
    <row r="68" spans="1:4">
      <c r="A68" t="s" s="3">
        <v>517</v>
      </c>
    </row>
    <row r="69" spans="1:4">
      <c r="A69" t="s" s="4">
        <v>655</v>
      </c>
      <c r="B69" t="n" s="5">
        <v>2566</v>
      </c>
      <c r="C69" t="n" s="5">
        <v>3758</v>
      </c>
      <c r="D69" t="n" s="5">
        <v>4004</v>
      </c>
    </row>
    <row r="70" spans="1:4">
      <c r="A70" t="s" s="4">
        <v>670</v>
      </c>
    </row>
    <row r="71" spans="1:4">
      <c r="A71" t="s" s="3">
        <v>517</v>
      </c>
    </row>
    <row r="72" spans="1:4">
      <c r="A72" t="s" s="4">
        <v>655</v>
      </c>
      <c r="B72" t="n" s="5">
        <v>5286</v>
      </c>
      <c r="C72" t="n" s="5">
        <v>6049</v>
      </c>
      <c r="D72" t="n" s="5">
        <v>3955</v>
      </c>
    </row>
    <row r="73" spans="1:4">
      <c r="A73" t="s" s="4">
        <v>567</v>
      </c>
    </row>
    <row r="74" spans="1:4">
      <c r="A74" t="s" s="3">
        <v>517</v>
      </c>
    </row>
    <row r="75" spans="1:4">
      <c r="A75" t="s" s="4">
        <v>655</v>
      </c>
      <c r="B75" t="n" s="5">
        <v>205019</v>
      </c>
      <c r="C75" t="n" s="5">
        <v>161507</v>
      </c>
      <c r="D75" t="n" s="5">
        <v>149346</v>
      </c>
    </row>
    <row r="76" spans="1:4">
      <c r="A76" t="s" s="4">
        <v>671</v>
      </c>
    </row>
    <row r="77" spans="1:4">
      <c r="A77" t="s" s="3">
        <v>517</v>
      </c>
    </row>
    <row r="78" spans="1:4">
      <c r="A78" t="s" s="4">
        <v>655</v>
      </c>
      <c r="B78" t="n" s="5">
        <v>268</v>
      </c>
      <c r="C78" t="n" s="5">
        <v>268</v>
      </c>
    </row>
    <row r="79" spans="1:4">
      <c r="A79" t="s" s="4">
        <v>672</v>
      </c>
    </row>
    <row r="80" spans="1:4">
      <c r="A80" t="s" s="3">
        <v>517</v>
      </c>
    </row>
    <row r="81" spans="1:4">
      <c r="A81" t="s" s="4">
        <v>655</v>
      </c>
      <c r="B81" t="n" s="5">
        <v>3402</v>
      </c>
      <c r="C81" t="n" s="5">
        <v>4010</v>
      </c>
      <c r="D81" t="n" s="5">
        <v>4678</v>
      </c>
    </row>
    <row r="82" spans="1:4">
      <c r="A82" t="s" s="4">
        <v>673</v>
      </c>
    </row>
    <row r="83" spans="1:4">
      <c r="A83" t="s" s="3">
        <v>517</v>
      </c>
    </row>
    <row r="84" spans="1:4">
      <c r="A84" t="s" s="4">
        <v>655</v>
      </c>
      <c r="B84" t="n" s="5">
        <v>47207</v>
      </c>
      <c r="C84" t="n" s="5">
        <v>47541</v>
      </c>
      <c r="D84" t="n" s="5">
        <v>48008</v>
      </c>
    </row>
    <row r="85" spans="1:4">
      <c r="A85" t="s" s="4">
        <v>674</v>
      </c>
    </row>
    <row r="86" spans="1:4">
      <c r="A86" t="s" s="3">
        <v>517</v>
      </c>
    </row>
    <row r="87" spans="1:4">
      <c r="A87" t="s" s="4">
        <v>655</v>
      </c>
      <c r="B87" t="n" s="5">
        <v>8071</v>
      </c>
      <c r="C87" t="n" s="5">
        <v>8933</v>
      </c>
      <c r="D87" t="n" s="5">
        <v>9215</v>
      </c>
    </row>
    <row r="88" spans="1:4">
      <c r="A88" t="s" s="4">
        <v>675</v>
      </c>
    </row>
    <row r="89" spans="1:4">
      <c r="A89" t="s" s="3">
        <v>517</v>
      </c>
    </row>
    <row r="90" spans="1:4">
      <c r="A90" t="s" s="4">
        <v>655</v>
      </c>
      <c r="B90" t="n" s="5">
        <v>140119</v>
      </c>
      <c r="C90" t="n" s="5">
        <v>93514</v>
      </c>
      <c r="D90" t="n" s="5">
        <v>77973</v>
      </c>
    </row>
    <row r="91" spans="1:4">
      <c r="A91" t="s" s="4">
        <v>676</v>
      </c>
    </row>
    <row r="92" spans="1:4">
      <c r="A92" t="s" s="3">
        <v>517</v>
      </c>
    </row>
    <row r="93" spans="1:4">
      <c r="A93" t="s" s="4">
        <v>655</v>
      </c>
      <c r="B93" t="n" s="5">
        <v>2510</v>
      </c>
      <c r="C93" t="n" s="5">
        <v>1474</v>
      </c>
      <c r="D93" t="n" s="5">
        <v>2680</v>
      </c>
    </row>
    <row r="94" spans="1:4">
      <c r="A94" t="s" s="4">
        <v>677</v>
      </c>
    </row>
    <row r="95" spans="1:4">
      <c r="A95" t="s" s="3">
        <v>517</v>
      </c>
    </row>
    <row r="96" spans="1:4">
      <c r="A96" t="s" s="4">
        <v>655</v>
      </c>
      <c r="B96" t="n" s="5">
        <v>3442</v>
      </c>
      <c r="C96" t="n" s="5">
        <v>5767</v>
      </c>
      <c r="D96" t="n" s="5">
        <v>6792</v>
      </c>
    </row>
    <row r="97" spans="1:4">
      <c r="A97" t="s" s="4">
        <v>568</v>
      </c>
    </row>
    <row r="98" spans="1:4">
      <c r="A98" t="s" s="3">
        <v>517</v>
      </c>
    </row>
    <row r="99" spans="1:4">
      <c r="A99" t="s" s="4">
        <v>655</v>
      </c>
      <c r="B99" t="n" s="5">
        <v>1010195</v>
      </c>
      <c r="C99" t="n" s="5">
        <v>907524</v>
      </c>
      <c r="D99" t="n" s="5">
        <v>850000</v>
      </c>
    </row>
    <row r="100" spans="1:4">
      <c r="A100" t="s" s="4">
        <v>678</v>
      </c>
    </row>
    <row r="101" spans="1:4">
      <c r="A101" t="s" s="3">
        <v>517</v>
      </c>
    </row>
    <row r="102" spans="1:4">
      <c r="A102" t="s" s="4">
        <v>655</v>
      </c>
      <c r="B102" t="n" s="5">
        <v>150</v>
      </c>
      <c r="C102" t="n" s="5">
        <v>155</v>
      </c>
      <c r="D102" t="n" s="5">
        <v>255</v>
      </c>
    </row>
    <row r="103" spans="1:4">
      <c r="A103" t="s" s="4">
        <v>679</v>
      </c>
    </row>
    <row r="104" spans="1:4">
      <c r="A104" t="s" s="3">
        <v>517</v>
      </c>
    </row>
    <row r="105" spans="1:4">
      <c r="A105" t="s" s="4">
        <v>655</v>
      </c>
      <c r="B105" t="n" s="5">
        <v>127090</v>
      </c>
      <c r="C105" t="n" s="5">
        <v>128170</v>
      </c>
      <c r="D105" t="n" s="5">
        <v>141846</v>
      </c>
    </row>
    <row r="106" spans="1:4">
      <c r="A106" t="s" s="4">
        <v>680</v>
      </c>
    </row>
    <row r="107" spans="1:4">
      <c r="A107" t="s" s="3">
        <v>517</v>
      </c>
    </row>
    <row r="108" spans="1:4">
      <c r="A108" t="s" s="4">
        <v>655</v>
      </c>
      <c r="B108" t="n" s="5">
        <v>592636</v>
      </c>
      <c r="C108" t="n" s="5">
        <v>511198</v>
      </c>
      <c r="D108" t="n" s="5">
        <v>460715</v>
      </c>
    </row>
    <row r="109" spans="1:4">
      <c r="A109" t="s" s="4">
        <v>681</v>
      </c>
    </row>
    <row r="110" spans="1:4">
      <c r="A110" t="s" s="3">
        <v>517</v>
      </c>
    </row>
    <row r="111" spans="1:4">
      <c r="A111" t="s" s="4">
        <v>655</v>
      </c>
      <c r="B111" t="n" s="5">
        <v>11984</v>
      </c>
      <c r="C111" t="n" s="5">
        <v>10507</v>
      </c>
      <c r="D111" t="n" s="5">
        <v>9318</v>
      </c>
    </row>
    <row r="112" spans="1:4">
      <c r="A112" t="s" s="4">
        <v>682</v>
      </c>
    </row>
    <row r="113" spans="1:4">
      <c r="A113" t="s" s="3">
        <v>517</v>
      </c>
    </row>
    <row r="114" spans="1:4">
      <c r="A114" t="s" s="4">
        <v>655</v>
      </c>
      <c r="B114" t="n" s="5">
        <v>248227</v>
      </c>
      <c r="C114" t="n" s="5">
        <v>224464</v>
      </c>
      <c r="D114" t="n" s="5">
        <v>197381</v>
      </c>
    </row>
    <row r="115" spans="1:4">
      <c r="A115" t="s" s="4">
        <v>683</v>
      </c>
    </row>
    <row r="116" spans="1:4">
      <c r="A116" t="s" s="3">
        <v>517</v>
      </c>
    </row>
    <row r="117" spans="1:4">
      <c r="A117" t="s" s="4">
        <v>655</v>
      </c>
      <c r="B117" t="n" s="5">
        <v>11088</v>
      </c>
      <c r="C117" t="n" s="5">
        <v>13035</v>
      </c>
      <c r="D117" t="n" s="5">
        <v>12914</v>
      </c>
    </row>
    <row r="118" spans="1:4">
      <c r="A118" t="s" s="4">
        <v>684</v>
      </c>
    </row>
    <row r="119" spans="1:4">
      <c r="A119" t="s" s="3">
        <v>517</v>
      </c>
    </row>
    <row r="120" spans="1:4">
      <c r="A120" t="s" s="4">
        <v>655</v>
      </c>
      <c r="B120" t="n" s="5">
        <v>19020</v>
      </c>
      <c r="C120" t="n" s="5">
        <v>19995</v>
      </c>
      <c r="D120" t="n" s="5">
        <v>27571</v>
      </c>
    </row>
    <row r="121" spans="1:4">
      <c r="A121" t="s" s="4">
        <v>569</v>
      </c>
    </row>
    <row r="122" spans="1:4">
      <c r="A122" t="s" s="3">
        <v>517</v>
      </c>
    </row>
    <row r="123" spans="1:4">
      <c r="A123" t="s" s="4">
        <v>655</v>
      </c>
      <c r="B123" t="n" s="5">
        <v>537201</v>
      </c>
      <c r="C123" t="n" s="5">
        <v>456106</v>
      </c>
      <c r="D123" t="n" s="5">
        <v>422731</v>
      </c>
    </row>
    <row r="124" spans="1:4">
      <c r="A124" t="s" s="4">
        <v>685</v>
      </c>
    </row>
    <row r="125" spans="1:4">
      <c r="A125" t="s" s="3">
        <v>517</v>
      </c>
    </row>
    <row r="126" spans="1:4">
      <c r="A126" t="s" s="4">
        <v>655</v>
      </c>
      <c r="B126" t="n" s="5">
        <v>1606</v>
      </c>
      <c r="C126" t="n" s="5">
        <v>226</v>
      </c>
      <c r="D126" t="n" s="5">
        <v>505</v>
      </c>
    </row>
    <row r="127" spans="1:4">
      <c r="A127" t="s" s="4">
        <v>686</v>
      </c>
    </row>
    <row r="128" spans="1:4">
      <c r="A128" t="s" s="3">
        <v>517</v>
      </c>
    </row>
    <row r="129" spans="1:4">
      <c r="A129" t="s" s="4">
        <v>655</v>
      </c>
      <c r="B129" t="n" s="5">
        <v>85812</v>
      </c>
      <c r="C129" t="n" s="5">
        <v>59301</v>
      </c>
      <c r="D129" t="n" s="5">
        <v>54388</v>
      </c>
    </row>
    <row r="130" spans="1:4">
      <c r="A130" t="s" s="4">
        <v>687</v>
      </c>
    </row>
    <row r="131" spans="1:4">
      <c r="A131" t="s" s="3">
        <v>517</v>
      </c>
    </row>
    <row r="132" spans="1:4">
      <c r="A132" t="s" s="4">
        <v>655</v>
      </c>
      <c r="B132" t="n" s="5">
        <v>334999</v>
      </c>
      <c r="C132" t="n" s="5">
        <v>256758</v>
      </c>
      <c r="D132" t="n" s="5">
        <v>226149</v>
      </c>
    </row>
    <row r="133" spans="1:4">
      <c r="A133" t="s" s="4">
        <v>688</v>
      </c>
    </row>
    <row r="134" spans="1:4">
      <c r="A134" t="s" s="3">
        <v>517</v>
      </c>
    </row>
    <row r="135" spans="1:4">
      <c r="A135" t="s" s="4">
        <v>655</v>
      </c>
      <c r="B135" t="n" s="5">
        <v>6655</v>
      </c>
      <c r="C135" t="n" s="5">
        <v>9672</v>
      </c>
      <c r="D135" t="n" s="5">
        <v>9479</v>
      </c>
    </row>
    <row r="136" spans="1:4">
      <c r="A136" t="s" s="4">
        <v>689</v>
      </c>
    </row>
    <row r="137" spans="1:4">
      <c r="A137" t="s" s="3">
        <v>517</v>
      </c>
    </row>
    <row r="138" spans="1:4">
      <c r="A138" t="s" s="4">
        <v>655</v>
      </c>
      <c r="B138" t="n" s="5">
        <v>83207</v>
      </c>
      <c r="C138" t="n" s="5">
        <v>102998</v>
      </c>
      <c r="D138" t="n" s="5">
        <v>103846</v>
      </c>
    </row>
    <row r="139" spans="1:4">
      <c r="A139" t="s" s="4">
        <v>690</v>
      </c>
    </row>
    <row r="140" spans="1:4">
      <c r="A140" t="s" s="3">
        <v>517</v>
      </c>
    </row>
    <row r="141" spans="1:4">
      <c r="A141" t="s" s="4">
        <v>655</v>
      </c>
      <c r="B141" t="n" s="5">
        <v>8612</v>
      </c>
      <c r="C141" t="n" s="5">
        <v>7459</v>
      </c>
      <c r="D141" t="n" s="5">
        <v>13568</v>
      </c>
    </row>
    <row r="142" spans="1:4">
      <c r="A142" t="s" s="4">
        <v>691</v>
      </c>
    </row>
    <row r="143" spans="1:4">
      <c r="A143" t="s" s="3">
        <v>517</v>
      </c>
    </row>
    <row r="144" spans="1:4">
      <c r="A144" t="s" s="4">
        <v>655</v>
      </c>
      <c r="B144" t="n" s="5">
        <v>16310</v>
      </c>
      <c r="C144" t="n" s="5">
        <v>19692</v>
      </c>
      <c r="D144" t="n" s="5">
        <v>14786</v>
      </c>
    </row>
    <row r="145" spans="1:4">
      <c r="A145" t="s" s="4">
        <v>692</v>
      </c>
    </row>
    <row r="146" spans="1:4">
      <c r="A146" t="s" s="3">
        <v>517</v>
      </c>
    </row>
    <row r="147" spans="1:4">
      <c r="A147" t="s" s="4">
        <v>655</v>
      </c>
      <c r="D147" t="n" s="5">
        <v>10</v>
      </c>
    </row>
    <row r="148" spans="1:4">
      <c r="A148" t="s" s="4">
        <v>570</v>
      </c>
    </row>
    <row r="149" spans="1:4">
      <c r="A149" t="s" s="3">
        <v>517</v>
      </c>
    </row>
    <row r="150" spans="1:4">
      <c r="A150" t="s" s="4">
        <v>655</v>
      </c>
      <c r="B150" t="n" s="5">
        <v>30080</v>
      </c>
      <c r="C150" t="n" s="5">
        <v>30782</v>
      </c>
      <c r="D150" t="n" s="5">
        <v>31902</v>
      </c>
    </row>
    <row r="151" spans="1:4">
      <c r="A151" t="s" s="4">
        <v>693</v>
      </c>
    </row>
    <row r="152" spans="1:4">
      <c r="A152" t="s" s="3">
        <v>517</v>
      </c>
    </row>
    <row r="153" spans="1:4">
      <c r="A153" t="s" s="4">
        <v>655</v>
      </c>
      <c r="B153" t="n" s="5">
        <v>6114</v>
      </c>
      <c r="C153" t="n" s="5">
        <v>6573</v>
      </c>
      <c r="D153" t="n" s="5">
        <v>6356</v>
      </c>
    </row>
    <row r="154" spans="1:4">
      <c r="A154" t="s" s="4">
        <v>694</v>
      </c>
    </row>
    <row r="155" spans="1:4">
      <c r="A155" t="s" s="3">
        <v>517</v>
      </c>
    </row>
    <row r="156" spans="1:4">
      <c r="A156" t="s" s="4">
        <v>655</v>
      </c>
      <c r="B156" t="n" s="5">
        <v>1319</v>
      </c>
      <c r="C156" t="n" s="5">
        <v>1005</v>
      </c>
      <c r="D156" t="n" s="5">
        <v>1120</v>
      </c>
    </row>
    <row r="157" spans="1:4">
      <c r="A157" t="s" s="4">
        <v>695</v>
      </c>
    </row>
    <row r="158" spans="1:4">
      <c r="A158" t="s" s="3">
        <v>517</v>
      </c>
    </row>
    <row r="159" spans="1:4">
      <c r="A159" t="s" s="4">
        <v>655</v>
      </c>
      <c r="B159" t="n" s="5">
        <v>17833</v>
      </c>
      <c r="C159" t="n" s="5">
        <v>17544</v>
      </c>
      <c r="D159" t="n" s="5">
        <v>17714</v>
      </c>
    </row>
    <row r="160" spans="1:4">
      <c r="A160" t="s" s="4">
        <v>696</v>
      </c>
    </row>
    <row r="161" spans="1:4">
      <c r="A161" t="s" s="3">
        <v>517</v>
      </c>
    </row>
    <row r="162" spans="1:4">
      <c r="A162" t="s" s="4">
        <v>655</v>
      </c>
      <c r="B162" t="n" s="5">
        <v>55</v>
      </c>
      <c r="C162" t="n" s="5">
        <v>37</v>
      </c>
      <c r="D162" t="n" s="5">
        <v>294</v>
      </c>
    </row>
    <row r="163" spans="1:4">
      <c r="A163" t="s" s="4">
        <v>697</v>
      </c>
    </row>
    <row r="164" spans="1:4">
      <c r="A164" t="s" s="3">
        <v>517</v>
      </c>
    </row>
    <row r="165" spans="1:4">
      <c r="A165" t="s" s="4">
        <v>655</v>
      </c>
      <c r="B165" t="n" s="5">
        <v>3807</v>
      </c>
      <c r="C165" t="n" s="5">
        <v>4692</v>
      </c>
      <c r="D165" t="n" s="5">
        <v>5281</v>
      </c>
    </row>
    <row r="166" spans="1:4">
      <c r="A166" t="s" s="4">
        <v>698</v>
      </c>
    </row>
    <row r="167" spans="1:4">
      <c r="A167" t="s" s="3">
        <v>517</v>
      </c>
    </row>
    <row r="168" spans="1:4">
      <c r="A168" t="s" s="4">
        <v>655</v>
      </c>
      <c r="B168" t="n" s="5">
        <v>244</v>
      </c>
      <c r="C168" t="n" s="5">
        <v>257</v>
      </c>
      <c r="D168" t="n" s="5">
        <v>194</v>
      </c>
    </row>
    <row r="169" spans="1:4">
      <c r="A169" t="s" s="4">
        <v>699</v>
      </c>
    </row>
    <row r="170" spans="1:4">
      <c r="A170" t="s" s="3">
        <v>517</v>
      </c>
    </row>
    <row r="171" spans="1:4">
      <c r="A171" t="s" s="4">
        <v>655</v>
      </c>
      <c r="B171" t="n" s="5">
        <v>708</v>
      </c>
      <c r="C171" t="n" s="5">
        <v>673</v>
      </c>
      <c r="D171" t="n" s="5">
        <v>943</v>
      </c>
    </row>
    <row r="172" spans="1:4">
      <c r="A172" t="s" s="4">
        <v>700</v>
      </c>
    </row>
    <row r="173" spans="1:4">
      <c r="A173" t="s" s="3">
        <v>517</v>
      </c>
    </row>
    <row r="174" spans="1:4">
      <c r="A174" t="s" s="4">
        <v>655</v>
      </c>
      <c r="C174" t="n" s="5">
        <v>1</v>
      </c>
    </row>
    <row r="175" spans="1:4">
      <c r="A175" t="s" s="4">
        <v>600</v>
      </c>
    </row>
    <row r="176" spans="1:4">
      <c r="A176" t="s" s="3">
        <v>517</v>
      </c>
    </row>
    <row r="177" spans="1:4">
      <c r="A177" t="s" s="4">
        <v>655</v>
      </c>
      <c r="B177" t="n" s="5">
        <v>15903</v>
      </c>
      <c r="C177" t="n" s="5">
        <v>14308</v>
      </c>
      <c r="D177" t="n" s="5">
        <v>11492</v>
      </c>
    </row>
    <row r="178" spans="1:4">
      <c r="A178" t="s" s="4">
        <v>701</v>
      </c>
    </row>
    <row r="179" spans="1:4">
      <c r="A179" t="s" s="3">
        <v>517</v>
      </c>
    </row>
    <row r="180" spans="1:4">
      <c r="A180" t="s" s="4">
        <v>655</v>
      </c>
      <c r="B180" t="n" s="7">
        <v>15903</v>
      </c>
      <c r="C180" t="n" s="7">
        <v>14308</v>
      </c>
      <c r="D180" t="n" s="7">
        <v>1149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702</v>
      </c>
      <c r="B1" t="s" s="2">
        <v>2</v>
      </c>
      <c r="C1" t="s" s="2">
        <v>25</v>
      </c>
      <c r="D1" t="s" s="2">
        <v>26</v>
      </c>
    </row>
    <row r="2" spans="1:4">
      <c r="A2" t="s" s="3">
        <v>517</v>
      </c>
    </row>
    <row r="3" spans="1:4">
      <c r="A3" t="s" s="4">
        <v>655</v>
      </c>
      <c r="B3" t="n" s="7">
        <v>2171600</v>
      </c>
      <c r="C3" t="n" s="7">
        <v>1889881</v>
      </c>
      <c r="D3" t="n" s="7">
        <v>1770059</v>
      </c>
    </row>
    <row r="4" spans="1:4">
      <c r="A4" t="s" s="4">
        <v>519</v>
      </c>
    </row>
    <row r="5" spans="1:4">
      <c r="A5" t="s" s="3">
        <v>517</v>
      </c>
    </row>
    <row r="6" spans="1:4">
      <c r="A6" t="s" s="4">
        <v>655</v>
      </c>
      <c r="B6" t="n" s="5">
        <v>373202</v>
      </c>
      <c r="C6" t="n" s="5">
        <v>319654</v>
      </c>
      <c r="D6" t="n" s="5">
        <v>304588</v>
      </c>
    </row>
    <row r="7" spans="1:4">
      <c r="A7" t="s" s="4">
        <v>520</v>
      </c>
    </row>
    <row r="8" spans="1:4">
      <c r="A8" t="s" s="3">
        <v>517</v>
      </c>
    </row>
    <row r="9" spans="1:4">
      <c r="A9" t="s" s="4">
        <v>655</v>
      </c>
      <c r="B9" t="n" s="5">
        <v>205019</v>
      </c>
      <c r="C9" t="n" s="5">
        <v>161507</v>
      </c>
      <c r="D9" t="n" s="5">
        <v>149346</v>
      </c>
    </row>
    <row r="10" spans="1:4">
      <c r="A10" t="s" s="4">
        <v>521</v>
      </c>
    </row>
    <row r="11" spans="1:4">
      <c r="A11" t="s" s="3">
        <v>517</v>
      </c>
    </row>
    <row r="12" spans="1:4">
      <c r="A12" t="s" s="4">
        <v>655</v>
      </c>
      <c r="B12" t="n" s="5">
        <v>1010195</v>
      </c>
      <c r="C12" t="n" s="5">
        <v>907524</v>
      </c>
      <c r="D12" t="n" s="5">
        <v>850000</v>
      </c>
    </row>
    <row r="13" spans="1:4">
      <c r="A13" t="s" s="4">
        <v>522</v>
      </c>
    </row>
    <row r="14" spans="1:4">
      <c r="A14" t="s" s="3">
        <v>517</v>
      </c>
    </row>
    <row r="15" spans="1:4">
      <c r="A15" t="s" s="4">
        <v>655</v>
      </c>
      <c r="B15" t="n" s="5">
        <v>537201</v>
      </c>
      <c r="C15" t="n" s="5">
        <v>456106</v>
      </c>
      <c r="D15" t="n" s="5">
        <v>422731</v>
      </c>
    </row>
    <row r="16" spans="1:4">
      <c r="A16" t="s" s="4">
        <v>523</v>
      </c>
    </row>
    <row r="17" spans="1:4">
      <c r="A17" t="s" s="3">
        <v>517</v>
      </c>
    </row>
    <row r="18" spans="1:4">
      <c r="A18" t="s" s="4">
        <v>655</v>
      </c>
      <c r="B18" t="n" s="5">
        <v>30080</v>
      </c>
      <c r="C18" t="n" s="5">
        <v>30782</v>
      </c>
      <c r="D18" t="n" s="5">
        <v>31902</v>
      </c>
    </row>
    <row r="19" spans="1:4">
      <c r="A19" t="s" s="4">
        <v>296</v>
      </c>
    </row>
    <row r="20" spans="1:4">
      <c r="A20" t="s" s="3">
        <v>517</v>
      </c>
    </row>
    <row r="21" spans="1:4">
      <c r="A21" t="s" s="4">
        <v>655</v>
      </c>
      <c r="B21" t="n" s="5">
        <v>808313</v>
      </c>
      <c r="C21" t="n" s="5">
        <v>674239</v>
      </c>
      <c r="D21" t="n" s="5">
        <v>702131</v>
      </c>
    </row>
    <row r="22" spans="1:4">
      <c r="A22" t="s" s="4">
        <v>703</v>
      </c>
    </row>
    <row r="23" spans="1:4">
      <c r="A23" t="s" s="3">
        <v>517</v>
      </c>
    </row>
    <row r="24" spans="1:4">
      <c r="A24" t="s" s="4">
        <v>655</v>
      </c>
      <c r="B24" t="n" s="5">
        <v>10123</v>
      </c>
      <c r="C24" t="n" s="5">
        <v>7394</v>
      </c>
      <c r="D24" t="n" s="5">
        <v>4344</v>
      </c>
    </row>
    <row r="25" spans="1:4">
      <c r="A25" t="s" s="4">
        <v>704</v>
      </c>
    </row>
    <row r="26" spans="1:4">
      <c r="A26" t="s" s="3">
        <v>517</v>
      </c>
    </row>
    <row r="27" spans="1:4">
      <c r="A27" t="s" s="4">
        <v>655</v>
      </c>
      <c r="B27" t="n" s="5">
        <v>53220</v>
      </c>
      <c r="C27" t="n" s="5">
        <v>29727</v>
      </c>
      <c r="D27" t="n" s="5">
        <v>35540</v>
      </c>
    </row>
    <row r="28" spans="1:4">
      <c r="A28" t="s" s="4">
        <v>705</v>
      </c>
    </row>
    <row r="29" spans="1:4">
      <c r="A29" t="s" s="3">
        <v>517</v>
      </c>
    </row>
    <row r="30" spans="1:4">
      <c r="A30" t="s" s="4">
        <v>655</v>
      </c>
      <c r="B30" t="n" s="5">
        <v>362304</v>
      </c>
      <c r="C30" t="n" s="5">
        <v>208686</v>
      </c>
      <c r="D30" t="n" s="5">
        <v>186690</v>
      </c>
    </row>
    <row r="31" spans="1:4">
      <c r="A31" t="s" s="4">
        <v>706</v>
      </c>
    </row>
    <row r="32" spans="1:4">
      <c r="A32" t="s" s="3">
        <v>517</v>
      </c>
    </row>
    <row r="33" spans="1:4">
      <c r="A33" t="s" s="4">
        <v>655</v>
      </c>
      <c r="B33" t="n" s="5">
        <v>10537</v>
      </c>
      <c r="C33" t="n" s="5">
        <v>6578</v>
      </c>
      <c r="D33" t="n" s="5">
        <v>165</v>
      </c>
    </row>
    <row r="34" spans="1:4">
      <c r="A34" t="s" s="4">
        <v>707</v>
      </c>
    </row>
    <row r="35" spans="1:4">
      <c r="A35" t="s" s="3">
        <v>517</v>
      </c>
    </row>
    <row r="36" spans="1:4">
      <c r="A36" t="s" s="4">
        <v>655</v>
      </c>
      <c r="B36" t="n" s="5">
        <v>300411</v>
      </c>
      <c r="C36" t="n" s="5">
        <v>361155</v>
      </c>
      <c r="D36" t="n" s="5">
        <v>416671</v>
      </c>
    </row>
    <row r="37" spans="1:4">
      <c r="A37" t="s" s="4">
        <v>708</v>
      </c>
    </row>
    <row r="38" spans="1:4">
      <c r="A38" t="s" s="3">
        <v>517</v>
      </c>
    </row>
    <row r="39" spans="1:4">
      <c r="A39" t="s" s="4">
        <v>655</v>
      </c>
      <c r="B39" t="n" s="5">
        <v>34779</v>
      </c>
      <c r="C39" t="n" s="5">
        <v>25747</v>
      </c>
      <c r="D39" t="n" s="5">
        <v>32309</v>
      </c>
    </row>
    <row r="40" spans="1:4">
      <c r="A40" t="s" s="4">
        <v>709</v>
      </c>
    </row>
    <row r="41" spans="1:4">
      <c r="A41" t="s" s="3">
        <v>517</v>
      </c>
    </row>
    <row r="42" spans="1:4">
      <c r="A42" t="s" s="4">
        <v>655</v>
      </c>
      <c r="B42" t="n" s="5">
        <v>36887</v>
      </c>
      <c r="C42" t="n" s="5">
        <v>34889</v>
      </c>
      <c r="D42" t="n" s="5">
        <v>26412</v>
      </c>
    </row>
    <row r="43" spans="1:4">
      <c r="A43" t="s" s="4">
        <v>710</v>
      </c>
    </row>
    <row r="44" spans="1:4">
      <c r="A44" t="s" s="3">
        <v>517</v>
      </c>
    </row>
    <row r="45" spans="1:4">
      <c r="A45" t="s" s="4">
        <v>655</v>
      </c>
      <c r="B45" t="n" s="5">
        <v>52</v>
      </c>
      <c r="C45" t="n" s="5">
        <v>63</v>
      </c>
    </row>
    <row r="46" spans="1:4">
      <c r="A46" t="s" s="4">
        <v>558</v>
      </c>
    </row>
    <row r="47" spans="1:4">
      <c r="A47" t="s" s="3">
        <v>517</v>
      </c>
    </row>
    <row r="48" spans="1:4">
      <c r="A48" t="s" s="4">
        <v>655</v>
      </c>
      <c r="B48" t="n" s="5">
        <v>45337</v>
      </c>
      <c r="C48" t="n" s="5">
        <v>38041</v>
      </c>
      <c r="D48" t="n" s="5">
        <v>41583</v>
      </c>
    </row>
    <row r="49" spans="1:4">
      <c r="A49" t="s" s="4">
        <v>711</v>
      </c>
    </row>
    <row r="50" spans="1:4">
      <c r="A50" t="s" s="3">
        <v>517</v>
      </c>
    </row>
    <row r="51" spans="1:4">
      <c r="A51" t="s" s="4">
        <v>655</v>
      </c>
      <c r="B51" t="n" s="5">
        <v>9091</v>
      </c>
      <c r="C51" t="n" s="5">
        <v>6624</v>
      </c>
      <c r="D51" t="n" s="5">
        <v>3494</v>
      </c>
    </row>
    <row r="52" spans="1:4">
      <c r="A52" t="s" s="4">
        <v>712</v>
      </c>
    </row>
    <row r="53" spans="1:4">
      <c r="A53" t="s" s="3">
        <v>517</v>
      </c>
    </row>
    <row r="54" spans="1:4">
      <c r="A54" t="s" s="4">
        <v>655</v>
      </c>
      <c r="B54" t="n" s="5">
        <v>1377</v>
      </c>
      <c r="C54" t="n" s="5">
        <v>1376</v>
      </c>
      <c r="D54" t="n" s="5">
        <v>4728</v>
      </c>
    </row>
    <row r="55" spans="1:4">
      <c r="A55" t="s" s="4">
        <v>713</v>
      </c>
    </row>
    <row r="56" spans="1:4">
      <c r="A56" t="s" s="3">
        <v>517</v>
      </c>
    </row>
    <row r="57" spans="1:4">
      <c r="A57" t="s" s="4">
        <v>655</v>
      </c>
      <c r="B57" t="n" s="5">
        <v>12545</v>
      </c>
      <c r="C57" t="n" s="5">
        <v>13657</v>
      </c>
      <c r="D57" t="n" s="5">
        <v>11567</v>
      </c>
    </row>
    <row r="58" spans="1:4">
      <c r="A58" t="s" s="4">
        <v>714</v>
      </c>
    </row>
    <row r="59" spans="1:4">
      <c r="A59" t="s" s="3">
        <v>517</v>
      </c>
    </row>
    <row r="60" spans="1:4">
      <c r="A60" t="s" s="4">
        <v>655</v>
      </c>
      <c r="C60" t="n" s="5">
        <v>73</v>
      </c>
    </row>
    <row r="61" spans="1:4">
      <c r="A61" t="s" s="4">
        <v>715</v>
      </c>
    </row>
    <row r="62" spans="1:4">
      <c r="A62" t="s" s="3">
        <v>517</v>
      </c>
    </row>
    <row r="63" spans="1:4">
      <c r="A63" t="s" s="4">
        <v>655</v>
      </c>
      <c r="B63" t="n" s="5">
        <v>18556</v>
      </c>
      <c r="C63" t="n" s="5">
        <v>13753</v>
      </c>
      <c r="D63" t="n" s="5">
        <v>18251</v>
      </c>
    </row>
    <row r="64" spans="1:4">
      <c r="A64" t="s" s="4">
        <v>716</v>
      </c>
    </row>
    <row r="65" spans="1:4">
      <c r="A65" t="s" s="3">
        <v>517</v>
      </c>
    </row>
    <row r="66" spans="1:4">
      <c r="A66" t="s" s="4">
        <v>655</v>
      </c>
      <c r="B66" t="n" s="5">
        <v>2462</v>
      </c>
      <c r="C66" t="n" s="5">
        <v>1618</v>
      </c>
      <c r="D66" t="n" s="5">
        <v>3162</v>
      </c>
    </row>
    <row r="67" spans="1:4">
      <c r="A67" t="s" s="4">
        <v>717</v>
      </c>
    </row>
    <row r="68" spans="1:4">
      <c r="A68" t="s" s="3">
        <v>517</v>
      </c>
    </row>
    <row r="69" spans="1:4">
      <c r="A69" t="s" s="4">
        <v>655</v>
      </c>
      <c r="B69" t="n" s="5">
        <v>1276</v>
      </c>
      <c r="C69" t="n" s="5">
        <v>910</v>
      </c>
      <c r="D69" t="n" s="5">
        <v>381</v>
      </c>
    </row>
    <row r="70" spans="1:4">
      <c r="A70" t="s" s="4">
        <v>718</v>
      </c>
    </row>
    <row r="71" spans="1:4">
      <c r="A71" t="s" s="3">
        <v>517</v>
      </c>
    </row>
    <row r="72" spans="1:4">
      <c r="A72" t="s" s="4">
        <v>655</v>
      </c>
      <c r="B72" t="n" s="5">
        <v>30</v>
      </c>
      <c r="C72" t="n" s="5">
        <v>30</v>
      </c>
    </row>
    <row r="73" spans="1:4">
      <c r="A73" t="s" s="4">
        <v>559</v>
      </c>
    </row>
    <row r="74" spans="1:4">
      <c r="A74" t="s" s="3">
        <v>517</v>
      </c>
    </row>
    <row r="75" spans="1:4">
      <c r="A75" t="s" s="4">
        <v>655</v>
      </c>
      <c r="B75" t="n" s="5">
        <v>75302</v>
      </c>
      <c r="C75" t="n" s="5">
        <v>58362</v>
      </c>
      <c r="D75" t="n" s="5">
        <v>64084</v>
      </c>
    </row>
    <row r="76" spans="1:4">
      <c r="A76" t="s" s="4">
        <v>719</v>
      </c>
    </row>
    <row r="77" spans="1:4">
      <c r="A77" t="s" s="3">
        <v>517</v>
      </c>
    </row>
    <row r="78" spans="1:4">
      <c r="A78" t="s" s="4">
        <v>655</v>
      </c>
      <c r="B78" t="n" s="5">
        <v>866</v>
      </c>
      <c r="C78" t="n" s="5">
        <v>552</v>
      </c>
      <c r="D78" t="n" s="5">
        <v>245</v>
      </c>
    </row>
    <row r="79" spans="1:4">
      <c r="A79" t="s" s="4">
        <v>720</v>
      </c>
    </row>
    <row r="80" spans="1:4">
      <c r="A80" t="s" s="3">
        <v>517</v>
      </c>
    </row>
    <row r="81" spans="1:4">
      <c r="A81" t="s" s="4">
        <v>655</v>
      </c>
      <c r="B81" t="n" s="5">
        <v>16979</v>
      </c>
      <c r="C81" t="n" s="5">
        <v>12991</v>
      </c>
      <c r="D81" t="n" s="5">
        <v>12905</v>
      </c>
    </row>
    <row r="82" spans="1:4">
      <c r="A82" t="s" s="4">
        <v>721</v>
      </c>
    </row>
    <row r="83" spans="1:4">
      <c r="A83" t="s" s="3">
        <v>517</v>
      </c>
    </row>
    <row r="84" spans="1:4">
      <c r="A84" t="s" s="4">
        <v>655</v>
      </c>
      <c r="B84" t="n" s="5">
        <v>240</v>
      </c>
    </row>
    <row r="85" spans="1:4">
      <c r="A85" t="s" s="4">
        <v>722</v>
      </c>
    </row>
    <row r="86" spans="1:4">
      <c r="A86" t="s" s="3">
        <v>517</v>
      </c>
    </row>
    <row r="87" spans="1:4">
      <c r="A87" t="s" s="4">
        <v>655</v>
      </c>
      <c r="B87" t="n" s="5">
        <v>49070</v>
      </c>
      <c r="C87" t="n" s="5">
        <v>36230</v>
      </c>
      <c r="D87" t="n" s="5">
        <v>42127</v>
      </c>
    </row>
    <row r="88" spans="1:4">
      <c r="A88" t="s" s="4">
        <v>723</v>
      </c>
    </row>
    <row r="89" spans="1:4">
      <c r="A89" t="s" s="3">
        <v>517</v>
      </c>
    </row>
    <row r="90" spans="1:4">
      <c r="A90" t="s" s="4">
        <v>655</v>
      </c>
      <c r="B90" t="n" s="5">
        <v>3409</v>
      </c>
      <c r="C90" t="n" s="5">
        <v>4365</v>
      </c>
      <c r="D90" t="n" s="5">
        <v>4722</v>
      </c>
    </row>
    <row r="91" spans="1:4">
      <c r="A91" t="s" s="4">
        <v>724</v>
      </c>
    </row>
    <row r="92" spans="1:4">
      <c r="A92" t="s" s="3">
        <v>517</v>
      </c>
    </row>
    <row r="93" spans="1:4">
      <c r="A93" t="s" s="4">
        <v>655</v>
      </c>
      <c r="B93" t="n" s="5">
        <v>4738</v>
      </c>
      <c r="C93" t="n" s="5">
        <v>4254</v>
      </c>
      <c r="D93" t="n" s="5">
        <v>4085</v>
      </c>
    </row>
    <row r="94" spans="1:4">
      <c r="A94" t="s" s="4">
        <v>560</v>
      </c>
    </row>
    <row r="95" spans="1:4">
      <c r="A95" t="s" s="3">
        <v>517</v>
      </c>
    </row>
    <row r="96" spans="1:4">
      <c r="A96" t="s" s="4">
        <v>655</v>
      </c>
      <c r="B96" t="n" s="5">
        <v>404588</v>
      </c>
      <c r="C96" t="n" s="5">
        <v>306706</v>
      </c>
      <c r="D96" t="n" s="5">
        <v>311748</v>
      </c>
    </row>
    <row r="97" spans="1:4">
      <c r="A97" t="s" s="4">
        <v>725</v>
      </c>
    </row>
    <row r="98" spans="1:4">
      <c r="A98" t="s" s="3">
        <v>517</v>
      </c>
    </row>
    <row r="99" spans="1:4">
      <c r="A99" t="s" s="4">
        <v>655</v>
      </c>
      <c r="B99" t="n" s="5">
        <v>80</v>
      </c>
    </row>
    <row r="100" spans="1:4">
      <c r="A100" t="s" s="4">
        <v>726</v>
      </c>
    </row>
    <row r="101" spans="1:4">
      <c r="A101" t="s" s="3">
        <v>517</v>
      </c>
    </row>
    <row r="102" spans="1:4">
      <c r="A102" t="s" s="4">
        <v>655</v>
      </c>
      <c r="B102" t="n" s="5">
        <v>8710</v>
      </c>
      <c r="C102" t="n" s="5">
        <v>13277</v>
      </c>
      <c r="D102" t="n" s="5">
        <v>14191</v>
      </c>
    </row>
    <row r="103" spans="1:4">
      <c r="A103" t="s" s="4">
        <v>727</v>
      </c>
    </row>
    <row r="104" spans="1:4">
      <c r="A104" t="s" s="3">
        <v>517</v>
      </c>
    </row>
    <row r="105" spans="1:4">
      <c r="A105" t="s" s="4">
        <v>655</v>
      </c>
      <c r="B105" t="n" s="5">
        <v>190219</v>
      </c>
      <c r="C105" t="n" s="5">
        <v>116308</v>
      </c>
      <c r="D105" t="n" s="5">
        <v>94598</v>
      </c>
    </row>
    <row r="106" spans="1:4">
      <c r="A106" t="s" s="4">
        <v>728</v>
      </c>
    </row>
    <row r="107" spans="1:4">
      <c r="A107" t="s" s="3">
        <v>517</v>
      </c>
    </row>
    <row r="108" spans="1:4">
      <c r="A108" t="s" s="4">
        <v>655</v>
      </c>
      <c r="B108" t="n" s="5">
        <v>3792</v>
      </c>
      <c r="C108" t="n" s="5">
        <v>3207</v>
      </c>
    </row>
    <row r="109" spans="1:4">
      <c r="A109" t="s" s="4">
        <v>729</v>
      </c>
    </row>
    <row r="110" spans="1:4">
      <c r="A110" t="s" s="3">
        <v>517</v>
      </c>
    </row>
    <row r="111" spans="1:4">
      <c r="A111" t="s" s="4">
        <v>655</v>
      </c>
      <c r="B111" t="n" s="5">
        <v>165267</v>
      </c>
      <c r="C111" t="n" s="5">
        <v>144293</v>
      </c>
      <c r="D111" t="n" s="5">
        <v>175427</v>
      </c>
    </row>
    <row r="112" spans="1:4">
      <c r="A112" t="s" s="4">
        <v>730</v>
      </c>
    </row>
    <row r="113" spans="1:4">
      <c r="A113" t="s" s="3">
        <v>517</v>
      </c>
    </row>
    <row r="114" spans="1:4">
      <c r="A114" t="s" s="4">
        <v>655</v>
      </c>
      <c r="B114" t="n" s="5">
        <v>19042</v>
      </c>
      <c r="C114" t="n" s="5">
        <v>12279</v>
      </c>
      <c r="D114" t="n" s="5">
        <v>16078</v>
      </c>
    </row>
    <row r="115" spans="1:4">
      <c r="A115" t="s" s="4">
        <v>731</v>
      </c>
    </row>
    <row r="116" spans="1:4">
      <c r="A116" t="s" s="3">
        <v>517</v>
      </c>
    </row>
    <row r="117" spans="1:4">
      <c r="A117" t="s" s="4">
        <v>655</v>
      </c>
      <c r="B117" t="n" s="5">
        <v>17478</v>
      </c>
      <c r="C117" t="n" s="5">
        <v>17342</v>
      </c>
      <c r="D117" t="n" s="5">
        <v>11454</v>
      </c>
    </row>
    <row r="118" spans="1:4">
      <c r="A118" t="s" s="4">
        <v>561</v>
      </c>
    </row>
    <row r="119" spans="1:4">
      <c r="A119" t="s" s="3">
        <v>517</v>
      </c>
    </row>
    <row r="120" spans="1:4">
      <c r="A120" t="s" s="4">
        <v>655</v>
      </c>
      <c r="B120" t="n" s="5">
        <v>276798</v>
      </c>
      <c r="C120" t="n" s="5">
        <v>266342</v>
      </c>
      <c r="D120" t="n" s="5">
        <v>278451</v>
      </c>
    </row>
    <row r="121" spans="1:4">
      <c r="A121" t="s" s="4">
        <v>732</v>
      </c>
    </row>
    <row r="122" spans="1:4">
      <c r="A122" t="s" s="3">
        <v>517</v>
      </c>
    </row>
    <row r="123" spans="1:4">
      <c r="A123" t="s" s="4">
        <v>655</v>
      </c>
      <c r="C123" t="n" s="5">
        <v>290</v>
      </c>
      <c r="D123" t="n" s="5">
        <v>293</v>
      </c>
    </row>
    <row r="124" spans="1:4">
      <c r="A124" t="s" s="4">
        <v>733</v>
      </c>
    </row>
    <row r="125" spans="1:4">
      <c r="A125" t="s" s="3">
        <v>517</v>
      </c>
    </row>
    <row r="126" spans="1:4">
      <c r="A126" t="s" s="4">
        <v>655</v>
      </c>
      <c r="B126" t="n" s="5">
        <v>41641</v>
      </c>
      <c r="C126" t="n" s="5">
        <v>14051</v>
      </c>
      <c r="D126" t="n" s="5">
        <v>15839</v>
      </c>
    </row>
    <row r="127" spans="1:4">
      <c r="A127" t="s" s="4">
        <v>734</v>
      </c>
    </row>
    <row r="128" spans="1:4">
      <c r="A128" t="s" s="3">
        <v>517</v>
      </c>
    </row>
    <row r="129" spans="1:4">
      <c r="A129" t="s" s="4">
        <v>655</v>
      </c>
      <c r="B129" t="n" s="5">
        <v>139792</v>
      </c>
      <c r="C129" t="n" s="5">
        <v>64083</v>
      </c>
      <c r="D129" t="n" s="5">
        <v>64937</v>
      </c>
    </row>
    <row r="130" spans="1:4">
      <c r="A130" t="s" s="4">
        <v>735</v>
      </c>
    </row>
    <row r="131" spans="1:4">
      <c r="A131" t="s" s="3">
        <v>517</v>
      </c>
    </row>
    <row r="132" spans="1:4">
      <c r="A132" t="s" s="4">
        <v>655</v>
      </c>
      <c r="B132" t="n" s="5">
        <v>6505</v>
      </c>
      <c r="C132" t="n" s="5">
        <v>3298</v>
      </c>
      <c r="D132" t="n" s="5">
        <v>165</v>
      </c>
    </row>
    <row r="133" spans="1:4">
      <c r="A133" t="s" s="4">
        <v>736</v>
      </c>
    </row>
    <row r="134" spans="1:4">
      <c r="A134" t="s" s="3">
        <v>517</v>
      </c>
    </row>
    <row r="135" spans="1:4">
      <c r="A135" t="s" s="4">
        <v>655</v>
      </c>
      <c r="B135" t="n" s="5">
        <v>65818</v>
      </c>
      <c r="C135" t="n" s="5">
        <v>164959</v>
      </c>
      <c r="D135" t="n" s="5">
        <v>178523</v>
      </c>
    </row>
    <row r="136" spans="1:4">
      <c r="A136" t="s" s="4">
        <v>737</v>
      </c>
    </row>
    <row r="137" spans="1:4">
      <c r="A137" t="s" s="3">
        <v>517</v>
      </c>
    </row>
    <row r="138" spans="1:4">
      <c r="A138" t="s" s="4">
        <v>655</v>
      </c>
      <c r="B138" t="n" s="5">
        <v>9803</v>
      </c>
      <c r="C138" t="n" s="5">
        <v>7444</v>
      </c>
      <c r="D138" t="n" s="5">
        <v>8326</v>
      </c>
    </row>
    <row r="139" spans="1:4">
      <c r="A139" t="s" s="4">
        <v>738</v>
      </c>
    </row>
    <row r="140" spans="1:4">
      <c r="A140" t="s" s="3">
        <v>517</v>
      </c>
    </row>
    <row r="141" spans="1:4">
      <c r="A141" t="s" s="4">
        <v>655</v>
      </c>
      <c r="B141" t="n" s="5">
        <v>13217</v>
      </c>
      <c r="C141" t="n" s="5">
        <v>12184</v>
      </c>
      <c r="D141" t="n" s="5">
        <v>10368</v>
      </c>
    </row>
    <row r="142" spans="1:4">
      <c r="A142" t="s" s="4">
        <v>739</v>
      </c>
    </row>
    <row r="143" spans="1:4">
      <c r="A143" t="s" s="3">
        <v>517</v>
      </c>
    </row>
    <row r="144" spans="1:4">
      <c r="A144" t="s" s="4">
        <v>655</v>
      </c>
      <c r="B144" t="n" s="5">
        <v>22</v>
      </c>
      <c r="C144" t="n" s="5">
        <v>33</v>
      </c>
    </row>
    <row r="145" spans="1:4">
      <c r="A145" t="s" s="4">
        <v>562</v>
      </c>
    </row>
    <row r="146" spans="1:4">
      <c r="A146" t="s" s="3">
        <v>517</v>
      </c>
    </row>
    <row r="147" spans="1:4">
      <c r="A147" t="s" s="4">
        <v>655</v>
      </c>
      <c r="B147" t="n" s="5">
        <v>6288</v>
      </c>
      <c r="C147" t="n" s="5">
        <v>4788</v>
      </c>
      <c r="D147" t="n" s="5">
        <v>6265</v>
      </c>
    </row>
    <row r="148" spans="1:4">
      <c r="A148" t="s" s="4">
        <v>740</v>
      </c>
    </row>
    <row r="149" spans="1:4">
      <c r="A149" t="s" s="3">
        <v>517</v>
      </c>
    </row>
    <row r="150" spans="1:4">
      <c r="A150" t="s" s="4">
        <v>655</v>
      </c>
      <c r="B150" t="n" s="5">
        <v>952</v>
      </c>
      <c r="C150" t="n" s="5">
        <v>480</v>
      </c>
      <c r="D150" t="n" s="5">
        <v>557</v>
      </c>
    </row>
    <row r="151" spans="1:4">
      <c r="A151" t="s" s="4">
        <v>741</v>
      </c>
    </row>
    <row r="152" spans="1:4">
      <c r="A152" t="s" s="3">
        <v>517</v>
      </c>
    </row>
    <row r="153" spans="1:4">
      <c r="A153" t="s" s="4">
        <v>655</v>
      </c>
      <c r="B153" t="n" s="5">
        <v>626</v>
      </c>
      <c r="C153" t="n" s="5">
        <v>501</v>
      </c>
      <c r="D153" t="n" s="5">
        <v>537</v>
      </c>
    </row>
    <row r="154" spans="1:4">
      <c r="A154" t="s" s="4">
        <v>742</v>
      </c>
    </row>
    <row r="155" spans="1:4">
      <c r="A155" t="s" s="3">
        <v>517</v>
      </c>
    </row>
    <row r="156" spans="1:4">
      <c r="A156" t="s" s="4">
        <v>655</v>
      </c>
      <c r="B156" t="n" s="5">
        <v>2769</v>
      </c>
      <c r="C156" t="n" s="5">
        <v>1647</v>
      </c>
      <c r="D156" t="n" s="5">
        <v>2683</v>
      </c>
    </row>
    <row r="157" spans="1:4">
      <c r="A157" t="s" s="4">
        <v>743</v>
      </c>
    </row>
    <row r="158" spans="1:4">
      <c r="A158" t="s" s="3">
        <v>517</v>
      </c>
    </row>
    <row r="159" spans="1:4">
      <c r="A159" t="s" s="4">
        <v>655</v>
      </c>
      <c r="B159" t="n" s="5">
        <v>1700</v>
      </c>
      <c r="C159" t="n" s="5">
        <v>1920</v>
      </c>
      <c r="D159" t="n" s="5">
        <v>2343</v>
      </c>
    </row>
    <row r="160" spans="1:4">
      <c r="A160" t="s" s="4">
        <v>744</v>
      </c>
    </row>
    <row r="161" spans="1:4">
      <c r="A161" t="s" s="3">
        <v>517</v>
      </c>
    </row>
    <row r="162" spans="1:4">
      <c r="A162" t="s" s="4">
        <v>655</v>
      </c>
      <c r="B162" t="n" s="5">
        <v>63</v>
      </c>
      <c r="C162" t="n" s="5">
        <v>41</v>
      </c>
      <c r="D162" t="n" s="5">
        <v>21</v>
      </c>
    </row>
    <row r="163" spans="1:4">
      <c r="A163" t="s" s="4">
        <v>745</v>
      </c>
    </row>
    <row r="164" spans="1:4">
      <c r="A164" t="s" s="3">
        <v>517</v>
      </c>
    </row>
    <row r="165" spans="1:4">
      <c r="A165" t="s" s="4">
        <v>655</v>
      </c>
      <c r="B165" t="n" s="7">
        <v>178</v>
      </c>
      <c r="C165" t="n" s="7">
        <v>199</v>
      </c>
      <c r="D165" t="n" s="7">
        <v>12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746</v>
      </c>
      <c r="B1" t="s" s="2">
        <v>2</v>
      </c>
      <c r="C1" t="s" s="2">
        <v>25</v>
      </c>
      <c r="D1" t="s" s="2">
        <v>26</v>
      </c>
    </row>
    <row r="2" spans="1:4">
      <c r="A2" t="s" s="3">
        <v>517</v>
      </c>
    </row>
    <row r="3" spans="1:4">
      <c r="A3" t="s" s="4">
        <v>655</v>
      </c>
      <c r="B3" t="n" s="7">
        <v>2171600</v>
      </c>
      <c r="C3" t="n" s="7">
        <v>1889881</v>
      </c>
      <c r="D3" t="n" s="7">
        <v>1770059</v>
      </c>
    </row>
    <row r="4" spans="1:4">
      <c r="A4" t="s" s="4">
        <v>519</v>
      </c>
    </row>
    <row r="5" spans="1:4">
      <c r="A5" t="s" s="3">
        <v>517</v>
      </c>
    </row>
    <row r="6" spans="1:4">
      <c r="A6" t="s" s="4">
        <v>655</v>
      </c>
      <c r="B6" t="n" s="5">
        <v>373202</v>
      </c>
      <c r="C6" t="n" s="5">
        <v>319654</v>
      </c>
      <c r="D6" t="n" s="5">
        <v>304588</v>
      </c>
    </row>
    <row r="7" spans="1:4">
      <c r="A7" t="s" s="4">
        <v>520</v>
      </c>
    </row>
    <row r="8" spans="1:4">
      <c r="A8" t="s" s="3">
        <v>517</v>
      </c>
    </row>
    <row r="9" spans="1:4">
      <c r="A9" t="s" s="4">
        <v>655</v>
      </c>
      <c r="B9" t="n" s="5">
        <v>205019</v>
      </c>
      <c r="C9" t="n" s="5">
        <v>161507</v>
      </c>
      <c r="D9" t="n" s="5">
        <v>149346</v>
      </c>
    </row>
    <row r="10" spans="1:4">
      <c r="A10" t="s" s="4">
        <v>521</v>
      </c>
    </row>
    <row r="11" spans="1:4">
      <c r="A11" t="s" s="3">
        <v>517</v>
      </c>
    </row>
    <row r="12" spans="1:4">
      <c r="A12" t="s" s="4">
        <v>655</v>
      </c>
      <c r="B12" t="n" s="5">
        <v>1010195</v>
      </c>
      <c r="C12" t="n" s="5">
        <v>907524</v>
      </c>
      <c r="D12" t="n" s="5">
        <v>850000</v>
      </c>
    </row>
    <row r="13" spans="1:4">
      <c r="A13" t="s" s="4">
        <v>522</v>
      </c>
    </row>
    <row r="14" spans="1:4">
      <c r="A14" t="s" s="3">
        <v>517</v>
      </c>
    </row>
    <row r="15" spans="1:4">
      <c r="A15" t="s" s="4">
        <v>655</v>
      </c>
      <c r="B15" t="n" s="5">
        <v>537201</v>
      </c>
      <c r="C15" t="n" s="5">
        <v>456106</v>
      </c>
      <c r="D15" t="n" s="5">
        <v>422731</v>
      </c>
    </row>
    <row r="16" spans="1:4">
      <c r="A16" t="s" s="4">
        <v>523</v>
      </c>
    </row>
    <row r="17" spans="1:4">
      <c r="A17" t="s" s="3">
        <v>517</v>
      </c>
    </row>
    <row r="18" spans="1:4">
      <c r="A18" t="s" s="4">
        <v>655</v>
      </c>
      <c r="B18" t="n" s="5">
        <v>30080</v>
      </c>
      <c r="C18" t="n" s="5">
        <v>30782</v>
      </c>
      <c r="D18" t="n" s="5">
        <v>31902</v>
      </c>
    </row>
    <row r="19" spans="1:4">
      <c r="A19" t="s" s="4">
        <v>324</v>
      </c>
    </row>
    <row r="20" spans="1:4">
      <c r="A20" t="s" s="3">
        <v>517</v>
      </c>
    </row>
    <row r="21" spans="1:4">
      <c r="A21" t="s" s="4">
        <v>655</v>
      </c>
      <c r="B21" t="n" s="5">
        <v>209598</v>
      </c>
      <c r="C21" t="n" s="5">
        <v>271279</v>
      </c>
      <c r="D21" t="n" s="5">
        <v>331250</v>
      </c>
    </row>
    <row r="22" spans="1:4">
      <c r="A22" t="s" s="4">
        <v>747</v>
      </c>
    </row>
    <row r="23" spans="1:4">
      <c r="A23" t="s" s="3">
        <v>517</v>
      </c>
    </row>
    <row r="24" spans="1:4">
      <c r="A24" t="s" s="4">
        <v>655</v>
      </c>
      <c r="B24" t="n" s="5">
        <v>613</v>
      </c>
      <c r="C24" t="n" s="5">
        <v>1287</v>
      </c>
      <c r="D24" t="n" s="5">
        <v>1453</v>
      </c>
    </row>
    <row r="25" spans="1:4">
      <c r="A25" t="s" s="4">
        <v>748</v>
      </c>
    </row>
    <row r="26" spans="1:4">
      <c r="A26" t="s" s="3">
        <v>517</v>
      </c>
    </row>
    <row r="27" spans="1:4">
      <c r="A27" t="s" s="4">
        <v>655</v>
      </c>
      <c r="B27" t="n" s="5">
        <v>31794</v>
      </c>
      <c r="C27" t="n" s="5">
        <v>41434</v>
      </c>
      <c r="D27" t="n" s="5">
        <v>56918</v>
      </c>
    </row>
    <row r="28" spans="1:4">
      <c r="A28" t="s" s="4">
        <v>749</v>
      </c>
    </row>
    <row r="29" spans="1:4">
      <c r="A29" t="s" s="3">
        <v>517</v>
      </c>
    </row>
    <row r="30" spans="1:4">
      <c r="A30" t="s" s="4">
        <v>655</v>
      </c>
      <c r="B30" t="n" s="5">
        <v>11406</v>
      </c>
      <c r="C30" t="n" s="5">
        <v>18747</v>
      </c>
      <c r="D30" t="n" s="5">
        <v>21764</v>
      </c>
    </row>
    <row r="31" spans="1:4">
      <c r="A31" t="s" s="4">
        <v>750</v>
      </c>
    </row>
    <row r="32" spans="1:4">
      <c r="A32" t="s" s="3">
        <v>517</v>
      </c>
    </row>
    <row r="33" spans="1:4">
      <c r="A33" t="s" s="4">
        <v>655</v>
      </c>
      <c r="B33" t="n" s="5">
        <v>103820</v>
      </c>
      <c r="C33" t="n" s="5">
        <v>128082</v>
      </c>
      <c r="D33" t="n" s="5">
        <v>146871</v>
      </c>
    </row>
    <row r="34" spans="1:4">
      <c r="A34" t="s" s="4">
        <v>751</v>
      </c>
    </row>
    <row r="35" spans="1:4">
      <c r="A35" t="s" s="3">
        <v>517</v>
      </c>
    </row>
    <row r="36" spans="1:4">
      <c r="A36" t="s" s="4">
        <v>655</v>
      </c>
      <c r="B36" t="n" s="5">
        <v>17227</v>
      </c>
      <c r="C36" t="n" s="5">
        <v>20913</v>
      </c>
      <c r="D36" t="n" s="5">
        <v>27487</v>
      </c>
    </row>
    <row r="37" spans="1:4">
      <c r="A37" t="s" s="4">
        <v>752</v>
      </c>
    </row>
    <row r="38" spans="1:4">
      <c r="A38" t="s" s="3">
        <v>517</v>
      </c>
    </row>
    <row r="39" spans="1:4">
      <c r="A39" t="s" s="4">
        <v>655</v>
      </c>
      <c r="B39" t="n" s="5">
        <v>44738</v>
      </c>
      <c r="C39" t="n" s="5">
        <v>60816</v>
      </c>
      <c r="D39" t="n" s="5">
        <v>76757</v>
      </c>
    </row>
    <row r="40" spans="1:4">
      <c r="A40" t="s" s="4">
        <v>571</v>
      </c>
    </row>
    <row r="41" spans="1:4">
      <c r="A41" t="s" s="3">
        <v>517</v>
      </c>
    </row>
    <row r="42" spans="1:4">
      <c r="A42" t="s" s="4">
        <v>655</v>
      </c>
      <c r="B42" t="n" s="5">
        <v>17666</v>
      </c>
      <c r="C42" t="n" s="5">
        <v>21467</v>
      </c>
      <c r="D42" t="n" s="5">
        <v>25209</v>
      </c>
    </row>
    <row r="43" spans="1:4">
      <c r="A43" t="s" s="4">
        <v>753</v>
      </c>
    </row>
    <row r="44" spans="1:4">
      <c r="A44" t="s" s="3">
        <v>517</v>
      </c>
    </row>
    <row r="45" spans="1:4">
      <c r="A45" t="s" s="4">
        <v>655</v>
      </c>
      <c r="B45" t="n" s="5">
        <v>580</v>
      </c>
      <c r="C45" t="n" s="5">
        <v>917</v>
      </c>
      <c r="D45" t="n" s="5">
        <v>1133</v>
      </c>
    </row>
    <row r="46" spans="1:4">
      <c r="A46" t="s" s="4">
        <v>754</v>
      </c>
    </row>
    <row r="47" spans="1:4">
      <c r="A47" t="s" s="3">
        <v>517</v>
      </c>
    </row>
    <row r="48" spans="1:4">
      <c r="A48" t="s" s="4">
        <v>655</v>
      </c>
      <c r="B48" t="n" s="5">
        <v>68</v>
      </c>
      <c r="C48" t="n" s="5">
        <v>164</v>
      </c>
      <c r="D48" t="n" s="5">
        <v>124</v>
      </c>
    </row>
    <row r="49" spans="1:4">
      <c r="A49" t="s" s="4">
        <v>755</v>
      </c>
    </row>
    <row r="50" spans="1:4">
      <c r="A50" t="s" s="3">
        <v>517</v>
      </c>
    </row>
    <row r="51" spans="1:4">
      <c r="A51" t="s" s="4">
        <v>655</v>
      </c>
      <c r="B51" t="n" s="5">
        <v>4089</v>
      </c>
      <c r="C51" t="n" s="5">
        <v>5181</v>
      </c>
      <c r="D51" t="n" s="5">
        <v>6569</v>
      </c>
    </row>
    <row r="52" spans="1:4">
      <c r="A52" t="s" s="4">
        <v>756</v>
      </c>
    </row>
    <row r="53" spans="1:4">
      <c r="A53" t="s" s="3">
        <v>517</v>
      </c>
    </row>
    <row r="54" spans="1:4">
      <c r="A54" t="s" s="4">
        <v>655</v>
      </c>
      <c r="B54" t="n" s="5">
        <v>4923</v>
      </c>
      <c r="C54" t="n" s="5">
        <v>4808</v>
      </c>
      <c r="D54" t="n" s="5">
        <v>4398</v>
      </c>
    </row>
    <row r="55" spans="1:4">
      <c r="A55" t="s" s="4">
        <v>757</v>
      </c>
    </row>
    <row r="56" spans="1:4">
      <c r="A56" t="s" s="3">
        <v>517</v>
      </c>
    </row>
    <row r="57" spans="1:4">
      <c r="A57" t="s" s="4">
        <v>655</v>
      </c>
      <c r="B57" t="n" s="5">
        <v>8006</v>
      </c>
      <c r="C57" t="n" s="5">
        <v>10397</v>
      </c>
      <c r="D57" t="n" s="5">
        <v>12985</v>
      </c>
    </row>
    <row r="58" spans="1:4">
      <c r="A58" t="s" s="4">
        <v>572</v>
      </c>
    </row>
    <row r="59" spans="1:4">
      <c r="A59" t="s" s="3">
        <v>517</v>
      </c>
    </row>
    <row r="60" spans="1:4">
      <c r="A60" t="s" s="4">
        <v>655</v>
      </c>
      <c r="B60" t="n" s="5">
        <v>15002</v>
      </c>
      <c r="C60" t="n" s="5">
        <v>23447</v>
      </c>
      <c r="D60" t="n" s="5">
        <v>31600</v>
      </c>
    </row>
    <row r="61" spans="1:4">
      <c r="A61" t="s" s="4">
        <v>758</v>
      </c>
    </row>
    <row r="62" spans="1:4">
      <c r="A62" t="s" s="3">
        <v>517</v>
      </c>
    </row>
    <row r="63" spans="1:4">
      <c r="A63" t="s" s="4">
        <v>655</v>
      </c>
      <c r="C63" t="n" s="5">
        <v>1</v>
      </c>
      <c r="D63" t="n" s="5">
        <v>2</v>
      </c>
    </row>
    <row r="64" spans="1:4">
      <c r="A64" t="s" s="4">
        <v>759</v>
      </c>
    </row>
    <row r="65" spans="1:4">
      <c r="A65" t="s" s="3">
        <v>517</v>
      </c>
    </row>
    <row r="66" spans="1:4">
      <c r="A66" t="s" s="4">
        <v>655</v>
      </c>
      <c r="B66" t="n" s="5">
        <v>1218</v>
      </c>
      <c r="C66" t="n" s="5">
        <v>3184</v>
      </c>
      <c r="D66" t="n" s="5">
        <v>5524</v>
      </c>
    </row>
    <row r="67" spans="1:4">
      <c r="A67" t="s" s="4">
        <v>760</v>
      </c>
    </row>
    <row r="68" spans="1:4">
      <c r="A68" t="s" s="3">
        <v>517</v>
      </c>
    </row>
    <row r="69" spans="1:4">
      <c r="A69" t="s" s="4">
        <v>655</v>
      </c>
      <c r="C69" t="n" s="5">
        <v>537</v>
      </c>
      <c r="D69" t="n" s="5">
        <v>555</v>
      </c>
    </row>
    <row r="70" spans="1:4">
      <c r="A70" t="s" s="4">
        <v>761</v>
      </c>
    </row>
    <row r="71" spans="1:4">
      <c r="A71" t="s" s="3">
        <v>517</v>
      </c>
    </row>
    <row r="72" spans="1:4">
      <c r="A72" t="s" s="4">
        <v>655</v>
      </c>
      <c r="B72" t="n" s="5">
        <v>8142</v>
      </c>
      <c r="C72" t="n" s="5">
        <v>9406</v>
      </c>
      <c r="D72" t="n" s="5">
        <v>9251</v>
      </c>
    </row>
    <row r="73" spans="1:4">
      <c r="A73" t="s" s="4">
        <v>762</v>
      </c>
    </row>
    <row r="74" spans="1:4">
      <c r="A74" t="s" s="3">
        <v>517</v>
      </c>
    </row>
    <row r="75" spans="1:4">
      <c r="A75" t="s" s="4">
        <v>655</v>
      </c>
      <c r="B75" t="n" s="5">
        <v>2409</v>
      </c>
      <c r="C75" t="n" s="5">
        <v>2753</v>
      </c>
      <c r="D75" t="n" s="5">
        <v>4802</v>
      </c>
    </row>
    <row r="76" spans="1:4">
      <c r="A76" t="s" s="4">
        <v>763</v>
      </c>
    </row>
    <row r="77" spans="1:4">
      <c r="A77" t="s" s="3">
        <v>517</v>
      </c>
    </row>
    <row r="78" spans="1:4">
      <c r="A78" t="s" s="4">
        <v>655</v>
      </c>
      <c r="B78" t="n" s="5">
        <v>3233</v>
      </c>
      <c r="C78" t="n" s="5">
        <v>7566</v>
      </c>
      <c r="D78" t="n" s="5">
        <v>11466</v>
      </c>
    </row>
    <row r="79" spans="1:4">
      <c r="A79" t="s" s="4">
        <v>573</v>
      </c>
    </row>
    <row r="80" spans="1:4">
      <c r="A80" t="s" s="3">
        <v>517</v>
      </c>
    </row>
    <row r="81" spans="1:4">
      <c r="A81" t="s" s="4">
        <v>655</v>
      </c>
      <c r="B81" t="n" s="5">
        <v>111772</v>
      </c>
      <c r="C81" t="n" s="5">
        <v>147627</v>
      </c>
      <c r="D81" t="n" s="5">
        <v>188643</v>
      </c>
    </row>
    <row r="82" spans="1:4">
      <c r="A82" t="s" s="4">
        <v>764</v>
      </c>
    </row>
    <row r="83" spans="1:4">
      <c r="A83" t="s" s="3">
        <v>517</v>
      </c>
    </row>
    <row r="84" spans="1:4">
      <c r="A84" t="s" s="4">
        <v>655</v>
      </c>
      <c r="B84" t="n" s="5">
        <v>488</v>
      </c>
      <c r="C84" t="n" s="5">
        <v>761</v>
      </c>
      <c r="D84" t="n" s="5">
        <v>822</v>
      </c>
    </row>
    <row r="85" spans="1:4">
      <c r="A85" t="s" s="4">
        <v>765</v>
      </c>
    </row>
    <row r="86" spans="1:4">
      <c r="A86" t="s" s="3">
        <v>517</v>
      </c>
    </row>
    <row r="87" spans="1:4">
      <c r="A87" t="s" s="4">
        <v>655</v>
      </c>
      <c r="B87" t="n" s="5">
        <v>17382</v>
      </c>
      <c r="C87" t="n" s="5">
        <v>23167</v>
      </c>
      <c r="D87" t="n" s="5">
        <v>33050</v>
      </c>
    </row>
    <row r="88" spans="1:4">
      <c r="A88" t="s" s="4">
        <v>766</v>
      </c>
    </row>
    <row r="89" spans="1:4">
      <c r="A89" t="s" s="3">
        <v>517</v>
      </c>
    </row>
    <row r="90" spans="1:4">
      <c r="A90" t="s" s="4">
        <v>655</v>
      </c>
      <c r="B90" t="n" s="5">
        <v>5255</v>
      </c>
      <c r="C90" t="n" s="5">
        <v>11404</v>
      </c>
      <c r="D90" t="n" s="5">
        <v>15528</v>
      </c>
    </row>
    <row r="91" spans="1:4">
      <c r="A91" t="s" s="4">
        <v>767</v>
      </c>
    </row>
    <row r="92" spans="1:4">
      <c r="A92" t="s" s="3">
        <v>517</v>
      </c>
    </row>
    <row r="93" spans="1:4">
      <c r="A93" t="s" s="4">
        <v>655</v>
      </c>
      <c r="B93" t="n" s="5">
        <v>60682</v>
      </c>
      <c r="C93" t="n" s="5">
        <v>80334</v>
      </c>
      <c r="D93" t="n" s="5">
        <v>94504</v>
      </c>
    </row>
    <row r="94" spans="1:4">
      <c r="A94" t="s" s="4">
        <v>768</v>
      </c>
    </row>
    <row r="95" spans="1:4">
      <c r="A95" t="s" s="3">
        <v>517</v>
      </c>
    </row>
    <row r="96" spans="1:4">
      <c r="A96" t="s" s="4">
        <v>655</v>
      </c>
      <c r="B96" t="n" s="5">
        <v>4165</v>
      </c>
      <c r="C96" t="n" s="5">
        <v>5302</v>
      </c>
      <c r="D96" t="n" s="5">
        <v>9959</v>
      </c>
    </row>
    <row r="97" spans="1:4">
      <c r="A97" t="s" s="4">
        <v>769</v>
      </c>
    </row>
    <row r="98" spans="1:4">
      <c r="A98" t="s" s="3">
        <v>517</v>
      </c>
    </row>
    <row r="99" spans="1:4">
      <c r="A99" t="s" s="4">
        <v>655</v>
      </c>
      <c r="B99" t="n" s="5">
        <v>23800</v>
      </c>
      <c r="C99" t="n" s="5">
        <v>26659</v>
      </c>
      <c r="D99" t="n" s="5">
        <v>34780</v>
      </c>
    </row>
    <row r="100" spans="1:4">
      <c r="A100" t="s" s="4">
        <v>574</v>
      </c>
    </row>
    <row r="101" spans="1:4">
      <c r="A101" t="s" s="3">
        <v>517</v>
      </c>
    </row>
    <row r="102" spans="1:4">
      <c r="A102" t="s" s="4">
        <v>655</v>
      </c>
      <c r="B102" t="n" s="5">
        <v>64982</v>
      </c>
      <c r="C102" t="n" s="5">
        <v>78520</v>
      </c>
      <c r="D102" t="n" s="5">
        <v>85518</v>
      </c>
    </row>
    <row r="103" spans="1:4">
      <c r="A103" t="s" s="4">
        <v>770</v>
      </c>
    </row>
    <row r="104" spans="1:4">
      <c r="A104" t="s" s="3">
        <v>517</v>
      </c>
    </row>
    <row r="105" spans="1:4">
      <c r="A105" t="s" s="4">
        <v>655</v>
      </c>
      <c r="B105" t="n" s="5">
        <v>125</v>
      </c>
      <c r="C105" t="n" s="5">
        <v>525</v>
      </c>
      <c r="D105" t="n" s="5">
        <v>629</v>
      </c>
    </row>
    <row r="106" spans="1:4">
      <c r="A106" t="s" s="4">
        <v>771</v>
      </c>
    </row>
    <row r="107" spans="1:4">
      <c r="A107" t="s" s="3">
        <v>517</v>
      </c>
    </row>
    <row r="108" spans="1:4">
      <c r="A108" t="s" s="4">
        <v>655</v>
      </c>
      <c r="B108" t="n" s="5">
        <v>12571</v>
      </c>
      <c r="C108" t="n" s="5">
        <v>14089</v>
      </c>
      <c r="D108" t="n" s="5">
        <v>17143</v>
      </c>
    </row>
    <row r="109" spans="1:4">
      <c r="A109" t="s" s="4">
        <v>772</v>
      </c>
    </row>
    <row r="110" spans="1:4">
      <c r="A110" t="s" s="3">
        <v>517</v>
      </c>
    </row>
    <row r="111" spans="1:4">
      <c r="A111" t="s" s="4">
        <v>655</v>
      </c>
      <c r="B111" t="n" s="5">
        <v>6083</v>
      </c>
      <c r="C111" t="n" s="5">
        <v>6642</v>
      </c>
      <c r="D111" t="n" s="5">
        <v>5557</v>
      </c>
    </row>
    <row r="112" spans="1:4">
      <c r="A112" t="s" s="4">
        <v>773</v>
      </c>
    </row>
    <row r="113" spans="1:4">
      <c r="A113" t="s" s="3">
        <v>517</v>
      </c>
    </row>
    <row r="114" spans="1:4">
      <c r="A114" t="s" s="4">
        <v>655</v>
      </c>
      <c r="B114" t="n" s="5">
        <v>30870</v>
      </c>
      <c r="C114" t="n" s="5">
        <v>33124</v>
      </c>
      <c r="D114" t="n" s="5">
        <v>36507</v>
      </c>
    </row>
    <row r="115" spans="1:4">
      <c r="A115" t="s" s="4">
        <v>774</v>
      </c>
    </row>
    <row r="116" spans="1:4">
      <c r="A116" t="s" s="3">
        <v>517</v>
      </c>
    </row>
    <row r="117" spans="1:4">
      <c r="A117" t="s" s="4">
        <v>655</v>
      </c>
      <c r="B117" t="n" s="5">
        <v>5730</v>
      </c>
      <c r="C117" t="n" s="5">
        <v>8050</v>
      </c>
      <c r="D117" t="n" s="5">
        <v>8326</v>
      </c>
    </row>
    <row r="118" spans="1:4">
      <c r="A118" t="s" s="4">
        <v>775</v>
      </c>
    </row>
    <row r="119" spans="1:4">
      <c r="A119" t="s" s="3">
        <v>517</v>
      </c>
    </row>
    <row r="120" spans="1:4">
      <c r="A120" t="s" s="4">
        <v>655</v>
      </c>
      <c r="B120" t="n" s="5">
        <v>9603</v>
      </c>
      <c r="C120" t="n" s="5">
        <v>16090</v>
      </c>
      <c r="D120" t="n" s="5">
        <v>17356</v>
      </c>
    </row>
    <row r="121" spans="1:4">
      <c r="A121" t="s" s="4">
        <v>575</v>
      </c>
    </row>
    <row r="122" spans="1:4">
      <c r="A122" t="s" s="3">
        <v>517</v>
      </c>
    </row>
    <row r="123" spans="1:4">
      <c r="A123" t="s" s="4">
        <v>655</v>
      </c>
      <c r="B123" t="n" s="5">
        <v>176</v>
      </c>
      <c r="C123" t="n" s="5">
        <v>218</v>
      </c>
      <c r="D123" t="n" s="5">
        <v>280</v>
      </c>
    </row>
    <row r="124" spans="1:4">
      <c r="A124" t="s" s="4">
        <v>776</v>
      </c>
    </row>
    <row r="125" spans="1:4">
      <c r="A125" t="s" s="3">
        <v>517</v>
      </c>
    </row>
    <row r="126" spans="1:4">
      <c r="A126" t="s" s="4">
        <v>655</v>
      </c>
      <c r="B126" t="n" s="5">
        <v>43</v>
      </c>
      <c r="C126" t="n" s="5">
        <v>77</v>
      </c>
      <c r="D126" t="n" s="5">
        <v>68</v>
      </c>
    </row>
    <row r="127" spans="1:4">
      <c r="A127" t="s" s="4">
        <v>777</v>
      </c>
    </row>
    <row r="128" spans="1:4">
      <c r="A128" t="s" s="3">
        <v>517</v>
      </c>
    </row>
    <row r="129" spans="1:4">
      <c r="A129" t="s" s="4">
        <v>655</v>
      </c>
      <c r="B129" t="n" s="5">
        <v>37</v>
      </c>
      <c r="C129" t="n" s="5">
        <v>37</v>
      </c>
      <c r="D129" t="n" s="5">
        <v>40</v>
      </c>
    </row>
    <row r="130" spans="1:4">
      <c r="A130" t="s" s="4">
        <v>778</v>
      </c>
    </row>
    <row r="131" spans="1:4">
      <c r="A131" t="s" s="3">
        <v>517</v>
      </c>
    </row>
    <row r="132" spans="1:4">
      <c r="A132" t="s" s="4">
        <v>655</v>
      </c>
      <c r="D132" t="n" s="5">
        <v>2</v>
      </c>
    </row>
    <row r="133" spans="1:4">
      <c r="A133" t="s" s="4">
        <v>779</v>
      </c>
    </row>
    <row r="134" spans="1:4">
      <c r="A134" t="s" s="3">
        <v>517</v>
      </c>
    </row>
    <row r="135" spans="1:4">
      <c r="A135" t="s" s="4">
        <v>655</v>
      </c>
      <c r="B135" t="n" s="7">
        <v>96</v>
      </c>
      <c r="C135" t="n" s="7">
        <v>104</v>
      </c>
      <c r="D135" t="n" s="7">
        <v>17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t="s" s="1">
        <v>780</v>
      </c>
      <c r="B1" t="s" s="2">
        <v>1</v>
      </c>
    </row>
    <row r="2" spans="1:3">
      <c r="B2" t="s" s="2">
        <v>781</v>
      </c>
      <c r="C2" t="s" s="2">
        <v>782</v>
      </c>
    </row>
    <row r="3" spans="1:3">
      <c r="A3" t="s" s="4">
        <v>330</v>
      </c>
    </row>
    <row r="4" spans="1:3">
      <c r="A4" t="s" s="3">
        <v>783</v>
      </c>
    </row>
    <row r="5" spans="1:3">
      <c r="A5" t="s" s="4">
        <v>784</v>
      </c>
      <c r="B5" t="n" s="5">
        <v>25</v>
      </c>
      <c r="C5" t="n" s="5">
        <v>26</v>
      </c>
    </row>
    <row r="6" spans="1:3">
      <c r="A6" t="s" s="4">
        <v>785</v>
      </c>
      <c r="B6" t="n" s="7">
        <v>782</v>
      </c>
      <c r="C6" t="n" s="7">
        <v>1662</v>
      </c>
    </row>
    <row r="7" spans="1:3">
      <c r="A7" t="s" s="4">
        <v>786</v>
      </c>
    </row>
    <row r="8" spans="1:3">
      <c r="A8" t="s" s="3">
        <v>783</v>
      </c>
    </row>
    <row r="9" spans="1:3">
      <c r="A9" t="s" s="4">
        <v>784</v>
      </c>
      <c r="B9" t="n" s="5">
        <v>3</v>
      </c>
      <c r="C9" t="n" s="5">
        <v>2</v>
      </c>
    </row>
    <row r="10" spans="1:3">
      <c r="A10" t="s" s="4">
        <v>785</v>
      </c>
      <c r="B10" t="n" s="7">
        <v>18</v>
      </c>
      <c r="C10" t="n" s="7">
        <v>16</v>
      </c>
    </row>
    <row r="11" spans="1:3">
      <c r="A11" t="s" s="4">
        <v>787</v>
      </c>
    </row>
    <row r="12" spans="1:3">
      <c r="A12" t="s" s="3">
        <v>783</v>
      </c>
    </row>
    <row r="13" spans="1:3">
      <c r="A13" t="s" s="4">
        <v>784</v>
      </c>
      <c r="B13" t="n" s="5">
        <v>2</v>
      </c>
      <c r="C13" t="n" s="5">
        <v>4</v>
      </c>
    </row>
    <row r="14" spans="1:3">
      <c r="A14" t="s" s="4">
        <v>785</v>
      </c>
      <c r="B14" t="n" s="7">
        <v>16</v>
      </c>
      <c r="C14" t="n" s="7">
        <v>235</v>
      </c>
    </row>
    <row r="15" spans="1:3">
      <c r="A15" t="s" s="4">
        <v>788</v>
      </c>
    </row>
    <row r="16" spans="1:3">
      <c r="A16" t="s" s="3">
        <v>783</v>
      </c>
    </row>
    <row r="17" spans="1:3">
      <c r="A17" t="s" s="4">
        <v>784</v>
      </c>
      <c r="C17" t="n" s="5">
        <v>3</v>
      </c>
    </row>
    <row r="18" spans="1:3">
      <c r="A18" t="s" s="4">
        <v>785</v>
      </c>
      <c r="C18" t="n" s="7">
        <v>1037</v>
      </c>
    </row>
    <row r="19" spans="1:3">
      <c r="A19" t="s" s="4">
        <v>789</v>
      </c>
    </row>
    <row r="20" spans="1:3">
      <c r="A20" t="s" s="3">
        <v>783</v>
      </c>
    </row>
    <row r="21" spans="1:3">
      <c r="A21" t="s" s="4">
        <v>784</v>
      </c>
      <c r="B21" t="n" s="5">
        <v>15</v>
      </c>
      <c r="C21" t="n" s="5">
        <v>6</v>
      </c>
    </row>
    <row r="22" spans="1:3">
      <c r="A22" t="s" s="4">
        <v>785</v>
      </c>
      <c r="B22" t="n" s="7">
        <v>729</v>
      </c>
      <c r="C22" t="n" s="7">
        <v>328</v>
      </c>
    </row>
    <row r="23" spans="1:3">
      <c r="A23" t="s" s="4">
        <v>790</v>
      </c>
    </row>
    <row r="24" spans="1:3">
      <c r="A24" t="s" s="3">
        <v>783</v>
      </c>
    </row>
    <row r="25" spans="1:3">
      <c r="A25" t="s" s="4">
        <v>784</v>
      </c>
      <c r="B25" t="n" s="5">
        <v>5</v>
      </c>
      <c r="C25" t="n" s="5">
        <v>11</v>
      </c>
    </row>
    <row r="26" spans="1:3">
      <c r="A26" t="s" s="4">
        <v>785</v>
      </c>
      <c r="B26" t="n" s="7">
        <v>19</v>
      </c>
      <c r="C26" t="n" s="7">
        <v>46</v>
      </c>
    </row>
    <row r="27" spans="1:3">
      <c r="A27" t="s" s="4">
        <v>296</v>
      </c>
    </row>
    <row r="28" spans="1:3">
      <c r="A28" t="s" s="3">
        <v>783</v>
      </c>
    </row>
    <row r="29" spans="1:3">
      <c r="A29" t="s" s="4">
        <v>785</v>
      </c>
      <c r="B29" t="n" s="7">
        <v>1000</v>
      </c>
    </row>
    <row r="30" spans="1:3">
      <c r="A30" t="s" s="4">
        <v>560</v>
      </c>
    </row>
    <row r="31" spans="1:3">
      <c r="A31" t="s" s="3">
        <v>783</v>
      </c>
    </row>
    <row r="32" spans="1:3">
      <c r="A32" t="s" s="4">
        <v>784</v>
      </c>
      <c r="B32" t="n" s="5">
        <v>5</v>
      </c>
    </row>
    <row r="33" spans="1:3">
      <c r="A33" t="s" s="4">
        <v>785</v>
      </c>
      <c r="B33" t="n" s="7">
        <v>1017</v>
      </c>
    </row>
    <row r="34" spans="1:3">
      <c r="A34" t="s" s="4">
        <v>561</v>
      </c>
    </row>
    <row r="35" spans="1:3">
      <c r="A35" t="s" s="3">
        <v>783</v>
      </c>
    </row>
    <row r="36" spans="1:3">
      <c r="A36" t="s" s="4">
        <v>784</v>
      </c>
      <c r="B36" t="n" s="5">
        <v>1</v>
      </c>
    </row>
    <row r="37" spans="1:3">
      <c r="A37" t="s" s="4">
        <v>785</v>
      </c>
      <c r="B37" t="n" s="7">
        <v>5</v>
      </c>
    </row>
    <row r="38" spans="1:3">
      <c r="A38" t="s" s="4">
        <v>562</v>
      </c>
    </row>
    <row r="39" spans="1:3">
      <c r="A39" t="s" s="3">
        <v>783</v>
      </c>
    </row>
    <row r="40" spans="1:3">
      <c r="A40" t="s" s="4">
        <v>784</v>
      </c>
      <c r="B40" t="n" s="5">
        <v>6</v>
      </c>
    </row>
    <row r="41" spans="1:3">
      <c r="A41" t="s" s="4">
        <v>785</v>
      </c>
      <c r="B41" t="n" s="7">
        <v>1022</v>
      </c>
    </row>
    <row r="42" spans="1:3">
      <c r="A42" t="s" s="4">
        <v>324</v>
      </c>
    </row>
    <row r="43" spans="1:3">
      <c r="A43" t="s" s="3">
        <v>783</v>
      </c>
    </row>
    <row r="44" spans="1:3">
      <c r="A44" t="s" s="4">
        <v>784</v>
      </c>
      <c r="B44" t="n" s="5">
        <v>15</v>
      </c>
      <c r="C44" t="n" s="5">
        <v>31</v>
      </c>
    </row>
    <row r="45" spans="1:3">
      <c r="A45" t="s" s="4">
        <v>785</v>
      </c>
      <c r="B45" t="n" s="7">
        <v>1212</v>
      </c>
      <c r="C45" t="n" s="7">
        <v>2577</v>
      </c>
    </row>
    <row r="46" spans="1:3">
      <c r="A46" t="s" s="4">
        <v>571</v>
      </c>
    </row>
    <row r="47" spans="1:3">
      <c r="A47" t="s" s="3">
        <v>783</v>
      </c>
    </row>
    <row r="48" spans="1:3">
      <c r="A48" t="s" s="4">
        <v>784</v>
      </c>
      <c r="B48" t="n" s="5">
        <v>1</v>
      </c>
    </row>
    <row r="49" spans="1:3">
      <c r="A49" t="s" s="4">
        <v>785</v>
      </c>
      <c r="B49" t="n" s="7">
        <v>1</v>
      </c>
    </row>
    <row r="50" spans="1:3">
      <c r="A50" t="s" s="4">
        <v>572</v>
      </c>
    </row>
    <row r="51" spans="1:3">
      <c r="A51" t="s" s="3">
        <v>783</v>
      </c>
    </row>
    <row r="52" spans="1:3">
      <c r="A52" t="s" s="4">
        <v>784</v>
      </c>
      <c r="B52" t="n" s="5">
        <v>2</v>
      </c>
      <c r="C52" t="n" s="5">
        <v>2</v>
      </c>
    </row>
    <row r="53" spans="1:3">
      <c r="A53" t="s" s="4">
        <v>785</v>
      </c>
      <c r="B53" t="n" s="7">
        <v>34</v>
      </c>
      <c r="C53" t="n" s="7">
        <v>28</v>
      </c>
    </row>
    <row r="54" spans="1:3">
      <c r="A54" t="s" s="4">
        <v>573</v>
      </c>
    </row>
    <row r="55" spans="1:3">
      <c r="A55" t="s" s="3">
        <v>783</v>
      </c>
    </row>
    <row r="56" spans="1:3">
      <c r="A56" t="s" s="4">
        <v>784</v>
      </c>
      <c r="B56" t="n" s="5">
        <v>4</v>
      </c>
      <c r="C56" t="n" s="5">
        <v>5</v>
      </c>
    </row>
    <row r="57" spans="1:3">
      <c r="A57" t="s" s="4">
        <v>785</v>
      </c>
      <c r="B57" t="n" s="7">
        <v>796</v>
      </c>
      <c r="C57" t="n" s="7">
        <v>1024</v>
      </c>
    </row>
    <row r="58" spans="1:3">
      <c r="A58" t="s" s="4">
        <v>574</v>
      </c>
    </row>
    <row r="59" spans="1:3">
      <c r="A59" t="s" s="3">
        <v>783</v>
      </c>
    </row>
    <row r="60" spans="1:3">
      <c r="A60" t="s" s="4">
        <v>784</v>
      </c>
      <c r="B60" t="n" s="5">
        <v>6</v>
      </c>
      <c r="C60" t="n" s="5">
        <v>24</v>
      </c>
    </row>
    <row r="61" spans="1:3">
      <c r="A61" t="s" s="4">
        <v>785</v>
      </c>
      <c r="B61" t="n" s="7">
        <v>376</v>
      </c>
      <c r="C61" t="n" s="7">
        <v>1525</v>
      </c>
    </row>
    <row r="62" spans="1:3">
      <c r="A62" t="s" s="4">
        <v>575</v>
      </c>
    </row>
    <row r="63" spans="1:3">
      <c r="A63" t="s" s="3">
        <v>783</v>
      </c>
    </row>
    <row r="64" spans="1:3">
      <c r="A64" t="s" s="4">
        <v>784</v>
      </c>
      <c r="B64" t="n" s="5">
        <v>2</v>
      </c>
    </row>
    <row r="65" spans="1:3">
      <c r="A65" t="s" s="4">
        <v>785</v>
      </c>
      <c r="B65" t="n" s="7">
        <v>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s>
  <sheetData>
    <row r="1" spans="1:4">
      <c r="A1" t="s" s="1">
        <v>791</v>
      </c>
      <c r="B1" t="s" s="2">
        <v>781</v>
      </c>
      <c r="C1" t="s" s="2">
        <v>385</v>
      </c>
      <c r="D1" t="s" s="2">
        <v>782</v>
      </c>
    </row>
    <row r="2" spans="1:4">
      <c r="A2" t="s" s="3">
        <v>783</v>
      </c>
    </row>
    <row r="3" spans="1:4">
      <c r="A3" t="s" s="4">
        <v>785</v>
      </c>
      <c r="B3" t="n" s="7">
        <v>14000000</v>
      </c>
      <c r="C3" t="n" s="7">
        <v>15300000</v>
      </c>
      <c r="D3" t="n" s="7">
        <v>21100000</v>
      </c>
    </row>
    <row r="4" spans="1:4">
      <c r="A4" t="s" s="4">
        <v>313</v>
      </c>
    </row>
    <row r="5" spans="1:4">
      <c r="A5" t="s" s="3">
        <v>783</v>
      </c>
    </row>
    <row r="6" spans="1:4">
      <c r="A6" t="s" s="4">
        <v>785</v>
      </c>
      <c r="B6" t="n" s="7">
        <v>12467000</v>
      </c>
      <c r="C6" t="n" s="5">
        <v>12759000</v>
      </c>
      <c r="D6" t="n" s="7">
        <v>17337000</v>
      </c>
    </row>
    <row r="7" spans="1:4">
      <c r="A7" t="s" s="4">
        <v>792</v>
      </c>
    </row>
    <row r="8" spans="1:4">
      <c r="A8" t="s" s="3">
        <v>783</v>
      </c>
    </row>
    <row r="9" spans="1:4">
      <c r="A9" t="s" s="4">
        <v>784</v>
      </c>
      <c r="B9" t="n" s="5">
        <v>23</v>
      </c>
      <c r="D9" t="n" s="5">
        <v>4</v>
      </c>
    </row>
    <row r="10" spans="1:4">
      <c r="A10" t="s" s="4">
        <v>785</v>
      </c>
      <c r="B10" t="n" s="7">
        <v>2225000</v>
      </c>
      <c r="D10" t="n" s="7">
        <v>130000</v>
      </c>
    </row>
    <row r="11" spans="1:4">
      <c r="A11" t="s" s="4">
        <v>296</v>
      </c>
    </row>
    <row r="12" spans="1:4">
      <c r="A12" t="s" s="3">
        <v>783</v>
      </c>
    </row>
    <row r="13" spans="1:4">
      <c r="A13" t="s" s="4">
        <v>785</v>
      </c>
      <c r="B13" t="n" s="7">
        <v>6792000</v>
      </c>
      <c r="C13" t="n" s="5">
        <v>1212000</v>
      </c>
      <c r="D13" t="n" s="5">
        <v>0</v>
      </c>
    </row>
    <row r="14" spans="1:4">
      <c r="A14" t="s" s="4">
        <v>793</v>
      </c>
    </row>
    <row r="15" spans="1:4">
      <c r="A15" t="s" s="3">
        <v>783</v>
      </c>
    </row>
    <row r="16" spans="1:4">
      <c r="A16" t="s" s="4">
        <v>784</v>
      </c>
      <c r="B16" t="n" s="5">
        <v>1</v>
      </c>
    </row>
    <row r="17" spans="1:4">
      <c r="A17" t="s" s="4">
        <v>785</v>
      </c>
      <c r="B17" t="n" s="7">
        <v>65000</v>
      </c>
    </row>
    <row r="18" spans="1:4">
      <c r="A18" t="s" s="4">
        <v>324</v>
      </c>
    </row>
    <row r="19" spans="1:4">
      <c r="A19" t="s" s="3">
        <v>783</v>
      </c>
    </row>
    <row r="20" spans="1:4">
      <c r="A20" t="s" s="4">
        <v>785</v>
      </c>
      <c r="B20" t="n" s="7">
        <v>19600000</v>
      </c>
      <c r="C20" t="n" s="7">
        <v>24600000</v>
      </c>
      <c r="D20" t="n" s="7">
        <v>23700000</v>
      </c>
    </row>
    <row r="21" spans="1:4">
      <c r="A21" t="s" s="4">
        <v>794</v>
      </c>
    </row>
    <row r="22" spans="1:4">
      <c r="A22" t="s" s="3">
        <v>783</v>
      </c>
    </row>
    <row r="23" spans="1:4">
      <c r="A23" t="s" s="4">
        <v>784</v>
      </c>
      <c r="B23" t="n" s="5">
        <v>6</v>
      </c>
      <c r="D23" t="n" s="5">
        <v>14</v>
      </c>
    </row>
    <row r="24" spans="1:4">
      <c r="A24" t="s" s="4">
        <v>785</v>
      </c>
      <c r="B24" t="n" s="7">
        <v>297000</v>
      </c>
      <c r="D24" t="n" s="7">
        <v>1081000</v>
      </c>
    </row>
    <row r="25" spans="1:4">
      <c r="A25" t="s" s="4">
        <v>795</v>
      </c>
    </row>
    <row r="26" spans="1:4">
      <c r="A26" t="s" s="3">
        <v>783</v>
      </c>
    </row>
    <row r="27" spans="1:4">
      <c r="A27" t="s" s="4">
        <v>784</v>
      </c>
      <c r="B27" t="n" s="5">
        <v>2</v>
      </c>
    </row>
    <row r="28" spans="1:4">
      <c r="A28" t="s" s="4">
        <v>785</v>
      </c>
      <c r="B28" t="n" s="7">
        <v>35000</v>
      </c>
    </row>
    <row r="29" spans="1:4">
      <c r="A29" t="s" s="4">
        <v>796</v>
      </c>
    </row>
    <row r="30" spans="1:4">
      <c r="A30" t="s" s="3">
        <v>783</v>
      </c>
    </row>
    <row r="31" spans="1:4">
      <c r="A31" t="s" s="4">
        <v>784</v>
      </c>
      <c r="D31" t="n" s="5">
        <v>1</v>
      </c>
    </row>
    <row r="32" spans="1:4">
      <c r="A32" t="s" s="4">
        <v>785</v>
      </c>
      <c r="D32" t="n" s="7">
        <v>35000</v>
      </c>
    </row>
    <row r="33" spans="1:4">
      <c r="A33" t="s" s="4">
        <v>797</v>
      </c>
    </row>
    <row r="34" spans="1:4">
      <c r="A34" t="s" s="3">
        <v>783</v>
      </c>
    </row>
    <row r="35" spans="1:4">
      <c r="A35" t="s" s="4">
        <v>784</v>
      </c>
      <c r="B35" t="n" s="5">
        <v>5</v>
      </c>
    </row>
    <row r="36" spans="1:4">
      <c r="A36" t="s" s="4">
        <v>785</v>
      </c>
      <c r="B36" t="n" s="7">
        <v>1274000</v>
      </c>
    </row>
    <row r="37" spans="1:4">
      <c r="A37" t="s" s="4">
        <v>798</v>
      </c>
    </row>
    <row r="38" spans="1:4">
      <c r="A38" t="s" s="3">
        <v>783</v>
      </c>
    </row>
    <row r="39" spans="1:4">
      <c r="A39" t="s" s="4">
        <v>784</v>
      </c>
      <c r="B39" t="n" s="5">
        <v>1</v>
      </c>
      <c r="D39" t="n" s="5">
        <v>1</v>
      </c>
    </row>
    <row r="40" spans="1:4">
      <c r="A40" t="s" s="4">
        <v>785</v>
      </c>
      <c r="B40" t="n" s="7">
        <v>21000</v>
      </c>
      <c r="D40" t="n" s="7">
        <v>71000</v>
      </c>
    </row>
    <row r="41" spans="1:4">
      <c r="A41" t="s" s="4">
        <v>799</v>
      </c>
    </row>
    <row r="42" spans="1:4">
      <c r="A42" t="s" s="3">
        <v>783</v>
      </c>
    </row>
    <row r="43" spans="1:4">
      <c r="A43" t="s" s="4">
        <v>784</v>
      </c>
      <c r="B43" t="n" s="5">
        <v>10</v>
      </c>
      <c r="D43" t="n" s="5">
        <v>2</v>
      </c>
    </row>
    <row r="44" spans="1:4">
      <c r="A44" t="s" s="4">
        <v>785</v>
      </c>
      <c r="B44" t="n" s="7">
        <v>884000</v>
      </c>
      <c r="D44" t="n" s="7">
        <v>72000</v>
      </c>
    </row>
    <row r="45" spans="1:4">
      <c r="A45" t="s" s="4">
        <v>800</v>
      </c>
    </row>
    <row r="46" spans="1:4">
      <c r="A46" t="s" s="3">
        <v>783</v>
      </c>
    </row>
    <row r="47" spans="1:4">
      <c r="A47" t="s" s="4">
        <v>784</v>
      </c>
      <c r="B47" t="n" s="5">
        <v>1</v>
      </c>
    </row>
    <row r="48" spans="1:4">
      <c r="A48" t="s" s="4">
        <v>785</v>
      </c>
      <c r="B48" t="n" s="7">
        <v>65000</v>
      </c>
    </row>
    <row r="49" spans="1:4">
      <c r="A49" t="s" s="4">
        <v>801</v>
      </c>
    </row>
    <row r="50" spans="1:4">
      <c r="A50" t="s" s="3">
        <v>783</v>
      </c>
    </row>
    <row r="51" spans="1:4">
      <c r="A51" t="s" s="4">
        <v>784</v>
      </c>
      <c r="B51" t="n" s="5">
        <v>5</v>
      </c>
      <c r="D51" t="n" s="5">
        <v>13</v>
      </c>
    </row>
    <row r="52" spans="1:4">
      <c r="A52" t="s" s="4">
        <v>785</v>
      </c>
      <c r="B52" t="n" s="7">
        <v>276000</v>
      </c>
      <c r="D52" t="n" s="7">
        <v>1010000</v>
      </c>
    </row>
    <row r="53" spans="1:4">
      <c r="A53" t="s" s="4">
        <v>802</v>
      </c>
    </row>
    <row r="54" spans="1:4">
      <c r="A54" t="s" s="3">
        <v>783</v>
      </c>
    </row>
    <row r="55" spans="1:4">
      <c r="A55" t="s" s="4">
        <v>784</v>
      </c>
      <c r="B55" t="n" s="5">
        <v>6</v>
      </c>
      <c r="D55" t="n" s="5">
        <v>1</v>
      </c>
    </row>
    <row r="56" spans="1:4">
      <c r="A56" t="s" s="4">
        <v>785</v>
      </c>
      <c r="B56" t="n" s="7">
        <v>32000</v>
      </c>
      <c r="D56" t="n" s="7">
        <v>23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r="1" spans="1:4">
      <c r="A1" t="s" s="1">
        <v>803</v>
      </c>
      <c r="B1" t="s" s="2">
        <v>781</v>
      </c>
      <c r="C1" t="s" s="2">
        <v>804</v>
      </c>
      <c r="D1" t="s" s="2">
        <v>782</v>
      </c>
    </row>
    <row r="2" spans="1:4">
      <c r="A2" t="s" s="3">
        <v>783</v>
      </c>
    </row>
    <row r="3" spans="1:4">
      <c r="A3" t="s" s="4">
        <v>785</v>
      </c>
      <c r="B3" t="n" s="7">
        <v>14000</v>
      </c>
      <c r="C3" t="n" s="7">
        <v>15300</v>
      </c>
      <c r="D3" t="n" s="7">
        <v>21100</v>
      </c>
    </row>
    <row r="4" spans="1:4">
      <c r="A4" t="s" s="4">
        <v>313</v>
      </c>
    </row>
    <row r="5" spans="1:4">
      <c r="A5" t="s" s="3">
        <v>783</v>
      </c>
    </row>
    <row r="6" spans="1:4">
      <c r="A6" t="s" s="4">
        <v>785</v>
      </c>
      <c r="B6" t="n" s="7">
        <v>12467</v>
      </c>
      <c r="C6" t="n" s="7">
        <v>12759</v>
      </c>
      <c r="D6" t="n" s="7">
        <v>17337</v>
      </c>
    </row>
    <row r="7" spans="1:4">
      <c r="A7" t="s" s="4">
        <v>805</v>
      </c>
    </row>
    <row r="8" spans="1:4">
      <c r="A8" t="s" s="3">
        <v>783</v>
      </c>
    </row>
    <row r="9" spans="1:4">
      <c r="A9" t="s" s="4">
        <v>784</v>
      </c>
      <c r="B9" t="n" s="5">
        <v>94</v>
      </c>
      <c r="C9" t="n" s="5">
        <v>92</v>
      </c>
      <c r="D9" t="n" s="5">
        <v>86</v>
      </c>
    </row>
    <row r="10" spans="1:4">
      <c r="A10" t="s" s="4">
        <v>785</v>
      </c>
      <c r="B10" t="n" s="7">
        <v>12467</v>
      </c>
      <c r="C10" t="n" s="7">
        <v>12759</v>
      </c>
      <c r="D10" t="n" s="7">
        <v>17337</v>
      </c>
    </row>
    <row r="11" spans="1:4">
      <c r="A11" t="s" s="4">
        <v>806</v>
      </c>
    </row>
    <row r="12" spans="1:4">
      <c r="A12" t="s" s="3">
        <v>783</v>
      </c>
    </row>
    <row r="13" spans="1:4">
      <c r="A13" t="s" s="4">
        <v>784</v>
      </c>
      <c r="B13" t="n" s="5">
        <v>6</v>
      </c>
      <c r="C13" t="n" s="5">
        <v>6</v>
      </c>
      <c r="D13" t="n" s="5">
        <v>3</v>
      </c>
    </row>
    <row r="14" spans="1:4">
      <c r="A14" t="s" s="4">
        <v>785</v>
      </c>
      <c r="B14" t="n" s="7">
        <v>278</v>
      </c>
      <c r="C14" t="n" s="7">
        <v>290</v>
      </c>
      <c r="D14" t="n" s="7">
        <v>257</v>
      </c>
    </row>
    <row r="15" spans="1:4">
      <c r="A15" t="s" s="4">
        <v>807</v>
      </c>
    </row>
    <row r="16" spans="1:4">
      <c r="A16" t="s" s="3">
        <v>783</v>
      </c>
    </row>
    <row r="17" spans="1:4">
      <c r="A17" t="s" s="4">
        <v>784</v>
      </c>
      <c r="B17" t="n" s="5">
        <v>11</v>
      </c>
      <c r="C17" t="n" s="5">
        <v>9</v>
      </c>
      <c r="D17" t="n" s="5">
        <v>12</v>
      </c>
    </row>
    <row r="18" spans="1:4">
      <c r="A18" t="s" s="4">
        <v>785</v>
      </c>
      <c r="B18" t="n" s="7">
        <v>821</v>
      </c>
      <c r="C18" t="n" s="7">
        <v>679</v>
      </c>
      <c r="D18" t="n" s="7">
        <v>2080</v>
      </c>
    </row>
    <row r="19" spans="1:4">
      <c r="A19" t="s" s="4">
        <v>808</v>
      </c>
    </row>
    <row r="20" spans="1:4">
      <c r="A20" t="s" s="3">
        <v>783</v>
      </c>
    </row>
    <row r="21" spans="1:4">
      <c r="A21" t="s" s="4">
        <v>784</v>
      </c>
      <c r="B21" t="n" s="5">
        <v>17</v>
      </c>
      <c r="C21" t="n" s="5">
        <v>19</v>
      </c>
      <c r="D21" t="n" s="5">
        <v>19</v>
      </c>
    </row>
    <row r="22" spans="1:4">
      <c r="A22" t="s" s="4">
        <v>785</v>
      </c>
      <c r="B22" t="n" s="7">
        <v>6617</v>
      </c>
      <c r="C22" t="n" s="7">
        <v>6477</v>
      </c>
      <c r="D22" t="n" s="7">
        <v>7590</v>
      </c>
    </row>
    <row r="23" spans="1:4">
      <c r="A23" t="s" s="4">
        <v>809</v>
      </c>
    </row>
    <row r="24" spans="1:4">
      <c r="A24" t="s" s="3">
        <v>783</v>
      </c>
    </row>
    <row r="25" spans="1:4">
      <c r="A25" t="s" s="4">
        <v>784</v>
      </c>
      <c r="B25" t="n" s="5">
        <v>49</v>
      </c>
      <c r="C25" t="n" s="5">
        <v>47</v>
      </c>
      <c r="D25" t="n" s="5">
        <v>38</v>
      </c>
    </row>
    <row r="26" spans="1:4">
      <c r="A26" t="s" s="4">
        <v>785</v>
      </c>
      <c r="B26" t="n" s="7">
        <v>4702</v>
      </c>
      <c r="C26" t="n" s="7">
        <v>5258</v>
      </c>
      <c r="D26" t="n" s="7">
        <v>7335</v>
      </c>
    </row>
    <row r="27" spans="1:4">
      <c r="A27" t="s" s="4">
        <v>810</v>
      </c>
    </row>
    <row r="28" spans="1:4">
      <c r="A28" t="s" s="3">
        <v>783</v>
      </c>
    </row>
    <row r="29" spans="1:4">
      <c r="A29" t="s" s="4">
        <v>784</v>
      </c>
      <c r="B29" t="n" s="5">
        <v>11</v>
      </c>
      <c r="C29" t="n" s="5">
        <v>11</v>
      </c>
      <c r="D29" t="n" s="5">
        <v>14</v>
      </c>
    </row>
    <row r="30" spans="1:4">
      <c r="A30" t="s" s="4">
        <v>785</v>
      </c>
      <c r="B30" t="n" s="7">
        <v>49</v>
      </c>
      <c r="C30" t="n" s="7">
        <v>55</v>
      </c>
      <c r="D30" t="n" s="7">
        <v>75</v>
      </c>
    </row>
    <row r="31" spans="1:4">
      <c r="A31" t="s" s="4">
        <v>811</v>
      </c>
    </row>
    <row r="32" spans="1:4">
      <c r="A32" t="s" s="3">
        <v>783</v>
      </c>
    </row>
    <row r="33" spans="1:4">
      <c r="A33" t="s" s="4">
        <v>784</v>
      </c>
      <c r="B33" t="n" s="5">
        <v>43</v>
      </c>
      <c r="C33" t="n" s="5">
        <v>32</v>
      </c>
      <c r="D33" t="n" s="5">
        <v>22</v>
      </c>
    </row>
    <row r="34" spans="1:4">
      <c r="A34" t="s" s="4">
        <v>785</v>
      </c>
      <c r="B34" t="n" s="7">
        <v>1549</v>
      </c>
      <c r="C34" t="n" s="7">
        <v>2523</v>
      </c>
      <c r="D34" t="n" s="7">
        <v>3743</v>
      </c>
    </row>
    <row r="35" spans="1:4">
      <c r="A35" t="s" s="4">
        <v>812</v>
      </c>
    </row>
    <row r="36" spans="1:4">
      <c r="A36" t="s" s="3">
        <v>783</v>
      </c>
    </row>
    <row r="37" spans="1:4">
      <c r="A37" t="s" s="4">
        <v>784</v>
      </c>
      <c r="B37" t="n" s="5">
        <v>5</v>
      </c>
      <c r="C37" t="n" s="5">
        <v>2</v>
      </c>
      <c r="D37" t="n" s="5">
        <v>3</v>
      </c>
    </row>
    <row r="38" spans="1:4">
      <c r="A38" t="s" s="4">
        <v>785</v>
      </c>
      <c r="B38" t="n" s="7">
        <v>29</v>
      </c>
      <c r="C38" t="n" s="7">
        <v>13</v>
      </c>
      <c r="D38" t="n" s="7">
        <v>465</v>
      </c>
    </row>
    <row r="39" spans="1:4">
      <c r="A39" t="s" s="4">
        <v>813</v>
      </c>
    </row>
    <row r="40" spans="1:4">
      <c r="A40" t="s" s="3">
        <v>783</v>
      </c>
    </row>
    <row r="41" spans="1:4">
      <c r="A41" t="s" s="4">
        <v>784</v>
      </c>
      <c r="B41" t="n" s="5">
        <v>3</v>
      </c>
      <c r="C41" t="n" s="5">
        <v>5</v>
      </c>
      <c r="D41" t="n" s="5">
        <v>2</v>
      </c>
    </row>
    <row r="42" spans="1:4">
      <c r="A42" t="s" s="4">
        <v>785</v>
      </c>
      <c r="B42" t="n" s="7">
        <v>57</v>
      </c>
      <c r="C42" t="n" s="7">
        <v>228</v>
      </c>
      <c r="D42" t="n" s="7">
        <v>32</v>
      </c>
    </row>
    <row r="43" spans="1:4">
      <c r="A43" t="s" s="4">
        <v>814</v>
      </c>
    </row>
    <row r="44" spans="1:4">
      <c r="A44" t="s" s="3">
        <v>783</v>
      </c>
    </row>
    <row r="45" spans="1:4">
      <c r="A45" t="s" s="4">
        <v>784</v>
      </c>
      <c r="B45" t="n" s="5">
        <v>3</v>
      </c>
      <c r="C45" t="n" s="5">
        <v>3</v>
      </c>
      <c r="D45" t="n" s="5">
        <v>4</v>
      </c>
    </row>
    <row r="46" spans="1:4">
      <c r="A46" t="s" s="4">
        <v>785</v>
      </c>
      <c r="B46" t="n" s="7">
        <v>598</v>
      </c>
      <c r="C46" t="n" s="7">
        <v>724</v>
      </c>
      <c r="D46" t="n" s="7">
        <v>2151</v>
      </c>
    </row>
    <row r="47" spans="1:4">
      <c r="A47" t="s" s="4">
        <v>815</v>
      </c>
    </row>
    <row r="48" spans="1:4">
      <c r="A48" t="s" s="3">
        <v>783</v>
      </c>
    </row>
    <row r="49" spans="1:4">
      <c r="A49" t="s" s="4">
        <v>784</v>
      </c>
      <c r="B49" t="n" s="5">
        <v>15</v>
      </c>
      <c r="C49" t="n" s="5">
        <v>11</v>
      </c>
      <c r="D49" t="n" s="5">
        <v>8</v>
      </c>
    </row>
    <row r="50" spans="1:4">
      <c r="A50" t="s" s="4">
        <v>785</v>
      </c>
      <c r="B50" t="n" s="7">
        <v>783</v>
      </c>
      <c r="C50" t="n" s="7">
        <v>1485</v>
      </c>
      <c r="D50" t="n" s="7">
        <v>1044</v>
      </c>
    </row>
    <row r="51" spans="1:4">
      <c r="A51" t="s" s="4">
        <v>816</v>
      </c>
    </row>
    <row r="52" spans="1:4">
      <c r="A52" t="s" s="3">
        <v>783</v>
      </c>
    </row>
    <row r="53" spans="1:4">
      <c r="A53" t="s" s="4">
        <v>784</v>
      </c>
      <c r="B53" t="n" s="5">
        <v>17</v>
      </c>
      <c r="C53" t="n" s="5">
        <v>11</v>
      </c>
      <c r="D53" t="n" s="5">
        <v>5</v>
      </c>
    </row>
    <row r="54" spans="1:4">
      <c r="A54" t="s" s="4">
        <v>785</v>
      </c>
      <c r="B54" t="n" s="7">
        <v>82</v>
      </c>
      <c r="C54" t="n" s="7">
        <v>73</v>
      </c>
      <c r="D54" t="n" s="7">
        <v>5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r="1" spans="1:4">
      <c r="A1" t="s" s="1">
        <v>817</v>
      </c>
      <c r="B1" t="s" s="2">
        <v>781</v>
      </c>
      <c r="C1" t="s" s="2">
        <v>804</v>
      </c>
      <c r="D1" t="s" s="2">
        <v>383</v>
      </c>
    </row>
    <row r="2" spans="1:4">
      <c r="A2" t="s" s="3">
        <v>783</v>
      </c>
    </row>
    <row r="3" spans="1:4">
      <c r="A3" t="s" s="4">
        <v>785</v>
      </c>
      <c r="B3" t="n" s="7">
        <v>14000000</v>
      </c>
      <c r="C3" t="n" s="7">
        <v>15300000</v>
      </c>
      <c r="D3" t="n" s="7">
        <v>21100000</v>
      </c>
    </row>
    <row r="4" spans="1:4">
      <c r="A4" t="s" s="4">
        <v>296</v>
      </c>
    </row>
    <row r="5" spans="1:4">
      <c r="A5" t="s" s="3">
        <v>783</v>
      </c>
    </row>
    <row r="6" spans="1:4">
      <c r="A6" t="s" s="4">
        <v>785</v>
      </c>
      <c r="B6" t="n" s="7">
        <v>6792000</v>
      </c>
      <c r="C6" t="n" s="7">
        <v>1212000</v>
      </c>
      <c r="D6" t="n" s="7">
        <v>0</v>
      </c>
    </row>
    <row r="7" spans="1:4">
      <c r="A7" t="s" s="4">
        <v>818</v>
      </c>
    </row>
    <row r="8" spans="1:4">
      <c r="A8" t="s" s="3">
        <v>783</v>
      </c>
    </row>
    <row r="9" spans="1:4">
      <c r="A9" t="s" s="4">
        <v>784</v>
      </c>
      <c r="B9" t="n" s="5">
        <v>24</v>
      </c>
      <c r="C9" t="n" s="5">
        <v>9</v>
      </c>
    </row>
    <row r="10" spans="1:4">
      <c r="A10" t="s" s="4">
        <v>785</v>
      </c>
      <c r="B10" t="n" s="7">
        <v>6792000</v>
      </c>
      <c r="C10" t="n" s="7">
        <v>1212000</v>
      </c>
    </row>
    <row r="11" spans="1:4">
      <c r="A11" t="s" s="4">
        <v>819</v>
      </c>
    </row>
    <row r="12" spans="1:4">
      <c r="A12" t="s" s="3">
        <v>783</v>
      </c>
    </row>
    <row r="13" spans="1:4">
      <c r="A13" t="s" s="4">
        <v>784</v>
      </c>
      <c r="B13" t="n" s="5">
        <v>3</v>
      </c>
      <c r="C13" t="n" s="5">
        <v>1</v>
      </c>
    </row>
    <row r="14" spans="1:4">
      <c r="A14" t="s" s="4">
        <v>785</v>
      </c>
      <c r="B14" t="n" s="7">
        <v>374000</v>
      </c>
      <c r="C14" t="n" s="7">
        <v>317000</v>
      </c>
    </row>
    <row r="15" spans="1:4">
      <c r="A15" t="s" s="4">
        <v>820</v>
      </c>
    </row>
    <row r="16" spans="1:4">
      <c r="A16" t="s" s="3">
        <v>783</v>
      </c>
    </row>
    <row r="17" spans="1:4">
      <c r="A17" t="s" s="4">
        <v>784</v>
      </c>
      <c r="B17" t="n" s="5">
        <v>7</v>
      </c>
      <c r="C17" t="n" s="5">
        <v>1</v>
      </c>
    </row>
    <row r="18" spans="1:4">
      <c r="A18" t="s" s="4">
        <v>785</v>
      </c>
      <c r="B18" t="n" s="7">
        <v>4058000</v>
      </c>
      <c r="C18" t="n" s="7">
        <v>346000</v>
      </c>
    </row>
    <row r="19" spans="1:4">
      <c r="A19" t="s" s="4">
        <v>821</v>
      </c>
    </row>
    <row r="20" spans="1:4">
      <c r="A20" t="s" s="3">
        <v>783</v>
      </c>
    </row>
    <row r="21" spans="1:4">
      <c r="A21" t="s" s="4">
        <v>784</v>
      </c>
      <c r="B21" t="n" s="5">
        <v>12</v>
      </c>
      <c r="C21" t="n" s="5">
        <v>6</v>
      </c>
    </row>
    <row r="22" spans="1:4">
      <c r="A22" t="s" s="4">
        <v>785</v>
      </c>
      <c r="B22" t="n" s="7">
        <v>2354000</v>
      </c>
      <c r="C22" t="n" s="7">
        <v>547000</v>
      </c>
    </row>
    <row r="23" spans="1:4">
      <c r="A23" t="s" s="4">
        <v>822</v>
      </c>
    </row>
    <row r="24" spans="1:4">
      <c r="A24" t="s" s="3">
        <v>783</v>
      </c>
    </row>
    <row r="25" spans="1:4">
      <c r="A25" t="s" s="4">
        <v>784</v>
      </c>
      <c r="B25" t="n" s="5">
        <v>2</v>
      </c>
      <c r="C25" t="n" s="5">
        <v>1</v>
      </c>
    </row>
    <row r="26" spans="1:4">
      <c r="A26" t="s" s="4">
        <v>785</v>
      </c>
      <c r="B26" t="n" s="7">
        <v>6000</v>
      </c>
      <c r="C26" t="n" s="7">
        <v>2000</v>
      </c>
    </row>
    <row r="27" spans="1:4">
      <c r="A27" t="s" s="4">
        <v>823</v>
      </c>
    </row>
    <row r="28" spans="1:4">
      <c r="A28" t="s" s="3">
        <v>783</v>
      </c>
    </row>
    <row r="29" spans="1:4">
      <c r="A29" t="s" s="4">
        <v>784</v>
      </c>
      <c r="B29" t="n" s="5">
        <v>6</v>
      </c>
      <c r="C29" t="n" s="5">
        <v>1</v>
      </c>
    </row>
    <row r="30" spans="1:4">
      <c r="A30" t="s" s="4">
        <v>785</v>
      </c>
      <c r="B30" t="n" s="7">
        <v>166000</v>
      </c>
      <c r="C30" t="n" s="7">
        <v>25000</v>
      </c>
    </row>
    <row r="31" spans="1:4">
      <c r="A31" t="s" s="4">
        <v>824</v>
      </c>
    </row>
    <row r="32" spans="1:4">
      <c r="A32" t="s" s="3">
        <v>783</v>
      </c>
    </row>
    <row r="33" spans="1:4">
      <c r="A33" t="s" s="4">
        <v>784</v>
      </c>
      <c r="B33" t="n" s="5">
        <v>1</v>
      </c>
    </row>
    <row r="34" spans="1:4">
      <c r="A34" t="s" s="4">
        <v>785</v>
      </c>
      <c r="B34" t="n" s="7">
        <v>1000</v>
      </c>
    </row>
    <row r="35" spans="1:4">
      <c r="A35" t="s" s="4">
        <v>825</v>
      </c>
    </row>
    <row r="36" spans="1:4">
      <c r="A36" t="s" s="3">
        <v>783</v>
      </c>
    </row>
    <row r="37" spans="1:4">
      <c r="A37" t="s" s="4">
        <v>784</v>
      </c>
      <c r="B37" t="n" s="5">
        <v>1</v>
      </c>
    </row>
    <row r="38" spans="1:4">
      <c r="A38" t="s" s="4">
        <v>785</v>
      </c>
      <c r="B38" t="n" s="7">
        <v>69000</v>
      </c>
    </row>
    <row r="39" spans="1:4">
      <c r="A39" t="s" s="4">
        <v>826</v>
      </c>
    </row>
    <row r="40" spans="1:4">
      <c r="A40" t="s" s="3">
        <v>783</v>
      </c>
    </row>
    <row r="41" spans="1:4">
      <c r="A41" t="s" s="4">
        <v>784</v>
      </c>
      <c r="B41" t="n" s="5">
        <v>2</v>
      </c>
      <c r="C41" t="n" s="5">
        <v>1</v>
      </c>
    </row>
    <row r="42" spans="1:4">
      <c r="A42" t="s" s="4">
        <v>785</v>
      </c>
      <c r="B42" t="n" s="7">
        <v>91000</v>
      </c>
      <c r="C42" t="n" s="7">
        <v>25000</v>
      </c>
    </row>
    <row r="43" spans="1:4">
      <c r="A43" t="s" s="4">
        <v>827</v>
      </c>
    </row>
    <row r="44" spans="1:4">
      <c r="A44" t="s" s="3">
        <v>783</v>
      </c>
    </row>
    <row r="45" spans="1:4">
      <c r="A45" t="s" s="4">
        <v>784</v>
      </c>
      <c r="B45" t="n" s="5">
        <v>2</v>
      </c>
    </row>
    <row r="46" spans="1:4">
      <c r="A46" t="s" s="4">
        <v>785</v>
      </c>
      <c r="B46" t="n" s="7">
        <v>5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r="1" spans="1:4">
      <c r="A1" t="s" s="1">
        <v>828</v>
      </c>
      <c r="B1" t="s" s="2">
        <v>781</v>
      </c>
      <c r="C1" t="s" s="2">
        <v>804</v>
      </c>
      <c r="D1" t="s" s="2">
        <v>782</v>
      </c>
    </row>
    <row r="2" spans="1:4">
      <c r="A2" t="s" s="3">
        <v>783</v>
      </c>
    </row>
    <row r="3" spans="1:4">
      <c r="A3" t="s" s="4">
        <v>785</v>
      </c>
      <c r="B3" t="n" s="7">
        <v>14000</v>
      </c>
      <c r="C3" t="n" s="7">
        <v>15300</v>
      </c>
      <c r="D3" t="n" s="7">
        <v>21100</v>
      </c>
    </row>
    <row r="4" spans="1:4">
      <c r="A4" t="s" s="4">
        <v>324</v>
      </c>
    </row>
    <row r="5" spans="1:4">
      <c r="A5" t="s" s="3">
        <v>783</v>
      </c>
    </row>
    <row r="6" spans="1:4">
      <c r="A6" t="s" s="4">
        <v>785</v>
      </c>
      <c r="B6" t="n" s="7">
        <v>19600</v>
      </c>
      <c r="C6" t="n" s="7">
        <v>24600</v>
      </c>
      <c r="D6" t="n" s="7">
        <v>23700</v>
      </c>
    </row>
    <row r="7" spans="1:4">
      <c r="A7" t="s" s="4">
        <v>829</v>
      </c>
    </row>
    <row r="8" spans="1:4">
      <c r="A8" t="s" s="3">
        <v>783</v>
      </c>
    </row>
    <row r="9" spans="1:4">
      <c r="A9" t="s" s="4">
        <v>784</v>
      </c>
      <c r="B9" t="n" s="5">
        <v>111</v>
      </c>
      <c r="C9" t="n" s="5">
        <v>117</v>
      </c>
      <c r="D9" t="n" s="5">
        <v>110</v>
      </c>
    </row>
    <row r="10" spans="1:4">
      <c r="A10" t="s" s="4">
        <v>785</v>
      </c>
      <c r="B10" t="n" s="7">
        <v>17500</v>
      </c>
      <c r="C10" t="n" s="7">
        <v>22619</v>
      </c>
      <c r="D10" t="n" s="7">
        <v>21102</v>
      </c>
    </row>
    <row r="11" spans="1:4">
      <c r="A11" t="s" s="4">
        <v>830</v>
      </c>
    </row>
    <row r="12" spans="1:4">
      <c r="A12" t="s" s="3">
        <v>783</v>
      </c>
    </row>
    <row r="13" spans="1:4">
      <c r="A13" t="s" s="4">
        <v>784</v>
      </c>
      <c r="B13" t="n" s="5">
        <v>1</v>
      </c>
      <c r="C13" t="n" s="5">
        <v>2</v>
      </c>
      <c r="D13" t="n" s="5">
        <v>1</v>
      </c>
    </row>
    <row r="14" spans="1:4">
      <c r="A14" t="s" s="4">
        <v>785</v>
      </c>
      <c r="B14" t="n" s="7">
        <v>3</v>
      </c>
      <c r="C14" t="n" s="7">
        <v>40</v>
      </c>
      <c r="D14" t="n" s="7">
        <v>12</v>
      </c>
    </row>
    <row r="15" spans="1:4">
      <c r="A15" t="s" s="4">
        <v>831</v>
      </c>
    </row>
    <row r="16" spans="1:4">
      <c r="A16" t="s" s="3">
        <v>783</v>
      </c>
    </row>
    <row r="17" spans="1:4">
      <c r="A17" t="s" s="4">
        <v>784</v>
      </c>
      <c r="B17" t="n" s="5">
        <v>3</v>
      </c>
      <c r="C17" t="n" s="5">
        <v>4</v>
      </c>
      <c r="D17" t="n" s="5">
        <v>4</v>
      </c>
    </row>
    <row r="18" spans="1:4">
      <c r="A18" t="s" s="4">
        <v>785</v>
      </c>
      <c r="B18" t="n" s="7">
        <v>2832</v>
      </c>
      <c r="C18" t="n" s="7">
        <v>3037</v>
      </c>
      <c r="D18" t="n" s="7">
        <v>3020</v>
      </c>
    </row>
    <row r="19" spans="1:4">
      <c r="A19" t="s" s="4">
        <v>832</v>
      </c>
    </row>
    <row r="20" spans="1:4">
      <c r="A20" t="s" s="3">
        <v>783</v>
      </c>
    </row>
    <row r="21" spans="1:4">
      <c r="A21" t="s" s="4">
        <v>784</v>
      </c>
      <c r="B21" t="n" s="5">
        <v>11</v>
      </c>
      <c r="C21" t="n" s="5">
        <v>14</v>
      </c>
      <c r="D21" t="n" s="5">
        <v>13</v>
      </c>
    </row>
    <row r="22" spans="1:4">
      <c r="A22" t="s" s="4">
        <v>785</v>
      </c>
      <c r="B22" t="n" s="7">
        <v>3973</v>
      </c>
      <c r="C22" t="n" s="7">
        <v>8079</v>
      </c>
      <c r="D22" t="n" s="7">
        <v>6979</v>
      </c>
    </row>
    <row r="23" spans="1:4">
      <c r="A23" t="s" s="4">
        <v>833</v>
      </c>
    </row>
    <row r="24" spans="1:4">
      <c r="A24" t="s" s="3">
        <v>783</v>
      </c>
    </row>
    <row r="25" spans="1:4">
      <c r="A25" t="s" s="4">
        <v>784</v>
      </c>
      <c r="B25" t="n" s="5">
        <v>95</v>
      </c>
      <c r="C25" t="n" s="5">
        <v>96</v>
      </c>
      <c r="D25" t="n" s="5">
        <v>92</v>
      </c>
    </row>
    <row r="26" spans="1:4">
      <c r="A26" t="s" s="4">
        <v>785</v>
      </c>
      <c r="B26" t="n" s="7">
        <v>10690</v>
      </c>
      <c r="C26" t="n" s="7">
        <v>11460</v>
      </c>
      <c r="D26" t="n" s="7">
        <v>11091</v>
      </c>
    </row>
    <row r="27" spans="1:4">
      <c r="A27" t="s" s="4">
        <v>834</v>
      </c>
    </row>
    <row r="28" spans="1:4">
      <c r="A28" t="s" s="3">
        <v>783</v>
      </c>
    </row>
    <row r="29" spans="1:4">
      <c r="A29" t="s" s="4">
        <v>784</v>
      </c>
      <c r="B29" t="n" s="5">
        <v>1</v>
      </c>
      <c r="C29" t="n" s="5">
        <v>1</v>
      </c>
    </row>
    <row r="30" spans="1:4">
      <c r="A30" t="s" s="4">
        <v>785</v>
      </c>
      <c r="B30" t="n" s="7">
        <v>2</v>
      </c>
      <c r="C30" t="n" s="7">
        <v>3</v>
      </c>
    </row>
    <row r="31" spans="1:4">
      <c r="A31" t="s" s="4">
        <v>835</v>
      </c>
    </row>
    <row r="32" spans="1:4">
      <c r="A32" t="s" s="3">
        <v>783</v>
      </c>
    </row>
    <row r="33" spans="1:4">
      <c r="A33" t="s" s="4">
        <v>784</v>
      </c>
      <c r="B33" t="n" s="5">
        <v>20</v>
      </c>
      <c r="C33" t="n" s="5">
        <v>17</v>
      </c>
      <c r="D33" t="n" s="5">
        <v>33</v>
      </c>
    </row>
    <row r="34" spans="1:4">
      <c r="A34" t="s" s="4">
        <v>785</v>
      </c>
      <c r="B34" t="n" s="7">
        <v>2059</v>
      </c>
      <c r="C34" t="n" s="7">
        <v>1942</v>
      </c>
      <c r="D34" t="n" s="7">
        <v>2563</v>
      </c>
    </row>
    <row r="35" spans="1:4">
      <c r="A35" t="s" s="4">
        <v>836</v>
      </c>
    </row>
    <row r="36" spans="1:4">
      <c r="A36" t="s" s="3">
        <v>783</v>
      </c>
    </row>
    <row r="37" spans="1:4">
      <c r="A37" t="s" s="4">
        <v>784</v>
      </c>
      <c r="B37" t="n" s="5">
        <v>2</v>
      </c>
      <c r="C37" t="n" s="5">
        <v>2</v>
      </c>
      <c r="D37" t="n" s="5">
        <v>4</v>
      </c>
    </row>
    <row r="38" spans="1:4">
      <c r="A38" t="s" s="4">
        <v>785</v>
      </c>
      <c r="B38" t="n" s="7">
        <v>0</v>
      </c>
      <c r="D38" t="n" s="7">
        <v>27</v>
      </c>
    </row>
    <row r="39" spans="1:4">
      <c r="A39" t="s" s="4">
        <v>837</v>
      </c>
    </row>
    <row r="40" spans="1:4">
      <c r="A40" t="s" s="3">
        <v>783</v>
      </c>
    </row>
    <row r="41" spans="1:4">
      <c r="A41" t="s" s="4">
        <v>784</v>
      </c>
      <c r="B41" t="n" s="5">
        <v>1</v>
      </c>
      <c r="C41" t="n" s="5">
        <v>2</v>
      </c>
      <c r="D41" t="n" s="5">
        <v>5</v>
      </c>
    </row>
    <row r="42" spans="1:4">
      <c r="A42" t="s" s="4">
        <v>785</v>
      </c>
      <c r="B42" t="n" s="7">
        <v>13</v>
      </c>
      <c r="C42" t="n" s="7">
        <v>29</v>
      </c>
      <c r="D42" t="n" s="7">
        <v>74</v>
      </c>
    </row>
    <row r="43" spans="1:4">
      <c r="A43" t="s" s="4">
        <v>838</v>
      </c>
    </row>
    <row r="44" spans="1:4">
      <c r="A44" t="s" s="3">
        <v>783</v>
      </c>
    </row>
    <row r="45" spans="1:4">
      <c r="A45" t="s" s="4">
        <v>784</v>
      </c>
      <c r="B45" t="n" s="5">
        <v>3</v>
      </c>
      <c r="C45" t="n" s="5">
        <v>5</v>
      </c>
      <c r="D45" t="n" s="5">
        <v>7</v>
      </c>
    </row>
    <row r="46" spans="1:4">
      <c r="A46" t="s" s="4">
        <v>785</v>
      </c>
      <c r="B46" t="n" s="7">
        <v>1105</v>
      </c>
      <c r="C46" t="n" s="7">
        <v>1082</v>
      </c>
      <c r="D46" t="n" s="7">
        <v>1388</v>
      </c>
    </row>
    <row r="47" spans="1:4">
      <c r="A47" t="s" s="4">
        <v>839</v>
      </c>
    </row>
    <row r="48" spans="1:4">
      <c r="A48" t="s" s="3">
        <v>783</v>
      </c>
    </row>
    <row r="49" spans="1:4">
      <c r="A49" t="s" s="4">
        <v>784</v>
      </c>
      <c r="B49" t="n" s="5">
        <v>14</v>
      </c>
      <c r="C49" t="n" s="5">
        <v>8</v>
      </c>
      <c r="D49" t="n" s="5">
        <v>16</v>
      </c>
    </row>
    <row r="50" spans="1:4">
      <c r="A50" t="s" s="4">
        <v>785</v>
      </c>
      <c r="B50" t="n" s="7">
        <v>941</v>
      </c>
      <c r="C50" t="n" s="7">
        <v>831</v>
      </c>
      <c r="D50" t="n" s="7">
        <v>1070</v>
      </c>
    </row>
    <row r="51" spans="1:4">
      <c r="A51" t="s" s="4">
        <v>840</v>
      </c>
    </row>
    <row r="52" spans="1:4">
      <c r="A52" t="s" s="3">
        <v>783</v>
      </c>
    </row>
    <row r="53" spans="1:4">
      <c r="A53" t="s" s="4">
        <v>784</v>
      </c>
      <c r="D53" t="n" s="5">
        <v>1</v>
      </c>
    </row>
    <row r="54" spans="1:4">
      <c r="A54" t="s" s="4">
        <v>785</v>
      </c>
      <c r="D54" t="n" s="7">
        <v>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57</v>
      </c>
      <c r="B1" t="s" s="2">
        <v>1</v>
      </c>
    </row>
    <row r="2" spans="1:3">
      <c r="B2" t="s" s="2">
        <v>2</v>
      </c>
      <c r="C2" t="s" s="2">
        <v>26</v>
      </c>
    </row>
    <row r="3" spans="1:3">
      <c r="A3" t="s" s="4">
        <v>135</v>
      </c>
    </row>
    <row r="4" spans="1:3">
      <c r="A4" t="s" s="4">
        <v>158</v>
      </c>
      <c r="B4" t="n" s="7">
        <v>4811</v>
      </c>
      <c r="C4" t="n" s="7">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10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t="s" s="1">
        <v>841</v>
      </c>
      <c r="B1" t="s" s="2">
        <v>79</v>
      </c>
      <c r="E1" t="s" s="2">
        <v>1</v>
      </c>
      <c r="G1" t="s" s="2">
        <v>458</v>
      </c>
    </row>
    <row r="2" spans="1:7">
      <c r="B2" t="s" s="2">
        <v>2</v>
      </c>
      <c r="C2" t="s" s="2">
        <v>25</v>
      </c>
      <c r="D2" t="s" s="2">
        <v>26</v>
      </c>
      <c r="E2" t="s" s="2">
        <v>2</v>
      </c>
      <c r="F2" t="s" s="2">
        <v>26</v>
      </c>
      <c r="G2" t="s" s="2">
        <v>25</v>
      </c>
    </row>
    <row r="3" spans="1:7">
      <c r="A3" t="s" s="3">
        <v>842</v>
      </c>
    </row>
    <row r="4" spans="1:7">
      <c r="A4" t="s" s="4">
        <v>843</v>
      </c>
      <c r="B4" t="n" s="7">
        <v>21852</v>
      </c>
      <c r="C4" t="n" s="7">
        <v>22212</v>
      </c>
      <c r="D4" t="n" s="7">
        <v>22744</v>
      </c>
      <c r="E4" t="n" s="7">
        <v>21157</v>
      </c>
      <c r="F4" t="n" s="7">
        <v>22377</v>
      </c>
      <c r="G4" t="n" s="7">
        <v>22377</v>
      </c>
    </row>
    <row r="5" spans="1:7">
      <c r="A5" t="s" s="4">
        <v>91</v>
      </c>
      <c r="B5" t="n" s="5">
        <v>2656</v>
      </c>
      <c r="C5" t="n" s="5">
        <v>888</v>
      </c>
      <c r="D5" t="n" s="5">
        <v>1365</v>
      </c>
      <c r="E5" t="n" s="5">
        <v>3725</v>
      </c>
      <c r="F5" t="n" s="5">
        <v>3091</v>
      </c>
      <c r="G5" t="n" s="5">
        <v>5648</v>
      </c>
    </row>
    <row r="6" spans="1:7">
      <c r="A6" t="s" s="4">
        <v>844</v>
      </c>
      <c r="B6" t="n" s="5">
        <v>-3542</v>
      </c>
      <c r="C6" t="n" s="5">
        <v>-2488</v>
      </c>
      <c r="D6" t="n" s="5">
        <v>-2614</v>
      </c>
      <c r="E6" t="n" s="5">
        <v>-5190</v>
      </c>
      <c r="F6" t="n" s="5">
        <v>-4718</v>
      </c>
      <c r="G6" t="n" s="5">
        <v>-9560</v>
      </c>
    </row>
    <row r="7" spans="1:7">
      <c r="A7" t="s" s="4">
        <v>845</v>
      </c>
      <c r="B7" t="n" s="5">
        <v>692</v>
      </c>
      <c r="C7" t="n" s="5">
        <v>545</v>
      </c>
      <c r="D7" t="n" s="5">
        <v>759</v>
      </c>
      <c r="E7" t="n" s="5">
        <v>1966</v>
      </c>
      <c r="F7" t="n" s="5">
        <v>1504</v>
      </c>
      <c r="G7" t="n" s="5">
        <v>2692</v>
      </c>
    </row>
    <row r="8" spans="1:7">
      <c r="A8" t="s" s="4">
        <v>846</v>
      </c>
      <c r="B8" t="n" s="5">
        <v>21658</v>
      </c>
      <c r="C8" t="n" s="5">
        <v>21157</v>
      </c>
      <c r="D8" t="n" s="5">
        <v>22254</v>
      </c>
      <c r="E8" t="n" s="5">
        <v>21658</v>
      </c>
      <c r="F8" t="n" s="5">
        <v>22254</v>
      </c>
      <c r="G8" t="n" s="5">
        <v>21157</v>
      </c>
    </row>
    <row r="9" spans="1:7">
      <c r="A9" t="s" s="4">
        <v>847</v>
      </c>
      <c r="B9" t="n" s="5">
        <v>3892</v>
      </c>
      <c r="C9" t="n" s="5">
        <v>3890</v>
      </c>
      <c r="D9" t="n" s="5">
        <v>3445</v>
      </c>
      <c r="E9" t="n" s="5">
        <v>3892</v>
      </c>
      <c r="F9" t="n" s="5">
        <v>3445</v>
      </c>
      <c r="G9" t="n" s="5">
        <v>3890</v>
      </c>
    </row>
    <row r="10" spans="1:7">
      <c r="A10" t="s" s="4">
        <v>848</v>
      </c>
      <c r="B10" t="n" s="5">
        <v>17766</v>
      </c>
      <c r="C10" t="n" s="5">
        <v>17267</v>
      </c>
      <c r="D10" t="n" s="5">
        <v>18809</v>
      </c>
      <c r="E10" t="n" s="5">
        <v>17766</v>
      </c>
      <c r="F10" t="n" s="5">
        <v>18809</v>
      </c>
      <c r="G10" t="n" s="5">
        <v>17267</v>
      </c>
    </row>
    <row r="11" spans="1:7">
      <c r="A11" t="s" s="4">
        <v>849</v>
      </c>
      <c r="B11" t="n" s="5">
        <v>27885</v>
      </c>
      <c r="C11" t="n" s="5">
        <v>27649</v>
      </c>
      <c r="D11" t="n" s="5">
        <v>32522</v>
      </c>
      <c r="E11" t="n" s="5">
        <v>27885</v>
      </c>
      <c r="F11" t="n" s="5">
        <v>32522</v>
      </c>
      <c r="G11" t="n" s="5">
        <v>27649</v>
      </c>
    </row>
    <row r="12" spans="1:7">
      <c r="A12" t="s" s="4">
        <v>850</v>
      </c>
      <c r="B12" t="n" s="5">
        <v>2932971</v>
      </c>
      <c r="C12" t="n" s="5">
        <v>2563652</v>
      </c>
      <c r="D12" t="n" s="5">
        <v>2499031</v>
      </c>
      <c r="E12" t="n" s="5">
        <v>2932971</v>
      </c>
      <c r="F12" t="n" s="5">
        <v>2499031</v>
      </c>
      <c r="G12" t="n" s="5">
        <v>2563652</v>
      </c>
    </row>
    <row r="13" spans="1:7">
      <c r="A13" t="s" s="4">
        <v>851</v>
      </c>
      <c r="B13" t="n" s="5">
        <v>268984</v>
      </c>
      <c r="E13" t="n" s="5">
        <v>268984</v>
      </c>
    </row>
    <row r="14" spans="1:7">
      <c r="A14" t="s" s="4">
        <v>846</v>
      </c>
      <c r="B14" t="n" s="5">
        <v>3458495</v>
      </c>
      <c r="C14" t="n" s="5">
        <v>2835399</v>
      </c>
      <c r="D14" t="n" s="5">
        <v>2803440</v>
      </c>
      <c r="E14" t="n" s="5">
        <v>3458495</v>
      </c>
      <c r="F14" t="n" s="5">
        <v>2803440</v>
      </c>
      <c r="G14" t="n" s="5">
        <v>2835399</v>
      </c>
    </row>
    <row r="15" spans="1:7">
      <c r="A15" t="s" s="4">
        <v>852</v>
      </c>
    </row>
    <row r="16" spans="1:7">
      <c r="A16" t="s" s="3">
        <v>842</v>
      </c>
    </row>
    <row r="17" spans="1:7">
      <c r="A17" t="s" s="4">
        <v>853</v>
      </c>
      <c r="B17" t="n" s="5">
        <v>228655</v>
      </c>
      <c r="C17" t="n" s="5">
        <v>244098</v>
      </c>
      <c r="D17" t="n" s="5">
        <v>271887</v>
      </c>
      <c r="E17" t="n" s="5">
        <v>228655</v>
      </c>
      <c r="F17" t="n" s="5">
        <v>271887</v>
      </c>
      <c r="G17" t="n" s="5">
        <v>244098</v>
      </c>
    </row>
    <row r="18" spans="1:7">
      <c r="A18" t="s" s="4">
        <v>854</v>
      </c>
    </row>
    <row r="19" spans="1:7">
      <c r="A19" t="s" s="3">
        <v>842</v>
      </c>
    </row>
    <row r="20" spans="1:7">
      <c r="A20" t="s" s="4">
        <v>91</v>
      </c>
      <c r="B20" t="n" s="5">
        <v>121</v>
      </c>
      <c r="C20" t="n" s="5">
        <v>80</v>
      </c>
      <c r="E20" t="n" s="5">
        <v>-311</v>
      </c>
      <c r="G20" t="n" s="5">
        <v>84</v>
      </c>
    </row>
    <row r="21" spans="1:7">
      <c r="A21" t="s" s="4">
        <v>844</v>
      </c>
      <c r="B21" t="n" s="5">
        <v>-240</v>
      </c>
      <c r="C21" t="n" s="5">
        <v>-80</v>
      </c>
      <c r="E21" t="n" s="5">
        <v>-470</v>
      </c>
      <c r="G21" t="n" s="5">
        <v>-84</v>
      </c>
    </row>
    <row r="22" spans="1:7">
      <c r="A22" t="s" s="4">
        <v>845</v>
      </c>
      <c r="B22" t="n" s="5">
        <v>119</v>
      </c>
      <c r="E22" t="n" s="5">
        <v>781</v>
      </c>
    </row>
    <row r="23" spans="1:7">
      <c r="A23" t="s" s="4">
        <v>850</v>
      </c>
      <c r="B23" t="n" s="5">
        <v>698068</v>
      </c>
      <c r="C23" t="n" s="5">
        <v>579172</v>
      </c>
      <c r="D23" t="n" s="5">
        <v>608874</v>
      </c>
      <c r="E23" t="n" s="5">
        <v>698068</v>
      </c>
      <c r="F23" t="n" s="5">
        <v>608874</v>
      </c>
      <c r="G23" t="n" s="5">
        <v>579172</v>
      </c>
    </row>
    <row r="24" spans="1:7">
      <c r="A24" t="s" s="4">
        <v>851</v>
      </c>
      <c r="B24" t="n" s="5">
        <v>268984</v>
      </c>
      <c r="E24" t="n" s="5">
        <v>268984</v>
      </c>
    </row>
    <row r="25" spans="1:7">
      <c r="A25" t="s" s="4">
        <v>846</v>
      </c>
      <c r="B25" t="n" s="5">
        <v>1077297</v>
      </c>
      <c r="C25" t="n" s="5">
        <v>674239</v>
      </c>
      <c r="D25" t="n" s="5">
        <v>702131</v>
      </c>
      <c r="E25" t="n" s="5">
        <v>1077297</v>
      </c>
      <c r="F25" t="n" s="5">
        <v>702131</v>
      </c>
      <c r="G25" t="n" s="5">
        <v>674239</v>
      </c>
    </row>
    <row r="26" spans="1:7">
      <c r="A26" t="s" s="4">
        <v>855</v>
      </c>
    </row>
    <row r="27" spans="1:7">
      <c r="A27" t="s" s="3">
        <v>842</v>
      </c>
    </row>
    <row r="28" spans="1:7">
      <c r="A28" t="s" s="4">
        <v>853</v>
      </c>
      <c r="B28" t="n" s="5">
        <v>110245</v>
      </c>
      <c r="C28" t="n" s="5">
        <v>95067</v>
      </c>
      <c r="D28" t="n" s="5">
        <v>93257</v>
      </c>
      <c r="E28" t="n" s="5">
        <v>110245</v>
      </c>
      <c r="F28" t="n" s="5">
        <v>93257</v>
      </c>
      <c r="G28" t="n" s="5">
        <v>95067</v>
      </c>
    </row>
    <row r="29" spans="1:7">
      <c r="A29" t="s" s="4">
        <v>324</v>
      </c>
    </row>
    <row r="30" spans="1:7">
      <c r="A30" t="s" s="3">
        <v>842</v>
      </c>
    </row>
    <row r="31" spans="1:7">
      <c r="A31" t="s" s="4">
        <v>91</v>
      </c>
      <c r="B31" t="n" s="5">
        <v>735</v>
      </c>
      <c r="C31" t="n" s="5">
        <v>158</v>
      </c>
      <c r="D31" t="n" s="5">
        <v>368</v>
      </c>
      <c r="E31" t="n" s="5">
        <v>1136</v>
      </c>
      <c r="F31" t="n" s="5">
        <v>593</v>
      </c>
      <c r="G31" t="n" s="5">
        <v>843</v>
      </c>
    </row>
    <row r="32" spans="1:7">
      <c r="A32" t="s" s="4">
        <v>844</v>
      </c>
      <c r="B32" t="n" s="5">
        <v>-850</v>
      </c>
      <c r="C32" t="n" s="5">
        <v>-337</v>
      </c>
      <c r="D32" t="n" s="5">
        <v>-641</v>
      </c>
      <c r="E32" t="n" s="5">
        <v>-1413</v>
      </c>
      <c r="F32" t="n" s="5">
        <v>-1139</v>
      </c>
      <c r="G32" t="n" s="5">
        <v>-1851</v>
      </c>
    </row>
    <row r="33" spans="1:7">
      <c r="A33" t="s" s="4">
        <v>845</v>
      </c>
      <c r="B33" t="n" s="5">
        <v>115</v>
      </c>
      <c r="C33" t="n" s="5">
        <v>179</v>
      </c>
      <c r="D33" t="n" s="5">
        <v>273</v>
      </c>
      <c r="E33" t="n" s="5">
        <v>277</v>
      </c>
      <c r="F33" t="n" s="5">
        <v>546</v>
      </c>
      <c r="G33" t="n" s="5">
        <v>1008</v>
      </c>
    </row>
    <row r="34" spans="1:7">
      <c r="A34" t="s" s="4">
        <v>850</v>
      </c>
      <c r="B34" t="n" s="5">
        <v>91188</v>
      </c>
      <c r="C34" t="n" s="5">
        <v>122248</v>
      </c>
      <c r="D34" t="n" s="5">
        <v>152620</v>
      </c>
      <c r="E34" t="n" s="5">
        <v>91188</v>
      </c>
      <c r="F34" t="n" s="5">
        <v>152620</v>
      </c>
      <c r="G34" t="n" s="5">
        <v>122248</v>
      </c>
    </row>
    <row r="35" spans="1:7">
      <c r="A35" t="s" s="4">
        <v>846</v>
      </c>
      <c r="B35" t="n" s="5">
        <v>99932</v>
      </c>
      <c r="C35" t="n" s="5">
        <v>95967</v>
      </c>
      <c r="D35" t="n" s="5">
        <v>77392</v>
      </c>
      <c r="E35" t="n" s="5">
        <v>99932</v>
      </c>
      <c r="F35" t="n" s="5">
        <v>77392</v>
      </c>
      <c r="G35" t="n" s="5">
        <v>95967</v>
      </c>
    </row>
    <row r="36" spans="1:7">
      <c r="A36" t="s" s="4">
        <v>856</v>
      </c>
    </row>
    <row r="37" spans="1:7">
      <c r="A37" t="s" s="3">
        <v>842</v>
      </c>
    </row>
    <row r="38" spans="1:7">
      <c r="A38" t="s" s="4">
        <v>853</v>
      </c>
      <c r="B38" t="n" s="5">
        <v>118410</v>
      </c>
      <c r="C38" t="n" s="5">
        <v>149031</v>
      </c>
      <c r="D38" t="n" s="5">
        <v>178630</v>
      </c>
      <c r="E38" t="n" s="5">
        <v>118410</v>
      </c>
      <c r="F38" t="n" s="5">
        <v>178630</v>
      </c>
      <c r="G38" t="n" s="5">
        <v>149031</v>
      </c>
    </row>
    <row r="39" spans="1:7">
      <c r="A39" t="s" s="4">
        <v>519</v>
      </c>
    </row>
    <row r="40" spans="1:7">
      <c r="A40" t="s" s="3">
        <v>842</v>
      </c>
    </row>
    <row r="41" spans="1:7">
      <c r="A41" t="s" s="4">
        <v>843</v>
      </c>
      <c r="B41" t="n" s="5">
        <v>1399</v>
      </c>
      <c r="C41" t="n" s="5">
        <v>2581</v>
      </c>
      <c r="D41" t="n" s="5">
        <v>2219</v>
      </c>
      <c r="E41" t="n" s="5">
        <v>2004</v>
      </c>
      <c r="F41" t="n" s="5">
        <v>1823</v>
      </c>
      <c r="G41" t="n" s="5">
        <v>1823</v>
      </c>
    </row>
    <row r="42" spans="1:7">
      <c r="A42" t="s" s="4">
        <v>91</v>
      </c>
      <c r="B42" t="n" s="5">
        <v>322</v>
      </c>
      <c r="C42" t="n" s="5">
        <v>-200</v>
      </c>
      <c r="D42" t="n" s="5">
        <v>-3</v>
      </c>
      <c r="E42" t="n" s="5">
        <v>-176</v>
      </c>
      <c r="F42" t="n" s="5">
        <v>1087</v>
      </c>
      <c r="G42" t="n" s="5">
        <v>1427</v>
      </c>
    </row>
    <row r="43" spans="1:7">
      <c r="A43" t="s" s="4">
        <v>844</v>
      </c>
      <c r="B43" t="n" s="5">
        <v>-410</v>
      </c>
      <c r="C43" t="n" s="5">
        <v>-468</v>
      </c>
      <c r="D43" t="n" s="5">
        <v>-165</v>
      </c>
      <c r="E43" t="n" s="5">
        <v>-802</v>
      </c>
      <c r="F43" t="n" s="5">
        <v>-908</v>
      </c>
      <c r="G43" t="n" s="5">
        <v>-1567</v>
      </c>
    </row>
    <row r="44" spans="1:7">
      <c r="A44" t="s" s="4">
        <v>845</v>
      </c>
      <c r="B44" t="n" s="5">
        <v>115</v>
      </c>
      <c r="C44" t="n" s="5">
        <v>91</v>
      </c>
      <c r="D44" t="n" s="5">
        <v>134</v>
      </c>
      <c r="E44" t="n" s="5">
        <v>400</v>
      </c>
      <c r="F44" t="n" s="5">
        <v>183</v>
      </c>
      <c r="G44" t="n" s="5">
        <v>321</v>
      </c>
    </row>
    <row r="45" spans="1:7">
      <c r="A45" t="s" s="4">
        <v>846</v>
      </c>
      <c r="B45" t="n" s="5">
        <v>1426</v>
      </c>
      <c r="C45" t="n" s="5">
        <v>2004</v>
      </c>
      <c r="D45" t="n" s="5">
        <v>2185</v>
      </c>
      <c r="E45" t="n" s="5">
        <v>1426</v>
      </c>
      <c r="F45" t="n" s="5">
        <v>2185</v>
      </c>
      <c r="G45" t="n" s="5">
        <v>2004</v>
      </c>
    </row>
    <row r="46" spans="1:7">
      <c r="A46" t="s" s="4">
        <v>847</v>
      </c>
      <c r="B46" t="n" s="5">
        <v>450</v>
      </c>
      <c r="C46" t="n" s="5">
        <v>375</v>
      </c>
      <c r="D46" t="n" s="5">
        <v>282</v>
      </c>
      <c r="E46" t="n" s="5">
        <v>450</v>
      </c>
      <c r="F46" t="n" s="5">
        <v>282</v>
      </c>
      <c r="G46" t="n" s="5">
        <v>375</v>
      </c>
    </row>
    <row r="47" spans="1:7">
      <c r="A47" t="s" s="4">
        <v>848</v>
      </c>
      <c r="B47" t="n" s="5">
        <v>976</v>
      </c>
      <c r="C47" t="n" s="5">
        <v>1629</v>
      </c>
      <c r="D47" t="n" s="5">
        <v>1903</v>
      </c>
      <c r="E47" t="n" s="5">
        <v>976</v>
      </c>
      <c r="F47" t="n" s="5">
        <v>1903</v>
      </c>
      <c r="G47" t="n" s="5">
        <v>1629</v>
      </c>
    </row>
    <row r="48" spans="1:7">
      <c r="A48" t="s" s="4">
        <v>849</v>
      </c>
      <c r="B48" t="n" s="5">
        <v>3351</v>
      </c>
      <c r="C48" t="n" s="5">
        <v>490</v>
      </c>
      <c r="D48" t="n" s="5">
        <v>855</v>
      </c>
      <c r="E48" t="n" s="5">
        <v>3351</v>
      </c>
      <c r="F48" t="n" s="5">
        <v>855</v>
      </c>
      <c r="G48" t="n" s="5">
        <v>490</v>
      </c>
    </row>
    <row r="49" spans="1:7">
      <c r="A49" t="s" s="4">
        <v>850</v>
      </c>
      <c r="B49" t="n" s="5">
        <v>369851</v>
      </c>
      <c r="C49" t="n" s="5">
        <v>319164</v>
      </c>
      <c r="D49" t="n" s="5">
        <v>303733</v>
      </c>
      <c r="E49" t="n" s="5">
        <v>369851</v>
      </c>
      <c r="F49" t="n" s="5">
        <v>303733</v>
      </c>
      <c r="G49" t="n" s="5">
        <v>319164</v>
      </c>
    </row>
    <row r="50" spans="1:7">
      <c r="A50" t="s" s="4">
        <v>846</v>
      </c>
      <c r="B50" t="n" s="5">
        <v>373202</v>
      </c>
      <c r="C50" t="n" s="5">
        <v>319654</v>
      </c>
      <c r="D50" t="n" s="5">
        <v>304588</v>
      </c>
      <c r="E50" t="n" s="5">
        <v>373202</v>
      </c>
      <c r="F50" t="n" s="5">
        <v>304588</v>
      </c>
      <c r="G50" t="n" s="5">
        <v>319654</v>
      </c>
    </row>
    <row r="51" spans="1:7">
      <c r="A51" t="s" s="4">
        <v>857</v>
      </c>
    </row>
    <row r="52" spans="1:7">
      <c r="A52" t="s" s="3">
        <v>842</v>
      </c>
    </row>
    <row r="53" spans="1:7">
      <c r="A53" t="s" s="4">
        <v>846</v>
      </c>
      <c r="B53" t="n" s="5">
        <v>14260</v>
      </c>
      <c r="C53" t="n" s="5">
        <v>14385</v>
      </c>
      <c r="D53" t="n" s="5">
        <v>14694</v>
      </c>
      <c r="E53" t="n" s="5">
        <v>14260</v>
      </c>
      <c r="F53" t="n" s="5">
        <v>14694</v>
      </c>
      <c r="G53" t="n" s="5">
        <v>14385</v>
      </c>
    </row>
    <row r="54" spans="1:7">
      <c r="A54" t="s" s="4">
        <v>520</v>
      </c>
    </row>
    <row r="55" spans="1:7">
      <c r="A55" t="s" s="3">
        <v>842</v>
      </c>
    </row>
    <row r="56" spans="1:7">
      <c r="A56" t="s" s="4">
        <v>843</v>
      </c>
      <c r="B56" t="n" s="5">
        <v>5311</v>
      </c>
      <c r="C56" t="n" s="5">
        <v>5294</v>
      </c>
      <c r="D56" t="n" s="5">
        <v>5918</v>
      </c>
      <c r="E56" t="n" s="5">
        <v>5030</v>
      </c>
      <c r="F56" t="n" s="5">
        <v>5538</v>
      </c>
      <c r="G56" t="n" s="5">
        <v>5538</v>
      </c>
    </row>
    <row r="57" spans="1:7">
      <c r="A57" t="s" s="4">
        <v>91</v>
      </c>
      <c r="B57" t="n" s="5">
        <v>40</v>
      </c>
      <c r="C57" t="n" s="5">
        <v>-239</v>
      </c>
      <c r="D57" t="n" s="5">
        <v>-426</v>
      </c>
      <c r="E57" t="n" s="5">
        <v>387</v>
      </c>
      <c r="F57" t="n" s="5">
        <v>-89</v>
      </c>
      <c r="G57" t="n" s="5">
        <v>-265</v>
      </c>
    </row>
    <row r="58" spans="1:7">
      <c r="A58" t="s" s="4">
        <v>844</v>
      </c>
      <c r="B58" t="n" s="5">
        <v>-263</v>
      </c>
      <c r="C58" t="n" s="5">
        <v>-74</v>
      </c>
      <c r="D58" t="n" s="5">
        <v>-157</v>
      </c>
      <c r="E58" t="n" s="5">
        <v>-360</v>
      </c>
      <c r="F58" t="n" s="5">
        <v>-222</v>
      </c>
      <c r="G58" t="n" s="5">
        <v>-592</v>
      </c>
    </row>
    <row r="59" spans="1:7">
      <c r="A59" t="s" s="4">
        <v>845</v>
      </c>
      <c r="B59" t="n" s="5">
        <v>277</v>
      </c>
      <c r="C59" t="n" s="5">
        <v>49</v>
      </c>
      <c r="D59" t="n" s="5">
        <v>96</v>
      </c>
      <c r="E59" t="n" s="5">
        <v>308</v>
      </c>
      <c r="F59" t="n" s="5">
        <v>204</v>
      </c>
      <c r="G59" t="n" s="5">
        <v>349</v>
      </c>
    </row>
    <row r="60" spans="1:7">
      <c r="A60" t="s" s="4">
        <v>846</v>
      </c>
      <c r="B60" t="n" s="5">
        <v>5365</v>
      </c>
      <c r="C60" t="n" s="5">
        <v>5030</v>
      </c>
      <c r="D60" t="n" s="5">
        <v>5431</v>
      </c>
      <c r="E60" t="n" s="5">
        <v>5365</v>
      </c>
      <c r="F60" t="n" s="5">
        <v>5431</v>
      </c>
      <c r="G60" t="n" s="5">
        <v>5030</v>
      </c>
    </row>
    <row r="61" spans="1:7">
      <c r="A61" t="s" s="4">
        <v>847</v>
      </c>
      <c r="B61" t="n" s="5">
        <v>414</v>
      </c>
      <c r="C61" t="n" s="5">
        <v>743</v>
      </c>
      <c r="D61" t="n" s="5">
        <v>710</v>
      </c>
      <c r="E61" t="n" s="5">
        <v>414</v>
      </c>
      <c r="F61" t="n" s="5">
        <v>710</v>
      </c>
      <c r="G61" t="n" s="5">
        <v>743</v>
      </c>
    </row>
    <row r="62" spans="1:7">
      <c r="A62" t="s" s="4">
        <v>848</v>
      </c>
      <c r="B62" t="n" s="5">
        <v>4951</v>
      </c>
      <c r="C62" t="n" s="5">
        <v>4287</v>
      </c>
      <c r="D62" t="n" s="5">
        <v>4721</v>
      </c>
      <c r="E62" t="n" s="5">
        <v>4951</v>
      </c>
      <c r="F62" t="n" s="5">
        <v>4721</v>
      </c>
      <c r="G62" t="n" s="5">
        <v>4287</v>
      </c>
    </row>
    <row r="63" spans="1:7">
      <c r="A63" t="s" s="4">
        <v>849</v>
      </c>
      <c r="B63" t="n" s="5">
        <v>1437</v>
      </c>
      <c r="C63" t="n" s="5">
        <v>3709</v>
      </c>
      <c r="D63" t="n" s="5">
        <v>3264</v>
      </c>
      <c r="E63" t="n" s="5">
        <v>1437</v>
      </c>
      <c r="F63" t="n" s="5">
        <v>3264</v>
      </c>
      <c r="G63" t="n" s="5">
        <v>3709</v>
      </c>
    </row>
    <row r="64" spans="1:7">
      <c r="A64" t="s" s="4">
        <v>850</v>
      </c>
      <c r="B64" t="n" s="5">
        <v>203582</v>
      </c>
      <c r="C64" t="n" s="5">
        <v>157798</v>
      </c>
      <c r="D64" t="n" s="5">
        <v>146082</v>
      </c>
      <c r="E64" t="n" s="5">
        <v>203582</v>
      </c>
      <c r="F64" t="n" s="5">
        <v>146082</v>
      </c>
      <c r="G64" t="n" s="5">
        <v>157798</v>
      </c>
    </row>
    <row r="65" spans="1:7">
      <c r="A65" t="s" s="4">
        <v>846</v>
      </c>
      <c r="B65" t="n" s="5">
        <v>205019</v>
      </c>
      <c r="C65" t="n" s="5">
        <v>161507</v>
      </c>
      <c r="D65" t="n" s="5">
        <v>149346</v>
      </c>
      <c r="E65" t="n" s="5">
        <v>205019</v>
      </c>
      <c r="F65" t="n" s="5">
        <v>149346</v>
      </c>
      <c r="G65" t="n" s="5">
        <v>161507</v>
      </c>
    </row>
    <row r="66" spans="1:7">
      <c r="A66" t="s" s="4">
        <v>858</v>
      </c>
    </row>
    <row r="67" spans="1:7">
      <c r="A67" t="s" s="3">
        <v>842</v>
      </c>
    </row>
    <row r="68" spans="1:7">
      <c r="A68" t="s" s="4">
        <v>846</v>
      </c>
      <c r="B68" t="n" s="5">
        <v>29895</v>
      </c>
      <c r="C68" t="n" s="5">
        <v>27289</v>
      </c>
      <c r="D68" t="n" s="5">
        <v>12921</v>
      </c>
      <c r="E68" t="n" s="5">
        <v>29895</v>
      </c>
      <c r="F68" t="n" s="5">
        <v>12921</v>
      </c>
      <c r="G68" t="n" s="5">
        <v>27289</v>
      </c>
    </row>
    <row r="69" spans="1:7">
      <c r="A69" t="s" s="4">
        <v>521</v>
      </c>
    </row>
    <row r="70" spans="1:7">
      <c r="A70" t="s" s="3">
        <v>842</v>
      </c>
    </row>
    <row r="71" spans="1:7">
      <c r="A71" t="s" s="4">
        <v>843</v>
      </c>
      <c r="B71" t="n" s="5">
        <v>8770</v>
      </c>
      <c r="C71" t="n" s="5">
        <v>8632</v>
      </c>
      <c r="D71" t="n" s="5">
        <v>8625</v>
      </c>
      <c r="E71" t="n" s="5">
        <v>8823</v>
      </c>
      <c r="F71" t="n" s="5">
        <v>8393</v>
      </c>
      <c r="G71" t="n" s="5">
        <v>8393</v>
      </c>
    </row>
    <row r="72" spans="1:7">
      <c r="A72" t="s" s="4">
        <v>91</v>
      </c>
      <c r="B72" t="n" s="5">
        <v>756</v>
      </c>
      <c r="C72" t="n" s="5">
        <v>1133</v>
      </c>
      <c r="D72" t="n" s="5">
        <v>452</v>
      </c>
      <c r="E72" t="n" s="5">
        <v>700</v>
      </c>
      <c r="F72" t="n" s="5">
        <v>1074</v>
      </c>
      <c r="G72" t="n" s="5">
        <v>3444</v>
      </c>
    </row>
    <row r="73" spans="1:7">
      <c r="A73" t="s" s="4">
        <v>844</v>
      </c>
      <c r="B73" t="n" s="5">
        <v>-1162</v>
      </c>
      <c r="C73" t="n" s="5">
        <v>-1033</v>
      </c>
      <c r="D73" t="n" s="5">
        <v>-769</v>
      </c>
      <c r="E73" t="n" s="5">
        <v>-1174</v>
      </c>
      <c r="F73" t="n" s="5">
        <v>-1302</v>
      </c>
      <c r="G73" t="n" s="5">
        <v>-3288</v>
      </c>
    </row>
    <row r="74" spans="1:7">
      <c r="A74" t="s" s="4">
        <v>845</v>
      </c>
      <c r="B74" t="n" s="5">
        <v>17</v>
      </c>
      <c r="C74" t="n" s="5">
        <v>91</v>
      </c>
      <c r="D74" t="n" s="5">
        <v>9</v>
      </c>
      <c r="E74" t="n" s="5">
        <v>32</v>
      </c>
      <c r="F74" t="n" s="5">
        <v>152</v>
      </c>
      <c r="G74" t="n" s="5">
        <v>274</v>
      </c>
    </row>
    <row r="75" spans="1:7">
      <c r="A75" t="s" s="4">
        <v>846</v>
      </c>
      <c r="B75" t="n" s="5">
        <v>8381</v>
      </c>
      <c r="C75" t="n" s="5">
        <v>8823</v>
      </c>
      <c r="D75" t="n" s="5">
        <v>8317</v>
      </c>
      <c r="E75" t="n" s="5">
        <v>8381</v>
      </c>
      <c r="F75" t="n" s="5">
        <v>8317</v>
      </c>
      <c r="G75" t="n" s="5">
        <v>8823</v>
      </c>
    </row>
    <row r="76" spans="1:7">
      <c r="A76" t="s" s="4">
        <v>847</v>
      </c>
      <c r="B76" t="n" s="5">
        <v>1242</v>
      </c>
      <c r="C76" t="n" s="5">
        <v>1861</v>
      </c>
      <c r="D76" t="n" s="5">
        <v>1652</v>
      </c>
      <c r="E76" t="n" s="5">
        <v>1242</v>
      </c>
      <c r="F76" t="n" s="5">
        <v>1652</v>
      </c>
      <c r="G76" t="n" s="5">
        <v>1861</v>
      </c>
    </row>
    <row r="77" spans="1:7">
      <c r="A77" t="s" s="4">
        <v>848</v>
      </c>
      <c r="B77" t="n" s="5">
        <v>7139</v>
      </c>
      <c r="C77" t="n" s="5">
        <v>6962</v>
      </c>
      <c r="D77" t="n" s="5">
        <v>6665</v>
      </c>
      <c r="E77" t="n" s="5">
        <v>7139</v>
      </c>
      <c r="F77" t="n" s="5">
        <v>6665</v>
      </c>
      <c r="G77" t="n" s="5">
        <v>6962</v>
      </c>
    </row>
    <row r="78" spans="1:7">
      <c r="A78" t="s" s="4">
        <v>849</v>
      </c>
      <c r="B78" t="n" s="5">
        <v>15028</v>
      </c>
      <c r="C78" t="n" s="5">
        <v>14546</v>
      </c>
      <c r="D78" t="n" s="5">
        <v>16865</v>
      </c>
      <c r="E78" t="n" s="5">
        <v>15028</v>
      </c>
      <c r="F78" t="n" s="5">
        <v>16865</v>
      </c>
      <c r="G78" t="n" s="5">
        <v>14546</v>
      </c>
    </row>
    <row r="79" spans="1:7">
      <c r="A79" t="s" s="4">
        <v>850</v>
      </c>
      <c r="B79" t="n" s="5">
        <v>995167</v>
      </c>
      <c r="C79" t="n" s="5">
        <v>892978</v>
      </c>
      <c r="D79" t="n" s="5">
        <v>833135</v>
      </c>
      <c r="E79" t="n" s="5">
        <v>995167</v>
      </c>
      <c r="F79" t="n" s="5">
        <v>833135</v>
      </c>
      <c r="G79" t="n" s="5">
        <v>892978</v>
      </c>
    </row>
    <row r="80" spans="1:7">
      <c r="A80" t="s" s="4">
        <v>846</v>
      </c>
      <c r="B80" t="n" s="5">
        <v>1010195</v>
      </c>
      <c r="C80" t="n" s="5">
        <v>907524</v>
      </c>
      <c r="D80" t="n" s="5">
        <v>850000</v>
      </c>
      <c r="E80" t="n" s="5">
        <v>1010195</v>
      </c>
      <c r="F80" t="n" s="5">
        <v>850000</v>
      </c>
      <c r="G80" t="n" s="5">
        <v>907524</v>
      </c>
    </row>
    <row r="81" spans="1:7">
      <c r="A81" t="s" s="4">
        <v>859</v>
      </c>
    </row>
    <row r="82" spans="1:7">
      <c r="A82" t="s" s="3">
        <v>842</v>
      </c>
    </row>
    <row r="83" spans="1:7">
      <c r="A83" t="s" s="4">
        <v>846</v>
      </c>
      <c r="B83" t="n" s="5">
        <v>37426</v>
      </c>
      <c r="C83" t="n" s="5">
        <v>31309</v>
      </c>
      <c r="D83" t="n" s="5">
        <v>27742</v>
      </c>
      <c r="E83" t="n" s="5">
        <v>37426</v>
      </c>
      <c r="F83" t="n" s="5">
        <v>27742</v>
      </c>
      <c r="G83" t="n" s="5">
        <v>31309</v>
      </c>
    </row>
    <row r="84" spans="1:7">
      <c r="A84" t="s" s="4">
        <v>522</v>
      </c>
    </row>
    <row r="85" spans="1:7">
      <c r="A85" t="s" s="3">
        <v>842</v>
      </c>
    </row>
    <row r="86" spans="1:7">
      <c r="A86" t="s" s="4">
        <v>843</v>
      </c>
      <c r="B86" t="n" s="5">
        <v>5008</v>
      </c>
      <c r="C86" t="n" s="5">
        <v>5407</v>
      </c>
      <c r="D86" t="n" s="5">
        <v>5280</v>
      </c>
      <c r="E86" t="n" s="5">
        <v>4129</v>
      </c>
      <c r="F86" t="n" s="5">
        <v>6034</v>
      </c>
      <c r="G86" t="n" s="5">
        <v>6034</v>
      </c>
    </row>
    <row r="87" spans="1:7">
      <c r="A87" t="s" s="4">
        <v>91</v>
      </c>
      <c r="B87" t="n" s="5">
        <v>234</v>
      </c>
      <c r="C87" t="n" s="5">
        <v>-981</v>
      </c>
      <c r="D87" t="n" s="5">
        <v>590</v>
      </c>
      <c r="E87" t="n" s="5">
        <v>1324</v>
      </c>
      <c r="F87" t="n" s="5">
        <v>-66</v>
      </c>
      <c r="G87" t="n" s="5">
        <v>-452</v>
      </c>
    </row>
    <row r="88" spans="1:7">
      <c r="A88" t="s" s="4">
        <v>844</v>
      </c>
      <c r="B88" t="n" s="5">
        <v>-464</v>
      </c>
      <c r="C88" t="n" s="5">
        <v>-368</v>
      </c>
      <c r="D88" t="n" s="5">
        <v>-752</v>
      </c>
      <c r="E88" t="n" s="5">
        <v>-732</v>
      </c>
      <c r="F88" t="n" s="5">
        <v>-933</v>
      </c>
      <c r="G88" t="n" s="5">
        <v>-1707</v>
      </c>
    </row>
    <row r="89" spans="1:7">
      <c r="A89" t="s" s="4">
        <v>845</v>
      </c>
      <c r="B89" t="n" s="5">
        <v>27</v>
      </c>
      <c r="C89" t="n" s="5">
        <v>71</v>
      </c>
      <c r="D89" t="n" s="5">
        <v>48</v>
      </c>
      <c r="E89" t="n" s="5">
        <v>84</v>
      </c>
      <c r="F89" t="n" s="5">
        <v>131</v>
      </c>
      <c r="G89" t="n" s="5">
        <v>254</v>
      </c>
    </row>
    <row r="90" spans="1:7">
      <c r="A90" t="s" s="4">
        <v>846</v>
      </c>
      <c r="B90" t="n" s="5">
        <v>4805</v>
      </c>
      <c r="C90" t="n" s="5">
        <v>4129</v>
      </c>
      <c r="D90" t="n" s="5">
        <v>5166</v>
      </c>
      <c r="E90" t="n" s="5">
        <v>4805</v>
      </c>
      <c r="F90" t="n" s="5">
        <v>5166</v>
      </c>
      <c r="G90" t="n" s="5">
        <v>4129</v>
      </c>
    </row>
    <row r="91" spans="1:7">
      <c r="A91" t="s" s="4">
        <v>847</v>
      </c>
      <c r="B91" t="n" s="5">
        <v>1786</v>
      </c>
      <c r="C91" t="n" s="5">
        <v>911</v>
      </c>
      <c r="D91" t="n" s="5">
        <v>801</v>
      </c>
      <c r="E91" t="n" s="5">
        <v>1786</v>
      </c>
      <c r="F91" t="n" s="5">
        <v>801</v>
      </c>
      <c r="G91" t="n" s="5">
        <v>911</v>
      </c>
    </row>
    <row r="92" spans="1:7">
      <c r="A92" t="s" s="4">
        <v>848</v>
      </c>
      <c r="B92" t="n" s="5">
        <v>3019</v>
      </c>
      <c r="C92" t="n" s="5">
        <v>3218</v>
      </c>
      <c r="D92" t="n" s="5">
        <v>4365</v>
      </c>
      <c r="E92" t="n" s="5">
        <v>3019</v>
      </c>
      <c r="F92" t="n" s="5">
        <v>4365</v>
      </c>
      <c r="G92" t="n" s="5">
        <v>3218</v>
      </c>
    </row>
    <row r="93" spans="1:7">
      <c r="A93" t="s" s="4">
        <v>849</v>
      </c>
      <c r="B93" t="n" s="5">
        <v>8069</v>
      </c>
      <c r="C93" t="n" s="5">
        <v>8904</v>
      </c>
      <c r="D93" t="n" s="5">
        <v>11538</v>
      </c>
      <c r="E93" t="n" s="5">
        <v>8069</v>
      </c>
      <c r="F93" t="n" s="5">
        <v>11538</v>
      </c>
      <c r="G93" t="n" s="5">
        <v>8904</v>
      </c>
    </row>
    <row r="94" spans="1:7">
      <c r="A94" t="s" s="4">
        <v>850</v>
      </c>
      <c r="B94" t="n" s="5">
        <v>529132</v>
      </c>
      <c r="C94" t="n" s="5">
        <v>447202</v>
      </c>
      <c r="D94" t="n" s="5">
        <v>411193</v>
      </c>
      <c r="E94" t="n" s="5">
        <v>529132</v>
      </c>
      <c r="F94" t="n" s="5">
        <v>411193</v>
      </c>
      <c r="G94" t="n" s="5">
        <v>447202</v>
      </c>
    </row>
    <row r="95" spans="1:7">
      <c r="A95" t="s" s="4">
        <v>846</v>
      </c>
      <c r="B95" t="n" s="5">
        <v>537201</v>
      </c>
      <c r="C95" t="n" s="5">
        <v>456106</v>
      </c>
      <c r="D95" t="n" s="5">
        <v>422731</v>
      </c>
      <c r="E95" t="n" s="5">
        <v>537201</v>
      </c>
      <c r="F95" t="n" s="5">
        <v>422731</v>
      </c>
      <c r="G95" t="n" s="5">
        <v>456106</v>
      </c>
    </row>
    <row r="96" spans="1:7">
      <c r="A96" t="s" s="4">
        <v>860</v>
      </c>
    </row>
    <row r="97" spans="1:7">
      <c r="A97" t="s" s="3">
        <v>842</v>
      </c>
    </row>
    <row r="98" spans="1:7">
      <c r="A98" t="s" s="4">
        <v>846</v>
      </c>
      <c r="B98" t="n" s="5">
        <v>18226</v>
      </c>
      <c r="C98" t="n" s="5">
        <v>22860</v>
      </c>
      <c r="D98" t="n" s="5">
        <v>21874</v>
      </c>
      <c r="E98" t="n" s="5">
        <v>18226</v>
      </c>
      <c r="F98" t="n" s="5">
        <v>21874</v>
      </c>
      <c r="G98" t="n" s="5">
        <v>22860</v>
      </c>
    </row>
    <row r="99" spans="1:7">
      <c r="A99" t="s" s="4">
        <v>861</v>
      </c>
    </row>
    <row r="100" spans="1:7">
      <c r="A100" t="s" s="3">
        <v>842</v>
      </c>
    </row>
    <row r="101" spans="1:7">
      <c r="A101" t="s" s="4">
        <v>843</v>
      </c>
      <c r="B101" t="n" s="5">
        <v>1364</v>
      </c>
      <c r="C101" t="n" s="5">
        <v>298</v>
      </c>
      <c r="D101" t="n" s="5">
        <v>702</v>
      </c>
      <c r="E101" t="n" s="5">
        <v>1171</v>
      </c>
      <c r="F101" t="n" s="5">
        <v>589</v>
      </c>
      <c r="G101" t="n" s="5">
        <v>589</v>
      </c>
    </row>
    <row r="102" spans="1:7">
      <c r="A102" t="s" s="4">
        <v>91</v>
      </c>
      <c r="B102" t="n" s="5">
        <v>448</v>
      </c>
      <c r="C102" t="n" s="5">
        <v>937</v>
      </c>
      <c r="D102" t="n" s="5">
        <v>384</v>
      </c>
      <c r="E102" t="n" s="5">
        <v>665</v>
      </c>
      <c r="F102" t="n" s="5">
        <v>492</v>
      </c>
      <c r="G102" t="n" s="5">
        <v>567</v>
      </c>
    </row>
    <row r="103" spans="1:7">
      <c r="A103" t="s" s="4">
        <v>844</v>
      </c>
      <c r="B103" t="n" s="5">
        <v>-153</v>
      </c>
      <c r="C103" t="n" s="5">
        <v>-128</v>
      </c>
      <c r="D103" t="n" s="5">
        <v>-130</v>
      </c>
      <c r="E103" t="n" s="5">
        <v>-239</v>
      </c>
      <c r="F103" t="n" s="5">
        <v>-214</v>
      </c>
      <c r="G103" t="n" s="5">
        <v>-471</v>
      </c>
    </row>
    <row r="104" spans="1:7">
      <c r="A104" t="s" s="4">
        <v>845</v>
      </c>
      <c r="B104" t="n" s="5">
        <v>22</v>
      </c>
      <c r="C104" t="n" s="5">
        <v>64</v>
      </c>
      <c r="D104" t="n" s="5">
        <v>199</v>
      </c>
      <c r="E104" t="n" s="5">
        <v>84</v>
      </c>
      <c r="F104" t="n" s="5">
        <v>288</v>
      </c>
      <c r="G104" t="n" s="5">
        <v>486</v>
      </c>
    </row>
    <row r="105" spans="1:7">
      <c r="A105" t="s" s="4">
        <v>846</v>
      </c>
      <c r="B105" t="n" s="5">
        <v>1681</v>
      </c>
      <c r="C105" t="n" s="5">
        <v>1171</v>
      </c>
      <c r="D105" t="n" s="5">
        <v>1155</v>
      </c>
      <c r="E105" t="n" s="5">
        <v>1681</v>
      </c>
      <c r="F105" t="n" s="5">
        <v>1155</v>
      </c>
      <c r="G105" t="n" s="5">
        <v>1171</v>
      </c>
    </row>
    <row r="106" spans="1:7">
      <c r="A106" t="s" s="4">
        <v>848</v>
      </c>
      <c r="B106" t="n" s="5">
        <v>1681</v>
      </c>
      <c r="C106" t="n" s="5">
        <v>1171</v>
      </c>
      <c r="D106" t="n" s="5">
        <v>1155</v>
      </c>
      <c r="E106" t="n" s="5">
        <v>1681</v>
      </c>
      <c r="F106" t="n" s="5">
        <v>1155</v>
      </c>
      <c r="G106" t="n" s="5">
        <v>1171</v>
      </c>
    </row>
    <row r="107" spans="1:7">
      <c r="A107" t="s" s="4">
        <v>850</v>
      </c>
      <c r="B107" t="n" s="5">
        <v>45983</v>
      </c>
      <c r="C107" t="n" s="5">
        <v>45090</v>
      </c>
      <c r="D107" t="n" s="5">
        <v>43394</v>
      </c>
      <c r="E107" t="n" s="5">
        <v>45983</v>
      </c>
      <c r="F107" t="n" s="5">
        <v>43394</v>
      </c>
      <c r="G107" t="n" s="5">
        <v>45090</v>
      </c>
    </row>
    <row r="108" spans="1:7">
      <c r="A108" t="s" s="4">
        <v>846</v>
      </c>
      <c r="B108" t="n" s="7">
        <v>45983</v>
      </c>
      <c r="C108" t="n" s="7">
        <v>45090</v>
      </c>
      <c r="D108" t="n" s="7">
        <v>43394</v>
      </c>
      <c r="E108" t="n" s="7">
        <v>45983</v>
      </c>
      <c r="F108" t="n" s="7">
        <v>43394</v>
      </c>
      <c r="G108" t="n" s="7">
        <v>45090</v>
      </c>
    </row>
  </sheetData>
  <mergeCells count="3">
    <mergeCell ref="A1:A2"/>
    <mergeCell ref="B1:D1"/>
    <mergeCell ref="E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 customWidth="1" max="6" min="6" width="21"/>
  </cols>
  <sheetData>
    <row r="1" spans="1:6">
      <c r="A1" t="s" s="1">
        <v>862</v>
      </c>
      <c r="B1" t="s" s="2">
        <v>1</v>
      </c>
      <c r="C1" t="s" s="2">
        <v>863</v>
      </c>
    </row>
    <row r="2" spans="1:6">
      <c r="B2" t="s" s="2">
        <v>384</v>
      </c>
      <c r="C2" t="s" s="2">
        <v>864</v>
      </c>
      <c r="D2" t="s" s="2">
        <v>385</v>
      </c>
      <c r="E2" t="s" s="2">
        <v>383</v>
      </c>
      <c r="F2" t="s" s="2">
        <v>865</v>
      </c>
    </row>
    <row r="3" spans="1:6">
      <c r="A3" t="s" s="3">
        <v>223</v>
      </c>
    </row>
    <row r="4" spans="1:6">
      <c r="A4" t="s" s="4">
        <v>866</v>
      </c>
      <c r="C4" t="n" s="5">
        <v>10</v>
      </c>
    </row>
    <row r="5" spans="1:6">
      <c r="A5" t="s" s="4">
        <v>44</v>
      </c>
      <c r="B5" t="n" s="7">
        <v>14957</v>
      </c>
      <c r="D5" t="n" s="7">
        <v>31351</v>
      </c>
      <c r="E5" t="n" s="7">
        <v>49180</v>
      </c>
      <c r="F5" t="n" s="7">
        <v>65441</v>
      </c>
    </row>
    <row r="6" spans="1:6">
      <c r="A6" t="s" s="4">
        <v>415</v>
      </c>
      <c r="B6" t="n" s="5">
        <v>13400</v>
      </c>
    </row>
    <row r="7" spans="1:6">
      <c r="A7" t="s" s="4">
        <v>867</v>
      </c>
      <c r="B7" t="n" s="5">
        <v>8900</v>
      </c>
    </row>
    <row r="8" spans="1:6">
      <c r="A8" t="s" s="4">
        <v>868</v>
      </c>
      <c r="B8" t="n" s="7">
        <v>7300</v>
      </c>
      <c r="D8" t="n" s="7">
        <v>6200</v>
      </c>
      <c r="E8" t="n" s="7">
        <v>52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80"/>
    <col customWidth="1" max="2" min="2" width="37"/>
  </cols>
  <sheetData>
    <row r="1" spans="1:2">
      <c r="A1" t="s" s="1">
        <v>869</v>
      </c>
      <c r="B1" t="s" s="2">
        <v>132</v>
      </c>
    </row>
    <row r="2" spans="1:2">
      <c r="A2" t="s" s="4">
        <v>870</v>
      </c>
    </row>
    <row r="3" spans="1:2">
      <c r="A3" t="s" s="3">
        <v>386</v>
      </c>
    </row>
    <row r="4" spans="1:2">
      <c r="A4" t="s" s="4">
        <v>871</v>
      </c>
      <c r="B4" t="s" s="4">
        <v>872</v>
      </c>
    </row>
    <row r="5" spans="1:2">
      <c r="A5" t="s" s="4">
        <v>873</v>
      </c>
      <c r="B5" t="n" s="5">
        <v>1</v>
      </c>
    </row>
    <row r="6" spans="1:2">
      <c r="A6" t="s" s="4">
        <v>874</v>
      </c>
      <c r="B6" t="s" s="4">
        <v>875</v>
      </c>
    </row>
    <row r="7" spans="1:2">
      <c r="A7" t="s" s="4">
        <v>876</v>
      </c>
    </row>
    <row r="8" spans="1:2">
      <c r="A8" t="s" s="3">
        <v>386</v>
      </c>
    </row>
    <row r="9" spans="1:2">
      <c r="A9" t="s" s="4">
        <v>871</v>
      </c>
      <c r="B9" t="s" s="4">
        <v>877</v>
      </c>
    </row>
    <row r="10" spans="1:2">
      <c r="A10" t="s" s="4">
        <v>873</v>
      </c>
      <c r="B10" t="n" s="5">
        <v>2</v>
      </c>
    </row>
    <row r="11" spans="1:2">
      <c r="A11" t="s" s="4">
        <v>874</v>
      </c>
      <c r="B11" t="s" s="4">
        <v>878</v>
      </c>
    </row>
    <row r="12" spans="1:2">
      <c r="A12" t="s" s="4">
        <v>879</v>
      </c>
    </row>
    <row r="13" spans="1:2">
      <c r="A13" t="s" s="3">
        <v>386</v>
      </c>
    </row>
    <row r="14" spans="1:2">
      <c r="A14" t="s" s="4">
        <v>871</v>
      </c>
      <c r="B14" t="s" s="4">
        <v>880</v>
      </c>
    </row>
    <row r="15" spans="1:2">
      <c r="A15" t="s" s="4">
        <v>873</v>
      </c>
      <c r="B15" t="n" s="5">
        <v>1</v>
      </c>
    </row>
    <row r="16" spans="1:2">
      <c r="A16" t="s" s="4">
        <v>874</v>
      </c>
      <c r="B16" t="s" s="4">
        <v>881</v>
      </c>
    </row>
    <row r="17" spans="1:2">
      <c r="A17" t="s" s="4">
        <v>882</v>
      </c>
    </row>
    <row r="18" spans="1:2">
      <c r="A18" t="s" s="3">
        <v>386</v>
      </c>
    </row>
    <row r="19" spans="1:2">
      <c r="A19" t="s" s="4">
        <v>871</v>
      </c>
      <c r="B19" t="s" s="4">
        <v>883</v>
      </c>
    </row>
    <row r="20" spans="1:2">
      <c r="A20" t="s" s="4">
        <v>873</v>
      </c>
      <c r="B20" t="n" s="5">
        <v>2</v>
      </c>
    </row>
    <row r="21" spans="1:2">
      <c r="A21" t="s" s="4">
        <v>874</v>
      </c>
      <c r="B21" t="s" s="4">
        <v>884</v>
      </c>
    </row>
    <row r="22" spans="1:2">
      <c r="A22" t="s" s="4">
        <v>885</v>
      </c>
    </row>
    <row r="23" spans="1:2">
      <c r="A23" t="s" s="3">
        <v>386</v>
      </c>
    </row>
    <row r="24" spans="1:2">
      <c r="A24" t="s" s="4">
        <v>871</v>
      </c>
      <c r="B24" t="s" s="4">
        <v>886</v>
      </c>
    </row>
    <row r="25" spans="1:2">
      <c r="A25" t="s" s="4">
        <v>873</v>
      </c>
      <c r="B25" t="n" s="5">
        <v>1</v>
      </c>
    </row>
    <row r="26" spans="1:2">
      <c r="A26" t="s" s="4">
        <v>874</v>
      </c>
      <c r="B26" t="s" s="4">
        <v>887</v>
      </c>
    </row>
    <row r="27" spans="1:2">
      <c r="A27" t="s" s="4">
        <v>888</v>
      </c>
    </row>
    <row r="28" spans="1:2">
      <c r="A28" t="s" s="3">
        <v>386</v>
      </c>
    </row>
    <row r="29" spans="1:2">
      <c r="A29" t="s" s="4">
        <v>871</v>
      </c>
      <c r="B29" t="s" s="4">
        <v>889</v>
      </c>
    </row>
    <row r="30" spans="1:2">
      <c r="A30" t="s" s="4">
        <v>873</v>
      </c>
      <c r="B30" t="n" s="5">
        <v>7</v>
      </c>
    </row>
    <row r="31" spans="1:2">
      <c r="A31" t="s" s="4">
        <v>874</v>
      </c>
      <c r="B31" t="s" s="4">
        <v>887</v>
      </c>
    </row>
    <row r="32" spans="1:2">
      <c r="A32" t="s" s="4">
        <v>890</v>
      </c>
    </row>
    <row r="33" spans="1:2">
      <c r="A33" t="s" s="3">
        <v>386</v>
      </c>
    </row>
    <row r="34" spans="1:2">
      <c r="A34" t="s" s="4">
        <v>871</v>
      </c>
      <c r="B34" t="s" s="4">
        <v>891</v>
      </c>
    </row>
    <row r="35" spans="1:2">
      <c r="A35" t="s" s="4">
        <v>873</v>
      </c>
      <c r="B35" t="n" s="5">
        <v>2</v>
      </c>
    </row>
    <row r="36" spans="1:2">
      <c r="A36" t="s" s="4">
        <v>874</v>
      </c>
      <c r="B36" t="s" s="4">
        <v>892</v>
      </c>
    </row>
    <row r="37" spans="1:2">
      <c r="A37" t="s" s="4">
        <v>893</v>
      </c>
    </row>
    <row r="38" spans="1:2">
      <c r="A38" t="s" s="3">
        <v>386</v>
      </c>
    </row>
    <row r="39" spans="1:2">
      <c r="A39" t="s" s="4">
        <v>871</v>
      </c>
      <c r="B39" t="s" s="4">
        <v>894</v>
      </c>
    </row>
    <row r="40" spans="1:2">
      <c r="A40" t="s" s="4">
        <v>873</v>
      </c>
      <c r="B40" t="n" s="5">
        <v>1</v>
      </c>
    </row>
    <row r="41" spans="1:2">
      <c r="A41" t="s" s="4">
        <v>874</v>
      </c>
      <c r="B41" t="s" s="4">
        <v>892</v>
      </c>
    </row>
    <row r="42" spans="1:2">
      <c r="A42" t="s" s="4">
        <v>895</v>
      </c>
    </row>
    <row r="43" spans="1:2">
      <c r="A43" t="s" s="3">
        <v>386</v>
      </c>
    </row>
    <row r="44" spans="1:2">
      <c r="A44" t="s" s="4">
        <v>871</v>
      </c>
      <c r="B44" t="s" s="4">
        <v>896</v>
      </c>
    </row>
    <row r="45" spans="1:2">
      <c r="A45" t="s" s="4">
        <v>873</v>
      </c>
      <c r="B45" t="n" s="5">
        <v>5</v>
      </c>
    </row>
    <row r="46" spans="1:2">
      <c r="A46" t="s" s="4">
        <v>874</v>
      </c>
      <c r="B46" t="s" s="4">
        <v>897</v>
      </c>
    </row>
    <row r="47" spans="1:2">
      <c r="A47" t="s" s="4">
        <v>898</v>
      </c>
    </row>
    <row r="48" spans="1:2">
      <c r="A48" t="s" s="3">
        <v>386</v>
      </c>
    </row>
    <row r="49" spans="1:2">
      <c r="A49" t="s" s="4">
        <v>871</v>
      </c>
      <c r="B49" t="s" s="4">
        <v>899</v>
      </c>
    </row>
    <row r="50" spans="1:2">
      <c r="A50" t="s" s="4">
        <v>873</v>
      </c>
      <c r="B50" t="n" s="5">
        <v>2</v>
      </c>
    </row>
    <row r="51" spans="1:2">
      <c r="A51" t="s" s="4">
        <v>874</v>
      </c>
      <c r="B51" t="s" s="4">
        <v>9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0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t="s" s="1">
        <v>901</v>
      </c>
      <c r="B1" t="s" s="2">
        <v>1</v>
      </c>
      <c r="D1" t="s" s="2">
        <v>458</v>
      </c>
    </row>
    <row r="2" spans="1:5">
      <c r="B2" t="s" s="2">
        <v>2</v>
      </c>
      <c r="C2" t="s" s="2">
        <v>26</v>
      </c>
      <c r="D2" t="s" s="2">
        <v>25</v>
      </c>
      <c r="E2" t="s" s="2">
        <v>902</v>
      </c>
    </row>
    <row r="3" spans="1:5">
      <c r="A3" t="s" s="3">
        <v>903</v>
      </c>
    </row>
    <row r="4" spans="1:5">
      <c r="A4" t="s" s="4">
        <v>904</v>
      </c>
      <c r="B4" t="n" s="7">
        <v>226440</v>
      </c>
      <c r="C4" t="n" s="7">
        <v>367735</v>
      </c>
      <c r="D4" t="n" s="7">
        <v>296724</v>
      </c>
    </row>
    <row r="5" spans="1:5">
      <c r="A5" t="s" s="4">
        <v>905</v>
      </c>
      <c r="B5" t="n" s="5">
        <v>16842</v>
      </c>
      <c r="C5" t="n" s="5">
        <v>36485</v>
      </c>
      <c r="D5" t="n" s="5">
        <v>25445</v>
      </c>
    </row>
    <row r="6" spans="1:5">
      <c r="A6" t="s" s="4">
        <v>906</v>
      </c>
      <c r="B6" t="n" s="5">
        <v>209598</v>
      </c>
      <c r="C6" t="n" s="5">
        <v>331250</v>
      </c>
      <c r="D6" t="n" s="5">
        <v>271279</v>
      </c>
    </row>
    <row r="7" spans="1:5">
      <c r="A7" t="s" s="4">
        <v>907</v>
      </c>
      <c r="B7" t="n" s="5">
        <v>14857</v>
      </c>
      <c r="C7" t="n" s="5">
        <v>46468</v>
      </c>
      <c r="D7" t="n" s="5">
        <v>23408</v>
      </c>
    </row>
    <row r="8" spans="1:5">
      <c r="A8" t="s" s="4">
        <v>905</v>
      </c>
      <c r="B8" t="n" s="5">
        <v>2231</v>
      </c>
      <c r="C8" t="n" s="5">
        <v>8042</v>
      </c>
      <c r="D8" t="n" s="5">
        <v>3501</v>
      </c>
    </row>
    <row r="9" spans="1:5">
      <c r="A9" t="s" s="4">
        <v>908</v>
      </c>
      <c r="B9" t="n" s="5">
        <v>12626</v>
      </c>
      <c r="C9" t="n" s="5">
        <v>38426</v>
      </c>
      <c r="D9" t="n" s="5">
        <v>19907</v>
      </c>
    </row>
    <row r="10" spans="1:5">
      <c r="A10" t="s" s="4">
        <v>909</v>
      </c>
      <c r="B10" t="n" s="5">
        <v>222224</v>
      </c>
      <c r="C10" t="n" s="5">
        <v>369676</v>
      </c>
      <c r="D10" t="n" s="5">
        <v>291186</v>
      </c>
    </row>
    <row r="11" spans="1:5">
      <c r="A11" t="s" s="4">
        <v>910</v>
      </c>
      <c r="B11" t="n" s="5">
        <v>14957</v>
      </c>
      <c r="C11" t="n" s="5">
        <v>49180</v>
      </c>
      <c r="D11" t="n" s="5">
        <v>31351</v>
      </c>
      <c r="E11" t="n" s="7">
        <v>65441</v>
      </c>
    </row>
    <row r="12" spans="1:5">
      <c r="A12" t="s" s="4">
        <v>870</v>
      </c>
    </row>
    <row r="13" spans="1:5">
      <c r="A13" t="s" s="3">
        <v>903</v>
      </c>
    </row>
    <row r="14" spans="1:5">
      <c r="A14" t="s" s="4">
        <v>904</v>
      </c>
      <c r="C14" t="n" s="5">
        <v>9106</v>
      </c>
    </row>
    <row r="15" spans="1:5">
      <c r="A15" t="s" s="4">
        <v>905</v>
      </c>
      <c r="C15" t="n" s="5">
        <v>133</v>
      </c>
    </row>
    <row r="16" spans="1:5">
      <c r="A16" t="s" s="4">
        <v>906</v>
      </c>
      <c r="C16" t="n" s="5">
        <v>8973</v>
      </c>
    </row>
    <row r="17" spans="1:5">
      <c r="A17" t="s" s="4">
        <v>907</v>
      </c>
      <c r="C17" t="n" s="5">
        <v>1690</v>
      </c>
    </row>
    <row r="18" spans="1:5">
      <c r="A18" t="s" s="4">
        <v>908</v>
      </c>
      <c r="C18" t="n" s="5">
        <v>1690</v>
      </c>
    </row>
    <row r="19" spans="1:5">
      <c r="A19" t="s" s="4">
        <v>909</v>
      </c>
      <c r="C19" t="n" s="5">
        <v>10663</v>
      </c>
    </row>
    <row r="20" spans="1:5">
      <c r="A20" t="s" s="4">
        <v>910</v>
      </c>
      <c r="B20" t="n" s="5">
        <v>187</v>
      </c>
      <c r="C20" t="n" s="5">
        <v>1676</v>
      </c>
      <c r="D20" t="n" s="5">
        <v>188</v>
      </c>
    </row>
    <row r="21" spans="1:5">
      <c r="A21" t="s" s="4">
        <v>876</v>
      </c>
    </row>
    <row r="22" spans="1:5">
      <c r="A22" t="s" s="3">
        <v>903</v>
      </c>
    </row>
    <row r="23" spans="1:5">
      <c r="A23" t="s" s="4">
        <v>904</v>
      </c>
      <c r="B23" t="n" s="5">
        <v>3883</v>
      </c>
      <c r="C23" t="n" s="5">
        <v>14030</v>
      </c>
      <c r="D23" t="n" s="5">
        <v>4350</v>
      </c>
    </row>
    <row r="24" spans="1:5">
      <c r="A24" t="s" s="4">
        <v>905</v>
      </c>
      <c r="B24" t="n" s="5">
        <v>18</v>
      </c>
      <c r="C24" t="n" s="5">
        <v>805</v>
      </c>
      <c r="D24" t="n" s="5">
        <v>150</v>
      </c>
    </row>
    <row r="25" spans="1:5">
      <c r="A25" t="s" s="4">
        <v>906</v>
      </c>
      <c r="B25" t="n" s="5">
        <v>3865</v>
      </c>
      <c r="C25" t="n" s="5">
        <v>13225</v>
      </c>
      <c r="D25" t="n" s="5">
        <v>4200</v>
      </c>
    </row>
    <row r="26" spans="1:5">
      <c r="A26" t="s" s="4">
        <v>907</v>
      </c>
      <c r="B26" t="n" s="5">
        <v>165</v>
      </c>
      <c r="C26" t="n" s="5">
        <v>2927</v>
      </c>
      <c r="D26" t="n" s="5">
        <v>165</v>
      </c>
    </row>
    <row r="27" spans="1:5">
      <c r="A27" t="s" s="4">
        <v>905</v>
      </c>
      <c r="C27" t="n" s="5">
        <v>62</v>
      </c>
    </row>
    <row r="28" spans="1:5">
      <c r="A28" t="s" s="4">
        <v>908</v>
      </c>
      <c r="B28" t="n" s="5">
        <v>165</v>
      </c>
      <c r="C28" t="n" s="5">
        <v>2865</v>
      </c>
      <c r="D28" t="n" s="5">
        <v>165</v>
      </c>
    </row>
    <row r="29" spans="1:5">
      <c r="A29" t="s" s="4">
        <v>909</v>
      </c>
      <c r="B29" t="n" s="5">
        <v>4030</v>
      </c>
      <c r="C29" t="n" s="5">
        <v>16090</v>
      </c>
      <c r="D29" t="n" s="5">
        <v>4365</v>
      </c>
    </row>
    <row r="30" spans="1:5">
      <c r="A30" t="s" s="4">
        <v>910</v>
      </c>
      <c r="B30" t="n" s="5">
        <v>-1232</v>
      </c>
      <c r="C30" t="n" s="5">
        <v>920</v>
      </c>
      <c r="D30" t="n" s="5">
        <v>-1197</v>
      </c>
    </row>
    <row r="31" spans="1:5">
      <c r="A31" t="s" s="4">
        <v>879</v>
      </c>
    </row>
    <row r="32" spans="1:5">
      <c r="A32" t="s" s="3">
        <v>903</v>
      </c>
    </row>
    <row r="33" spans="1:5">
      <c r="A33" t="s" s="4">
        <v>904</v>
      </c>
      <c r="B33" t="n" s="5">
        <v>5318</v>
      </c>
      <c r="C33" t="n" s="5">
        <v>30545</v>
      </c>
      <c r="D33" t="n" s="5">
        <v>26686</v>
      </c>
    </row>
    <row r="34" spans="1:5">
      <c r="A34" t="s" s="4">
        <v>905</v>
      </c>
      <c r="B34" t="n" s="5">
        <v>209</v>
      </c>
      <c r="C34" t="n" s="5">
        <v>954</v>
      </c>
      <c r="D34" t="n" s="5">
        <v>602</v>
      </c>
    </row>
    <row r="35" spans="1:5">
      <c r="A35" t="s" s="4">
        <v>906</v>
      </c>
      <c r="B35" t="n" s="5">
        <v>5109</v>
      </c>
      <c r="C35" t="n" s="5">
        <v>29591</v>
      </c>
      <c r="D35" t="n" s="5">
        <v>26084</v>
      </c>
    </row>
    <row r="36" spans="1:5">
      <c r="A36" t="s" s="4">
        <v>907</v>
      </c>
      <c r="B36" t="n" s="5">
        <v>95</v>
      </c>
      <c r="C36" t="n" s="5">
        <v>3332</v>
      </c>
      <c r="D36" t="n" s="5">
        <v>2849</v>
      </c>
    </row>
    <row r="37" spans="1:5">
      <c r="A37" t="s" s="4">
        <v>905</v>
      </c>
      <c r="C37" t="n" s="5">
        <v>308</v>
      </c>
      <c r="D37" t="n" s="5">
        <v>389</v>
      </c>
    </row>
    <row r="38" spans="1:5">
      <c r="A38" t="s" s="4">
        <v>908</v>
      </c>
      <c r="B38" t="n" s="5">
        <v>95</v>
      </c>
      <c r="C38" t="n" s="5">
        <v>3024</v>
      </c>
      <c r="D38" t="n" s="5">
        <v>2460</v>
      </c>
    </row>
    <row r="39" spans="1:5">
      <c r="A39" t="s" s="4">
        <v>909</v>
      </c>
      <c r="B39" t="n" s="5">
        <v>5204</v>
      </c>
      <c r="C39" t="n" s="5">
        <v>32615</v>
      </c>
      <c r="D39" t="n" s="5">
        <v>28544</v>
      </c>
    </row>
    <row r="40" spans="1:5">
      <c r="A40" t="s" s="4">
        <v>910</v>
      </c>
      <c r="B40" t="n" s="5">
        <v>1300</v>
      </c>
      <c r="C40" t="n" s="5">
        <v>3073</v>
      </c>
      <c r="D40" t="n" s="5">
        <v>1828</v>
      </c>
    </row>
    <row r="41" spans="1:5">
      <c r="A41" t="s" s="4">
        <v>882</v>
      </c>
    </row>
    <row r="42" spans="1:5">
      <c r="A42" t="s" s="3">
        <v>903</v>
      </c>
    </row>
    <row r="43" spans="1:5">
      <c r="A43" t="s" s="4">
        <v>904</v>
      </c>
      <c r="B43" t="n" s="5">
        <v>17708</v>
      </c>
      <c r="C43" t="n" s="5">
        <v>23264</v>
      </c>
      <c r="D43" t="n" s="5">
        <v>21243</v>
      </c>
    </row>
    <row r="44" spans="1:5">
      <c r="A44" t="s" s="4">
        <v>905</v>
      </c>
      <c r="B44" t="n" s="5">
        <v>1286</v>
      </c>
      <c r="C44" t="n" s="5">
        <v>2696</v>
      </c>
      <c r="D44" t="n" s="5">
        <v>1825</v>
      </c>
    </row>
    <row r="45" spans="1:5">
      <c r="A45" t="s" s="4">
        <v>906</v>
      </c>
      <c r="B45" t="n" s="5">
        <v>16422</v>
      </c>
      <c r="C45" t="n" s="5">
        <v>20568</v>
      </c>
      <c r="D45" t="n" s="5">
        <v>19418</v>
      </c>
    </row>
    <row r="46" spans="1:5">
      <c r="A46" t="s" s="4">
        <v>907</v>
      </c>
      <c r="B46" t="n" s="5">
        <v>815</v>
      </c>
      <c r="C46" t="n" s="5">
        <v>1734</v>
      </c>
      <c r="D46" t="n" s="5">
        <v>632</v>
      </c>
    </row>
    <row r="47" spans="1:5">
      <c r="A47" t="s" s="4">
        <v>905</v>
      </c>
      <c r="B47" t="n" s="5">
        <v>121</v>
      </c>
      <c r="C47" t="n" s="5">
        <v>135</v>
      </c>
    </row>
    <row r="48" spans="1:5">
      <c r="A48" t="s" s="4">
        <v>908</v>
      </c>
      <c r="B48" t="n" s="5">
        <v>694</v>
      </c>
      <c r="C48" t="n" s="5">
        <v>1599</v>
      </c>
      <c r="D48" t="n" s="5">
        <v>632</v>
      </c>
    </row>
    <row r="49" spans="1:5">
      <c r="A49" t="s" s="4">
        <v>909</v>
      </c>
      <c r="B49" t="n" s="5">
        <v>17116</v>
      </c>
      <c r="C49" t="n" s="5">
        <v>22167</v>
      </c>
      <c r="D49" t="n" s="5">
        <v>20050</v>
      </c>
    </row>
    <row r="50" spans="1:5">
      <c r="A50" t="s" s="4">
        <v>910</v>
      </c>
      <c r="B50" t="n" s="5">
        <v>1227</v>
      </c>
      <c r="C50" t="n" s="5">
        <v>2752</v>
      </c>
      <c r="D50" t="n" s="5">
        <v>1885</v>
      </c>
    </row>
    <row r="51" spans="1:5">
      <c r="A51" t="s" s="4">
        <v>888</v>
      </c>
    </row>
    <row r="52" spans="1:5">
      <c r="A52" t="s" s="3">
        <v>903</v>
      </c>
    </row>
    <row r="53" spans="1:5">
      <c r="A53" t="s" s="4">
        <v>904</v>
      </c>
      <c r="B53" t="n" s="5">
        <v>46269</v>
      </c>
      <c r="C53" t="n" s="5">
        <v>81700</v>
      </c>
      <c r="D53" t="n" s="5">
        <v>64338</v>
      </c>
    </row>
    <row r="54" spans="1:5">
      <c r="A54" t="s" s="4">
        <v>905</v>
      </c>
      <c r="B54" t="n" s="5">
        <v>3667</v>
      </c>
      <c r="C54" t="n" s="5">
        <v>8774</v>
      </c>
      <c r="D54" t="n" s="5">
        <v>6437</v>
      </c>
    </row>
    <row r="55" spans="1:5">
      <c r="A55" t="s" s="4">
        <v>906</v>
      </c>
      <c r="B55" t="n" s="5">
        <v>42602</v>
      </c>
      <c r="C55" t="n" s="5">
        <v>72926</v>
      </c>
      <c r="D55" t="n" s="5">
        <v>57901</v>
      </c>
    </row>
    <row r="56" spans="1:5">
      <c r="A56" t="s" s="4">
        <v>907</v>
      </c>
      <c r="B56" t="n" s="5">
        <v>5216</v>
      </c>
      <c r="C56" t="n" s="5">
        <v>12766</v>
      </c>
      <c r="D56" t="n" s="5">
        <v>6655</v>
      </c>
    </row>
    <row r="57" spans="1:5">
      <c r="A57" t="s" s="4">
        <v>905</v>
      </c>
      <c r="B57" t="n" s="5">
        <v>700</v>
      </c>
      <c r="C57" t="n" s="5">
        <v>913</v>
      </c>
      <c r="D57" t="n" s="5">
        <v>514</v>
      </c>
    </row>
    <row r="58" spans="1:5">
      <c r="A58" t="s" s="4">
        <v>908</v>
      </c>
      <c r="B58" t="n" s="5">
        <v>4516</v>
      </c>
      <c r="C58" t="n" s="5">
        <v>11853</v>
      </c>
      <c r="D58" t="n" s="5">
        <v>6141</v>
      </c>
    </row>
    <row r="59" spans="1:5">
      <c r="A59" t="s" s="4">
        <v>909</v>
      </c>
      <c r="B59" t="n" s="5">
        <v>47118</v>
      </c>
      <c r="C59" t="n" s="5">
        <v>84779</v>
      </c>
      <c r="D59" t="n" s="5">
        <v>64042</v>
      </c>
    </row>
    <row r="60" spans="1:5">
      <c r="A60" t="s" s="4">
        <v>910</v>
      </c>
      <c r="B60" t="n" s="5">
        <v>2126</v>
      </c>
      <c r="C60" t="n" s="5">
        <v>10119</v>
      </c>
      <c r="D60" t="n" s="5">
        <v>6860</v>
      </c>
    </row>
    <row r="61" spans="1:5">
      <c r="A61" t="s" s="4">
        <v>885</v>
      </c>
    </row>
    <row r="62" spans="1:5">
      <c r="A62" t="s" s="3">
        <v>903</v>
      </c>
    </row>
    <row r="63" spans="1:5">
      <c r="A63" t="s" s="4">
        <v>904</v>
      </c>
      <c r="B63" t="n" s="5">
        <v>19609</v>
      </c>
      <c r="C63" t="n" s="5">
        <v>28363</v>
      </c>
      <c r="D63" t="n" s="5">
        <v>23487</v>
      </c>
    </row>
    <row r="64" spans="1:5">
      <c r="A64" t="s" s="4">
        <v>905</v>
      </c>
      <c r="B64" t="n" s="5">
        <v>515</v>
      </c>
      <c r="C64" t="n" s="5">
        <v>1853</v>
      </c>
      <c r="D64" t="n" s="5">
        <v>1117</v>
      </c>
    </row>
    <row r="65" spans="1:5">
      <c r="A65" t="s" s="4">
        <v>906</v>
      </c>
      <c r="B65" t="n" s="5">
        <v>19094</v>
      </c>
      <c r="C65" t="n" s="5">
        <v>26510</v>
      </c>
      <c r="D65" t="n" s="5">
        <v>22370</v>
      </c>
    </row>
    <row r="66" spans="1:5">
      <c r="A66" t="s" s="4">
        <v>907</v>
      </c>
      <c r="B66" t="n" s="5">
        <v>1480</v>
      </c>
      <c r="C66" t="n" s="5">
        <v>4493</v>
      </c>
      <c r="D66" t="n" s="5">
        <v>2388</v>
      </c>
    </row>
    <row r="67" spans="1:5">
      <c r="A67" t="s" s="4">
        <v>905</v>
      </c>
      <c r="B67" t="n" s="5">
        <v>116</v>
      </c>
      <c r="C67" t="n" s="5">
        <v>758</v>
      </c>
      <c r="D67" t="n" s="5">
        <v>367</v>
      </c>
    </row>
    <row r="68" spans="1:5">
      <c r="A68" t="s" s="4">
        <v>908</v>
      </c>
      <c r="B68" t="n" s="5">
        <v>1364</v>
      </c>
      <c r="C68" t="n" s="5">
        <v>3735</v>
      </c>
      <c r="D68" t="n" s="5">
        <v>2021</v>
      </c>
    </row>
    <row r="69" spans="1:5">
      <c r="A69" t="s" s="4">
        <v>909</v>
      </c>
      <c r="B69" t="n" s="5">
        <v>20458</v>
      </c>
      <c r="C69" t="n" s="5">
        <v>30245</v>
      </c>
      <c r="D69" t="n" s="5">
        <v>24391</v>
      </c>
    </row>
    <row r="70" spans="1:5">
      <c r="A70" t="s" s="4">
        <v>910</v>
      </c>
      <c r="B70" t="n" s="5">
        <v>521</v>
      </c>
      <c r="C70" t="n" s="5">
        <v>3543</v>
      </c>
      <c r="D70" t="n" s="5">
        <v>3287</v>
      </c>
    </row>
    <row r="71" spans="1:5">
      <c r="A71" t="s" s="4">
        <v>890</v>
      </c>
    </row>
    <row r="72" spans="1:5">
      <c r="A72" t="s" s="3">
        <v>903</v>
      </c>
    </row>
    <row r="73" spans="1:5">
      <c r="A73" t="s" s="4">
        <v>904</v>
      </c>
      <c r="B73" t="n" s="5">
        <v>47176</v>
      </c>
      <c r="C73" t="n" s="5">
        <v>59267</v>
      </c>
      <c r="D73" t="n" s="5">
        <v>52699</v>
      </c>
    </row>
    <row r="74" spans="1:5">
      <c r="A74" t="s" s="4">
        <v>905</v>
      </c>
      <c r="B74" t="n" s="5">
        <v>4127</v>
      </c>
      <c r="C74" t="n" s="5">
        <v>6535</v>
      </c>
      <c r="D74" t="n" s="5">
        <v>5120</v>
      </c>
    </row>
    <row r="75" spans="1:5">
      <c r="A75" t="s" s="4">
        <v>906</v>
      </c>
      <c r="B75" t="n" s="5">
        <v>43049</v>
      </c>
      <c r="C75" t="n" s="5">
        <v>52732</v>
      </c>
      <c r="D75" t="n" s="5">
        <v>47579</v>
      </c>
    </row>
    <row r="76" spans="1:5">
      <c r="A76" t="s" s="4">
        <v>907</v>
      </c>
      <c r="B76" t="n" s="5">
        <v>3085</v>
      </c>
      <c r="C76" t="n" s="5">
        <v>4130</v>
      </c>
      <c r="D76" t="n" s="5">
        <v>3670</v>
      </c>
    </row>
    <row r="77" spans="1:5">
      <c r="A77" t="s" s="4">
        <v>905</v>
      </c>
      <c r="B77" t="n" s="5">
        <v>955</v>
      </c>
      <c r="C77" t="n" s="5">
        <v>1349</v>
      </c>
      <c r="D77" t="n" s="5">
        <v>1283</v>
      </c>
    </row>
    <row r="78" spans="1:5">
      <c r="A78" t="s" s="4">
        <v>908</v>
      </c>
      <c r="B78" t="n" s="5">
        <v>2130</v>
      </c>
      <c r="C78" t="n" s="5">
        <v>2781</v>
      </c>
      <c r="D78" t="n" s="5">
        <v>2387</v>
      </c>
    </row>
    <row r="79" spans="1:5">
      <c r="A79" t="s" s="4">
        <v>909</v>
      </c>
      <c r="B79" t="n" s="5">
        <v>45179</v>
      </c>
      <c r="C79" t="n" s="5">
        <v>55513</v>
      </c>
      <c r="D79" t="n" s="5">
        <v>49966</v>
      </c>
    </row>
    <row r="80" spans="1:5">
      <c r="A80" t="s" s="4">
        <v>910</v>
      </c>
      <c r="B80" t="n" s="5">
        <v>4806</v>
      </c>
      <c r="C80" t="n" s="5">
        <v>9000</v>
      </c>
      <c r="D80" t="n" s="5">
        <v>6459</v>
      </c>
    </row>
    <row r="81" spans="1:5">
      <c r="A81" t="s" s="4">
        <v>893</v>
      </c>
    </row>
    <row r="82" spans="1:5">
      <c r="A82" t="s" s="3">
        <v>903</v>
      </c>
    </row>
    <row r="83" spans="1:5">
      <c r="A83" t="s" s="4">
        <v>904</v>
      </c>
      <c r="B83" t="n" s="5">
        <v>34218</v>
      </c>
      <c r="C83" t="n" s="5">
        <v>49501</v>
      </c>
      <c r="D83" t="n" s="5">
        <v>42971</v>
      </c>
    </row>
    <row r="84" spans="1:5">
      <c r="A84" t="s" s="4">
        <v>905</v>
      </c>
      <c r="B84" t="n" s="5">
        <v>2192</v>
      </c>
      <c r="C84" t="n" s="5">
        <v>4937</v>
      </c>
      <c r="D84" t="n" s="5">
        <v>3785</v>
      </c>
    </row>
    <row r="85" spans="1:5">
      <c r="A85" t="s" s="4">
        <v>906</v>
      </c>
      <c r="B85" t="n" s="5">
        <v>32026</v>
      </c>
      <c r="C85" t="n" s="5">
        <v>44564</v>
      </c>
      <c r="D85" t="n" s="5">
        <v>39186</v>
      </c>
    </row>
    <row r="86" spans="1:5">
      <c r="A86" t="s" s="4">
        <v>907</v>
      </c>
      <c r="B86" t="n" s="5">
        <v>442</v>
      </c>
      <c r="C86" t="n" s="5">
        <v>7964</v>
      </c>
      <c r="D86" t="n" s="5">
        <v>2244</v>
      </c>
    </row>
    <row r="87" spans="1:5">
      <c r="A87" t="s" s="4">
        <v>905</v>
      </c>
      <c r="C87" t="n" s="5">
        <v>2984</v>
      </c>
      <c r="D87" t="n" s="5">
        <v>39</v>
      </c>
    </row>
    <row r="88" spans="1:5">
      <c r="A88" t="s" s="4">
        <v>908</v>
      </c>
      <c r="B88" t="n" s="5">
        <v>442</v>
      </c>
      <c r="C88" t="n" s="5">
        <v>4980</v>
      </c>
      <c r="D88" t="n" s="5">
        <v>2205</v>
      </c>
    </row>
    <row r="89" spans="1:5">
      <c r="A89" t="s" s="4">
        <v>909</v>
      </c>
      <c r="B89" t="n" s="5">
        <v>32468</v>
      </c>
      <c r="C89" t="n" s="5">
        <v>49544</v>
      </c>
      <c r="D89" t="n" s="5">
        <v>41391</v>
      </c>
    </row>
    <row r="90" spans="1:5">
      <c r="A90" t="s" s="4">
        <v>910</v>
      </c>
      <c r="B90" t="n" s="5">
        <v>1856</v>
      </c>
      <c r="C90" t="n" s="5">
        <v>7268</v>
      </c>
      <c r="D90" t="n" s="5">
        <v>3906</v>
      </c>
    </row>
    <row r="91" spans="1:5">
      <c r="A91" t="s" s="4">
        <v>895</v>
      </c>
    </row>
    <row r="92" spans="1:5">
      <c r="A92" t="s" s="3">
        <v>903</v>
      </c>
    </row>
    <row r="93" spans="1:5">
      <c r="A93" t="s" s="4">
        <v>904</v>
      </c>
      <c r="B93" t="n" s="5">
        <v>52259</v>
      </c>
      <c r="C93" t="n" s="5">
        <v>71959</v>
      </c>
      <c r="D93" t="n" s="5">
        <v>60950</v>
      </c>
    </row>
    <row r="94" spans="1:5">
      <c r="A94" t="s" s="4">
        <v>905</v>
      </c>
      <c r="B94" t="n" s="5">
        <v>4828</v>
      </c>
      <c r="C94" t="n" s="5">
        <v>9798</v>
      </c>
      <c r="D94" t="n" s="5">
        <v>6409</v>
      </c>
    </row>
    <row r="95" spans="1:5">
      <c r="A95" t="s" s="4">
        <v>906</v>
      </c>
      <c r="B95" t="n" s="5">
        <v>47431</v>
      </c>
      <c r="C95" t="n" s="5">
        <v>62161</v>
      </c>
      <c r="D95" t="n" s="5">
        <v>54541</v>
      </c>
    </row>
    <row r="96" spans="1:5">
      <c r="A96" t="s" s="4">
        <v>907</v>
      </c>
      <c r="B96" t="n" s="5">
        <v>3559</v>
      </c>
      <c r="C96" t="n" s="5">
        <v>7432</v>
      </c>
      <c r="D96" t="n" s="5">
        <v>4805</v>
      </c>
    </row>
    <row r="97" spans="1:5">
      <c r="A97" t="s" s="4">
        <v>905</v>
      </c>
      <c r="B97" t="n" s="5">
        <v>339</v>
      </c>
      <c r="C97" t="n" s="5">
        <v>1533</v>
      </c>
      <c r="D97" t="n" s="5">
        <v>909</v>
      </c>
    </row>
    <row r="98" spans="1:5">
      <c r="A98" t="s" s="4">
        <v>908</v>
      </c>
      <c r="B98" t="n" s="5">
        <v>3220</v>
      </c>
      <c r="C98" t="n" s="5">
        <v>5899</v>
      </c>
      <c r="D98" t="n" s="5">
        <v>3896</v>
      </c>
    </row>
    <row r="99" spans="1:5">
      <c r="A99" t="s" s="4">
        <v>909</v>
      </c>
      <c r="B99" t="n" s="5">
        <v>50651</v>
      </c>
      <c r="C99" t="n" s="5">
        <v>68060</v>
      </c>
      <c r="D99" t="n" s="5">
        <v>58437</v>
      </c>
    </row>
    <row r="100" spans="1:5">
      <c r="A100" t="s" s="4">
        <v>910</v>
      </c>
      <c r="B100" t="n" s="7">
        <v>4166</v>
      </c>
      <c r="C100" t="n" s="7">
        <v>10829</v>
      </c>
      <c r="D100" t="n" s="7">
        <v>813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t="s" s="1">
        <v>911</v>
      </c>
      <c r="B1" t="s" s="2">
        <v>1</v>
      </c>
      <c r="D1" t="s" s="2">
        <v>458</v>
      </c>
    </row>
    <row r="2" spans="1:4">
      <c r="B2" t="s" s="2">
        <v>2</v>
      </c>
      <c r="C2" t="s" s="2">
        <v>26</v>
      </c>
      <c r="D2" t="s" s="2">
        <v>25</v>
      </c>
    </row>
    <row r="3" spans="1:4">
      <c r="A3" t="s" s="3">
        <v>912</v>
      </c>
    </row>
    <row r="4" spans="1:4">
      <c r="A4" t="s" s="4">
        <v>460</v>
      </c>
      <c r="B4" t="n" s="7">
        <v>15578</v>
      </c>
      <c r="C4" t="n" s="7">
        <v>25493</v>
      </c>
      <c r="D4" t="n" s="7">
        <v>25493</v>
      </c>
    </row>
    <row r="5" spans="1:4">
      <c r="A5" t="s" s="4">
        <v>461</v>
      </c>
      <c r="B5" t="n" s="5">
        <v>6251</v>
      </c>
      <c r="C5" t="n" s="5">
        <v>15432</v>
      </c>
      <c r="D5" t="n" s="5">
        <v>22188</v>
      </c>
    </row>
    <row r="6" spans="1:4">
      <c r="A6" t="s" s="4">
        <v>913</v>
      </c>
      <c r="B6" t="n" s="5">
        <v>-2039</v>
      </c>
      <c r="C6" t="n" s="5">
        <v>-1425</v>
      </c>
    </row>
    <row r="7" spans="1:4">
      <c r="A7" t="s" s="4">
        <v>914</v>
      </c>
      <c r="B7" t="n" s="5">
        <v>-84</v>
      </c>
    </row>
    <row r="8" spans="1:4">
      <c r="A8" t="s" s="4">
        <v>464</v>
      </c>
      <c r="B8" t="n" s="5">
        <v>12060</v>
      </c>
      <c r="C8" t="n" s="5">
        <v>15911</v>
      </c>
      <c r="D8" t="n" s="5">
        <v>15578</v>
      </c>
    </row>
    <row r="9" spans="1:4">
      <c r="A9" t="s" s="4">
        <v>915</v>
      </c>
    </row>
    <row r="10" spans="1:4">
      <c r="A10" t="s" s="3">
        <v>912</v>
      </c>
    </row>
    <row r="11" spans="1:4">
      <c r="A11" t="s" s="4">
        <v>460</v>
      </c>
      <c r="B11" t="n" s="5">
        <v>271279</v>
      </c>
      <c r="C11" t="n" s="5">
        <v>390237</v>
      </c>
      <c r="D11" t="n" s="5">
        <v>390237</v>
      </c>
    </row>
    <row r="12" spans="1:4">
      <c r="A12" t="s" s="4">
        <v>916</v>
      </c>
      <c r="B12" t="n" s="5">
        <v>-7065</v>
      </c>
      <c r="C12" t="n" s="5">
        <v>-5694</v>
      </c>
      <c r="D12" t="n" s="5">
        <v>-9255</v>
      </c>
    </row>
    <row r="13" spans="1:4">
      <c r="A13" t="s" s="4">
        <v>461</v>
      </c>
      <c r="B13" t="n" s="5">
        <v>6251</v>
      </c>
      <c r="C13" t="n" s="5">
        <v>13330</v>
      </c>
      <c r="D13" t="n" s="5">
        <v>22188</v>
      </c>
    </row>
    <row r="14" spans="1:4">
      <c r="A14" t="s" s="4">
        <v>913</v>
      </c>
      <c r="B14" t="n" s="5">
        <v>-6534</v>
      </c>
      <c r="C14" t="n" s="5">
        <v>-9083</v>
      </c>
      <c r="D14" t="n" s="5">
        <v>-13650</v>
      </c>
    </row>
    <row r="15" spans="1:4">
      <c r="A15" t="s" s="4">
        <v>914</v>
      </c>
      <c r="B15" t="n" s="5">
        <v>-15462</v>
      </c>
      <c r="D15" t="n" s="5">
        <v>-15475</v>
      </c>
    </row>
    <row r="16" spans="1:4">
      <c r="A16" t="s" s="4">
        <v>468</v>
      </c>
      <c r="B16" t="n" s="5">
        <v>-38871</v>
      </c>
      <c r="C16" t="n" s="5">
        <v>-57540</v>
      </c>
      <c r="D16" t="n" s="5">
        <v>-102996</v>
      </c>
    </row>
    <row r="17" spans="1:4">
      <c r="A17" t="s" s="4">
        <v>917</v>
      </c>
      <c r="D17" t="n" s="5">
        <v>230</v>
      </c>
    </row>
    <row r="18" spans="1:4">
      <c r="A18" t="s" s="4">
        <v>464</v>
      </c>
      <c r="B18" t="n" s="7">
        <v>209598</v>
      </c>
      <c r="C18" t="n" s="7">
        <v>331250</v>
      </c>
      <c r="D18" t="n" s="7">
        <v>27127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t="s" s="1">
        <v>918</v>
      </c>
      <c r="B1" t="s" s="2">
        <v>1</v>
      </c>
      <c r="D1" t="s" s="2">
        <v>458</v>
      </c>
    </row>
    <row r="2" spans="1:4">
      <c r="B2" t="s" s="2">
        <v>2</v>
      </c>
      <c r="C2" t="s" s="2">
        <v>26</v>
      </c>
      <c r="D2" t="s" s="2">
        <v>25</v>
      </c>
    </row>
    <row r="3" spans="1:4">
      <c r="A3" t="s" s="3">
        <v>223</v>
      </c>
    </row>
    <row r="4" spans="1:4">
      <c r="A4" t="s" s="4">
        <v>460</v>
      </c>
      <c r="B4" t="n" s="7">
        <v>15578</v>
      </c>
      <c r="C4" t="n" s="7">
        <v>25493</v>
      </c>
      <c r="D4" t="n" s="7">
        <v>25493</v>
      </c>
    </row>
    <row r="5" spans="1:4">
      <c r="A5" t="s" s="4">
        <v>461</v>
      </c>
      <c r="B5" t="n" s="5">
        <v>-6251</v>
      </c>
      <c r="C5" t="n" s="5">
        <v>-15432</v>
      </c>
      <c r="D5" t="n" s="5">
        <v>-22188</v>
      </c>
    </row>
    <row r="6" spans="1:4">
      <c r="A6" t="s" s="4">
        <v>914</v>
      </c>
      <c r="B6" t="n" s="5">
        <v>-84</v>
      </c>
    </row>
    <row r="7" spans="1:4">
      <c r="A7" t="s" s="4">
        <v>471</v>
      </c>
      <c r="B7" t="n" s="5">
        <v>2817</v>
      </c>
      <c r="C7" t="n" s="5">
        <v>5850</v>
      </c>
      <c r="D7" t="n" s="5">
        <v>12273</v>
      </c>
    </row>
    <row r="8" spans="1:4">
      <c r="A8" t="s" s="4">
        <v>464</v>
      </c>
      <c r="B8" t="n" s="7">
        <v>12060</v>
      </c>
      <c r="C8" t="n" s="7">
        <v>15911</v>
      </c>
      <c r="D8" t="n" s="7">
        <v>1557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t="s" s="1">
        <v>919</v>
      </c>
      <c r="B1" t="s" s="2">
        <v>1</v>
      </c>
      <c r="D1" t="s" s="2">
        <v>458</v>
      </c>
    </row>
    <row r="2" spans="1:4">
      <c r="B2" t="s" s="2">
        <v>2</v>
      </c>
      <c r="C2" t="s" s="2">
        <v>26</v>
      </c>
      <c r="D2" t="s" s="2">
        <v>25</v>
      </c>
    </row>
    <row r="3" spans="1:4">
      <c r="A3" t="s" s="3">
        <v>223</v>
      </c>
    </row>
    <row r="4" spans="1:4">
      <c r="A4" t="s" s="4">
        <v>843</v>
      </c>
      <c r="B4" t="n" s="7">
        <v>31351</v>
      </c>
      <c r="C4" t="n" s="7">
        <v>65441</v>
      </c>
      <c r="D4" t="n" s="7">
        <v>65441</v>
      </c>
    </row>
    <row r="5" spans="1:4">
      <c r="A5" t="s" s="4">
        <v>920</v>
      </c>
      <c r="B5" t="n" s="5">
        <v>-12539</v>
      </c>
      <c r="C5" t="n" s="5">
        <v>-10576</v>
      </c>
      <c r="D5" t="n" s="5">
        <v>-22494</v>
      </c>
    </row>
    <row r="6" spans="1:4">
      <c r="A6" t="s" s="4">
        <v>921</v>
      </c>
      <c r="B6" t="n" s="5">
        <v>-5393</v>
      </c>
      <c r="C6" t="n" s="5">
        <v>-11390</v>
      </c>
      <c r="D6" t="n" s="5">
        <v>-18449</v>
      </c>
    </row>
    <row r="7" spans="1:4">
      <c r="A7" t="s" s="4">
        <v>922</v>
      </c>
      <c r="B7" t="n" s="5">
        <v>-1057</v>
      </c>
      <c r="C7" t="n" s="5">
        <v>-228</v>
      </c>
      <c r="D7" t="n" s="5">
        <v>-1222</v>
      </c>
    </row>
    <row r="8" spans="1:4">
      <c r="A8" t="s" s="4">
        <v>923</v>
      </c>
      <c r="B8" t="n" s="5">
        <v>1955</v>
      </c>
      <c r="C8" t="n" s="5">
        <v>2372</v>
      </c>
      <c r="D8" t="n" s="5">
        <v>3372</v>
      </c>
    </row>
    <row r="9" spans="1:4">
      <c r="A9" t="s" s="4">
        <v>924</v>
      </c>
      <c r="B9" t="n" s="5">
        <v>2206</v>
      </c>
      <c r="C9" t="n" s="5">
        <v>2090</v>
      </c>
      <c r="D9" t="n" s="5">
        <v>4771</v>
      </c>
    </row>
    <row r="10" spans="1:4">
      <c r="A10" t="s" s="4">
        <v>925</v>
      </c>
      <c r="B10" t="n" s="5">
        <v>1866</v>
      </c>
      <c r="C10" t="n" s="5">
        <v>2248</v>
      </c>
      <c r="D10" t="n" s="5">
        <v>1078</v>
      </c>
    </row>
    <row r="11" spans="1:4">
      <c r="A11" t="s" s="4">
        <v>926</v>
      </c>
      <c r="B11" t="n" s="5">
        <v>-3432</v>
      </c>
      <c r="C11" t="n" s="5">
        <v>-777</v>
      </c>
      <c r="D11" t="n" s="5">
        <v>-1146</v>
      </c>
    </row>
    <row r="12" spans="1:4">
      <c r="A12" t="s" s="4">
        <v>846</v>
      </c>
      <c r="B12" t="n" s="7">
        <v>14957</v>
      </c>
      <c r="C12" t="n" s="7">
        <v>49180</v>
      </c>
      <c r="D12" t="n" s="7">
        <v>3135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t="s" s="1">
        <v>927</v>
      </c>
      <c r="B1" t="s" s="2">
        <v>1</v>
      </c>
      <c r="D1" t="s" s="2">
        <v>458</v>
      </c>
    </row>
    <row r="2" spans="1:4">
      <c r="B2" t="s" s="2">
        <v>2</v>
      </c>
      <c r="C2" t="s" s="2">
        <v>26</v>
      </c>
      <c r="D2" t="s" s="2">
        <v>25</v>
      </c>
    </row>
    <row r="3" spans="1:4">
      <c r="A3" t="s" s="3">
        <v>928</v>
      </c>
    </row>
    <row r="4" spans="1:4">
      <c r="A4" t="s" s="4">
        <v>843</v>
      </c>
      <c r="B4" t="n" s="7">
        <v>33160</v>
      </c>
      <c r="C4" t="n" s="7">
        <v>33351</v>
      </c>
      <c r="D4" t="n" s="7">
        <v>33351</v>
      </c>
    </row>
    <row r="5" spans="1:4">
      <c r="A5" t="s" s="4">
        <v>929</v>
      </c>
      <c r="B5" t="n" s="5">
        <v>8636</v>
      </c>
      <c r="C5" t="n" s="5">
        <v>6400</v>
      </c>
      <c r="D5" t="n" s="5">
        <v>11972</v>
      </c>
    </row>
    <row r="6" spans="1:4">
      <c r="A6" t="s" s="4">
        <v>930</v>
      </c>
      <c r="B6" t="n" s="5">
        <v>-9449</v>
      </c>
      <c r="C6" t="n" s="5">
        <v>-1523</v>
      </c>
      <c r="D6" t="n" s="5">
        <v>-4585</v>
      </c>
    </row>
    <row r="7" spans="1:4">
      <c r="A7" t="s" s="4">
        <v>515</v>
      </c>
      <c r="B7" t="n" s="5">
        <v>-9780</v>
      </c>
      <c r="C7" t="n" s="5">
        <v>-2855</v>
      </c>
      <c r="D7" t="n" s="5">
        <v>-7578</v>
      </c>
    </row>
    <row r="8" spans="1:4">
      <c r="A8" t="s" s="4">
        <v>846</v>
      </c>
      <c r="B8" t="n" s="7">
        <v>22567</v>
      </c>
      <c r="C8" t="n" s="7">
        <v>35373</v>
      </c>
      <c r="D8" t="n" s="7">
        <v>3316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t="s" s="1">
        <v>931</v>
      </c>
      <c r="B1" t="s" s="2">
        <v>1</v>
      </c>
      <c r="D1" t="s" s="2">
        <v>458</v>
      </c>
    </row>
    <row r="2" spans="1:4">
      <c r="B2" t="s" s="2">
        <v>2</v>
      </c>
      <c r="C2" t="s" s="2">
        <v>26</v>
      </c>
      <c r="D2" t="s" s="2">
        <v>25</v>
      </c>
    </row>
    <row r="3" spans="1:4">
      <c r="A3" t="s" s="3">
        <v>928</v>
      </c>
    </row>
    <row r="4" spans="1:4">
      <c r="A4" t="s" s="4">
        <v>932</v>
      </c>
      <c r="B4" t="n" s="7">
        <v>15585</v>
      </c>
      <c r="C4" t="n" s="7">
        <v>15585</v>
      </c>
      <c r="D4" t="n" s="7">
        <v>15585</v>
      </c>
    </row>
    <row r="5" spans="1:4">
      <c r="A5" t="s" s="4">
        <v>929</v>
      </c>
      <c r="B5" t="n" s="5">
        <v>2039</v>
      </c>
      <c r="C5" t="n" s="5">
        <v>1425</v>
      </c>
      <c r="D5" t="n" s="5">
        <v>4160</v>
      </c>
    </row>
    <row r="6" spans="1:4">
      <c r="A6" t="s" s="4">
        <v>933</v>
      </c>
      <c r="B6" t="n" s="5">
        <v>2189</v>
      </c>
      <c r="C6" t="n" s="5">
        <v>11464</v>
      </c>
      <c r="D6" t="n" s="5">
        <v>8864</v>
      </c>
    </row>
    <row r="7" spans="1:4">
      <c r="A7" t="s" s="4">
        <v>934</v>
      </c>
      <c r="B7" t="n" s="5">
        <v>75</v>
      </c>
      <c r="D7" t="n" s="5">
        <v>1226</v>
      </c>
    </row>
    <row r="8" spans="1:4">
      <c r="A8" t="s" s="4">
        <v>930</v>
      </c>
      <c r="B8" t="n" s="5">
        <v>182</v>
      </c>
      <c r="C8" t="n" s="5">
        <v>61</v>
      </c>
      <c r="D8" t="n" s="5">
        <v>828</v>
      </c>
    </row>
    <row r="9" spans="1:4">
      <c r="A9" t="s" s="4">
        <v>515</v>
      </c>
      <c r="B9" t="n" s="5">
        <v>-6958</v>
      </c>
      <c r="C9" t="n" s="5">
        <v>-628</v>
      </c>
      <c r="D9" t="n" s="5">
        <v>-3769</v>
      </c>
    </row>
    <row r="10" spans="1:4">
      <c r="A10" t="s" s="4">
        <v>846</v>
      </c>
      <c r="B10" t="n" s="7">
        <v>13112</v>
      </c>
      <c r="C10" t="n" s="7">
        <v>16598</v>
      </c>
      <c r="D10" t="n" s="7">
        <v>1558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t="s" s="1">
        <v>935</v>
      </c>
      <c r="B1" t="s" s="2">
        <v>1</v>
      </c>
      <c r="D1" t="s" s="2">
        <v>458</v>
      </c>
    </row>
    <row r="2" spans="1:4">
      <c r="B2" t="s" s="2">
        <v>2</v>
      </c>
      <c r="C2" t="s" s="2">
        <v>26</v>
      </c>
      <c r="D2" t="s" s="2">
        <v>25</v>
      </c>
    </row>
    <row r="3" spans="1:4">
      <c r="A3" t="s" s="3">
        <v>928</v>
      </c>
    </row>
    <row r="4" spans="1:4">
      <c r="A4" t="s" s="4">
        <v>843</v>
      </c>
      <c r="B4" t="n" s="7">
        <v>19907</v>
      </c>
      <c r="C4" t="n" s="7">
        <v>45893</v>
      </c>
      <c r="D4" t="n" s="7">
        <v>45893</v>
      </c>
    </row>
    <row r="5" spans="1:4">
      <c r="A5" t="s" s="4">
        <v>929</v>
      </c>
      <c r="B5" t="n" s="5">
        <v>6534</v>
      </c>
      <c r="C5" t="n" s="5">
        <v>9083</v>
      </c>
      <c r="D5" t="n" s="5">
        <v>13650</v>
      </c>
    </row>
    <row r="6" spans="1:4">
      <c r="A6" t="s" s="4">
        <v>934</v>
      </c>
      <c r="B6" t="n" s="5">
        <v>-75</v>
      </c>
      <c r="D6" t="n" s="5">
        <v>-1226</v>
      </c>
    </row>
    <row r="7" spans="1:4">
      <c r="A7" t="s" s="4">
        <v>930</v>
      </c>
      <c r="B7" t="n" s="5">
        <v>-2758</v>
      </c>
      <c r="C7" t="n" s="5">
        <v>-2613</v>
      </c>
      <c r="D7" t="n" s="5">
        <v>-5965</v>
      </c>
    </row>
    <row r="8" spans="1:4">
      <c r="A8" t="s" s="4">
        <v>515</v>
      </c>
      <c r="B8" t="n" s="5">
        <v>-10982</v>
      </c>
      <c r="C8" t="n" s="5">
        <v>-13937</v>
      </c>
      <c r="D8" t="n" s="5">
        <v>-32445</v>
      </c>
    </row>
    <row r="9" spans="1:4">
      <c r="A9" t="s" s="4">
        <v>846</v>
      </c>
      <c r="B9" t="n" s="7">
        <v>12626</v>
      </c>
      <c r="C9" t="n" s="7">
        <v>38426</v>
      </c>
      <c r="D9" t="n" s="7">
        <v>199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59</v>
      </c>
      <c r="B1" t="s" s="2">
        <v>1</v>
      </c>
    </row>
    <row r="2" spans="1:3">
      <c r="B2" t="s" s="2">
        <v>2</v>
      </c>
      <c r="C2" t="s" s="2">
        <v>26</v>
      </c>
    </row>
    <row r="3" spans="1:3">
      <c r="A3" t="s" s="3">
        <v>160</v>
      </c>
    </row>
    <row r="4" spans="1:3">
      <c r="A4" t="s" s="4">
        <v>112</v>
      </c>
      <c r="B4" t="n" s="7">
        <v>11072</v>
      </c>
      <c r="C4" t="n" s="7">
        <v>16480</v>
      </c>
    </row>
    <row r="5" spans="1:3">
      <c r="A5" t="s" s="3">
        <v>161</v>
      </c>
    </row>
    <row r="6" spans="1:3">
      <c r="A6" t="s" s="4">
        <v>162</v>
      </c>
      <c r="B6" t="n" s="5">
        <v>3950</v>
      </c>
      <c r="C6" t="n" s="5">
        <v>3709</v>
      </c>
    </row>
    <row r="7" spans="1:3">
      <c r="A7" t="s" s="4">
        <v>104</v>
      </c>
      <c r="B7" t="n" s="5">
        <v>1260</v>
      </c>
      <c r="C7" t="n" s="5">
        <v>970</v>
      </c>
    </row>
    <row r="8" spans="1:3">
      <c r="A8" t="s" s="4">
        <v>163</v>
      </c>
      <c r="B8" t="n" s="5">
        <v>2669</v>
      </c>
      <c r="C8" t="n" s="5">
        <v>1525</v>
      </c>
    </row>
    <row r="9" spans="1:3">
      <c r="A9" t="s" s="4">
        <v>164</v>
      </c>
      <c r="B9" t="n" s="5">
        <v>-22</v>
      </c>
      <c r="C9" t="n" s="5">
        <v>-6</v>
      </c>
    </row>
    <row r="10" spans="1:3">
      <c r="A10" t="s" s="4">
        <v>165</v>
      </c>
      <c r="B10" t="n" s="5">
        <v>760</v>
      </c>
      <c r="C10" t="n" s="5">
        <v>1012</v>
      </c>
    </row>
    <row r="11" spans="1:3">
      <c r="A11" t="s" s="4">
        <v>166</v>
      </c>
      <c r="B11" t="n" s="5">
        <v>98</v>
      </c>
      <c r="C11" t="n" s="5">
        <v>1</v>
      </c>
    </row>
    <row r="12" spans="1:3">
      <c r="A12" t="s" s="4">
        <v>167</v>
      </c>
      <c r="B12" t="n" s="5">
        <v>9779</v>
      </c>
      <c r="C12" t="n" s="5">
        <v>1985</v>
      </c>
    </row>
    <row r="13" spans="1:3">
      <c r="A13" t="s" s="4">
        <v>91</v>
      </c>
      <c r="B13" t="n" s="5">
        <v>3725</v>
      </c>
      <c r="C13" t="n" s="5">
        <v>3091</v>
      </c>
    </row>
    <row r="14" spans="1:3">
      <c r="A14" t="s" s="4">
        <v>168</v>
      </c>
      <c r="B14" t="n" s="5">
        <v>-6251</v>
      </c>
      <c r="C14" t="n" s="5">
        <v>-15432</v>
      </c>
    </row>
    <row r="15" spans="1:3">
      <c r="A15" t="s" s="4">
        <v>169</v>
      </c>
      <c r="B15" t="n" s="5">
        <v>-5388</v>
      </c>
      <c r="C15" t="n" s="5">
        <v>-3153</v>
      </c>
    </row>
    <row r="16" spans="1:3">
      <c r="A16" t="s" s="4">
        <v>170</v>
      </c>
      <c r="B16" t="n" s="5">
        <v>3855</v>
      </c>
      <c r="C16" t="n" s="5">
        <v>5685</v>
      </c>
    </row>
    <row r="17" spans="1:3">
      <c r="A17" t="s" s="4">
        <v>171</v>
      </c>
      <c r="B17" t="n" s="5">
        <v>-685</v>
      </c>
      <c r="C17" t="n" s="5">
        <v>-620</v>
      </c>
    </row>
    <row r="18" spans="1:3">
      <c r="A18" t="s" s="4">
        <v>172</v>
      </c>
      <c r="B18" t="n" s="5">
        <v>-472660</v>
      </c>
      <c r="C18" t="n" s="5">
        <v>-316767</v>
      </c>
    </row>
    <row r="19" spans="1:3">
      <c r="A19" t="s" s="4">
        <v>173</v>
      </c>
      <c r="B19" t="n" s="5">
        <v>449570</v>
      </c>
      <c r="C19" t="n" s="5">
        <v>305546</v>
      </c>
    </row>
    <row r="20" spans="1:3">
      <c r="A20" t="s" s="4">
        <v>174</v>
      </c>
      <c r="B20" t="n" s="5">
        <v>-18244</v>
      </c>
      <c r="C20" t="n" s="5">
        <v>-11935</v>
      </c>
    </row>
    <row r="21" spans="1:3">
      <c r="A21" t="s" s="4">
        <v>175</v>
      </c>
      <c r="B21" t="n" s="5">
        <v>-26684</v>
      </c>
      <c r="C21" t="n" s="5">
        <v>-24586</v>
      </c>
    </row>
    <row r="22" spans="1:3">
      <c r="A22" t="s" s="4">
        <v>176</v>
      </c>
      <c r="B22" t="n" s="5">
        <v>20539</v>
      </c>
      <c r="C22" t="n" s="5">
        <v>11418</v>
      </c>
    </row>
    <row r="23" spans="1:3">
      <c r="A23" t="s" s="4">
        <v>177</v>
      </c>
      <c r="B23" t="n" s="5">
        <v>-2290</v>
      </c>
      <c r="C23" t="n" s="5">
        <v>-1250</v>
      </c>
    </row>
    <row r="24" spans="1:3">
      <c r="A24" t="s" s="4">
        <v>178</v>
      </c>
      <c r="B24" t="n" s="5">
        <v>7683</v>
      </c>
      <c r="C24" t="n" s="5">
        <v>7585</v>
      </c>
    </row>
    <row r="25" spans="1:3">
      <c r="A25" t="s" s="4">
        <v>179</v>
      </c>
      <c r="B25" t="n" s="5">
        <v>-17264</v>
      </c>
      <c r="C25" t="n" s="5">
        <v>-14742</v>
      </c>
    </row>
    <row r="26" spans="1:3">
      <c r="A26" t="s" s="3">
        <v>180</v>
      </c>
    </row>
    <row r="27" spans="1:3">
      <c r="A27" t="s" s="4">
        <v>181</v>
      </c>
      <c r="B27" t="n" s="5">
        <v>-41293</v>
      </c>
      <c r="C27" t="n" s="5">
        <v>176107</v>
      </c>
    </row>
    <row r="28" spans="1:3">
      <c r="A28" t="s" s="4">
        <v>182</v>
      </c>
      <c r="B28" t="n" s="5">
        <v>-230226</v>
      </c>
      <c r="C28" t="n" s="5">
        <v>-68632</v>
      </c>
    </row>
    <row r="29" spans="1:3">
      <c r="A29" t="s" s="4">
        <v>183</v>
      </c>
      <c r="B29" t="n" s="5">
        <v>36544</v>
      </c>
      <c r="C29" t="n" s="5">
        <v>22493</v>
      </c>
    </row>
    <row r="30" spans="1:3">
      <c r="A30" t="s" s="4">
        <v>184</v>
      </c>
      <c r="B30" t="n" s="5">
        <v>30113</v>
      </c>
      <c r="C30" t="n" s="5">
        <v>69768</v>
      </c>
    </row>
    <row r="31" spans="1:3">
      <c r="A31" t="s" s="4">
        <v>185</v>
      </c>
      <c r="B31" t="n" s="5">
        <v>1825</v>
      </c>
      <c r="C31" t="n" s="5">
        <v>6832</v>
      </c>
    </row>
    <row r="32" spans="1:3">
      <c r="A32" t="s" s="4">
        <v>186</v>
      </c>
      <c r="B32" t="n" s="5">
        <v>-257665</v>
      </c>
      <c r="C32" t="n" s="5">
        <v>-129977</v>
      </c>
    </row>
    <row r="33" spans="1:3">
      <c r="A33" t="s" s="4">
        <v>187</v>
      </c>
      <c r="B33" t="n" s="5">
        <v>-268984</v>
      </c>
    </row>
    <row r="34" spans="1:3">
      <c r="A34" t="s" s="4">
        <v>188</v>
      </c>
      <c r="B34" t="n" s="5">
        <v>80668</v>
      </c>
      <c r="C34" t="n" s="5">
        <v>27791</v>
      </c>
    </row>
    <row r="35" spans="1:3">
      <c r="A35" t="s" s="4">
        <v>189</v>
      </c>
      <c r="B35" t="n" s="5">
        <v>42103</v>
      </c>
      <c r="C35" t="n" s="5">
        <v>64743</v>
      </c>
    </row>
    <row r="36" spans="1:3">
      <c r="A36" t="s" s="4">
        <v>190</v>
      </c>
      <c r="B36" t="n" s="5">
        <v>-6595</v>
      </c>
      <c r="C36" t="n" s="5">
        <v>-2223</v>
      </c>
    </row>
    <row r="37" spans="1:3">
      <c r="A37" t="s" s="4">
        <v>191</v>
      </c>
      <c r="B37" t="n" s="5">
        <v>217</v>
      </c>
      <c r="C37" t="n" s="5">
        <v>56</v>
      </c>
    </row>
    <row r="38" spans="1:3">
      <c r="A38" t="s" s="4">
        <v>192</v>
      </c>
      <c r="B38" t="n" s="5">
        <v>27691</v>
      </c>
      <c r="C38" t="n" s="5">
        <v>17420</v>
      </c>
    </row>
    <row r="39" spans="1:3">
      <c r="A39" t="s" s="4">
        <v>193</v>
      </c>
      <c r="B39" t="n" s="5">
        <v>12539</v>
      </c>
      <c r="C39" t="n" s="5">
        <v>10576</v>
      </c>
    </row>
    <row r="40" spans="1:3">
      <c r="A40" t="s" s="4">
        <v>194</v>
      </c>
      <c r="B40" t="n" s="5">
        <v>567652</v>
      </c>
      <c r="C40" t="n" s="5">
        <v>1099</v>
      </c>
    </row>
    <row r="41" spans="1:3">
      <c r="A41" t="s" s="4">
        <v>195</v>
      </c>
      <c r="B41" t="n" s="5">
        <v>-5411</v>
      </c>
      <c r="C41" t="n" s="5">
        <v>196053</v>
      </c>
    </row>
    <row r="42" spans="1:3">
      <c r="A42" t="s" s="3">
        <v>196</v>
      </c>
    </row>
    <row r="43" spans="1:3">
      <c r="A43" t="s" s="4">
        <v>197</v>
      </c>
      <c r="B43" t="n" s="5">
        <v>27829</v>
      </c>
      <c r="C43" t="n" s="5">
        <v>20780</v>
      </c>
    </row>
    <row r="44" spans="1:3">
      <c r="A44" t="s" s="4">
        <v>198</v>
      </c>
      <c r="B44" t="n" s="5">
        <v>-39832</v>
      </c>
      <c r="C44" t="n" s="5">
        <v>-37835</v>
      </c>
    </row>
    <row r="45" spans="1:3">
      <c r="A45" t="s" s="4">
        <v>199</v>
      </c>
      <c r="C45" t="n" s="5">
        <v>57463</v>
      </c>
    </row>
    <row r="46" spans="1:3">
      <c r="A46" t="s" s="4">
        <v>200</v>
      </c>
      <c r="B46" t="n" s="5">
        <v>-39881</v>
      </c>
      <c r="C46" t="n" s="5">
        <v>-174005</v>
      </c>
    </row>
    <row r="47" spans="1:3">
      <c r="A47" t="s" s="4">
        <v>201</v>
      </c>
      <c r="C47" t="n" s="5">
        <v>-28000</v>
      </c>
    </row>
    <row r="48" spans="1:3">
      <c r="A48" t="s" s="4">
        <v>202</v>
      </c>
      <c r="C48" t="n" s="5">
        <v>-286</v>
      </c>
    </row>
    <row r="49" spans="1:3">
      <c r="A49" t="s" s="4">
        <v>203</v>
      </c>
      <c r="B49" t="n" s="5">
        <v>-3220</v>
      </c>
      <c r="C49" t="n" s="5">
        <v>-1338</v>
      </c>
    </row>
    <row r="50" spans="1:3">
      <c r="A50" t="s" s="4">
        <v>142</v>
      </c>
      <c r="B50" t="n" s="5">
        <v>-731</v>
      </c>
      <c r="C50" t="n" s="5">
        <v>-432</v>
      </c>
    </row>
    <row r="51" spans="1:3">
      <c r="A51" t="s" s="4">
        <v>204</v>
      </c>
      <c r="B51" t="n" s="5">
        <v>114889</v>
      </c>
    </row>
    <row r="52" spans="1:3">
      <c r="A52" t="s" s="4">
        <v>150</v>
      </c>
      <c r="B52" t="n" s="5">
        <v>998</v>
      </c>
      <c r="C52" t="n" s="5">
        <v>373</v>
      </c>
    </row>
    <row r="53" spans="1:3">
      <c r="A53" t="s" s="4">
        <v>205</v>
      </c>
      <c r="B53" t="n" s="5">
        <v>60052</v>
      </c>
      <c r="C53" t="n" s="5">
        <v>-163280</v>
      </c>
    </row>
    <row r="54" spans="1:3">
      <c r="A54" t="s" s="4">
        <v>206</v>
      </c>
      <c r="B54" t="n" s="5">
        <v>37377</v>
      </c>
      <c r="C54" t="n" s="5">
        <v>18031</v>
      </c>
    </row>
    <row r="55" spans="1:3">
      <c r="A55" t="s" s="4">
        <v>207</v>
      </c>
      <c r="B55" t="n" s="5">
        <v>78036</v>
      </c>
      <c r="C55" t="n" s="5">
        <v>62955</v>
      </c>
    </row>
    <row r="56" spans="1:3">
      <c r="A56" t="s" s="4">
        <v>208</v>
      </c>
      <c r="B56" t="n" s="5">
        <v>115413</v>
      </c>
      <c r="C56" t="n" s="5">
        <v>80986</v>
      </c>
    </row>
    <row r="57" spans="1:3">
      <c r="A57" t="s" s="3">
        <v>209</v>
      </c>
    </row>
    <row r="58" spans="1:3">
      <c r="A58" t="s" s="4">
        <v>210</v>
      </c>
      <c r="B58" t="n" s="5">
        <v>7220</v>
      </c>
      <c r="C58" t="n" s="5">
        <v>6740</v>
      </c>
    </row>
    <row r="59" spans="1:3">
      <c r="A59" t="s" s="4">
        <v>211</v>
      </c>
      <c r="B59" t="n" s="5">
        <v>2659</v>
      </c>
      <c r="C59" t="n" s="5">
        <v>5583</v>
      </c>
    </row>
    <row r="60" spans="1:3">
      <c r="A60" t="s" s="4">
        <v>212</v>
      </c>
      <c r="B60" t="n" s="5">
        <v>8636</v>
      </c>
      <c r="C60" t="n" s="5">
        <v>6400</v>
      </c>
    </row>
    <row r="61" spans="1:3">
      <c r="A61" t="s" s="4">
        <v>213</v>
      </c>
      <c r="B61" t="n" s="5">
        <v>2039</v>
      </c>
      <c r="C61" t="n" s="5">
        <v>1425</v>
      </c>
    </row>
    <row r="62" spans="1:3">
      <c r="A62" t="s" s="4">
        <v>214</v>
      </c>
      <c r="B62" t="n" s="5">
        <v>6534</v>
      </c>
      <c r="C62" t="n" s="5">
        <v>9083</v>
      </c>
    </row>
    <row r="63" spans="1:3">
      <c r="A63" t="s" s="4">
        <v>215</v>
      </c>
      <c r="B63" t="n" s="5">
        <v>1948</v>
      </c>
      <c r="C63" t="n" s="5">
        <v>578</v>
      </c>
    </row>
    <row r="64" spans="1:3">
      <c r="A64" t="s" s="4">
        <v>216</v>
      </c>
      <c r="B64" t="n" s="5">
        <v>-2895</v>
      </c>
      <c r="C64" t="n" s="5">
        <v>5055</v>
      </c>
    </row>
    <row r="65" spans="1:3">
      <c r="A65" t="s" s="4">
        <v>217</v>
      </c>
      <c r="B65" t="n" s="7">
        <v>-131</v>
      </c>
      <c r="C65" t="n" s="5">
        <v>-638</v>
      </c>
    </row>
    <row r="66" spans="1:3">
      <c r="A66" t="s" s="4">
        <v>218</v>
      </c>
      <c r="C66" t="n" s="7">
        <v>3447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936</v>
      </c>
      <c r="B1" t="s" s="2">
        <v>2</v>
      </c>
      <c r="C1" t="s" s="2">
        <v>25</v>
      </c>
      <c r="D1" t="s" s="2">
        <v>26</v>
      </c>
    </row>
    <row r="2" spans="1:4">
      <c r="A2" t="s" s="3">
        <v>937</v>
      </c>
    </row>
    <row r="3" spans="1:4">
      <c r="A3" t="s" s="4">
        <v>54</v>
      </c>
      <c r="B3" t="n" s="7">
        <v>75066</v>
      </c>
      <c r="C3" t="n" s="7">
        <v>73310</v>
      </c>
      <c r="D3" t="n" s="7">
        <v>51109</v>
      </c>
    </row>
    <row r="4" spans="1:4">
      <c r="A4" t="s" s="4">
        <v>132</v>
      </c>
      <c r="B4" t="n" s="7">
        <v>75066</v>
      </c>
      <c r="C4" t="n" s="7">
        <v>73310</v>
      </c>
      <c r="D4" t="n" s="7">
        <v>5110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r="A1" t="s" s="1">
        <v>938</v>
      </c>
      <c r="B1" t="s" s="2">
        <v>2</v>
      </c>
      <c r="C1" t="s" s="2">
        <v>25</v>
      </c>
      <c r="D1" t="s" s="2">
        <v>26</v>
      </c>
    </row>
    <row r="2" spans="1:4">
      <c r="A2" t="s" s="3">
        <v>240</v>
      </c>
    </row>
    <row r="3" spans="1:4">
      <c r="A3" t="s" s="4">
        <v>939</v>
      </c>
      <c r="B3" t="n" s="7">
        <v>39000000</v>
      </c>
      <c r="C3" t="n" s="7">
        <v>78881000</v>
      </c>
      <c r="D3" t="n" s="7">
        <v>100293000</v>
      </c>
    </row>
    <row r="4" spans="1:4">
      <c r="A4" t="s" s="4">
        <v>940</v>
      </c>
      <c r="B4" t="n" s="5">
        <v>297500000</v>
      </c>
    </row>
    <row r="5" spans="1:4">
      <c r="A5" t="s" s="4">
        <v>941</v>
      </c>
      <c r="B5" t="n" s="5">
        <v>65000000</v>
      </c>
    </row>
    <row r="6" spans="1:4">
      <c r="A6" t="s" s="4">
        <v>942</v>
      </c>
      <c r="B6" t="n" s="5">
        <v>633100000</v>
      </c>
    </row>
    <row r="7" spans="1:4">
      <c r="A7" t="s" s="4">
        <v>943</v>
      </c>
      <c r="B7" t="n" s="7">
        <v>441600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944</v>
      </c>
      <c r="B1" t="s" s="2">
        <v>2</v>
      </c>
      <c r="C1" t="s" s="2">
        <v>25</v>
      </c>
      <c r="D1" t="s" s="2">
        <v>26</v>
      </c>
    </row>
    <row r="2" spans="1:4">
      <c r="A2" t="s" s="3">
        <v>945</v>
      </c>
    </row>
    <row r="3" spans="1:4">
      <c r="A3" t="s" s="4">
        <v>946</v>
      </c>
      <c r="B3" t="n" s="7">
        <v>39000</v>
      </c>
      <c r="C3" t="n" s="7">
        <v>78881</v>
      </c>
      <c r="D3" t="n" s="7">
        <v>100293</v>
      </c>
    </row>
    <row r="4" spans="1:4">
      <c r="A4" t="s" s="4">
        <v>947</v>
      </c>
    </row>
    <row r="5" spans="1:4">
      <c r="A5" t="s" s="3">
        <v>945</v>
      </c>
    </row>
    <row r="6" spans="1:4">
      <c r="A6" t="s" s="4">
        <v>948</v>
      </c>
      <c r="D6" t="n" s="5">
        <v>5000</v>
      </c>
    </row>
    <row r="7" spans="1:4">
      <c r="A7" t="s" s="4">
        <v>949</v>
      </c>
    </row>
    <row r="8" spans="1:4">
      <c r="A8" t="s" s="3">
        <v>945</v>
      </c>
    </row>
    <row r="9" spans="1:4">
      <c r="A9" t="s" s="4">
        <v>948</v>
      </c>
      <c r="D9" t="n" s="5">
        <v>5000</v>
      </c>
    </row>
    <row r="10" spans="1:4">
      <c r="A10" t="s" s="4">
        <v>950</v>
      </c>
    </row>
    <row r="11" spans="1:4">
      <c r="A11" t="s" s="3">
        <v>945</v>
      </c>
    </row>
    <row r="12" spans="1:4">
      <c r="A12" t="s" s="4">
        <v>948</v>
      </c>
      <c r="D12" t="n" s="5">
        <v>3000</v>
      </c>
    </row>
    <row r="13" spans="1:4">
      <c r="A13" t="s" s="4">
        <v>951</v>
      </c>
    </row>
    <row r="14" spans="1:4">
      <c r="A14" t="s" s="3">
        <v>945</v>
      </c>
    </row>
    <row r="15" spans="1:4">
      <c r="A15" t="s" s="4">
        <v>948</v>
      </c>
      <c r="C15" t="n" s="5">
        <v>35000</v>
      </c>
      <c r="D15" t="n" s="5">
        <v>40000</v>
      </c>
    </row>
    <row r="16" spans="1:4">
      <c r="A16" t="s" s="4">
        <v>952</v>
      </c>
    </row>
    <row r="17" spans="1:4">
      <c r="A17" t="s" s="3">
        <v>945</v>
      </c>
    </row>
    <row r="18" spans="1:4">
      <c r="A18" t="s" s="4">
        <v>948</v>
      </c>
      <c r="B18" t="n" s="5">
        <v>24000</v>
      </c>
      <c r="C18" t="n" s="5">
        <v>24000</v>
      </c>
    </row>
    <row r="19" spans="1:4">
      <c r="A19" t="s" s="4">
        <v>953</v>
      </c>
    </row>
    <row r="20" spans="1:4">
      <c r="A20" t="s" s="3">
        <v>945</v>
      </c>
    </row>
    <row r="21" spans="1:4">
      <c r="A21" t="s" s="4">
        <v>948</v>
      </c>
      <c r="D21" t="n" s="5">
        <v>22500</v>
      </c>
    </row>
    <row r="22" spans="1:4">
      <c r="A22" t="s" s="4">
        <v>954</v>
      </c>
    </row>
    <row r="23" spans="1:4">
      <c r="A23" t="s" s="3">
        <v>945</v>
      </c>
    </row>
    <row r="24" spans="1:4">
      <c r="A24" t="s" s="4">
        <v>955</v>
      </c>
      <c r="C24" t="n" s="5">
        <v>4881</v>
      </c>
      <c r="D24" t="n" s="5">
        <v>4936</v>
      </c>
    </row>
    <row r="25" spans="1:4">
      <c r="A25" t="s" s="4">
        <v>956</v>
      </c>
    </row>
    <row r="26" spans="1:4">
      <c r="A26" t="s" s="3">
        <v>945</v>
      </c>
    </row>
    <row r="27" spans="1:4">
      <c r="A27" t="s" s="4">
        <v>957</v>
      </c>
      <c r="D27" t="n" s="5">
        <v>5000</v>
      </c>
    </row>
    <row r="28" spans="1:4">
      <c r="A28" t="s" s="4">
        <v>958</v>
      </c>
    </row>
    <row r="29" spans="1:4">
      <c r="A29" t="s" s="3">
        <v>945</v>
      </c>
    </row>
    <row r="30" spans="1:4">
      <c r="A30" t="s" s="4">
        <v>957</v>
      </c>
      <c r="B30" t="n" s="7">
        <v>15000</v>
      </c>
      <c r="C30" t="n" s="7">
        <v>15000</v>
      </c>
      <c r="D30" t="n" s="7">
        <v>1485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s>
  <sheetData>
    <row r="1" spans="1:4">
      <c r="A1" t="s" s="1">
        <v>959</v>
      </c>
      <c r="B1" t="s" s="2">
        <v>1</v>
      </c>
      <c r="D1" t="s" s="2">
        <v>458</v>
      </c>
    </row>
    <row r="2" spans="1:4">
      <c r="B2" t="s" s="2">
        <v>2</v>
      </c>
      <c r="C2" t="s" s="2">
        <v>26</v>
      </c>
      <c r="D2" t="s" s="2">
        <v>25</v>
      </c>
    </row>
    <row r="3" spans="1:4">
      <c r="A3" t="s" s="4">
        <v>951</v>
      </c>
    </row>
    <row r="4" spans="1:4">
      <c r="A4" t="s" s="3">
        <v>945</v>
      </c>
    </row>
    <row r="5" spans="1:4">
      <c r="A5" t="s" s="4">
        <v>960</v>
      </c>
      <c r="B5" t="s" s="4">
        <v>961</v>
      </c>
      <c r="C5" t="s" s="4">
        <v>961</v>
      </c>
      <c r="D5" t="s" s="4">
        <v>961</v>
      </c>
    </row>
    <row r="6" spans="1:4">
      <c r="A6" t="s" s="4">
        <v>952</v>
      </c>
    </row>
    <row r="7" spans="1:4">
      <c r="A7" t="s" s="3">
        <v>945</v>
      </c>
    </row>
    <row r="8" spans="1:4">
      <c r="A8" t="s" s="4">
        <v>962</v>
      </c>
      <c r="B8" t="s" s="4">
        <v>963</v>
      </c>
    </row>
    <row r="9" spans="1:4">
      <c r="A9" t="s" s="4">
        <v>964</v>
      </c>
      <c r="B9" t="s" s="4">
        <v>965</v>
      </c>
      <c r="D9" t="s" s="4">
        <v>965</v>
      </c>
    </row>
    <row r="10" spans="1:4">
      <c r="A10" t="s" s="4">
        <v>960</v>
      </c>
      <c r="B10" t="s" s="4">
        <v>966</v>
      </c>
      <c r="D10" t="s" s="4">
        <v>967</v>
      </c>
    </row>
    <row r="11" spans="1:4">
      <c r="A11" t="s" s="4">
        <v>968</v>
      </c>
      <c r="B11" t="s" s="4">
        <v>969</v>
      </c>
      <c r="D11" t="s" s="4">
        <v>969</v>
      </c>
    </row>
    <row r="12" spans="1:4">
      <c r="A12" t="s" s="4">
        <v>953</v>
      </c>
    </row>
    <row r="13" spans="1:4">
      <c r="A13" t="s" s="3">
        <v>945</v>
      </c>
    </row>
    <row r="14" spans="1:4">
      <c r="A14" t="s" s="4">
        <v>962</v>
      </c>
      <c r="B14" t="s" s="4">
        <v>970</v>
      </c>
    </row>
    <row r="15" spans="1:4">
      <c r="A15" t="s" s="4">
        <v>964</v>
      </c>
      <c r="C15" t="s" s="4">
        <v>971</v>
      </c>
    </row>
    <row r="16" spans="1:4">
      <c r="A16" t="s" s="4">
        <v>960</v>
      </c>
      <c r="C16" t="s" s="4">
        <v>972</v>
      </c>
    </row>
    <row r="17" spans="1:4">
      <c r="A17" t="s" s="4">
        <v>968</v>
      </c>
      <c r="B17" t="s" s="4">
        <v>969</v>
      </c>
      <c r="C17" t="s" s="4">
        <v>969</v>
      </c>
    </row>
    <row r="18" spans="1:4">
      <c r="A18" t="s" s="4">
        <v>954</v>
      </c>
    </row>
    <row r="19" spans="1:4">
      <c r="A19" t="s" s="3">
        <v>945</v>
      </c>
    </row>
    <row r="20" spans="1:4">
      <c r="A20" t="s" s="4">
        <v>960</v>
      </c>
      <c r="B20" t="s" s="4">
        <v>973</v>
      </c>
      <c r="C20" t="s" s="4">
        <v>973</v>
      </c>
      <c r="D20" t="s" s="4">
        <v>973</v>
      </c>
    </row>
    <row r="21" spans="1:4">
      <c r="A21" t="s" s="4">
        <v>974</v>
      </c>
      <c r="B21" t="s" s="4">
        <v>975</v>
      </c>
      <c r="C21" t="s" s="4">
        <v>975</v>
      </c>
      <c r="D21" t="s" s="4">
        <v>975</v>
      </c>
    </row>
    <row r="22" spans="1:4">
      <c r="A22" t="s" s="4">
        <v>956</v>
      </c>
    </row>
    <row r="23" spans="1:4">
      <c r="A23" t="s" s="3">
        <v>945</v>
      </c>
    </row>
    <row r="24" spans="1:4">
      <c r="A24" t="s" s="4">
        <v>962</v>
      </c>
      <c r="B24" t="s" s="4">
        <v>976</v>
      </c>
    </row>
    <row r="25" spans="1:4">
      <c r="A25" t="s" s="4">
        <v>964</v>
      </c>
      <c r="C25" t="s" s="4">
        <v>977</v>
      </c>
    </row>
    <row r="26" spans="1:4">
      <c r="A26" t="s" s="4">
        <v>960</v>
      </c>
      <c r="C26" t="s" s="4">
        <v>978</v>
      </c>
    </row>
    <row r="27" spans="1:4">
      <c r="A27" t="s" s="4">
        <v>968</v>
      </c>
      <c r="C27" t="s" s="4">
        <v>979</v>
      </c>
    </row>
    <row r="28" spans="1:4">
      <c r="A28" t="s" s="4">
        <v>958</v>
      </c>
    </row>
    <row r="29" spans="1:4">
      <c r="A29" t="s" s="3">
        <v>945</v>
      </c>
    </row>
    <row r="30" spans="1:4">
      <c r="A30" t="s" s="4">
        <v>962</v>
      </c>
      <c r="B30" t="s" s="4">
        <v>980</v>
      </c>
    </row>
    <row r="31" spans="1:4">
      <c r="A31" t="s" s="4">
        <v>964</v>
      </c>
      <c r="B31" t="s" s="4">
        <v>981</v>
      </c>
      <c r="C31" t="s" s="4">
        <v>981</v>
      </c>
      <c r="D31" t="s" s="4">
        <v>981</v>
      </c>
    </row>
    <row r="32" spans="1:4">
      <c r="A32" t="s" s="4">
        <v>960</v>
      </c>
      <c r="B32" t="s" s="4">
        <v>982</v>
      </c>
      <c r="C32" t="s" s="4">
        <v>983</v>
      </c>
      <c r="D32" t="s" s="4">
        <v>984</v>
      </c>
    </row>
    <row r="33" spans="1:4">
      <c r="A33" t="s" s="4">
        <v>968</v>
      </c>
      <c r="B33" t="s" s="4">
        <v>985</v>
      </c>
      <c r="C33" t="s" s="4">
        <v>985</v>
      </c>
      <c r="D33" t="s" s="4">
        <v>985</v>
      </c>
    </row>
    <row r="34" spans="1:4">
      <c r="A34" t="s" s="4">
        <v>986</v>
      </c>
    </row>
    <row r="35" spans="1:4">
      <c r="A35" t="s" s="3">
        <v>945</v>
      </c>
    </row>
    <row r="36" spans="1:4">
      <c r="A36" t="s" s="4">
        <v>960</v>
      </c>
      <c r="B36" t="s" s="4">
        <v>987</v>
      </c>
      <c r="C36" t="s" s="4">
        <v>987</v>
      </c>
    </row>
    <row r="37" spans="1:4">
      <c r="A37" t="s" s="4">
        <v>974</v>
      </c>
      <c r="B37" t="s" s="4">
        <v>988</v>
      </c>
      <c r="C37" t="s" s="4">
        <v>988</v>
      </c>
    </row>
    <row r="38" spans="1:4">
      <c r="A38" t="s" s="4">
        <v>989</v>
      </c>
    </row>
    <row r="39" spans="1:4">
      <c r="A39" t="s" s="3">
        <v>945</v>
      </c>
    </row>
    <row r="40" spans="1:4">
      <c r="A40" t="s" s="4">
        <v>960</v>
      </c>
      <c r="B40" t="s" s="4">
        <v>990</v>
      </c>
      <c r="C40" t="s" s="4">
        <v>990</v>
      </c>
    </row>
    <row r="41" spans="1:4">
      <c r="A41" t="s" s="4">
        <v>974</v>
      </c>
      <c r="B41" t="s" s="4">
        <v>991</v>
      </c>
      <c r="C41" t="s" s="4">
        <v>991</v>
      </c>
    </row>
    <row r="42" spans="1:4">
      <c r="A42" t="s" s="4">
        <v>992</v>
      </c>
    </row>
    <row r="43" spans="1:4">
      <c r="A43" t="s" s="3">
        <v>945</v>
      </c>
    </row>
    <row r="44" spans="1:4">
      <c r="A44" t="s" s="4">
        <v>960</v>
      </c>
      <c r="B44" t="s" s="4">
        <v>993</v>
      </c>
      <c r="C44" t="s" s="4">
        <v>993</v>
      </c>
    </row>
    <row r="45" spans="1:4">
      <c r="A45" t="s" s="4">
        <v>974</v>
      </c>
      <c r="B45" t="s" s="4">
        <v>994</v>
      </c>
      <c r="C45" t="s" s="4">
        <v>99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995</v>
      </c>
      <c r="B1" t="s" s="2">
        <v>2</v>
      </c>
      <c r="C1" t="s" s="2">
        <v>25</v>
      </c>
      <c r="D1" t="s" s="2">
        <v>26</v>
      </c>
    </row>
    <row r="2" spans="1:4">
      <c r="A2" t="s" s="3">
        <v>243</v>
      </c>
    </row>
    <row r="3" spans="1:4">
      <c r="A3" t="s" s="4">
        <v>996</v>
      </c>
      <c r="B3" t="n" s="7">
        <v>431678</v>
      </c>
      <c r="C3" t="n" s="7">
        <v>293517</v>
      </c>
      <c r="D3" t="n" s="7">
        <v>243163</v>
      </c>
    </row>
    <row r="4" spans="1:4">
      <c r="A4" t="s" s="4">
        <v>997</v>
      </c>
      <c r="B4" t="n" s="5">
        <v>51834</v>
      </c>
      <c r="C4" t="n" s="5">
        <v>49567</v>
      </c>
      <c r="D4" t="n" s="5">
        <v>41908</v>
      </c>
    </row>
    <row r="5" spans="1:4">
      <c r="A5" t="s" s="4">
        <v>998</v>
      </c>
      <c r="B5" t="n" s="5">
        <v>10535</v>
      </c>
      <c r="C5" t="n" s="5">
        <v>9683</v>
      </c>
      <c r="D5" t="n" s="5">
        <v>8392</v>
      </c>
    </row>
    <row r="6" spans="1:4">
      <c r="A6" t="s" s="4">
        <v>999</v>
      </c>
      <c r="B6" t="n" s="7">
        <v>91977</v>
      </c>
      <c r="C6" t="n" s="7">
        <v>38868</v>
      </c>
      <c r="D6" t="n" s="7">
        <v>7085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r="1" spans="1:2">
      <c r="A1" t="s" s="1">
        <v>1000</v>
      </c>
      <c r="B1" t="s" s="2">
        <v>1</v>
      </c>
    </row>
    <row r="2" spans="1:2">
      <c r="B2" t="s" s="2">
        <v>384</v>
      </c>
    </row>
    <row r="3" spans="1:2">
      <c r="A3" t="s" s="3">
        <v>243</v>
      </c>
    </row>
    <row r="4" spans="1:2">
      <c r="A4" t="s" s="4">
        <v>1001</v>
      </c>
      <c r="B4" t="n" s="11">
        <v>-2.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1002</v>
      </c>
      <c r="B1" t="s" s="2">
        <v>79</v>
      </c>
      <c r="C1" t="s" s="2">
        <v>1</v>
      </c>
    </row>
    <row r="2" spans="1:4">
      <c r="B2" t="s" s="2">
        <v>2</v>
      </c>
      <c r="C2" t="s" s="2">
        <v>2</v>
      </c>
      <c r="D2" t="s" s="2">
        <v>26</v>
      </c>
    </row>
    <row r="3" spans="1:4">
      <c r="A3" t="s" s="3">
        <v>1003</v>
      </c>
    </row>
    <row r="4" spans="1:4">
      <c r="A4" t="s" s="4">
        <v>1004</v>
      </c>
      <c r="C4" t="n" s="7">
        <v>366028</v>
      </c>
    </row>
    <row r="5" spans="1:4">
      <c r="A5" t="s" s="4">
        <v>1005</v>
      </c>
      <c r="B5" t="n" s="7">
        <v>-6</v>
      </c>
      <c r="C5" t="n" s="5">
        <v>-14</v>
      </c>
      <c r="D5" t="n" s="7">
        <v>-4</v>
      </c>
    </row>
    <row r="6" spans="1:4">
      <c r="A6" t="s" s="4">
        <v>1006</v>
      </c>
      <c r="B6" t="n" s="5">
        <v>486770</v>
      </c>
      <c r="C6" t="n" s="5">
        <v>486770</v>
      </c>
      <c r="D6" t="n" s="5">
        <v>343399</v>
      </c>
    </row>
    <row r="7" spans="1:4">
      <c r="A7" t="s" s="4">
        <v>1007</v>
      </c>
    </row>
    <row r="8" spans="1:4">
      <c r="A8" t="s" s="3">
        <v>1003</v>
      </c>
    </row>
    <row r="9" spans="1:4">
      <c r="A9" t="s" s="4">
        <v>1004</v>
      </c>
      <c r="C9" t="n" s="5">
        <v>508</v>
      </c>
      <c r="D9" t="n" s="5">
        <v>1397</v>
      </c>
    </row>
    <row r="10" spans="1:4">
      <c r="A10" t="s" s="4">
        <v>1008</v>
      </c>
      <c r="C10" t="n" s="5">
        <v>-131</v>
      </c>
      <c r="D10" t="n" s="5">
        <v>-638</v>
      </c>
    </row>
    <row r="11" spans="1:4">
      <c r="A11" t="s" s="4">
        <v>1006</v>
      </c>
      <c r="B11" t="n" s="5">
        <v>377</v>
      </c>
      <c r="C11" t="n" s="5">
        <v>377</v>
      </c>
      <c r="D11" t="n" s="5">
        <v>759</v>
      </c>
    </row>
    <row r="12" spans="1:4">
      <c r="A12" t="s" s="4">
        <v>1009</v>
      </c>
    </row>
    <row r="13" spans="1:4">
      <c r="A13" t="s" s="3">
        <v>1003</v>
      </c>
    </row>
    <row r="14" spans="1:4">
      <c r="A14" t="s" s="4">
        <v>1004</v>
      </c>
      <c r="C14" t="n" s="5">
        <v>5590</v>
      </c>
      <c r="D14" t="n" s="5">
        <v>-1691</v>
      </c>
    </row>
    <row r="15" spans="1:4">
      <c r="A15" t="s" s="4">
        <v>1005</v>
      </c>
      <c r="C15" t="n" s="5">
        <v>-14</v>
      </c>
      <c r="D15" t="n" s="5">
        <v>-4</v>
      </c>
    </row>
    <row r="16" spans="1:4">
      <c r="A16" t="s" s="4">
        <v>1008</v>
      </c>
      <c r="C16" t="n" s="5">
        <v>-2881</v>
      </c>
      <c r="D16" t="n" s="5">
        <v>5059</v>
      </c>
    </row>
    <row r="17" spans="1:4">
      <c r="A17" t="s" s="4">
        <v>1006</v>
      </c>
      <c r="B17" t="n" s="5">
        <v>2695</v>
      </c>
      <c r="C17" t="n" s="5">
        <v>2695</v>
      </c>
      <c r="D17" t="n" s="5">
        <v>3364</v>
      </c>
    </row>
    <row r="18" spans="1:4">
      <c r="A18" t="s" s="4">
        <v>137</v>
      </c>
    </row>
    <row r="19" spans="1:4">
      <c r="A19" t="s" s="3">
        <v>1003</v>
      </c>
    </row>
    <row r="20" spans="1:4">
      <c r="A20" t="s" s="4">
        <v>1004</v>
      </c>
      <c r="C20" t="n" s="5">
        <v>6098</v>
      </c>
      <c r="D20" t="n" s="5">
        <v>-294</v>
      </c>
    </row>
    <row r="21" spans="1:4">
      <c r="A21" t="s" s="4">
        <v>1005</v>
      </c>
      <c r="C21" t="n" s="5">
        <v>-14</v>
      </c>
      <c r="D21" t="n" s="5">
        <v>-4</v>
      </c>
    </row>
    <row r="22" spans="1:4">
      <c r="A22" t="s" s="4">
        <v>1008</v>
      </c>
      <c r="C22" t="n" s="5">
        <v>-3012</v>
      </c>
      <c r="D22" t="n" s="5">
        <v>4421</v>
      </c>
    </row>
    <row r="23" spans="1:4">
      <c r="A23" t="s" s="4">
        <v>1006</v>
      </c>
      <c r="B23" t="n" s="7">
        <v>3072</v>
      </c>
      <c r="C23" t="n" s="7">
        <v>3072</v>
      </c>
      <c r="D23" t="n" s="7">
        <v>4123</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10</v>
      </c>
      <c r="B1" t="s" s="2">
        <v>79</v>
      </c>
      <c r="D1" t="s" s="2">
        <v>1</v>
      </c>
    </row>
    <row r="2" spans="1:5">
      <c r="B2" t="s" s="2">
        <v>2</v>
      </c>
      <c r="C2" t="s" s="2">
        <v>26</v>
      </c>
      <c r="D2" t="s" s="2">
        <v>2</v>
      </c>
      <c r="E2" t="s" s="2">
        <v>26</v>
      </c>
    </row>
    <row r="3" spans="1:5">
      <c r="A3" t="s" s="3">
        <v>249</v>
      </c>
    </row>
    <row r="4" spans="1:5">
      <c r="A4" t="s" s="4">
        <v>1011</v>
      </c>
      <c r="B4" t="n" s="5">
        <v>32184</v>
      </c>
      <c r="C4" t="n" s="5">
        <v>25181</v>
      </c>
      <c r="D4" t="n" s="5">
        <v>31318</v>
      </c>
      <c r="E4" t="n" s="5">
        <v>25163</v>
      </c>
    </row>
    <row r="5" spans="1:5">
      <c r="A5" t="s" s="4">
        <v>1012</v>
      </c>
      <c r="B5" t="n" s="5">
        <v>116</v>
      </c>
      <c r="C5" t="n" s="5">
        <v>120</v>
      </c>
      <c r="D5" t="n" s="5">
        <v>115</v>
      </c>
      <c r="E5" t="n" s="5">
        <v>118</v>
      </c>
    </row>
    <row r="6" spans="1:5">
      <c r="A6" t="s" s="4">
        <v>1013</v>
      </c>
      <c r="B6" t="n" s="5">
        <v>220</v>
      </c>
      <c r="C6" t="n" s="5">
        <v>271</v>
      </c>
      <c r="D6" t="n" s="5">
        <v>220</v>
      </c>
      <c r="E6" t="n" s="5">
        <v>271</v>
      </c>
    </row>
    <row r="7" spans="1:5">
      <c r="A7" t="s" s="4">
        <v>1014</v>
      </c>
      <c r="B7" t="n" s="5">
        <v>32520</v>
      </c>
      <c r="C7" t="n" s="5">
        <v>25572</v>
      </c>
      <c r="D7" t="n" s="5">
        <v>31653</v>
      </c>
      <c r="E7" t="n" s="5">
        <v>25552</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1015</v>
      </c>
      <c r="B1" t="s" s="2">
        <v>79</v>
      </c>
      <c r="D1" t="s" s="2">
        <v>1</v>
      </c>
    </row>
    <row r="2" spans="1:5">
      <c r="B2" t="s" s="2">
        <v>2</v>
      </c>
      <c r="C2" t="s" s="2">
        <v>26</v>
      </c>
      <c r="D2" t="s" s="2">
        <v>2</v>
      </c>
      <c r="E2" t="s" s="2">
        <v>26</v>
      </c>
    </row>
    <row r="3" spans="1:5">
      <c r="A3" t="s" s="3">
        <v>249</v>
      </c>
    </row>
    <row r="4" spans="1:5">
      <c r="A4" t="s" s="4">
        <v>1016</v>
      </c>
      <c r="B4" t="n" s="5">
        <v>5000</v>
      </c>
      <c r="C4" t="n" s="5">
        <v>119000</v>
      </c>
      <c r="D4" t="n" s="5">
        <v>5000</v>
      </c>
      <c r="E4" t="n" s="5">
        <v>12000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17</v>
      </c>
      <c r="B1" t="s" s="2">
        <v>1</v>
      </c>
    </row>
    <row r="2" spans="1:3">
      <c r="B2" t="s" s="2">
        <v>2</v>
      </c>
      <c r="C2" t="s" s="2">
        <v>26</v>
      </c>
    </row>
    <row r="3" spans="1:3">
      <c r="A3" t="s" s="3">
        <v>252</v>
      </c>
    </row>
    <row r="4" spans="1:3">
      <c r="A4" t="s" s="4">
        <v>1018</v>
      </c>
      <c r="B4" t="n" s="11">
        <v>3.2</v>
      </c>
      <c r="C4" t="n" s="11">
        <v>2.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19</v>
      </c>
      <c r="B1" t="s" s="2">
        <v>1</v>
      </c>
    </row>
    <row r="2" spans="1:2">
      <c r="B2" t="s" s="2">
        <v>2</v>
      </c>
    </row>
    <row r="3" spans="1:2">
      <c r="A3" t="s" s="3">
        <v>220</v>
      </c>
    </row>
    <row r="4" spans="1:2">
      <c r="A4" t="s" s="4">
        <v>219</v>
      </c>
      <c r="B4" t="s" s="4">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1019</v>
      </c>
      <c r="B1" t="s" s="2">
        <v>2</v>
      </c>
      <c r="C1" t="s" s="2">
        <v>25</v>
      </c>
      <c r="D1" t="s" s="2">
        <v>26</v>
      </c>
    </row>
    <row r="2" spans="1:4">
      <c r="A2" t="s" s="3">
        <v>1020</v>
      </c>
    </row>
    <row r="3" spans="1:4">
      <c r="A3" t="s" s="4">
        <v>1021</v>
      </c>
      <c r="B3" t="n" s="7">
        <v>108829</v>
      </c>
      <c r="C3" t="n" s="7">
        <v>94759</v>
      </c>
      <c r="D3" t="n" s="7">
        <v>81491</v>
      </c>
    </row>
    <row r="4" spans="1:4">
      <c r="A4" t="s" s="4">
        <v>1022</v>
      </c>
      <c r="B4" t="n" s="5">
        <v>105184</v>
      </c>
      <c r="C4" t="n" s="5">
        <v>90418</v>
      </c>
      <c r="D4" t="n" s="5">
        <v>78395</v>
      </c>
    </row>
    <row r="5" spans="1:4">
      <c r="A5" t="s" s="4">
        <v>1023</v>
      </c>
      <c r="B5" t="n" s="5">
        <v>0</v>
      </c>
      <c r="C5" t="n" s="5">
        <v>0</v>
      </c>
      <c r="D5" t="n" s="5">
        <v>0</v>
      </c>
    </row>
    <row r="6" spans="1:4">
      <c r="A6" t="s" s="4">
        <v>542</v>
      </c>
      <c r="B6" t="n" s="7">
        <v>0</v>
      </c>
      <c r="C6" t="n" s="7">
        <v>0</v>
      </c>
      <c r="D6" t="n" s="7">
        <v>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1024</v>
      </c>
      <c r="B1" t="s" s="2">
        <v>2</v>
      </c>
      <c r="C1" t="s" s="2">
        <v>25</v>
      </c>
      <c r="D1" t="s" s="2">
        <v>26</v>
      </c>
    </row>
    <row r="2" spans="1:4">
      <c r="A2" t="s" s="3">
        <v>1025</v>
      </c>
    </row>
    <row r="3" spans="1:4">
      <c r="A3" t="s" s="4">
        <v>1026</v>
      </c>
      <c r="B3" t="n" s="7">
        <v>974758</v>
      </c>
      <c r="C3" t="n" s="7">
        <v>638321</v>
      </c>
      <c r="D3" t="n" s="7">
        <v>619746</v>
      </c>
    </row>
    <row r="4" spans="1:4">
      <c r="A4" t="s" s="4">
        <v>1027</v>
      </c>
      <c r="B4" t="n" s="5">
        <v>1306</v>
      </c>
      <c r="C4" t="n" s="5">
        <v>1564</v>
      </c>
      <c r="D4" t="n" s="5">
        <v>1142</v>
      </c>
    </row>
    <row r="5" spans="1:4">
      <c r="A5" t="s" s="4">
        <v>480</v>
      </c>
    </row>
    <row r="6" spans="1:4">
      <c r="A6" t="s" s="3">
        <v>1025</v>
      </c>
    </row>
    <row r="7" spans="1:4">
      <c r="A7" t="s" s="4">
        <v>1026</v>
      </c>
      <c r="B7" t="n" s="5">
        <v>14746</v>
      </c>
      <c r="C7" t="n" s="5">
        <v>14678</v>
      </c>
      <c r="D7" t="n" s="5">
        <v>14445</v>
      </c>
    </row>
    <row r="8" spans="1:4">
      <c r="A8" t="s" s="4">
        <v>481</v>
      </c>
    </row>
    <row r="9" spans="1:4">
      <c r="A9" t="s" s="3">
        <v>1025</v>
      </c>
    </row>
    <row r="10" spans="1:4">
      <c r="A10" t="s" s="4">
        <v>1026</v>
      </c>
      <c r="B10" t="n" s="5">
        <v>167372</v>
      </c>
      <c r="C10" t="n" s="5">
        <v>141375</v>
      </c>
      <c r="D10" t="n" s="5">
        <v>145780</v>
      </c>
    </row>
    <row r="11" spans="1:4">
      <c r="A11" t="s" s="4">
        <v>482</v>
      </c>
    </row>
    <row r="12" spans="1:4">
      <c r="A12" t="s" s="3">
        <v>1025</v>
      </c>
    </row>
    <row r="13" spans="1:4">
      <c r="A13" t="s" s="4">
        <v>1026</v>
      </c>
      <c r="B13" t="n" s="5">
        <v>12836</v>
      </c>
      <c r="C13" t="n" s="5">
        <v>11040</v>
      </c>
      <c r="D13" t="n" s="5">
        <v>10958</v>
      </c>
    </row>
    <row r="14" spans="1:4">
      <c r="A14" t="s" s="4">
        <v>483</v>
      </c>
    </row>
    <row r="15" spans="1:4">
      <c r="A15" t="s" s="3">
        <v>1025</v>
      </c>
    </row>
    <row r="16" spans="1:4">
      <c r="A16" t="s" s="4">
        <v>1026</v>
      </c>
      <c r="B16" t="n" s="5">
        <v>667200</v>
      </c>
      <c r="C16" t="n" s="5">
        <v>374712</v>
      </c>
      <c r="D16" t="n" s="5">
        <v>364447</v>
      </c>
    </row>
    <row r="17" spans="1:4">
      <c r="A17" t="s" s="4">
        <v>1028</v>
      </c>
    </row>
    <row r="18" spans="1:4">
      <c r="A18" t="s" s="3">
        <v>1025</v>
      </c>
    </row>
    <row r="19" spans="1:4">
      <c r="A19" t="s" s="4">
        <v>1026</v>
      </c>
      <c r="B19" t="n" s="5">
        <v>108829</v>
      </c>
      <c r="C19" t="n" s="5">
        <v>94759</v>
      </c>
      <c r="D19" t="n" s="5">
        <v>81491</v>
      </c>
    </row>
    <row r="20" spans="1:4">
      <c r="A20" t="s" s="4">
        <v>1029</v>
      </c>
    </row>
    <row r="21" spans="1:4">
      <c r="A21" t="s" s="3">
        <v>1025</v>
      </c>
    </row>
    <row r="22" spans="1:4">
      <c r="A22" t="s" s="4">
        <v>1026</v>
      </c>
      <c r="B22" t="n" s="5">
        <v>3775</v>
      </c>
      <c r="C22" t="n" s="5">
        <v>1757</v>
      </c>
      <c r="D22" t="n" s="5">
        <v>2625</v>
      </c>
    </row>
    <row r="23" spans="1:4">
      <c r="A23" t="s" s="4">
        <v>1030</v>
      </c>
    </row>
    <row r="24" spans="1:4">
      <c r="A24" t="s" s="3">
        <v>1025</v>
      </c>
    </row>
    <row r="25" spans="1:4">
      <c r="A25" t="s" s="4">
        <v>1027</v>
      </c>
      <c r="B25" t="n" s="5">
        <v>1306</v>
      </c>
      <c r="C25" t="n" s="5">
        <v>1315</v>
      </c>
      <c r="D25" t="n" s="5">
        <v>1142</v>
      </c>
    </row>
    <row r="26" spans="1:4">
      <c r="A26" t="s" s="4">
        <v>1031</v>
      </c>
    </row>
    <row r="27" spans="1:4">
      <c r="A27" t="s" s="3">
        <v>1025</v>
      </c>
    </row>
    <row r="28" spans="1:4">
      <c r="A28" t="s" s="4">
        <v>1027</v>
      </c>
      <c r="C28" t="n" s="5">
        <v>249</v>
      </c>
    </row>
    <row r="29" spans="1:4">
      <c r="A29" t="s" s="4">
        <v>1032</v>
      </c>
    </row>
    <row r="30" spans="1:4">
      <c r="A30" t="s" s="3">
        <v>1025</v>
      </c>
    </row>
    <row r="31" spans="1:4">
      <c r="A31" t="s" s="4">
        <v>1026</v>
      </c>
      <c r="C31" t="n" s="5">
        <v>8248</v>
      </c>
    </row>
    <row r="32" spans="1:4">
      <c r="A32" t="s" s="4">
        <v>1033</v>
      </c>
    </row>
    <row r="33" spans="1:4">
      <c r="A33" t="s" s="3">
        <v>1025</v>
      </c>
    </row>
    <row r="34" spans="1:4">
      <c r="A34" t="s" s="4">
        <v>1026</v>
      </c>
      <c r="C34" t="n" s="5">
        <v>8248</v>
      </c>
    </row>
    <row r="35" spans="1:4">
      <c r="A35" t="s" s="4">
        <v>1034</v>
      </c>
    </row>
    <row r="36" spans="1:4">
      <c r="A36" t="s" s="3">
        <v>1025</v>
      </c>
    </row>
    <row r="37" spans="1:4">
      <c r="A37" t="s" s="4">
        <v>1026</v>
      </c>
      <c r="B37" t="n" s="5">
        <v>972258</v>
      </c>
      <c r="C37" t="n" s="5">
        <v>627573</v>
      </c>
      <c r="D37" t="n" s="5">
        <v>617746</v>
      </c>
    </row>
    <row r="38" spans="1:4">
      <c r="A38" t="s" s="4">
        <v>1027</v>
      </c>
      <c r="B38" t="n" s="5">
        <v>1306</v>
      </c>
      <c r="C38" t="n" s="5">
        <v>1564</v>
      </c>
      <c r="D38" t="n" s="5">
        <v>1142</v>
      </c>
    </row>
    <row r="39" spans="1:4">
      <c r="A39" t="s" s="4">
        <v>1035</v>
      </c>
    </row>
    <row r="40" spans="1:4">
      <c r="A40" t="s" s="3">
        <v>1025</v>
      </c>
    </row>
    <row r="41" spans="1:4">
      <c r="A41" t="s" s="4">
        <v>1026</v>
      </c>
      <c r="B41" t="n" s="5">
        <v>14746</v>
      </c>
      <c r="C41" t="n" s="5">
        <v>14678</v>
      </c>
      <c r="D41" t="n" s="5">
        <v>14445</v>
      </c>
    </row>
    <row r="42" spans="1:4">
      <c r="A42" t="s" s="4">
        <v>1036</v>
      </c>
    </row>
    <row r="43" spans="1:4">
      <c r="A43" t="s" s="3">
        <v>1025</v>
      </c>
    </row>
    <row r="44" spans="1:4">
      <c r="A44" t="s" s="4">
        <v>1026</v>
      </c>
      <c r="B44" t="n" s="5">
        <v>167372</v>
      </c>
      <c r="C44" t="n" s="5">
        <v>141375</v>
      </c>
      <c r="D44" t="n" s="5">
        <v>145780</v>
      </c>
    </row>
    <row r="45" spans="1:4">
      <c r="A45" t="s" s="4">
        <v>1037</v>
      </c>
    </row>
    <row r="46" spans="1:4">
      <c r="A46" t="s" s="3">
        <v>1025</v>
      </c>
    </row>
    <row r="47" spans="1:4">
      <c r="A47" t="s" s="4">
        <v>1026</v>
      </c>
      <c r="B47" t="n" s="5">
        <v>10336</v>
      </c>
      <c r="C47" t="n" s="5">
        <v>8540</v>
      </c>
      <c r="D47" t="n" s="5">
        <v>8958</v>
      </c>
    </row>
    <row r="48" spans="1:4">
      <c r="A48" t="s" s="4">
        <v>1038</v>
      </c>
    </row>
    <row r="49" spans="1:4">
      <c r="A49" t="s" s="3">
        <v>1025</v>
      </c>
    </row>
    <row r="50" spans="1:4">
      <c r="A50" t="s" s="4">
        <v>1026</v>
      </c>
      <c r="B50" t="n" s="5">
        <v>667200</v>
      </c>
      <c r="C50" t="n" s="5">
        <v>366464</v>
      </c>
      <c r="D50" t="n" s="5">
        <v>364447</v>
      </c>
    </row>
    <row r="51" spans="1:4">
      <c r="A51" t="s" s="4">
        <v>1039</v>
      </c>
    </row>
    <row r="52" spans="1:4">
      <c r="A52" t="s" s="3">
        <v>1025</v>
      </c>
    </row>
    <row r="53" spans="1:4">
      <c r="A53" t="s" s="4">
        <v>1026</v>
      </c>
      <c r="B53" t="n" s="5">
        <v>108829</v>
      </c>
      <c r="C53" t="n" s="5">
        <v>94759</v>
      </c>
      <c r="D53" t="n" s="5">
        <v>81491</v>
      </c>
    </row>
    <row r="54" spans="1:4">
      <c r="A54" t="s" s="4">
        <v>1040</v>
      </c>
    </row>
    <row r="55" spans="1:4">
      <c r="A55" t="s" s="3">
        <v>1025</v>
      </c>
    </row>
    <row r="56" spans="1:4">
      <c r="A56" t="s" s="4">
        <v>1026</v>
      </c>
      <c r="B56" t="n" s="5">
        <v>3775</v>
      </c>
      <c r="C56" t="n" s="5">
        <v>1757</v>
      </c>
      <c r="D56" t="n" s="5">
        <v>2625</v>
      </c>
    </row>
    <row r="57" spans="1:4">
      <c r="A57" t="s" s="4">
        <v>1041</v>
      </c>
    </row>
    <row r="58" spans="1:4">
      <c r="A58" t="s" s="3">
        <v>1025</v>
      </c>
    </row>
    <row r="59" spans="1:4">
      <c r="A59" t="s" s="4">
        <v>1027</v>
      </c>
      <c r="B59" t="n" s="5">
        <v>1306</v>
      </c>
      <c r="C59" t="n" s="5">
        <v>1315</v>
      </c>
      <c r="D59" t="n" s="5">
        <v>1142</v>
      </c>
    </row>
    <row r="60" spans="1:4">
      <c r="A60" t="s" s="4">
        <v>1042</v>
      </c>
    </row>
    <row r="61" spans="1:4">
      <c r="A61" t="s" s="3">
        <v>1025</v>
      </c>
    </row>
    <row r="62" spans="1:4">
      <c r="A62" t="s" s="4">
        <v>1027</v>
      </c>
      <c r="C62" t="n" s="5">
        <v>249</v>
      </c>
    </row>
    <row r="63" spans="1:4">
      <c r="A63" t="s" s="4">
        <v>1043</v>
      </c>
    </row>
    <row r="64" spans="1:4">
      <c r="A64" t="s" s="3">
        <v>1025</v>
      </c>
    </row>
    <row r="65" spans="1:4">
      <c r="A65" t="s" s="4">
        <v>1026</v>
      </c>
      <c r="B65" t="n" s="5">
        <v>2500</v>
      </c>
      <c r="C65" t="n" s="5">
        <v>2500</v>
      </c>
      <c r="D65" t="n" s="5">
        <v>2000</v>
      </c>
    </row>
    <row r="66" spans="1:4">
      <c r="A66" t="s" s="4">
        <v>1044</v>
      </c>
    </row>
    <row r="67" spans="1:4">
      <c r="A67" t="s" s="3">
        <v>1025</v>
      </c>
    </row>
    <row r="68" spans="1:4">
      <c r="A68" t="s" s="4">
        <v>1026</v>
      </c>
      <c r="B68" t="n" s="7">
        <v>2500</v>
      </c>
      <c r="C68" t="n" s="7">
        <v>2500</v>
      </c>
      <c r="D68" t="n" s="7">
        <v>2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1045</v>
      </c>
      <c r="B1" t="s" s="2">
        <v>2</v>
      </c>
      <c r="C1" t="s" s="2">
        <v>25</v>
      </c>
      <c r="D1" t="s" s="2">
        <v>26</v>
      </c>
    </row>
    <row r="2" spans="1:4">
      <c r="A2" t="s" s="3">
        <v>1046</v>
      </c>
    </row>
    <row r="3" spans="1:4">
      <c r="A3" t="s" s="4">
        <v>1047</v>
      </c>
      <c r="B3" t="n" s="7">
        <v>54966</v>
      </c>
      <c r="C3" t="n" s="7">
        <v>65971</v>
      </c>
      <c r="D3" t="n" s="7">
        <v>90853</v>
      </c>
    </row>
    <row r="4" spans="1:4">
      <c r="A4" t="s" s="4">
        <v>1048</v>
      </c>
    </row>
    <row r="5" spans="1:4">
      <c r="A5" t="s" s="3">
        <v>1046</v>
      </c>
    </row>
    <row r="6" spans="1:4">
      <c r="A6" t="s" s="4">
        <v>1047</v>
      </c>
      <c r="B6" t="n" s="5">
        <v>29228</v>
      </c>
      <c r="C6" t="n" s="5">
        <v>30479</v>
      </c>
      <c r="D6" t="n" s="5">
        <v>35829</v>
      </c>
    </row>
    <row r="7" spans="1:4">
      <c r="A7" t="s" s="4">
        <v>1049</v>
      </c>
    </row>
    <row r="8" spans="1:4">
      <c r="A8" t="s" s="3">
        <v>1046</v>
      </c>
    </row>
    <row r="9" spans="1:4">
      <c r="A9" t="s" s="4">
        <v>1047</v>
      </c>
      <c r="B9" t="n" s="5">
        <v>13112</v>
      </c>
      <c r="C9" t="n" s="5">
        <v>15585</v>
      </c>
      <c r="D9" t="n" s="5">
        <v>16598</v>
      </c>
    </row>
    <row r="10" spans="1:4">
      <c r="A10" t="s" s="4">
        <v>1050</v>
      </c>
    </row>
    <row r="11" spans="1:4">
      <c r="A11" t="s" s="3">
        <v>1046</v>
      </c>
    </row>
    <row r="12" spans="1:4">
      <c r="A12" t="s" s="4">
        <v>1047</v>
      </c>
      <c r="B12" t="n" s="5">
        <v>12626</v>
      </c>
      <c r="C12" t="n" s="5">
        <v>19907</v>
      </c>
      <c r="D12" t="n" s="5">
        <v>38426</v>
      </c>
    </row>
    <row r="13" spans="1:4">
      <c r="A13" t="s" s="4">
        <v>1051</v>
      </c>
    </row>
    <row r="14" spans="1:4">
      <c r="A14" t="s" s="3">
        <v>1046</v>
      </c>
    </row>
    <row r="15" spans="1:4">
      <c r="A15" t="s" s="4">
        <v>1047</v>
      </c>
      <c r="B15" t="n" s="5">
        <v>11069</v>
      </c>
    </row>
    <row r="16" spans="1:4">
      <c r="A16" t="s" s="4">
        <v>1043</v>
      </c>
    </row>
    <row r="17" spans="1:4">
      <c r="A17" t="s" s="3">
        <v>1046</v>
      </c>
    </row>
    <row r="18" spans="1:4">
      <c r="A18" t="s" s="4">
        <v>1047</v>
      </c>
      <c r="B18" t="n" s="5">
        <v>54966</v>
      </c>
      <c r="C18" t="n" s="5">
        <v>65971</v>
      </c>
      <c r="D18" t="n" s="5">
        <v>90853</v>
      </c>
    </row>
    <row r="19" spans="1:4">
      <c r="A19" t="s" s="4">
        <v>1052</v>
      </c>
    </row>
    <row r="20" spans="1:4">
      <c r="A20" t="s" s="3">
        <v>1046</v>
      </c>
    </row>
    <row r="21" spans="1:4">
      <c r="A21" t="s" s="4">
        <v>1047</v>
      </c>
      <c r="B21" t="n" s="5">
        <v>29228</v>
      </c>
      <c r="C21" t="n" s="5">
        <v>30479</v>
      </c>
      <c r="D21" t="n" s="5">
        <v>35829</v>
      </c>
    </row>
    <row r="22" spans="1:4">
      <c r="A22" t="s" s="4">
        <v>1053</v>
      </c>
    </row>
    <row r="23" spans="1:4">
      <c r="A23" t="s" s="3">
        <v>1046</v>
      </c>
    </row>
    <row r="24" spans="1:4">
      <c r="A24" t="s" s="4">
        <v>1047</v>
      </c>
      <c r="B24" t="n" s="5">
        <v>13112</v>
      </c>
      <c r="C24" t="n" s="5">
        <v>15585</v>
      </c>
      <c r="D24" t="n" s="5">
        <v>16598</v>
      </c>
    </row>
    <row r="25" spans="1:4">
      <c r="A25" t="s" s="4">
        <v>1054</v>
      </c>
    </row>
    <row r="26" spans="1:4">
      <c r="A26" t="s" s="3">
        <v>1046</v>
      </c>
    </row>
    <row r="27" spans="1:4">
      <c r="A27" t="s" s="4">
        <v>1047</v>
      </c>
      <c r="B27" t="n" s="5">
        <v>12626</v>
      </c>
      <c r="C27" t="n" s="7">
        <v>19907</v>
      </c>
      <c r="D27" t="n" s="7">
        <v>38426</v>
      </c>
    </row>
    <row r="28" spans="1:4">
      <c r="A28" t="s" s="4">
        <v>1055</v>
      </c>
    </row>
    <row r="29" spans="1:4">
      <c r="A29" t="s" s="3">
        <v>1046</v>
      </c>
    </row>
    <row r="30" spans="1:4">
      <c r="A30" t="s" s="4">
        <v>1047</v>
      </c>
      <c r="B30" t="n" s="7">
        <v>11069</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94"/>
  <sheetViews>
    <sheetView workbookViewId="0">
      <selection activeCell="A1" sqref="A1"/>
    </sheetView>
  </sheetViews>
  <sheetFormatPr baseColWidth="10" defaultRowHeight="15"/>
  <cols>
    <col customWidth="1" max="1" min="1" width="80"/>
    <col customWidth="1" max="2" min="2" width="63"/>
    <col customWidth="1" max="3" min="3" width="49"/>
    <col customWidth="1" max="4" min="4" width="49"/>
  </cols>
  <sheetData>
    <row r="1" spans="1:4">
      <c r="A1" t="s" s="1">
        <v>1056</v>
      </c>
      <c r="B1" t="s" s="2">
        <v>1</v>
      </c>
      <c r="D1" t="s" s="2">
        <v>458</v>
      </c>
    </row>
    <row r="2" spans="1:4">
      <c r="B2" t="s" s="2">
        <v>2</v>
      </c>
      <c r="C2" t="s" s="2">
        <v>26</v>
      </c>
      <c r="D2" t="s" s="2">
        <v>25</v>
      </c>
    </row>
    <row r="3" spans="1:4">
      <c r="A3" t="s" s="3">
        <v>1046</v>
      </c>
    </row>
    <row r="4" spans="1:4">
      <c r="A4" t="s" s="4">
        <v>1057</v>
      </c>
      <c r="B4" t="n" s="7">
        <v>54966</v>
      </c>
      <c r="C4" t="n" s="7">
        <v>90853</v>
      </c>
      <c r="D4" t="n" s="7">
        <v>65971</v>
      </c>
    </row>
    <row r="5" spans="1:4">
      <c r="A5" t="s" s="4">
        <v>1058</v>
      </c>
      <c r="B5" t="n" s="5">
        <v>974758</v>
      </c>
      <c r="C5" t="n" s="5">
        <v>619746</v>
      </c>
      <c r="D5" t="n" s="5">
        <v>638321</v>
      </c>
    </row>
    <row r="6" spans="1:4">
      <c r="A6" t="s" s="4">
        <v>1051</v>
      </c>
    </row>
    <row r="7" spans="1:4">
      <c r="A7" t="s" s="3">
        <v>1046</v>
      </c>
    </row>
    <row r="8" spans="1:4">
      <c r="A8" t="s" s="4">
        <v>1057</v>
      </c>
      <c r="B8" t="n" s="5">
        <v>11069</v>
      </c>
    </row>
    <row r="9" spans="1:4">
      <c r="A9" t="s" s="4">
        <v>1049</v>
      </c>
    </row>
    <row r="10" spans="1:4">
      <c r="A10" t="s" s="3">
        <v>1046</v>
      </c>
    </row>
    <row r="11" spans="1:4">
      <c r="A11" t="s" s="4">
        <v>1057</v>
      </c>
      <c r="B11" t="n" s="5">
        <v>13112</v>
      </c>
      <c r="C11" t="n" s="5">
        <v>16598</v>
      </c>
      <c r="D11" t="n" s="5">
        <v>15585</v>
      </c>
    </row>
    <row r="12" spans="1:4">
      <c r="A12" t="s" s="4">
        <v>1050</v>
      </c>
    </row>
    <row r="13" spans="1:4">
      <c r="A13" t="s" s="3">
        <v>1046</v>
      </c>
    </row>
    <row r="14" spans="1:4">
      <c r="A14" t="s" s="4">
        <v>1057</v>
      </c>
      <c r="B14" t="n" s="5">
        <v>12626</v>
      </c>
      <c r="C14" t="n" s="5">
        <v>38426</v>
      </c>
      <c r="D14" t="n" s="5">
        <v>19907</v>
      </c>
    </row>
    <row r="15" spans="1:4">
      <c r="A15" t="s" s="4">
        <v>1043</v>
      </c>
    </row>
    <row r="16" spans="1:4">
      <c r="A16" t="s" s="3">
        <v>1046</v>
      </c>
    </row>
    <row r="17" spans="1:4">
      <c r="A17" t="s" s="4">
        <v>1057</v>
      </c>
      <c r="B17" t="n" s="5">
        <v>54966</v>
      </c>
      <c r="C17" t="n" s="5">
        <v>90853</v>
      </c>
      <c r="D17" t="n" s="5">
        <v>65971</v>
      </c>
    </row>
    <row r="18" spans="1:4">
      <c r="A18" t="s" s="4">
        <v>1058</v>
      </c>
      <c r="B18" t="n" s="7">
        <v>2500</v>
      </c>
      <c r="C18" t="n" s="7">
        <v>2000</v>
      </c>
      <c r="D18" t="n" s="7">
        <v>2500</v>
      </c>
    </row>
    <row r="19" spans="1:4">
      <c r="A19" t="s" s="4">
        <v>1052</v>
      </c>
    </row>
    <row r="20" spans="1:4">
      <c r="A20" t="s" s="3">
        <v>1046</v>
      </c>
    </row>
    <row r="21" spans="1:4">
      <c r="A21" t="s" s="4">
        <v>1059</v>
      </c>
      <c r="B21" t="s" s="4">
        <v>1060</v>
      </c>
      <c r="C21" t="s" s="4">
        <v>1060</v>
      </c>
      <c r="D21" t="s" s="4">
        <v>1060</v>
      </c>
    </row>
    <row r="22" spans="1:4">
      <c r="A22" t="s" s="4">
        <v>1055</v>
      </c>
    </row>
    <row r="23" spans="1:4">
      <c r="A23" t="s" s="3">
        <v>1046</v>
      </c>
    </row>
    <row r="24" spans="1:4">
      <c r="A24" t="s" s="4">
        <v>1057</v>
      </c>
      <c r="B24" t="n" s="7">
        <v>11069</v>
      </c>
    </row>
    <row r="25" spans="1:4">
      <c r="A25" t="s" s="4">
        <v>1059</v>
      </c>
      <c r="B25" t="s" s="4">
        <v>1061</v>
      </c>
    </row>
    <row r="26" spans="1:4">
      <c r="A26" t="s" s="4">
        <v>1053</v>
      </c>
    </row>
    <row r="27" spans="1:4">
      <c r="A27" t="s" s="3">
        <v>1046</v>
      </c>
    </row>
    <row r="28" spans="1:4">
      <c r="A28" t="s" s="4">
        <v>1057</v>
      </c>
      <c r="B28" t="n" s="7">
        <v>13112</v>
      </c>
      <c r="C28" t="n" s="7">
        <v>16598</v>
      </c>
      <c r="D28" t="n" s="7">
        <v>15585</v>
      </c>
    </row>
    <row r="29" spans="1:4">
      <c r="A29" t="s" s="4">
        <v>1059</v>
      </c>
      <c r="B29" t="s" s="4">
        <v>1062</v>
      </c>
      <c r="C29" t="s" s="4">
        <v>1062</v>
      </c>
      <c r="D29" t="s" s="4">
        <v>1062</v>
      </c>
    </row>
    <row r="30" spans="1:4">
      <c r="A30" t="s" s="4">
        <v>1054</v>
      </c>
    </row>
    <row r="31" spans="1:4">
      <c r="A31" t="s" s="3">
        <v>1046</v>
      </c>
    </row>
    <row r="32" spans="1:4">
      <c r="A32" t="s" s="4">
        <v>1057</v>
      </c>
      <c r="B32" t="n" s="7">
        <v>12626</v>
      </c>
      <c r="C32" t="n" s="7">
        <v>38426</v>
      </c>
      <c r="D32" t="n" s="7">
        <v>19907</v>
      </c>
    </row>
    <row r="33" spans="1:4">
      <c r="A33" t="s" s="4">
        <v>1059</v>
      </c>
      <c r="B33" t="s" s="4">
        <v>1062</v>
      </c>
      <c r="C33" t="s" s="4">
        <v>1062</v>
      </c>
      <c r="D33" t="s" s="4">
        <v>1062</v>
      </c>
    </row>
    <row r="34" spans="1:4">
      <c r="A34" t="s" s="4">
        <v>1063</v>
      </c>
    </row>
    <row r="35" spans="1:4">
      <c r="A35" t="s" s="3">
        <v>1046</v>
      </c>
    </row>
    <row r="36" spans="1:4">
      <c r="A36" t="s" s="4">
        <v>1058</v>
      </c>
      <c r="B36" t="n" s="7">
        <v>2500</v>
      </c>
      <c r="C36" t="n" s="7">
        <v>2000</v>
      </c>
      <c r="D36" t="n" s="7">
        <v>2500</v>
      </c>
    </row>
    <row r="37" spans="1:4">
      <c r="A37" t="s" s="4">
        <v>1059</v>
      </c>
      <c r="B37" t="s" s="4">
        <v>1064</v>
      </c>
      <c r="C37" t="s" s="4">
        <v>1064</v>
      </c>
      <c r="D37" t="s" s="4">
        <v>1064</v>
      </c>
    </row>
    <row r="38" spans="1:4">
      <c r="A38" t="s" s="4">
        <v>1065</v>
      </c>
    </row>
    <row r="39" spans="1:4">
      <c r="A39" t="s" s="3">
        <v>1046</v>
      </c>
    </row>
    <row r="40" spans="1:4">
      <c r="A40" t="s" s="4">
        <v>1057</v>
      </c>
      <c r="B40" t="n" s="7">
        <v>29228</v>
      </c>
      <c r="C40" t="n" s="7">
        <v>35289</v>
      </c>
      <c r="D40" t="n" s="7">
        <v>30479</v>
      </c>
    </row>
    <row r="41" spans="1:4">
      <c r="A41" t="s" s="4">
        <v>1066</v>
      </c>
    </row>
    <row r="42" spans="1:4">
      <c r="A42" t="s" s="3">
        <v>1046</v>
      </c>
    </row>
    <row r="43" spans="1:4">
      <c r="A43" t="s" s="4">
        <v>1057</v>
      </c>
      <c r="B43" t="n" s="5">
        <v>11069</v>
      </c>
    </row>
    <row r="44" spans="1:4">
      <c r="A44" t="s" s="4">
        <v>1067</v>
      </c>
    </row>
    <row r="45" spans="1:4">
      <c r="A45" t="s" s="3">
        <v>1046</v>
      </c>
    </row>
    <row r="46" spans="1:4">
      <c r="A46" t="s" s="4">
        <v>1057</v>
      </c>
      <c r="B46" t="n" s="5">
        <v>13112</v>
      </c>
      <c r="C46" t="n" s="5">
        <v>16598</v>
      </c>
      <c r="D46" t="n" s="5">
        <v>15585</v>
      </c>
    </row>
    <row r="47" spans="1:4">
      <c r="A47" t="s" s="4">
        <v>1068</v>
      </c>
    </row>
    <row r="48" spans="1:4">
      <c r="A48" t="s" s="3">
        <v>1046</v>
      </c>
    </row>
    <row r="49" spans="1:4">
      <c r="A49" t="s" s="4">
        <v>1057</v>
      </c>
      <c r="B49" t="n" s="7">
        <v>12626</v>
      </c>
      <c r="C49" t="n" s="7">
        <v>38426</v>
      </c>
      <c r="D49" t="n" s="7">
        <v>19907</v>
      </c>
    </row>
    <row r="50" spans="1:4">
      <c r="A50" t="s" s="4">
        <v>1069</v>
      </c>
    </row>
    <row r="51" spans="1:4">
      <c r="A51" t="s" s="3">
        <v>1046</v>
      </c>
    </row>
    <row r="52" spans="1:4">
      <c r="A52" t="s" s="4">
        <v>1070</v>
      </c>
      <c r="B52" t="s" s="4">
        <v>971</v>
      </c>
      <c r="C52" t="s" s="4">
        <v>971</v>
      </c>
      <c r="D52" t="s" s="4">
        <v>1071</v>
      </c>
    </row>
    <row r="53" spans="1:4">
      <c r="A53" t="s" s="4">
        <v>1072</v>
      </c>
    </row>
    <row r="54" spans="1:4">
      <c r="A54" t="s" s="3">
        <v>1046</v>
      </c>
    </row>
    <row r="55" spans="1:4">
      <c r="A55" t="s" s="4">
        <v>1070</v>
      </c>
      <c r="B55" t="s" s="4">
        <v>1073</v>
      </c>
    </row>
    <row r="56" spans="1:4">
      <c r="A56" t="s" s="4">
        <v>1074</v>
      </c>
    </row>
    <row r="57" spans="1:4">
      <c r="A57" t="s" s="3">
        <v>1046</v>
      </c>
    </row>
    <row r="58" spans="1:4">
      <c r="A58" t="s" s="4">
        <v>1070</v>
      </c>
      <c r="B58" t="s" s="4">
        <v>1073</v>
      </c>
      <c r="C58" t="s" s="4">
        <v>1075</v>
      </c>
      <c r="D58" t="s" s="4">
        <v>1073</v>
      </c>
    </row>
    <row r="59" spans="1:4">
      <c r="A59" t="s" s="4">
        <v>1076</v>
      </c>
    </row>
    <row r="60" spans="1:4">
      <c r="A60" t="s" s="3">
        <v>1046</v>
      </c>
    </row>
    <row r="61" spans="1:4">
      <c r="A61" t="s" s="4">
        <v>1070</v>
      </c>
      <c r="B61" t="s" s="4">
        <v>1073</v>
      </c>
      <c r="C61" t="s" s="4">
        <v>1073</v>
      </c>
      <c r="D61" t="s" s="4">
        <v>1073</v>
      </c>
    </row>
    <row r="62" spans="1:4">
      <c r="A62" t="s" s="4">
        <v>1077</v>
      </c>
    </row>
    <row r="63" spans="1:4">
      <c r="A63" t="s" s="3">
        <v>1046</v>
      </c>
    </row>
    <row r="64" spans="1:4">
      <c r="A64" t="s" s="4">
        <v>1070</v>
      </c>
      <c r="B64" t="s" s="4">
        <v>1071</v>
      </c>
      <c r="C64" t="s" s="4">
        <v>1071</v>
      </c>
      <c r="D64" t="s" s="4">
        <v>1071</v>
      </c>
    </row>
    <row r="65" spans="1:4">
      <c r="A65" t="s" s="4">
        <v>1078</v>
      </c>
    </row>
    <row r="66" spans="1:4">
      <c r="A66" t="s" s="3">
        <v>1046</v>
      </c>
    </row>
    <row r="67" spans="1:4">
      <c r="A67" t="s" s="4">
        <v>1070</v>
      </c>
      <c r="B67" t="s" s="4">
        <v>1079</v>
      </c>
      <c r="C67" t="s" s="4">
        <v>1080</v>
      </c>
      <c r="D67" t="s" s="4">
        <v>1081</v>
      </c>
    </row>
    <row r="68" spans="1:4">
      <c r="A68" t="s" s="4">
        <v>1082</v>
      </c>
    </row>
    <row r="69" spans="1:4">
      <c r="A69" t="s" s="3">
        <v>1046</v>
      </c>
    </row>
    <row r="70" spans="1:4">
      <c r="A70" t="s" s="4">
        <v>1070</v>
      </c>
      <c r="B70" t="s" s="4">
        <v>1073</v>
      </c>
    </row>
    <row r="71" spans="1:4">
      <c r="A71" t="s" s="4">
        <v>1083</v>
      </c>
    </row>
    <row r="72" spans="1:4">
      <c r="A72" t="s" s="3">
        <v>1046</v>
      </c>
    </row>
    <row r="73" spans="1:4">
      <c r="A73" t="s" s="4">
        <v>1070</v>
      </c>
      <c r="B73" t="s" s="4">
        <v>1084</v>
      </c>
      <c r="C73" t="s" s="4">
        <v>1085</v>
      </c>
      <c r="D73" t="s" s="4">
        <v>1086</v>
      </c>
    </row>
    <row r="74" spans="1:4">
      <c r="A74" t="s" s="4">
        <v>1087</v>
      </c>
    </row>
    <row r="75" spans="1:4">
      <c r="A75" t="s" s="3">
        <v>1046</v>
      </c>
    </row>
    <row r="76" spans="1:4">
      <c r="A76" t="s" s="4">
        <v>1070</v>
      </c>
      <c r="B76" t="s" s="4">
        <v>1085</v>
      </c>
      <c r="C76" t="s" s="4">
        <v>1080</v>
      </c>
      <c r="D76" t="s" s="4">
        <v>1080</v>
      </c>
    </row>
    <row r="77" spans="1:4">
      <c r="A77" t="s" s="4">
        <v>1088</v>
      </c>
    </row>
    <row r="78" spans="1:4">
      <c r="A78" t="s" s="3">
        <v>1046</v>
      </c>
    </row>
    <row r="79" spans="1:4">
      <c r="A79" t="s" s="4">
        <v>1070</v>
      </c>
      <c r="B79" t="s" s="4">
        <v>1071</v>
      </c>
      <c r="C79" t="s" s="4">
        <v>1071</v>
      </c>
      <c r="D79" t="s" s="4">
        <v>1071</v>
      </c>
    </row>
    <row r="80" spans="1:4">
      <c r="A80" t="s" s="4">
        <v>1089</v>
      </c>
    </row>
    <row r="81" spans="1:4">
      <c r="A81" t="s" s="3">
        <v>1046</v>
      </c>
    </row>
    <row r="82" spans="1:4">
      <c r="A82" t="s" s="4">
        <v>1070</v>
      </c>
      <c r="B82" t="s" s="4">
        <v>1090</v>
      </c>
      <c r="C82" t="s" s="4">
        <v>1091</v>
      </c>
      <c r="D82" t="s" s="4">
        <v>1092</v>
      </c>
    </row>
    <row r="83" spans="1:4">
      <c r="A83" t="s" s="4">
        <v>1093</v>
      </c>
    </row>
    <row r="84" spans="1:4">
      <c r="A84" t="s" s="3">
        <v>1046</v>
      </c>
    </row>
    <row r="85" spans="1:4">
      <c r="A85" t="s" s="4">
        <v>1070</v>
      </c>
      <c r="B85" t="s" s="4">
        <v>1073</v>
      </c>
    </row>
    <row r="86" spans="1:4">
      <c r="A86" t="s" s="4">
        <v>1094</v>
      </c>
    </row>
    <row r="87" spans="1:4">
      <c r="A87" t="s" s="3">
        <v>1046</v>
      </c>
    </row>
    <row r="88" spans="1:4">
      <c r="A88" t="s" s="4">
        <v>1070</v>
      </c>
      <c r="B88" t="s" s="4">
        <v>1095</v>
      </c>
      <c r="C88" t="s" s="4">
        <v>1096</v>
      </c>
      <c r="D88" t="s" s="4">
        <v>1092</v>
      </c>
    </row>
    <row r="89" spans="1:4">
      <c r="A89" t="s" s="4">
        <v>1097</v>
      </c>
    </row>
    <row r="90" spans="1:4">
      <c r="A90" t="s" s="3">
        <v>1046</v>
      </c>
    </row>
    <row r="91" spans="1:4">
      <c r="A91" t="s" s="4">
        <v>1070</v>
      </c>
      <c r="B91" t="s" s="4">
        <v>1098</v>
      </c>
      <c r="C91" t="s" s="4">
        <v>1099</v>
      </c>
      <c r="D91" t="s" s="4">
        <v>1099</v>
      </c>
    </row>
    <row r="92" spans="1:4">
      <c r="A92" t="s" s="4">
        <v>1100</v>
      </c>
    </row>
    <row r="93" spans="1:4">
      <c r="A93" t="s" s="3">
        <v>1046</v>
      </c>
    </row>
    <row r="94" spans="1:4">
      <c r="A94" t="s" s="4">
        <v>1070</v>
      </c>
      <c r="B94" t="s" s="4">
        <v>1071</v>
      </c>
      <c r="C94" t="s" s="4">
        <v>1071</v>
      </c>
      <c r="D94" t="s" s="4">
        <v>107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1101</v>
      </c>
      <c r="B1" t="s" s="2">
        <v>2</v>
      </c>
      <c r="C1" t="s" s="2">
        <v>25</v>
      </c>
      <c r="D1" t="s" s="2">
        <v>26</v>
      </c>
      <c r="E1" t="s" s="2">
        <v>902</v>
      </c>
    </row>
    <row r="2" spans="1:5">
      <c r="A2" t="s" s="3">
        <v>1102</v>
      </c>
    </row>
    <row r="3" spans="1:5">
      <c r="A3" t="s" s="4">
        <v>28</v>
      </c>
      <c r="B3" t="n" s="7">
        <v>115413</v>
      </c>
      <c r="C3" t="n" s="7">
        <v>78036</v>
      </c>
      <c r="D3" t="n" s="7">
        <v>80986</v>
      </c>
      <c r="E3" t="n" s="7">
        <v>62955</v>
      </c>
    </row>
    <row r="4" spans="1:5">
      <c r="A4" t="s" s="4">
        <v>29</v>
      </c>
      <c r="B4" t="n" s="5">
        <v>239804</v>
      </c>
      <c r="C4" t="n" s="5">
        <v>92323</v>
      </c>
      <c r="D4" t="n" s="5">
        <v>44800</v>
      </c>
    </row>
    <row r="5" spans="1:5">
      <c r="A5" t="s" s="4">
        <v>44</v>
      </c>
      <c r="B5" t="n" s="5">
        <v>14957</v>
      </c>
      <c r="C5" t="n" s="5">
        <v>31351</v>
      </c>
      <c r="D5" t="n" s="5">
        <v>49180</v>
      </c>
      <c r="E5" t="n" s="7">
        <v>65441</v>
      </c>
    </row>
    <row r="6" spans="1:5">
      <c r="A6" t="s" s="3">
        <v>1103</v>
      </c>
    </row>
    <row r="7" spans="1:5">
      <c r="A7" t="s" s="4">
        <v>55</v>
      </c>
      <c r="B7" t="n" s="5">
        <v>39000</v>
      </c>
      <c r="C7" t="n" s="5">
        <v>78881</v>
      </c>
      <c r="D7" t="n" s="5">
        <v>100293</v>
      </c>
    </row>
    <row r="8" spans="1:5">
      <c r="A8" t="s" s="4">
        <v>57</v>
      </c>
      <c r="B8" t="n" s="5">
        <v>69325</v>
      </c>
      <c r="C8" t="n" s="5">
        <v>65325</v>
      </c>
      <c r="D8" t="n" s="5">
        <v>64842</v>
      </c>
    </row>
    <row r="9" spans="1:5">
      <c r="A9" t="s" s="4">
        <v>1104</v>
      </c>
    </row>
    <row r="10" spans="1:5">
      <c r="A10" t="s" s="3">
        <v>1102</v>
      </c>
    </row>
    <row r="11" spans="1:5">
      <c r="A11" t="s" s="4">
        <v>28</v>
      </c>
      <c r="B11" t="n" s="5">
        <v>115413</v>
      </c>
      <c r="C11" t="n" s="5">
        <v>78026</v>
      </c>
      <c r="D11" t="n" s="5">
        <v>80986</v>
      </c>
    </row>
    <row r="12" spans="1:5">
      <c r="A12" t="s" s="4">
        <v>29</v>
      </c>
      <c r="B12" t="n" s="5">
        <v>239804</v>
      </c>
      <c r="C12" t="n" s="5">
        <v>92323</v>
      </c>
      <c r="D12" t="n" s="5">
        <v>44800</v>
      </c>
    </row>
    <row r="13" spans="1:5">
      <c r="A13" t="s" s="4">
        <v>38</v>
      </c>
      <c r="B13" t="n" s="5">
        <v>3407609</v>
      </c>
      <c r="C13" t="n" s="5">
        <v>2783763</v>
      </c>
      <c r="D13" t="n" s="5">
        <v>2745897</v>
      </c>
    </row>
    <row r="14" spans="1:5">
      <c r="A14" t="s" s="4">
        <v>44</v>
      </c>
      <c r="B14" t="n" s="5">
        <v>14957</v>
      </c>
      <c r="C14" t="n" s="5">
        <v>31351</v>
      </c>
      <c r="D14" t="n" s="5">
        <v>49180</v>
      </c>
    </row>
    <row r="15" spans="1:5">
      <c r="A15" t="s" s="4">
        <v>1105</v>
      </c>
      <c r="B15" t="n" s="5">
        <v>17648</v>
      </c>
      <c r="C15" t="n" s="5">
        <v>17023</v>
      </c>
      <c r="D15" t="n" s="5">
        <v>15711</v>
      </c>
    </row>
    <row r="16" spans="1:5">
      <c r="A16" t="s" s="3">
        <v>1103</v>
      </c>
    </row>
    <row r="17" spans="1:5">
      <c r="A17" t="s" s="4">
        <v>1106</v>
      </c>
      <c r="B17" t="n" s="5">
        <v>4511547</v>
      </c>
      <c r="C17" t="n" s="5">
        <v>3431149</v>
      </c>
      <c r="D17" t="n" s="5">
        <v>3389035</v>
      </c>
    </row>
    <row r="18" spans="1:5">
      <c r="A18" t="s" s="4">
        <v>54</v>
      </c>
      <c r="B18" t="n" s="5">
        <v>75066</v>
      </c>
      <c r="C18" t="n" s="5">
        <v>73310</v>
      </c>
      <c r="D18" t="n" s="5">
        <v>51109</v>
      </c>
    </row>
    <row r="19" spans="1:5">
      <c r="A19" t="s" s="4">
        <v>55</v>
      </c>
      <c r="B19" t="n" s="5">
        <v>39000</v>
      </c>
      <c r="C19" t="n" s="5">
        <v>78881</v>
      </c>
      <c r="D19" t="n" s="5">
        <v>100293</v>
      </c>
    </row>
    <row r="20" spans="1:5">
      <c r="A20" t="s" s="4">
        <v>1107</v>
      </c>
      <c r="B20" t="n" s="5">
        <v>1239</v>
      </c>
      <c r="C20" t="n" s="5">
        <v>1382</v>
      </c>
      <c r="D20" t="n" s="5">
        <v>1423</v>
      </c>
    </row>
    <row r="21" spans="1:5">
      <c r="A21" t="s" s="4">
        <v>57</v>
      </c>
      <c r="B21" t="n" s="5">
        <v>69325</v>
      </c>
      <c r="C21" t="n" s="5">
        <v>65325</v>
      </c>
      <c r="D21" t="n" s="5">
        <v>64842</v>
      </c>
    </row>
    <row r="22" spans="1:5">
      <c r="A22" t="s" s="4">
        <v>1108</v>
      </c>
    </row>
    <row r="23" spans="1:5">
      <c r="A23" t="s" s="3">
        <v>1102</v>
      </c>
    </row>
    <row r="24" spans="1:5">
      <c r="A24" t="s" s="4">
        <v>28</v>
      </c>
      <c r="B24" t="n" s="5">
        <v>115413</v>
      </c>
      <c r="C24" t="n" s="5">
        <v>78026</v>
      </c>
      <c r="D24" t="n" s="5">
        <v>80986</v>
      </c>
    </row>
    <row r="25" spans="1:5">
      <c r="A25" t="s" s="4">
        <v>29</v>
      </c>
      <c r="B25" t="n" s="5">
        <v>239804</v>
      </c>
      <c r="C25" t="n" s="5">
        <v>92323</v>
      </c>
      <c r="D25" t="n" s="5">
        <v>44800</v>
      </c>
    </row>
    <row r="26" spans="1:5">
      <c r="A26" t="s" s="4">
        <v>38</v>
      </c>
      <c r="B26" t="n" s="5">
        <v>3428008</v>
      </c>
      <c r="C26" t="n" s="5">
        <v>2785627</v>
      </c>
      <c r="D26" t="n" s="5">
        <v>2754953</v>
      </c>
    </row>
    <row r="27" spans="1:5">
      <c r="A27" t="s" s="4">
        <v>44</v>
      </c>
      <c r="B27" t="n" s="5">
        <v>5295</v>
      </c>
      <c r="C27" t="n" s="5">
        <v>18764</v>
      </c>
      <c r="D27" t="n" s="5">
        <v>36182</v>
      </c>
    </row>
    <row r="28" spans="1:5">
      <c r="A28" t="s" s="4">
        <v>1105</v>
      </c>
      <c r="B28" t="n" s="5">
        <v>17648</v>
      </c>
      <c r="C28" t="n" s="5">
        <v>17023</v>
      </c>
      <c r="D28" t="n" s="5">
        <v>15711</v>
      </c>
    </row>
    <row r="29" spans="1:5">
      <c r="A29" t="s" s="3">
        <v>1103</v>
      </c>
    </row>
    <row r="30" spans="1:5">
      <c r="A30" t="s" s="4">
        <v>1106</v>
      </c>
      <c r="B30" t="n" s="5">
        <v>4513218</v>
      </c>
      <c r="C30" t="n" s="5">
        <v>3432059</v>
      </c>
      <c r="D30" t="n" s="5">
        <v>3389880</v>
      </c>
    </row>
    <row r="31" spans="1:5">
      <c r="A31" t="s" s="4">
        <v>54</v>
      </c>
      <c r="B31" t="n" s="5">
        <v>75066</v>
      </c>
      <c r="C31" t="n" s="5">
        <v>73310</v>
      </c>
      <c r="D31" t="n" s="5">
        <v>51109</v>
      </c>
    </row>
    <row r="32" spans="1:5">
      <c r="A32" t="s" s="4">
        <v>55</v>
      </c>
      <c r="B32" t="n" s="5">
        <v>39000</v>
      </c>
      <c r="C32" t="n" s="5">
        <v>78881</v>
      </c>
      <c r="D32" t="n" s="5">
        <v>100293</v>
      </c>
    </row>
    <row r="33" spans="1:5">
      <c r="A33" t="s" s="4">
        <v>1107</v>
      </c>
      <c r="B33" t="n" s="5">
        <v>1239</v>
      </c>
      <c r="C33" t="n" s="5">
        <v>1382</v>
      </c>
      <c r="D33" t="n" s="5">
        <v>1423</v>
      </c>
    </row>
    <row r="34" spans="1:5">
      <c r="A34" t="s" s="4">
        <v>57</v>
      </c>
      <c r="B34" t="n" s="5">
        <v>50924</v>
      </c>
      <c r="C34" t="n" s="5">
        <v>46564</v>
      </c>
      <c r="D34" t="n" s="5">
        <v>45864</v>
      </c>
    </row>
    <row r="35" spans="1:5">
      <c r="A35" t="s" s="4">
        <v>1109</v>
      </c>
    </row>
    <row r="36" spans="1:5">
      <c r="A36" t="s" s="3">
        <v>1102</v>
      </c>
    </row>
    <row r="37" spans="1:5">
      <c r="A37" t="s" s="4">
        <v>28</v>
      </c>
      <c r="B37" t="n" s="5">
        <v>115413</v>
      </c>
      <c r="C37" t="n" s="5">
        <v>78026</v>
      </c>
      <c r="D37" t="n" s="5">
        <v>80986</v>
      </c>
    </row>
    <row r="38" spans="1:5">
      <c r="A38" t="s" s="4">
        <v>29</v>
      </c>
      <c r="B38" t="n" s="5">
        <v>239804</v>
      </c>
      <c r="C38" t="n" s="5">
        <v>92323</v>
      </c>
      <c r="D38" t="n" s="5">
        <v>44800</v>
      </c>
    </row>
    <row r="39" spans="1:5">
      <c r="A39" t="s" s="4">
        <v>1105</v>
      </c>
      <c r="B39" t="n" s="5">
        <v>17648</v>
      </c>
      <c r="C39" t="n" s="5">
        <v>17023</v>
      </c>
      <c r="D39" t="n" s="5">
        <v>15711</v>
      </c>
    </row>
    <row r="40" spans="1:5">
      <c r="A40" t="s" s="3">
        <v>1103</v>
      </c>
    </row>
    <row r="41" spans="1:5">
      <c r="A41" t="s" s="4">
        <v>54</v>
      </c>
      <c r="B41" t="n" s="5">
        <v>75066</v>
      </c>
      <c r="C41" t="n" s="5">
        <v>73310</v>
      </c>
      <c r="D41" t="n" s="5">
        <v>51109</v>
      </c>
    </row>
    <row r="42" spans="1:5">
      <c r="A42" t="s" s="4">
        <v>1107</v>
      </c>
      <c r="B42" t="n" s="5">
        <v>1239</v>
      </c>
      <c r="C42" t="n" s="5">
        <v>1382</v>
      </c>
      <c r="D42" t="n" s="5">
        <v>1423</v>
      </c>
    </row>
    <row r="43" spans="1:5">
      <c r="A43" t="s" s="4">
        <v>1110</v>
      </c>
    </row>
    <row r="44" spans="1:5">
      <c r="A44" t="s" s="3">
        <v>1103</v>
      </c>
    </row>
    <row r="45" spans="1:5">
      <c r="A45" t="s" s="4">
        <v>1106</v>
      </c>
      <c r="B45" t="n" s="5">
        <v>4513218</v>
      </c>
      <c r="C45" t="n" s="5">
        <v>3432059</v>
      </c>
      <c r="D45" t="n" s="5">
        <v>3389880</v>
      </c>
    </row>
    <row r="46" spans="1:5">
      <c r="A46" t="s" s="4">
        <v>55</v>
      </c>
      <c r="B46" t="n" s="5">
        <v>39000</v>
      </c>
      <c r="C46" t="n" s="5">
        <v>78881</v>
      </c>
      <c r="D46" t="n" s="5">
        <v>100293</v>
      </c>
    </row>
    <row r="47" spans="1:5">
      <c r="A47" t="s" s="4">
        <v>57</v>
      </c>
      <c r="B47" t="n" s="5">
        <v>50924</v>
      </c>
      <c r="C47" t="n" s="5">
        <v>46564</v>
      </c>
      <c r="D47" t="n" s="5">
        <v>45864</v>
      </c>
    </row>
    <row r="48" spans="1:5">
      <c r="A48" t="s" s="4">
        <v>1111</v>
      </c>
    </row>
    <row r="49" spans="1:5">
      <c r="A49" t="s" s="3">
        <v>1102</v>
      </c>
    </row>
    <row r="50" spans="1:5">
      <c r="A50" t="s" s="4">
        <v>38</v>
      </c>
      <c r="B50" t="n" s="5">
        <v>3428008</v>
      </c>
      <c r="C50" t="n" s="5">
        <v>2785627</v>
      </c>
      <c r="D50" t="n" s="5">
        <v>2754953</v>
      </c>
    </row>
    <row r="51" spans="1:5">
      <c r="A51" t="s" s="4">
        <v>44</v>
      </c>
      <c r="B51" t="n" s="7">
        <v>5295</v>
      </c>
      <c r="C51" t="n" s="7">
        <v>18764</v>
      </c>
      <c r="D51" t="n" s="7">
        <v>36182</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G8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t="s" s="1">
        <v>1112</v>
      </c>
      <c r="B1" t="s" s="2">
        <v>79</v>
      </c>
      <c r="E1" t="s" s="2">
        <v>1</v>
      </c>
      <c r="G1" t="s" s="2">
        <v>458</v>
      </c>
    </row>
    <row r="2" spans="1:7">
      <c r="B2" t="s" s="2">
        <v>2</v>
      </c>
      <c r="C2" t="s" s="2">
        <v>25</v>
      </c>
      <c r="D2" t="s" s="2">
        <v>26</v>
      </c>
      <c r="E2" t="s" s="2">
        <v>2</v>
      </c>
      <c r="F2" t="s" s="2">
        <v>26</v>
      </c>
      <c r="G2" t="s" s="2">
        <v>25</v>
      </c>
    </row>
    <row r="3" spans="1:7">
      <c r="A3" t="s" s="3">
        <v>1113</v>
      </c>
    </row>
    <row r="4" spans="1:7">
      <c r="A4" t="s" s="4">
        <v>90</v>
      </c>
      <c r="B4" t="n" s="7">
        <v>40688</v>
      </c>
      <c r="D4" t="n" s="7">
        <v>35264</v>
      </c>
      <c r="E4" t="n" s="7">
        <v>79520</v>
      </c>
      <c r="F4" t="n" s="7">
        <v>69748</v>
      </c>
    </row>
    <row r="5" spans="1:7">
      <c r="A5" t="s" s="4">
        <v>91</v>
      </c>
      <c r="B5" t="n" s="5">
        <v>2656</v>
      </c>
      <c r="C5" t="n" s="7">
        <v>888</v>
      </c>
      <c r="D5" t="n" s="5">
        <v>1365</v>
      </c>
      <c r="E5" t="n" s="5">
        <v>3725</v>
      </c>
      <c r="F5" t="n" s="5">
        <v>3091</v>
      </c>
      <c r="G5" t="n" s="7">
        <v>5648</v>
      </c>
    </row>
    <row r="6" spans="1:7">
      <c r="A6" t="s" s="4">
        <v>93</v>
      </c>
      <c r="B6" t="n" s="5">
        <v>20626</v>
      </c>
      <c r="D6" t="n" s="5">
        <v>15819</v>
      </c>
      <c r="E6" t="n" s="5">
        <v>38201</v>
      </c>
      <c r="F6" t="n" s="5">
        <v>28573</v>
      </c>
    </row>
    <row r="7" spans="1:7">
      <c r="A7" t="s" s="3">
        <v>100</v>
      </c>
    </row>
    <row r="8" spans="1:7">
      <c r="A8" t="s" s="4">
        <v>101</v>
      </c>
      <c r="B8" t="n" s="5">
        <v>22465</v>
      </c>
      <c r="D8" t="n" s="5">
        <v>16942</v>
      </c>
      <c r="E8" t="n" s="5">
        <v>43097</v>
      </c>
      <c r="F8" t="n" s="5">
        <v>34336</v>
      </c>
    </row>
    <row r="9" spans="1:7">
      <c r="A9" t="s" s="4">
        <v>1114</v>
      </c>
      <c r="B9" t="n" s="5">
        <v>4809</v>
      </c>
      <c r="D9" t="n" s="5">
        <v>4071</v>
      </c>
      <c r="E9" t="n" s="5">
        <v>9363</v>
      </c>
      <c r="F9" t="n" s="5">
        <v>8135</v>
      </c>
    </row>
    <row r="10" spans="1:7">
      <c r="A10" t="s" s="4">
        <v>1115</v>
      </c>
      <c r="B10" t="n" s="5">
        <v>4214</v>
      </c>
      <c r="D10" t="n" s="5">
        <v>3940</v>
      </c>
      <c r="E10" t="n" s="5">
        <v>8474</v>
      </c>
      <c r="F10" t="n" s="5">
        <v>7394</v>
      </c>
    </row>
    <row r="11" spans="1:7">
      <c r="A11" t="s" s="4">
        <v>1116</v>
      </c>
      <c r="B11" t="n" s="5">
        <v>25376</v>
      </c>
      <c r="D11" t="n" s="5">
        <v>12365</v>
      </c>
      <c r="E11" t="n" s="5">
        <v>36757</v>
      </c>
      <c r="F11" t="n" s="5">
        <v>20692</v>
      </c>
    </row>
    <row r="12" spans="1:7">
      <c r="A12" t="s" s="4">
        <v>109</v>
      </c>
      <c r="B12" t="n" s="5">
        <v>56864</v>
      </c>
      <c r="D12" t="n" s="5">
        <v>37318</v>
      </c>
      <c r="E12" t="n" s="5">
        <v>97691</v>
      </c>
      <c r="F12" t="n" s="5">
        <v>70557</v>
      </c>
    </row>
    <row r="13" spans="1:7">
      <c r="A13" t="s" s="4">
        <v>110</v>
      </c>
      <c r="B13" t="n" s="5">
        <v>1794</v>
      </c>
      <c r="D13" t="n" s="5">
        <v>12400</v>
      </c>
      <c r="E13" t="n" s="5">
        <v>16305</v>
      </c>
      <c r="F13" t="n" s="5">
        <v>24673</v>
      </c>
    </row>
    <row r="14" spans="1:7">
      <c r="A14" t="s" s="4">
        <v>111</v>
      </c>
      <c r="B14" t="n" s="5">
        <v>486</v>
      </c>
      <c r="D14" t="n" s="5">
        <v>4270</v>
      </c>
      <c r="E14" t="n" s="5">
        <v>5233</v>
      </c>
      <c r="F14" t="n" s="5">
        <v>8193</v>
      </c>
    </row>
    <row r="15" spans="1:7">
      <c r="A15" t="s" s="4">
        <v>112</v>
      </c>
      <c r="B15" t="n" s="5">
        <v>1308</v>
      </c>
      <c r="D15" t="n" s="5">
        <v>8130</v>
      </c>
      <c r="E15" t="n" s="5">
        <v>11072</v>
      </c>
      <c r="F15" t="n" s="5">
        <v>16480</v>
      </c>
    </row>
    <row r="16" spans="1:7">
      <c r="A16" t="s" s="4">
        <v>1117</v>
      </c>
      <c r="F16" t="n" s="5">
        <v>286</v>
      </c>
    </row>
    <row r="17" spans="1:7">
      <c r="A17" t="s" s="4">
        <v>1118</v>
      </c>
      <c r="B17" t="n" s="5">
        <v>1308</v>
      </c>
      <c r="D17" t="n" s="5">
        <v>8130</v>
      </c>
      <c r="E17" t="n" s="5">
        <v>11072</v>
      </c>
      <c r="F17" t="n" s="5">
        <v>16194</v>
      </c>
    </row>
    <row r="18" spans="1:7">
      <c r="A18" t="s" s="4">
        <v>49</v>
      </c>
      <c r="B18" t="n" s="5">
        <v>5205734</v>
      </c>
      <c r="C18" t="n" s="7">
        <v>4037077</v>
      </c>
      <c r="D18" t="n" s="5">
        <v>3973135</v>
      </c>
      <c r="E18" t="n" s="5">
        <v>5205734</v>
      </c>
      <c r="F18" t="n" s="5">
        <v>3973135</v>
      </c>
      <c r="G18" t="n" s="7">
        <v>4037077</v>
      </c>
    </row>
    <row r="19" spans="1:7">
      <c r="A19" t="s" s="4">
        <v>418</v>
      </c>
      <c r="B19" t="n" s="5">
        <v>106556</v>
      </c>
      <c r="D19" t="n" s="5">
        <v>68715</v>
      </c>
      <c r="E19" t="n" s="5">
        <v>106556</v>
      </c>
      <c r="F19" t="n" s="5">
        <v>68715</v>
      </c>
    </row>
    <row r="20" spans="1:7">
      <c r="A20" t="s" s="4">
        <v>1119</v>
      </c>
    </row>
    <row r="21" spans="1:7">
      <c r="A21" t="s" s="3">
        <v>1113</v>
      </c>
    </row>
    <row r="22" spans="1:7">
      <c r="A22" t="s" s="4">
        <v>90</v>
      </c>
      <c r="B22" t="n" s="5">
        <v>36806</v>
      </c>
      <c r="D22" t="n" s="5">
        <v>33345</v>
      </c>
      <c r="E22" t="n" s="5">
        <v>72645</v>
      </c>
      <c r="F22" t="n" s="5">
        <v>66273</v>
      </c>
    </row>
    <row r="23" spans="1:7">
      <c r="A23" t="s" s="4">
        <v>91</v>
      </c>
      <c r="B23" t="n" s="5">
        <v>2456</v>
      </c>
      <c r="D23" t="n" s="5">
        <v>1365</v>
      </c>
      <c r="E23" t="n" s="5">
        <v>3383</v>
      </c>
      <c r="F23" t="n" s="5">
        <v>3091</v>
      </c>
    </row>
    <row r="24" spans="1:7">
      <c r="A24" t="s" s="4">
        <v>93</v>
      </c>
      <c r="B24" t="n" s="5">
        <v>9262</v>
      </c>
      <c r="D24" t="n" s="5">
        <v>7449</v>
      </c>
      <c r="E24" t="n" s="5">
        <v>18042</v>
      </c>
      <c r="F24" t="n" s="5">
        <v>14810</v>
      </c>
    </row>
    <row r="25" spans="1:7">
      <c r="A25" t="s" s="3">
        <v>100</v>
      </c>
    </row>
    <row r="26" spans="1:7">
      <c r="A26" t="s" s="4">
        <v>101</v>
      </c>
      <c r="B26" t="n" s="5">
        <v>15675</v>
      </c>
      <c r="D26" t="n" s="5">
        <v>12509</v>
      </c>
      <c r="E26" t="n" s="5">
        <v>31037</v>
      </c>
      <c r="F26" t="n" s="5">
        <v>26086</v>
      </c>
    </row>
    <row r="27" spans="1:7">
      <c r="A27" t="s" s="4">
        <v>1114</v>
      </c>
      <c r="B27" t="n" s="5">
        <v>4376</v>
      </c>
      <c r="D27" t="n" s="5">
        <v>3752</v>
      </c>
      <c r="E27" t="n" s="5">
        <v>8520</v>
      </c>
      <c r="F27" t="n" s="5">
        <v>7501</v>
      </c>
    </row>
    <row r="28" spans="1:7">
      <c r="A28" t="s" s="4">
        <v>1115</v>
      </c>
      <c r="B28" t="n" s="5">
        <v>3913</v>
      </c>
      <c r="D28" t="n" s="5">
        <v>3590</v>
      </c>
      <c r="E28" t="n" s="5">
        <v>7924</v>
      </c>
      <c r="F28" t="n" s="5">
        <v>6916</v>
      </c>
    </row>
    <row r="29" spans="1:7">
      <c r="A29" t="s" s="4">
        <v>1116</v>
      </c>
      <c r="B29" t="n" s="5">
        <v>24048</v>
      </c>
      <c r="D29" t="n" s="5">
        <v>10753</v>
      </c>
      <c r="E29" t="n" s="5">
        <v>34404</v>
      </c>
      <c r="F29" t="n" s="5">
        <v>18133</v>
      </c>
    </row>
    <row r="30" spans="1:7">
      <c r="A30" t="s" s="4">
        <v>109</v>
      </c>
      <c r="B30" t="n" s="5">
        <v>48012</v>
      </c>
      <c r="D30" t="n" s="5">
        <v>30604</v>
      </c>
      <c r="E30" t="n" s="5">
        <v>81885</v>
      </c>
      <c r="F30" t="n" s="5">
        <v>58636</v>
      </c>
    </row>
    <row r="31" spans="1:7">
      <c r="A31" t="s" s="4">
        <v>110</v>
      </c>
      <c r="B31" t="n" s="5">
        <v>-4400</v>
      </c>
      <c r="D31" t="n" s="5">
        <v>8825</v>
      </c>
      <c r="E31" t="n" s="5">
        <v>5419</v>
      </c>
      <c r="F31" t="n" s="5">
        <v>19356</v>
      </c>
    </row>
    <row r="32" spans="1:7">
      <c r="A32" t="s" s="4">
        <v>111</v>
      </c>
      <c r="B32" t="n" s="5">
        <v>-1682</v>
      </c>
      <c r="D32" t="n" s="5">
        <v>3019</v>
      </c>
      <c r="E32" t="n" s="5">
        <v>1423</v>
      </c>
      <c r="F32" t="n" s="5">
        <v>6332</v>
      </c>
    </row>
    <row r="33" spans="1:7">
      <c r="A33" t="s" s="4">
        <v>112</v>
      </c>
      <c r="B33" t="n" s="5">
        <v>-2718</v>
      </c>
      <c r="D33" t="n" s="5">
        <v>5806</v>
      </c>
      <c r="E33" t="n" s="5">
        <v>3996</v>
      </c>
      <c r="F33" t="n" s="5">
        <v>13024</v>
      </c>
    </row>
    <row r="34" spans="1:7">
      <c r="A34" t="s" s="4">
        <v>1117</v>
      </c>
      <c r="F34" t="n" s="5">
        <v>286</v>
      </c>
    </row>
    <row r="35" spans="1:7">
      <c r="A35" t="s" s="4">
        <v>1118</v>
      </c>
      <c r="B35" t="n" s="5">
        <v>-2718</v>
      </c>
      <c r="D35" t="n" s="5">
        <v>5806</v>
      </c>
      <c r="E35" t="n" s="5">
        <v>3996</v>
      </c>
      <c r="F35" t="n" s="5">
        <v>12738</v>
      </c>
    </row>
    <row r="36" spans="1:7">
      <c r="A36" t="s" s="4">
        <v>49</v>
      </c>
      <c r="B36" t="n" s="5">
        <v>4823335</v>
      </c>
      <c r="D36" t="n" s="5">
        <v>3744089</v>
      </c>
      <c r="E36" t="n" s="5">
        <v>4823335</v>
      </c>
      <c r="F36" t="n" s="5">
        <v>3744089</v>
      </c>
    </row>
    <row r="37" spans="1:7">
      <c r="A37" t="s" s="4">
        <v>418</v>
      </c>
      <c r="B37" t="n" s="5">
        <v>106556</v>
      </c>
      <c r="D37" t="n" s="5">
        <v>68715</v>
      </c>
      <c r="E37" t="n" s="5">
        <v>106556</v>
      </c>
      <c r="F37" t="n" s="5">
        <v>68715</v>
      </c>
    </row>
    <row r="38" spans="1:7">
      <c r="A38" t="s" s="4">
        <v>1120</v>
      </c>
    </row>
    <row r="39" spans="1:7">
      <c r="A39" t="s" s="3">
        <v>1113</v>
      </c>
    </row>
    <row r="40" spans="1:7">
      <c r="A40" t="s" s="4">
        <v>90</v>
      </c>
      <c r="B40" t="n" s="5">
        <v>1979</v>
      </c>
      <c r="D40" t="n" s="5">
        <v>972</v>
      </c>
      <c r="E40" t="n" s="5">
        <v>3524</v>
      </c>
      <c r="F40" t="n" s="5">
        <v>1886</v>
      </c>
    </row>
    <row r="41" spans="1:7">
      <c r="A41" t="s" s="4">
        <v>91</v>
      </c>
      <c r="B41" t="n" s="5">
        <v>200</v>
      </c>
      <c r="E41" t="n" s="5">
        <v>342</v>
      </c>
    </row>
    <row r="42" spans="1:7">
      <c r="A42" t="s" s="4">
        <v>93</v>
      </c>
      <c r="B42" t="n" s="5">
        <v>9095</v>
      </c>
      <c r="D42" t="n" s="5">
        <v>6836</v>
      </c>
      <c r="E42" t="n" s="5">
        <v>16705</v>
      </c>
      <c r="F42" t="n" s="5">
        <v>11916</v>
      </c>
    </row>
    <row r="43" spans="1:7">
      <c r="A43" t="s" s="3">
        <v>100</v>
      </c>
    </row>
    <row r="44" spans="1:7">
      <c r="A44" t="s" s="4">
        <v>101</v>
      </c>
      <c r="B44" t="n" s="5">
        <v>5592</v>
      </c>
      <c r="D44" t="n" s="5">
        <v>3881</v>
      </c>
      <c r="E44" t="n" s="5">
        <v>10119</v>
      </c>
      <c r="F44" t="n" s="5">
        <v>7403</v>
      </c>
    </row>
    <row r="45" spans="1:7">
      <c r="A45" t="s" s="4">
        <v>1114</v>
      </c>
      <c r="B45" t="n" s="5">
        <v>396</v>
      </c>
      <c r="D45" t="n" s="5">
        <v>300</v>
      </c>
      <c r="E45" t="n" s="5">
        <v>776</v>
      </c>
      <c r="F45" t="n" s="5">
        <v>601</v>
      </c>
    </row>
    <row r="46" spans="1:7">
      <c r="A46" t="s" s="4">
        <v>1115</v>
      </c>
      <c r="B46" t="n" s="5">
        <v>279</v>
      </c>
      <c r="D46" t="n" s="5">
        <v>329</v>
      </c>
      <c r="E46" t="n" s="5">
        <v>491</v>
      </c>
      <c r="F46" t="n" s="5">
        <v>443</v>
      </c>
    </row>
    <row r="47" spans="1:7">
      <c r="A47" t="s" s="4">
        <v>1116</v>
      </c>
      <c r="B47" t="n" s="5">
        <v>1150</v>
      </c>
      <c r="D47" t="n" s="5">
        <v>1233</v>
      </c>
      <c r="E47" t="n" s="5">
        <v>2082</v>
      </c>
      <c r="F47" t="n" s="5">
        <v>2008</v>
      </c>
    </row>
    <row r="48" spans="1:7">
      <c r="A48" t="s" s="4">
        <v>109</v>
      </c>
      <c r="B48" t="n" s="5">
        <v>7417</v>
      </c>
      <c r="D48" t="n" s="5">
        <v>5743</v>
      </c>
      <c r="E48" t="n" s="5">
        <v>13468</v>
      </c>
      <c r="F48" t="n" s="5">
        <v>10455</v>
      </c>
    </row>
    <row r="49" spans="1:7">
      <c r="A49" t="s" s="4">
        <v>110</v>
      </c>
      <c r="B49" t="n" s="5">
        <v>3457</v>
      </c>
      <c r="D49" t="n" s="5">
        <v>2065</v>
      </c>
      <c r="E49" t="n" s="5">
        <v>6419</v>
      </c>
      <c r="F49" t="n" s="5">
        <v>3347</v>
      </c>
    </row>
    <row r="50" spans="1:7">
      <c r="A50" t="s" s="4">
        <v>111</v>
      </c>
      <c r="B50" t="n" s="5">
        <v>1210</v>
      </c>
      <c r="D50" t="n" s="5">
        <v>723</v>
      </c>
      <c r="E50" t="n" s="5">
        <v>2246</v>
      </c>
      <c r="F50" t="n" s="5">
        <v>1171</v>
      </c>
    </row>
    <row r="51" spans="1:7">
      <c r="A51" t="s" s="4">
        <v>112</v>
      </c>
      <c r="B51" t="n" s="5">
        <v>2247</v>
      </c>
      <c r="D51" t="n" s="5">
        <v>1342</v>
      </c>
      <c r="E51" t="n" s="5">
        <v>4173</v>
      </c>
      <c r="F51" t="n" s="5">
        <v>2176</v>
      </c>
    </row>
    <row r="52" spans="1:7">
      <c r="A52" t="s" s="4">
        <v>1118</v>
      </c>
      <c r="B52" t="n" s="5">
        <v>2247</v>
      </c>
      <c r="D52" t="n" s="5">
        <v>1342</v>
      </c>
      <c r="E52" t="n" s="5">
        <v>4173</v>
      </c>
      <c r="F52" t="n" s="5">
        <v>2176</v>
      </c>
    </row>
    <row r="53" spans="1:7">
      <c r="A53" t="s" s="4">
        <v>49</v>
      </c>
      <c r="B53" t="n" s="5">
        <v>235067</v>
      </c>
      <c r="D53" t="n" s="5">
        <v>131275</v>
      </c>
      <c r="E53" t="n" s="5">
        <v>235067</v>
      </c>
      <c r="F53" t="n" s="5">
        <v>131275</v>
      </c>
    </row>
    <row r="54" spans="1:7">
      <c r="A54" t="s" s="4">
        <v>1121</v>
      </c>
    </row>
    <row r="55" spans="1:7">
      <c r="A55" t="s" s="3">
        <v>1113</v>
      </c>
    </row>
    <row r="56" spans="1:7">
      <c r="A56" t="s" s="4">
        <v>90</v>
      </c>
      <c r="B56" t="n" s="5">
        <v>1179</v>
      </c>
      <c r="D56" t="n" s="5">
        <v>367</v>
      </c>
      <c r="E56" t="n" s="5">
        <v>2014</v>
      </c>
      <c r="F56" t="n" s="5">
        <v>553</v>
      </c>
    </row>
    <row r="57" spans="1:7">
      <c r="A57" t="s" s="4">
        <v>93</v>
      </c>
      <c r="B57" t="n" s="5">
        <v>383</v>
      </c>
      <c r="D57" t="n" s="5">
        <v>166</v>
      </c>
      <c r="E57" t="n" s="5">
        <v>656</v>
      </c>
      <c r="F57" t="n" s="5">
        <v>250</v>
      </c>
    </row>
    <row r="58" spans="1:7">
      <c r="A58" t="s" s="3">
        <v>100</v>
      </c>
    </row>
    <row r="59" spans="1:7">
      <c r="A59" t="s" s="4">
        <v>101</v>
      </c>
      <c r="B59" t="n" s="5">
        <v>99</v>
      </c>
      <c r="D59" t="n" s="5">
        <v>56</v>
      </c>
      <c r="E59" t="n" s="5">
        <v>226</v>
      </c>
      <c r="F59" t="n" s="5">
        <v>102</v>
      </c>
    </row>
    <row r="60" spans="1:7">
      <c r="A60" t="s" s="4">
        <v>1114</v>
      </c>
      <c r="B60" t="n" s="5">
        <v>1</v>
      </c>
      <c r="E60" t="n" s="5">
        <v>3</v>
      </c>
      <c r="F60" t="n" s="5">
        <v>1</v>
      </c>
    </row>
    <row r="61" spans="1:7">
      <c r="A61" t="s" s="4">
        <v>1115</v>
      </c>
      <c r="B61" t="n" s="5">
        <v>20</v>
      </c>
      <c r="D61" t="n" s="5">
        <v>14</v>
      </c>
      <c r="E61" t="n" s="5">
        <v>53</v>
      </c>
      <c r="F61" t="n" s="5">
        <v>22</v>
      </c>
    </row>
    <row r="62" spans="1:7">
      <c r="A62" t="s" s="4">
        <v>1116</v>
      </c>
      <c r="B62" t="n" s="5">
        <v>19</v>
      </c>
      <c r="D62" t="n" s="5">
        <v>79</v>
      </c>
      <c r="E62" t="n" s="5">
        <v>55</v>
      </c>
      <c r="F62" t="n" s="5">
        <v>119</v>
      </c>
    </row>
    <row r="63" spans="1:7">
      <c r="A63" t="s" s="4">
        <v>109</v>
      </c>
      <c r="B63" t="n" s="5">
        <v>139</v>
      </c>
      <c r="D63" t="n" s="5">
        <v>149</v>
      </c>
      <c r="E63" t="n" s="5">
        <v>337</v>
      </c>
      <c r="F63" t="n" s="5">
        <v>244</v>
      </c>
    </row>
    <row r="64" spans="1:7">
      <c r="A64" t="s" s="4">
        <v>110</v>
      </c>
      <c r="B64" t="n" s="5">
        <v>1423</v>
      </c>
      <c r="D64" t="n" s="5">
        <v>384</v>
      </c>
      <c r="E64" t="n" s="5">
        <v>2333</v>
      </c>
      <c r="F64" t="n" s="5">
        <v>559</v>
      </c>
    </row>
    <row r="65" spans="1:7">
      <c r="A65" t="s" s="4">
        <v>111</v>
      </c>
      <c r="B65" t="n" s="5">
        <v>498</v>
      </c>
      <c r="D65" t="n" s="5">
        <v>134</v>
      </c>
      <c r="E65" t="n" s="5">
        <v>817</v>
      </c>
      <c r="F65" t="n" s="5">
        <v>196</v>
      </c>
    </row>
    <row r="66" spans="1:7">
      <c r="A66" t="s" s="4">
        <v>112</v>
      </c>
      <c r="B66" t="n" s="5">
        <v>925</v>
      </c>
      <c r="D66" t="n" s="5">
        <v>250</v>
      </c>
      <c r="E66" t="n" s="5">
        <v>1516</v>
      </c>
      <c r="F66" t="n" s="5">
        <v>363</v>
      </c>
    </row>
    <row r="67" spans="1:7">
      <c r="A67" t="s" s="4">
        <v>1118</v>
      </c>
      <c r="B67" t="n" s="5">
        <v>925</v>
      </c>
      <c r="D67" t="n" s="5">
        <v>250</v>
      </c>
      <c r="E67" t="n" s="5">
        <v>1516</v>
      </c>
      <c r="F67" t="n" s="5">
        <v>363</v>
      </c>
    </row>
    <row r="68" spans="1:7">
      <c r="A68" t="s" s="4">
        <v>49</v>
      </c>
      <c r="B68" t="n" s="5">
        <v>82913</v>
      </c>
      <c r="D68" t="n" s="5">
        <v>44010</v>
      </c>
      <c r="E68" t="n" s="5">
        <v>82913</v>
      </c>
      <c r="F68" t="n" s="5">
        <v>44010</v>
      </c>
    </row>
    <row r="69" spans="1:7">
      <c r="A69" t="s" s="4">
        <v>1122</v>
      </c>
    </row>
    <row r="70" spans="1:7">
      <c r="A70" t="s" s="3">
        <v>1113</v>
      </c>
    </row>
    <row r="71" spans="1:7">
      <c r="A71" t="s" s="4">
        <v>90</v>
      </c>
      <c r="B71" t="n" s="5">
        <v>724</v>
      </c>
      <c r="D71" t="n" s="5">
        <v>580</v>
      </c>
      <c r="E71" t="n" s="5">
        <v>1337</v>
      </c>
      <c r="F71" t="n" s="5">
        <v>1036</v>
      </c>
    </row>
    <row r="72" spans="1:7">
      <c r="A72" t="s" s="4">
        <v>93</v>
      </c>
      <c r="B72" t="n" s="5">
        <v>1886</v>
      </c>
      <c r="D72" t="n" s="5">
        <v>1368</v>
      </c>
      <c r="E72" t="n" s="5">
        <v>2798</v>
      </c>
      <c r="F72" t="n" s="5">
        <v>1597</v>
      </c>
    </row>
    <row r="73" spans="1:7">
      <c r="A73" t="s" s="3">
        <v>100</v>
      </c>
    </row>
    <row r="74" spans="1:7">
      <c r="A74" t="s" s="4">
        <v>101</v>
      </c>
      <c r="B74" t="n" s="5">
        <v>1099</v>
      </c>
      <c r="D74" t="n" s="5">
        <v>496</v>
      </c>
      <c r="E74" t="n" s="5">
        <v>1715</v>
      </c>
      <c r="F74" t="n" s="5">
        <v>745</v>
      </c>
    </row>
    <row r="75" spans="1:7">
      <c r="A75" t="s" s="4">
        <v>1114</v>
      </c>
      <c r="B75" t="n" s="5">
        <v>36</v>
      </c>
      <c r="D75" t="n" s="5">
        <v>19</v>
      </c>
      <c r="E75" t="n" s="5">
        <v>64</v>
      </c>
      <c r="F75" t="n" s="5">
        <v>32</v>
      </c>
    </row>
    <row r="76" spans="1:7">
      <c r="A76" t="s" s="4">
        <v>1115</v>
      </c>
      <c r="B76" t="n" s="5">
        <v>2</v>
      </c>
      <c r="D76" t="n" s="5">
        <v>7</v>
      </c>
      <c r="E76" t="n" s="5">
        <v>6</v>
      </c>
      <c r="F76" t="n" s="5">
        <v>13</v>
      </c>
    </row>
    <row r="77" spans="1:7">
      <c r="A77" t="s" s="4">
        <v>1116</v>
      </c>
      <c r="B77" t="n" s="5">
        <v>159</v>
      </c>
      <c r="D77" t="n" s="5">
        <v>300</v>
      </c>
      <c r="E77" t="n" s="5">
        <v>216</v>
      </c>
      <c r="F77" t="n" s="5">
        <v>432</v>
      </c>
    </row>
    <row r="78" spans="1:7">
      <c r="A78" t="s" s="4">
        <v>109</v>
      </c>
      <c r="B78" t="n" s="5">
        <v>1296</v>
      </c>
      <c r="D78" t="n" s="5">
        <v>822</v>
      </c>
      <c r="E78" t="n" s="5">
        <v>2001</v>
      </c>
      <c r="F78" t="n" s="5">
        <v>1222</v>
      </c>
    </row>
    <row r="79" spans="1:7">
      <c r="A79" t="s" s="4">
        <v>110</v>
      </c>
      <c r="B79" t="n" s="5">
        <v>1314</v>
      </c>
      <c r="D79" t="n" s="5">
        <v>1126</v>
      </c>
      <c r="E79" t="n" s="5">
        <v>2134</v>
      </c>
      <c r="F79" t="n" s="5">
        <v>1411</v>
      </c>
    </row>
    <row r="80" spans="1:7">
      <c r="A80" t="s" s="4">
        <v>111</v>
      </c>
      <c r="B80" t="n" s="5">
        <v>460</v>
      </c>
      <c r="D80" t="n" s="5">
        <v>394</v>
      </c>
      <c r="E80" t="n" s="5">
        <v>747</v>
      </c>
      <c r="F80" t="n" s="5">
        <v>494</v>
      </c>
    </row>
    <row r="81" spans="1:7">
      <c r="A81" t="s" s="4">
        <v>112</v>
      </c>
      <c r="B81" t="n" s="5">
        <v>854</v>
      </c>
      <c r="D81" t="n" s="5">
        <v>732</v>
      </c>
      <c r="E81" t="n" s="5">
        <v>1387</v>
      </c>
      <c r="F81" t="n" s="5">
        <v>917</v>
      </c>
    </row>
    <row r="82" spans="1:7">
      <c r="A82" t="s" s="4">
        <v>1118</v>
      </c>
      <c r="B82" t="n" s="5">
        <v>854</v>
      </c>
      <c r="D82" t="n" s="5">
        <v>732</v>
      </c>
      <c r="E82" t="n" s="5">
        <v>1387</v>
      </c>
      <c r="F82" t="n" s="5">
        <v>917</v>
      </c>
    </row>
    <row r="83" spans="1:7">
      <c r="A83" t="s" s="4">
        <v>49</v>
      </c>
      <c r="B83" t="n" s="7">
        <v>64419</v>
      </c>
      <c r="D83" t="n" s="7">
        <v>53761</v>
      </c>
      <c r="E83" t="n" s="7">
        <v>64419</v>
      </c>
      <c r="F83" t="n" s="7">
        <v>53761</v>
      </c>
    </row>
  </sheetData>
  <mergeCells count="3">
    <mergeCell ref="A1:A2"/>
    <mergeCell ref="B1:D1"/>
    <mergeCell ref="E1:F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39"/>
    <col customWidth="1" max="3" min="3" width="8"/>
  </cols>
  <sheetData>
    <row r="1" spans="1:3">
      <c r="A1" t="s" s="1">
        <v>1123</v>
      </c>
      <c r="B1" t="s" s="1">
        <v>1124</v>
      </c>
      <c r="C1" t="s" s="2">
        <v>1125</v>
      </c>
    </row>
    <row r="2" spans="1:3">
      <c r="A2" t="s" s="4">
        <v>1126</v>
      </c>
      <c r="B2" t="s" s="4">
        <v>1127</v>
      </c>
      <c r="C2" t="n" s="7">
        <v>437</v>
      </c>
    </row>
    <row r="3" spans="1:3">
      <c r="A3" t="s" s="4">
        <v>1126</v>
      </c>
      <c r="B3" t="s" s="4">
        <v>1127</v>
      </c>
      <c r="C3" t="n" s="5">
        <v>630</v>
      </c>
    </row>
    <row r="4" spans="1:3">
      <c r="A4" t="s" s="4">
        <v>1128</v>
      </c>
      <c r="B4" t="s" s="4">
        <v>1129</v>
      </c>
      <c r="C4" t="n" s="7">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Balance Sheets</vt:lpstr>
      <vt:lpstr>Consolidated Balance Sheets (Pa</vt:lpstr>
      <vt:lpstr>Consolidated Statements of Earn</vt:lpstr>
      <vt:lpstr>Consolidated Statements of Ear5</vt:lpstr>
      <vt:lpstr>Consolidated Statements of Chan</vt:lpstr>
      <vt:lpstr>Consolidated Statements of Cha7</vt:lpstr>
      <vt:lpstr>Consolidated Statements of Cash</vt:lpstr>
      <vt:lpstr>Basis of Presentation and Accou</vt:lpstr>
      <vt:lpstr>Business Combinations</vt:lpstr>
      <vt:lpstr>Investment Securities</vt:lpstr>
      <vt:lpstr>Loans</vt:lpstr>
      <vt:lpstr>Assets Acquired in FDIC-Assiste</vt:lpstr>
      <vt:lpstr>Other Real Estate Owned</vt:lpstr>
      <vt:lpstr>Securities Sold under Agreement</vt:lpstr>
      <vt:lpstr>Other Borrowings</vt:lpstr>
      <vt:lpstr>Commitments and Contingencies</vt:lpstr>
      <vt:lpstr>Accumulated Other Comprehensive</vt:lpstr>
      <vt:lpstr>Weighted Average Shares Outstan</vt:lpstr>
      <vt:lpstr>Fair Value of Financial Instrum</vt:lpstr>
      <vt:lpstr>Segment Reporting</vt:lpstr>
      <vt:lpstr>Basis of Presentation and Acc22</vt:lpstr>
      <vt:lpstr>Business Combinations (Tables)</vt:lpstr>
      <vt:lpstr>Investment Securities (Tables)</vt:lpstr>
      <vt:lpstr>Loans (Tables)</vt:lpstr>
      <vt:lpstr>Assets Acquired in FDIC-Assis26</vt:lpstr>
      <vt:lpstr>Other Real Estate Owned (Tables</vt:lpstr>
      <vt:lpstr>Securities Sold under Agreeme28</vt:lpstr>
      <vt:lpstr>Other Borrowings (Tables)</vt:lpstr>
      <vt:lpstr>Commitments and Contingencies (</vt:lpstr>
      <vt:lpstr>Accumulated Other Comprehensi31</vt:lpstr>
      <vt:lpstr>Weighted Average Shares Outst32</vt:lpstr>
      <vt:lpstr>Fair Value of Financial Instr33</vt:lpstr>
      <vt:lpstr>Segment Reporting (Tables)</vt:lpstr>
      <vt:lpstr>Basis of Presentation and Acc35</vt:lpstr>
      <vt:lpstr>Business Combinations - Additio</vt:lpstr>
      <vt:lpstr>Business Combinations - Estimat</vt:lpstr>
      <vt:lpstr>Business Combinations - Summary</vt:lpstr>
      <vt:lpstr>Business Combinations - Summa39</vt:lpstr>
      <vt:lpstr>Business Combinations - Pro For</vt:lpstr>
      <vt:lpstr>Business Combinations - Rollfor</vt:lpstr>
      <vt:lpstr>Business Combinations - Schedul</vt:lpstr>
      <vt:lpstr>Investment Securities - Amortiz</vt:lpstr>
      <vt:lpstr>Investment Securities - Amort44</vt:lpstr>
      <vt:lpstr>Investment Securities - Additio</vt:lpstr>
      <vt:lpstr>Investment Securities - Schedul</vt:lpstr>
      <vt:lpstr>Investment Securities - Summary</vt:lpstr>
      <vt:lpstr>Loans - Schedule of Accounts No</vt:lpstr>
      <vt:lpstr>Loans - Additional Information </vt:lpstr>
      <vt:lpstr>Loans - Summary of Purchased No</vt:lpstr>
      <vt:lpstr>Loans - Summary of Covered Loan</vt:lpstr>
      <vt:lpstr>Loans - Summary of Financial Re</vt:lpstr>
      <vt:lpstr>Loans - Summary of Excluding Pu</vt:lpstr>
      <vt:lpstr>Loans - Summary of Non-Covered </vt:lpstr>
      <vt:lpstr>Loans - Summary of Covered Past</vt:lpstr>
      <vt:lpstr>Loans - Summary of Impaired Fin</vt:lpstr>
      <vt:lpstr>Loans - Analysis of Information</vt:lpstr>
      <vt:lpstr>Loans - Summary of Impaired F58</vt:lpstr>
      <vt:lpstr>Loans - Analysis of Informati59</vt:lpstr>
      <vt:lpstr>Loans - Summary of Impaired F60</vt:lpstr>
      <vt:lpstr>Loans - Summary of Impaired F61</vt:lpstr>
      <vt:lpstr>Loans - Summary of Credit Quali</vt:lpstr>
      <vt:lpstr>Loans - Summary of Credit Qua63</vt:lpstr>
      <vt:lpstr>Loans - Summary of Credit Qua64</vt:lpstr>
      <vt:lpstr>Loans - Summary of Troubled Deb</vt:lpstr>
      <vt:lpstr>Loans - Summary of Troubled D66</vt:lpstr>
      <vt:lpstr>Loans - Summary of Troubled D67</vt:lpstr>
      <vt:lpstr>Loans - Summary of Troubled D68</vt:lpstr>
      <vt:lpstr>Loans - Summary of Trouble Debt</vt:lpstr>
      <vt:lpstr>Loans - Schedule of Allowances </vt:lpstr>
      <vt:lpstr>Assets Acquired in FDIC-Assis71</vt:lpstr>
      <vt:lpstr>Assets Acquired in FDIC-Assis72</vt:lpstr>
      <vt:lpstr>Assets Acquired in FDIC-Assis73</vt:lpstr>
      <vt:lpstr>Assets Acquired in FDIC-Assis74</vt:lpstr>
      <vt:lpstr>Assets Acquired in FDIC-Assis75</vt:lpstr>
      <vt:lpstr>Assets Acquired in FDIC-Assis76</vt:lpstr>
      <vt:lpstr>Other Real Estate Owned - Summa</vt:lpstr>
      <vt:lpstr>Other Real Estate Owned - Sum78</vt:lpstr>
      <vt:lpstr>Other Real Estate Owned - Sum79</vt:lpstr>
      <vt:lpstr>Securities Sold under Agreeme80</vt:lpstr>
      <vt:lpstr>Other Borrowings - Additional I</vt:lpstr>
      <vt:lpstr>Other Borrowings - Summary of O</vt:lpstr>
      <vt:lpstr>Other Borrowings - Summary of83</vt:lpstr>
      <vt:lpstr>Commitments and Contingencies -</vt:lpstr>
      <vt:lpstr>Commitments and Contingencies85</vt:lpstr>
      <vt:lpstr>Accumulated Other Comprehensi86</vt:lpstr>
      <vt:lpstr>Weighted Average Shares Outst87</vt:lpstr>
      <vt:lpstr>Weighted Average Shares Outst88</vt:lpstr>
      <vt:lpstr>Fair Value of Financial Instr89</vt:lpstr>
      <vt:lpstr>Fair Value of Financial Instr90</vt:lpstr>
      <vt:lpstr>Fair Value of Financial Instr91</vt:lpstr>
      <vt:lpstr>Fair Value of Financial Instr92</vt:lpstr>
      <vt:lpstr>Fair Value of Financial Instr93</vt:lpstr>
      <vt:lpstr>Fair Value of Financial Instr94</vt:lpstr>
      <vt:lpstr>Segment Reporting - Schedule of</vt:lpstr>
      <vt:lpstr>Uncategorized Items - abcb-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0:17:51Z</dcterms:created>
  <dcterms:modified xmlns:dcterms="http://purl.org/dc/terms/" xmlns:xsi="http://www.w3.org/2001/XMLSchema-instance" xsi:type="dcterms:W3CDTF">2015-08-07T10:17:51Z</dcterms:modified>
  <dc:title xmlns:dc="http://purl.org/dc/elements/1.1/">Untitled</dc:title>
  <dc:description xmlns:dc="http://purl.org/dc/elements/1.1/"/>
  <dc:subject xmlns:dc="http://purl.org/dc/elements/1.1/"/>
  <cp:keywords/>
  <cp:category/>
</cp:coreProperties>
</file>